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Investment in Securities" sheetId="10" state="visible" r:id="rId10"/>
    <sheet xmlns:r="http://schemas.openxmlformats.org/officeDocument/2006/relationships" name="Realized and Unrealized Gains" sheetId="11" state="visible" r:id="rId11"/>
    <sheet xmlns:r="http://schemas.openxmlformats.org/officeDocument/2006/relationships" name="Net Investment Income" sheetId="12" state="visible" r:id="rId12"/>
    <sheet xmlns:r="http://schemas.openxmlformats.org/officeDocument/2006/relationships" name="Premium and Other Receivables, " sheetId="13" state="visible" r:id="rId13"/>
    <sheet xmlns:r="http://schemas.openxmlformats.org/officeDocument/2006/relationships" name="Deferred Policy Acquisition Co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Fair Value Measurements" sheetId="17" state="visible" r:id="rId17"/>
    <sheet xmlns:r="http://schemas.openxmlformats.org/officeDocument/2006/relationships" name="Claim Liabilities and Claim Adj" sheetId="18" state="visible" r:id="rId18"/>
    <sheet xmlns:r="http://schemas.openxmlformats.org/officeDocument/2006/relationships" name="Federal Employees' Health Benef" sheetId="19" state="visible" r:id="rId19"/>
    <sheet xmlns:r="http://schemas.openxmlformats.org/officeDocument/2006/relationships" name="Borrowings" sheetId="20" state="visible" r:id="rId20"/>
    <sheet xmlns:r="http://schemas.openxmlformats.org/officeDocument/2006/relationships" name="Reinsurance Activity" sheetId="21" state="visible" r:id="rId21"/>
    <sheet xmlns:r="http://schemas.openxmlformats.org/officeDocument/2006/relationships" name="Income Taxes" sheetId="22" state="visible" r:id="rId22"/>
    <sheet xmlns:r="http://schemas.openxmlformats.org/officeDocument/2006/relationships" name="Pension Plans" sheetId="23" state="visible" r:id="rId23"/>
    <sheet xmlns:r="http://schemas.openxmlformats.org/officeDocument/2006/relationships" name="Catastrophe Loss Reserve and Tr" sheetId="24" state="visible" r:id="rId24"/>
    <sheet xmlns:r="http://schemas.openxmlformats.org/officeDocument/2006/relationships" name="Stockholders' Equity" sheetId="25" state="visible" r:id="rId25"/>
    <sheet xmlns:r="http://schemas.openxmlformats.org/officeDocument/2006/relationships" name="Stock Repurchase Programs" sheetId="26" state="visible" r:id="rId26"/>
    <sheet xmlns:r="http://schemas.openxmlformats.org/officeDocument/2006/relationships" name="Comprehensive Income" sheetId="27" state="visible" r:id="rId27"/>
    <sheet xmlns:r="http://schemas.openxmlformats.org/officeDocument/2006/relationships" name="Share-Based Compensation" sheetId="28" state="visible" r:id="rId28"/>
    <sheet xmlns:r="http://schemas.openxmlformats.org/officeDocument/2006/relationships" name="Net Income Available to Stockho" sheetId="29" state="visible" r:id="rId29"/>
    <sheet xmlns:r="http://schemas.openxmlformats.org/officeDocument/2006/relationships" name="Leases" sheetId="30" state="visible" r:id="rId30"/>
    <sheet xmlns:r="http://schemas.openxmlformats.org/officeDocument/2006/relationships" name="Commitments" sheetId="31" state="visible" r:id="rId31"/>
    <sheet xmlns:r="http://schemas.openxmlformats.org/officeDocument/2006/relationships" name="Contingencies" sheetId="32" state="visible" r:id="rId32"/>
    <sheet xmlns:r="http://schemas.openxmlformats.org/officeDocument/2006/relationships" name="Statutory Accounting" sheetId="33" state="visible" r:id="rId33"/>
    <sheet xmlns:r="http://schemas.openxmlformats.org/officeDocument/2006/relationships" name="Supplementary Information on Ca" sheetId="34" state="visible" r:id="rId34"/>
    <sheet xmlns:r="http://schemas.openxmlformats.org/officeDocument/2006/relationships" name="Segment Information" sheetId="35" state="visible" r:id="rId35"/>
    <sheet xmlns:r="http://schemas.openxmlformats.org/officeDocument/2006/relationships" name="Subsequent Events" sheetId="36" state="visible" r:id="rId36"/>
    <sheet xmlns:r="http://schemas.openxmlformats.org/officeDocument/2006/relationships" name="Schedule II - Condensed Financi" sheetId="37" state="visible" r:id="rId37"/>
    <sheet xmlns:r="http://schemas.openxmlformats.org/officeDocument/2006/relationships" name="Schedule III - Supplementary In" sheetId="38" state="visible" r:id="rId38"/>
    <sheet xmlns:r="http://schemas.openxmlformats.org/officeDocument/2006/relationships" name="Schedule IV - Reinsurance" sheetId="39" state="visible" r:id="rId39"/>
    <sheet xmlns:r="http://schemas.openxmlformats.org/officeDocument/2006/relationships" name="Schedule V - Valuation and Qual" sheetId="40" state="visible" r:id="rId40"/>
    <sheet xmlns:r="http://schemas.openxmlformats.org/officeDocument/2006/relationships" name="Schedule VI - Supplementary Inf"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Investment in Securities (Table" sheetId="44" state="visible" r:id="rId44"/>
    <sheet xmlns:r="http://schemas.openxmlformats.org/officeDocument/2006/relationships" name="Realized and Unrealized Gains (" sheetId="45" state="visible" r:id="rId45"/>
    <sheet xmlns:r="http://schemas.openxmlformats.org/officeDocument/2006/relationships" name="Net Investment Income (Tables)" sheetId="46" state="visible" r:id="rId46"/>
    <sheet xmlns:r="http://schemas.openxmlformats.org/officeDocument/2006/relationships" name="Premium and Other Receivables_2" sheetId="47" state="visible" r:id="rId47"/>
    <sheet xmlns:r="http://schemas.openxmlformats.org/officeDocument/2006/relationships" name="Deferred Policy Acquisition C_2" sheetId="48" state="visible" r:id="rId48"/>
    <sheet xmlns:r="http://schemas.openxmlformats.org/officeDocument/2006/relationships" name="Property and Equipment, Net (Ta" sheetId="49" state="visible" r:id="rId49"/>
    <sheet xmlns:r="http://schemas.openxmlformats.org/officeDocument/2006/relationships" name="Fair Value Measurements (Tables" sheetId="50" state="visible" r:id="rId50"/>
    <sheet xmlns:r="http://schemas.openxmlformats.org/officeDocument/2006/relationships" name="Claim Liabilities and Claim A_2" sheetId="51" state="visible" r:id="rId51"/>
    <sheet xmlns:r="http://schemas.openxmlformats.org/officeDocument/2006/relationships" name="Borrowings (Tables)" sheetId="52" state="visible" r:id="rId52"/>
    <sheet xmlns:r="http://schemas.openxmlformats.org/officeDocument/2006/relationships" name="Reinsurance Activity (Tables)" sheetId="53" state="visible" r:id="rId53"/>
    <sheet xmlns:r="http://schemas.openxmlformats.org/officeDocument/2006/relationships" name="Income Taxes (Tables)" sheetId="54" state="visible" r:id="rId54"/>
    <sheet xmlns:r="http://schemas.openxmlformats.org/officeDocument/2006/relationships" name="Pension Plans (Tables)" sheetId="55" state="visible" r:id="rId55"/>
    <sheet xmlns:r="http://schemas.openxmlformats.org/officeDocument/2006/relationships" name="Stock Repurchase Programs (Tabl" sheetId="56" state="visible" r:id="rId56"/>
    <sheet xmlns:r="http://schemas.openxmlformats.org/officeDocument/2006/relationships" name="Comprehensive Income (Tables)" sheetId="57" state="visible" r:id="rId57"/>
    <sheet xmlns:r="http://schemas.openxmlformats.org/officeDocument/2006/relationships" name="Share-Based Compensation (Table" sheetId="58" state="visible" r:id="rId58"/>
    <sheet xmlns:r="http://schemas.openxmlformats.org/officeDocument/2006/relationships" name="Net Income Available to Stock_2" sheetId="59" state="visible" r:id="rId59"/>
    <sheet xmlns:r="http://schemas.openxmlformats.org/officeDocument/2006/relationships" name="Leases (Tables)" sheetId="60" state="visible" r:id="rId60"/>
    <sheet xmlns:r="http://schemas.openxmlformats.org/officeDocument/2006/relationships" name="Statutory Accounting (Tables)" sheetId="61" state="visible" r:id="rId61"/>
    <sheet xmlns:r="http://schemas.openxmlformats.org/officeDocument/2006/relationships" name="Supplementary Information on _2" sheetId="62" state="visible" r:id="rId62"/>
    <sheet xmlns:r="http://schemas.openxmlformats.org/officeDocument/2006/relationships" name="Segment Information (Tables)" sheetId="63" state="visible" r:id="rId63"/>
    <sheet xmlns:r="http://schemas.openxmlformats.org/officeDocument/2006/relationships" name="Significant Accounting Polici_4" sheetId="64" state="visible" r:id="rId64"/>
    <sheet xmlns:r="http://schemas.openxmlformats.org/officeDocument/2006/relationships" name="Investment in Securities, Fixed" sheetId="65" state="visible" r:id="rId65"/>
    <sheet xmlns:r="http://schemas.openxmlformats.org/officeDocument/2006/relationships" name="Investment in Securities, Fix_2" sheetId="66" state="visible" r:id="rId66"/>
    <sheet xmlns:r="http://schemas.openxmlformats.org/officeDocument/2006/relationships" name="Investment in Securities, Other" sheetId="67" state="visible" r:id="rId67"/>
    <sheet xmlns:r="http://schemas.openxmlformats.org/officeDocument/2006/relationships" name="Investment in Securities, Secur" sheetId="68" state="visible" r:id="rId68"/>
    <sheet xmlns:r="http://schemas.openxmlformats.org/officeDocument/2006/relationships" name="Investment in Securities, Matur" sheetId="69" state="visible" r:id="rId69"/>
    <sheet xmlns:r="http://schemas.openxmlformats.org/officeDocument/2006/relationships" name="Realized and Unrealized Gains_2" sheetId="70" state="visible" r:id="rId70"/>
    <sheet xmlns:r="http://schemas.openxmlformats.org/officeDocument/2006/relationships" name="Net Investment Income (Details)" sheetId="71" state="visible" r:id="rId71"/>
    <sheet xmlns:r="http://schemas.openxmlformats.org/officeDocument/2006/relationships" name="Premium and Other Receivables_3" sheetId="72" state="visible" r:id="rId72"/>
    <sheet xmlns:r="http://schemas.openxmlformats.org/officeDocument/2006/relationships" name="Deferred Policy Acquisition C_3" sheetId="73" state="visible" r:id="rId73"/>
    <sheet xmlns:r="http://schemas.openxmlformats.org/officeDocument/2006/relationships" name="Property and Equipment, Net (De" sheetId="74" state="visible" r:id="rId74"/>
    <sheet xmlns:r="http://schemas.openxmlformats.org/officeDocument/2006/relationships" name="Goodwill (Details)" sheetId="75" state="visible" r:id="rId75"/>
    <sheet xmlns:r="http://schemas.openxmlformats.org/officeDocument/2006/relationships" name="Fair Value Measurements, Reconc" sheetId="76" state="visible" r:id="rId76"/>
    <sheet xmlns:r="http://schemas.openxmlformats.org/officeDocument/2006/relationships" name="Fair Value Measurements, Fair V" sheetId="77" state="visible" r:id="rId77"/>
    <sheet xmlns:r="http://schemas.openxmlformats.org/officeDocument/2006/relationships" name="Claim Liabilities and Claim A_3" sheetId="78" state="visible" r:id="rId78"/>
    <sheet xmlns:r="http://schemas.openxmlformats.org/officeDocument/2006/relationships" name="Claim Liabilities and Claim A_4" sheetId="79" state="visible" r:id="rId79"/>
    <sheet xmlns:r="http://schemas.openxmlformats.org/officeDocument/2006/relationships" name="Claim Liabilities and Claim A_5" sheetId="80" state="visible" r:id="rId80"/>
    <sheet xmlns:r="http://schemas.openxmlformats.org/officeDocument/2006/relationships" name="Claim Liabilities and Claim A_6" sheetId="81" state="visible" r:id="rId81"/>
    <sheet xmlns:r="http://schemas.openxmlformats.org/officeDocument/2006/relationships" name="Federal Employees' Health Ben_2" sheetId="82" state="visible" r:id="rId82"/>
    <sheet xmlns:r="http://schemas.openxmlformats.org/officeDocument/2006/relationships" name="Borrowings (Details)" sheetId="83" state="visible" r:id="rId83"/>
    <sheet xmlns:r="http://schemas.openxmlformats.org/officeDocument/2006/relationships" name="Reinsurance Activity, Effect of" sheetId="84" state="visible" r:id="rId84"/>
    <sheet xmlns:r="http://schemas.openxmlformats.org/officeDocument/2006/relationships" name="Reinsurance Activity (Details)" sheetId="85" state="visible" r:id="rId85"/>
    <sheet xmlns:r="http://schemas.openxmlformats.org/officeDocument/2006/relationships" name="Income Taxes (Details)" sheetId="86" state="visible" r:id="rId86"/>
    <sheet xmlns:r="http://schemas.openxmlformats.org/officeDocument/2006/relationships" name="Income Taxes, Components of Inc" sheetId="87" state="visible" r:id="rId87"/>
    <sheet xmlns:r="http://schemas.openxmlformats.org/officeDocument/2006/relationships" name="Income Taxes, Income Tax (Benef" sheetId="88" state="visible" r:id="rId88"/>
    <sheet xmlns:r="http://schemas.openxmlformats.org/officeDocument/2006/relationships" name="Income Taxes, Net Deferred Tax " sheetId="89" state="visible" r:id="rId89"/>
    <sheet xmlns:r="http://schemas.openxmlformats.org/officeDocument/2006/relationships" name="Income Taxes, Operating Loss Ca" sheetId="90" state="visible" r:id="rId90"/>
    <sheet xmlns:r="http://schemas.openxmlformats.org/officeDocument/2006/relationships" name="Pension Plans, Noncontributory " sheetId="91" state="visible" r:id="rId91"/>
    <sheet xmlns:r="http://schemas.openxmlformats.org/officeDocument/2006/relationships" name="Pension Plans, Plan Assets (Det" sheetId="92" state="visible" r:id="rId92"/>
    <sheet xmlns:r="http://schemas.openxmlformats.org/officeDocument/2006/relationships" name="Pension Plans, Cash Flows (Deta" sheetId="93" state="visible" r:id="rId93"/>
    <sheet xmlns:r="http://schemas.openxmlformats.org/officeDocument/2006/relationships" name="Pension Plans, Noncontributor_2" sheetId="94" state="visible" r:id="rId94"/>
    <sheet xmlns:r="http://schemas.openxmlformats.org/officeDocument/2006/relationships" name="Catastrophe Loss Reserve and _2" sheetId="95" state="visible" r:id="rId95"/>
    <sheet xmlns:r="http://schemas.openxmlformats.org/officeDocument/2006/relationships" name="Stockholders' Equity (Details)" sheetId="96" state="visible" r:id="rId96"/>
    <sheet xmlns:r="http://schemas.openxmlformats.org/officeDocument/2006/relationships" name="Stock Repurchase Programs (Deta" sheetId="97" state="visible" r:id="rId97"/>
    <sheet xmlns:r="http://schemas.openxmlformats.org/officeDocument/2006/relationships" name="Comprehensive Income (Details)" sheetId="98" state="visible" r:id="rId98"/>
    <sheet xmlns:r="http://schemas.openxmlformats.org/officeDocument/2006/relationships" name="Share-Based Compensation (Detai" sheetId="99" state="visible" r:id="rId99"/>
    <sheet xmlns:r="http://schemas.openxmlformats.org/officeDocument/2006/relationships" name="Net Income Available to Stock_3" sheetId="100" state="visible" r:id="rId100"/>
    <sheet xmlns:r="http://schemas.openxmlformats.org/officeDocument/2006/relationships" name="Leases (Details)" sheetId="101" state="visible" r:id="rId101"/>
    <sheet xmlns:r="http://schemas.openxmlformats.org/officeDocument/2006/relationships" name="Leases, Undiscounted Cash Flows" sheetId="102" state="visible" r:id="rId102"/>
    <sheet xmlns:r="http://schemas.openxmlformats.org/officeDocument/2006/relationships" name="Leases, Lease Cost (Details)" sheetId="103" state="visible" r:id="rId103"/>
    <sheet xmlns:r="http://schemas.openxmlformats.org/officeDocument/2006/relationships" name="Leases, Maturity Analysis of Le" sheetId="104" state="visible" r:id="rId104"/>
    <sheet xmlns:r="http://schemas.openxmlformats.org/officeDocument/2006/relationships" name="Commitments (Details)" sheetId="105" state="visible" r:id="rId105"/>
    <sheet xmlns:r="http://schemas.openxmlformats.org/officeDocument/2006/relationships" name="Contingencies (Details)" sheetId="106" state="visible" r:id="rId106"/>
    <sheet xmlns:r="http://schemas.openxmlformats.org/officeDocument/2006/relationships" name="Statutory Accounting (Details)" sheetId="107" state="visible" r:id="rId107"/>
    <sheet xmlns:r="http://schemas.openxmlformats.org/officeDocument/2006/relationships" name="Supplementary Information on _3" sheetId="108" state="visible" r:id="rId108"/>
    <sheet xmlns:r="http://schemas.openxmlformats.org/officeDocument/2006/relationships" name="Segment Information (Details)" sheetId="109" state="visible" r:id="rId109"/>
    <sheet xmlns:r="http://schemas.openxmlformats.org/officeDocument/2006/relationships" name="Schedule II - Condensed Finan_2" sheetId="110" state="visible" r:id="rId110"/>
    <sheet xmlns:r="http://schemas.openxmlformats.org/officeDocument/2006/relationships" name="Schedule II - Condensed Finan_3" sheetId="111" state="visible" r:id="rId111"/>
    <sheet xmlns:r="http://schemas.openxmlformats.org/officeDocument/2006/relationships" name="Schedule II - Condensed Finan_4" sheetId="112" state="visible" r:id="rId112"/>
    <sheet xmlns:r="http://schemas.openxmlformats.org/officeDocument/2006/relationships" name="Schedule II - Condensed Finan_5" sheetId="113" state="visible" r:id="rId113"/>
    <sheet xmlns:r="http://schemas.openxmlformats.org/officeDocument/2006/relationships" name="Schedule II - Condensed Finan_6" sheetId="114" state="visible" r:id="rId114"/>
    <sheet xmlns:r="http://schemas.openxmlformats.org/officeDocument/2006/relationships" name="Schedule II - Condensed Finan_7" sheetId="115" state="visible" r:id="rId115"/>
    <sheet xmlns:r="http://schemas.openxmlformats.org/officeDocument/2006/relationships" name="Schedule III - Supplementary _2" sheetId="116" state="visible" r:id="rId116"/>
    <sheet xmlns:r="http://schemas.openxmlformats.org/officeDocument/2006/relationships" name="Schedule IV - Reinsurance (Deta" sheetId="117" state="visible" r:id="rId117"/>
    <sheet xmlns:r="http://schemas.openxmlformats.org/officeDocument/2006/relationships" name="Schedule V - Valuation and Qu_2" sheetId="118" state="visible" r:id="rId118"/>
    <sheet xmlns:r="http://schemas.openxmlformats.org/officeDocument/2006/relationships" name="Schedule VI - Supplementary I_2" sheetId="119" state="visible" r:id="rId1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Entity Registrant Name</t>
        </is>
      </c>
      <c r="B4" s="4" t="inlineStr">
        <is>
          <t>TRIPLE-S MANAGEMENT CORPORATION</t>
        </is>
      </c>
    </row>
    <row r="5">
      <c r="A5" s="4" t="inlineStr">
        <is>
          <t>Entity Central Index Key</t>
        </is>
      </c>
      <c r="B5" s="4" t="inlineStr">
        <is>
          <t>0001171662</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33865</t>
        </is>
      </c>
    </row>
    <row r="15">
      <c r="A15" s="4" t="inlineStr">
        <is>
          <t>Entity Incorporation, State or Country Code</t>
        </is>
      </c>
      <c r="B15" s="4" t="inlineStr">
        <is>
          <t>PR</t>
        </is>
      </c>
    </row>
    <row r="16">
      <c r="A16" s="4" t="inlineStr">
        <is>
          <t>Entity Tax Identification Number</t>
        </is>
      </c>
      <c r="B16" s="4" t="inlineStr">
        <is>
          <t>66-0555678</t>
        </is>
      </c>
    </row>
    <row r="17">
      <c r="A17" s="4" t="inlineStr">
        <is>
          <t>Entity Address, Address Line One</t>
        </is>
      </c>
      <c r="B17" s="4" t="inlineStr">
        <is>
          <t>1441 F.D. Roosevelt Avenue</t>
        </is>
      </c>
    </row>
    <row r="18">
      <c r="A18" s="4" t="inlineStr">
        <is>
          <t>Entity Address, City or Town</t>
        </is>
      </c>
      <c r="B18" s="4" t="inlineStr">
        <is>
          <t>San Juan</t>
        </is>
      </c>
    </row>
    <row r="19">
      <c r="A19" s="4" t="inlineStr">
        <is>
          <t>Entity Address, Country</t>
        </is>
      </c>
      <c r="B19" s="4" t="inlineStr">
        <is>
          <t>PR</t>
        </is>
      </c>
    </row>
    <row r="20">
      <c r="A20" s="4" t="inlineStr">
        <is>
          <t>Entity Address, Postal Zip Code</t>
        </is>
      </c>
      <c r="B20" s="4" t="inlineStr">
        <is>
          <t>00920</t>
        </is>
      </c>
    </row>
    <row r="21">
      <c r="A21" s="4" t="inlineStr">
        <is>
          <t>City Area Code</t>
        </is>
      </c>
      <c r="B21" s="4" t="inlineStr">
        <is>
          <t>787</t>
        </is>
      </c>
    </row>
    <row r="22">
      <c r="A22" s="4" t="inlineStr">
        <is>
          <t>Local Phone Number</t>
        </is>
      </c>
      <c r="B22" s="4" t="inlineStr">
        <is>
          <t>749-4949</t>
        </is>
      </c>
    </row>
    <row r="23">
      <c r="A23" s="4" t="inlineStr">
        <is>
          <t>Title of 12(b) Security</t>
        </is>
      </c>
      <c r="B23" s="4" t="inlineStr">
        <is>
          <t>Common Stock Class B, $1.00 par value</t>
        </is>
      </c>
    </row>
    <row r="24">
      <c r="A24" s="4" t="inlineStr">
        <is>
          <t>Trading Symbol</t>
        </is>
      </c>
      <c r="B24" s="4" t="inlineStr">
        <is>
          <t>GTS</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38985592</v>
      </c>
    </row>
    <row r="35">
      <c r="A35" s="4" t="inlineStr">
        <is>
          <t>Entity Common Stock, Shares Outstanding</t>
        </is>
      </c>
      <c r="C35" s="6" t="n">
        <v>23680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Securities</t>
        </is>
      </c>
      <c r="B1" s="2" t="inlineStr">
        <is>
          <t>12 Months Ended</t>
        </is>
      </c>
    </row>
    <row r="2">
      <c r="B2" s="2" t="inlineStr">
        <is>
          <t>Dec. 31, 2020</t>
        </is>
      </c>
    </row>
    <row r="3">
      <c r="A3" s="3" t="inlineStr">
        <is>
          <t>Investment in Securities [Abstract]</t>
        </is>
      </c>
    </row>
    <row r="4">
      <c r="A4" s="4" t="inlineStr">
        <is>
          <t>Investment in Securities</t>
        </is>
      </c>
      <c r="B4" s="4" t="inlineStr">
        <is>
          <t>3. Investment in Securities The amortized cost for debt securities and alternative investments, gross unrealized gains and losses, and estimated fair value for the Company’s investments in securities by major security type and class of security as of December 31, were as follows:
2020
Amortized Cost Gross Unrealized Gains Gross Unrealized Losses Estimated Fair Value
Fixed-maturities available-for-sale
Obligations of government- sponsored enterprises $ 24,496 $ 665 $ (9 ) $ 25,152
U.S. Treasury securities and obligations of U.S.- government instrumentalities 103,694 7,993 - 111,687
Municipal securities 646,961 54,067 - 701,028
Corporate bonds 189,516 30,280 - 219,796
Residential mortgage-backed securities 249,801 21,487 (57 ) 271,231
Collateralized mortgage obligations 12,954 638 (21 ) 13,571
Total fixed-maturities available-for-sale $ 1,227,422 $ 115,130 $ (87 ) $ 1,342,465
2019
Amortized Cost Gross Unrealized Gains Gross Unrealized Losses Estimated Fair Value
Fixed-maturities available-for-sale
Obligations of government-sponsored enterprises $ 17,209 $ 477 $ - $ 17,686
U.S. Treasury securities and obligations of U.S.- government instrumentalities 102,230 4,779 - 107,009
Municipal securities 595,051 34,735 (22 ) 629,764
Corporate bonds 187,096 21,721 (74 ) 208,743
Residential mortgage-backed securities 262,783 8,073 (320 ) 270,536
Collateralized mortgage obligations 8,674 471 - 9,145
Total fixed-maturities available-for-sale $ 1,173,043 $ 70,256 $ (416 ) $ 1,242,883
2020
Amortized Cost Gross Unrealized Gains Gross Unrealized Losses Estimated Fair Value
Fixed-maturities held-to-maturity U.S. Treasury securities and obligations of U.S government instrumentalities $ 614 $ 201 $ - $ 815
Residential mortgage-backed securities 164 17 - 181
Certificates of deposits 1,089 - - 1,089
Total fixed-maturities held-to-maturity $ 1,867 $ 218 $ - $ 2,085
2019
Amortized Cost Gross Unrealized Gains Gross Unrealized Losses Estimated Fair Value
Securities held-to-maturity
U.S. Treasury securities and obligations of U.S. government instrumentalties $ 615 $ 158 $ - $ 773
Residential mortgage-backed securities 165 1 - 166
Certificates of deposits 1,080 - - 1,080
Total fixed-maturities held-to-maturity $ 1,860 $ 159 $ - $ 2,019
2020
Amortized cost Gross unrealized gains Gross unrealized losses Estimated fair value
Other invested assets - Alternative investments $ 112,171 $ 6,119 $ (3,385 ) $ 114,905
2019
Amortized cost Gross unrealized gains Gross unrealized losses Estimated fair value
Other invested assets - Alternative investments $ 97,575 $ 3,721 $ (788 ) $ 100,508 Gross unrealized losses on investment securities and the estimated fair value of the related securities, aggregated by investment category and length of time that individual securities have been in a continuous unrealized loss position as of December 31, were as follows:
2020
Less than 12 months 12 months or longer Total
Estimated Fair Value Gross Unrealized Loss Number of Securities Estimated Fair Value Gross Unrealized Loss Number of Securities Estimated Fair Value Gross Unrealized Loss Number of Securities
Fixed-maturities available-for-sale
Obligations of government-sponsored enterprises $ 1,539 $ (9 ) 1 $ - $ - - $ 1,539 $ (9 ) 1
Residential mortgage-backed securities 3,624 (57 ) 1 - - - 3,624 (57 ) 1
Collateralized mortgage obligations 6,060 (21 ) 2 - - - 6,060 (21 ) 2
Total fixed-maturities available-for-sale $ 11,223 $ (87 ) 4 $ - $ - - $ 11,223 $ (87 ) 4
Other invested assets - Alternative investments $ 12,584 $ (808 ) 4 $ 16,396 $ (2,577 ) 6 $ 28,980 $ (3,385 ) 10
2019
Less than 12 months 12 months or longer Total
Estimated Fair Value Gross Unrealized Loss Number of Securities Estimated Fair Value Gross Unrealized Loss Number of Securities Estimated Fair Value Gross Unrealized Loss Number of Securities
Fixed-maturities available-for-sale
Municipal securities $ 10,656 $ (22 ) 3 $ - $ - - $ 10,656 $ (22 ) 3
Corporate bonds 5,047 (74 ) 1 - - - 5,047 (74 ) 1
Residential mortgage backed securities 79,902 (320 ) 16 - - - 79,902 (320 ) 16
Total fixed-maturities available-for-sale $ 95,605 $ (416 ) 20 $ - $ - - $ 95,605 $ (416 ) 20
Other invested assets - Alternative investments $ 24,437 $ (605 ) 8 $ 10,580 $ (183 ) 1 $ 35,017 $ (788 ) 9 The Company regularly monitors and evaluates the difference between the amortized cost and estimated fair value of fixed-maturity securities. For fixed-maturity securities with a fair value below amortized cost, the process includes evaluating: (1) the extent to which the estimated fair value has been less than amortized cost, (2) the financial condition, near-term and long-term prospects for the issuer, including relevant industry conditions and trends, and implications of rating agency actions, (3) the Company’s intent to sell or the likelihood of a required sale prior to recovery, (4) the recoverability of principal and interest, and (5) other factors, as applicable. This process is not exact and requires further consideration of risks such as credit and interest rate risks. Consequently, if an investment’s cost exceeds its estimated fair value solely due to changes in interest rates, an allowance for credit losses is not recorded. Because of the subjective nature of the Company’s analysis and the judgment that must be applied in it, the Company could reach a different conclusion about whether to impair a security if it had access to additional information about the investee. Additionally, it is possible that the investee’s ability to meet future contractual obligations may be different than what the Company determined during its analysis, which may lead to a different impairment conclusion in future periods. The Company’s process for identifying and reviewing available-for-sale and other invested assets for impairments during any quarter includes the following:
• Identification and evaluation of securities that have possible indications of impairment, which includes an analysis of all investments with gross unrealized investment losses that represent 20% or more of their cost and all investments with an unrealized loss greater than $100 ;
• For any securities with a gross unrealized investment loss we might review and evaluate the investee’s current financial condition, liquidity, near-term recovery prospects, implications of rating agency actions, the outlook for the business sectors in which the investee operates and other factors ;
• Consideration of evidential matter, including an evaluation of factors or triggers that may or may not cause individual investments to qualify as having a credit-related impairment; and
• Determination of the status of each analyzed security as credit-impaired or not, with documentation of the rationale for the decision. The Company reviews the available-for-sale and other invested assets portfolios under the Company’s impairment review policy. Given market conditions and the significant judgments involved, there is a continuing risk that declines in fair value may occur and material allowances for credit losses may be recorded in future periods. The Company from time to time may sell investments as part of its asset/liability management process or to reposition its investment portfolio based on current and expected market conditions.
• Obligations of government-sponsored enterprises: The unrealized losses of these securities were mainly caused by fluctuations in interest rates and general market conditions. The contractual terms of these investments do not permit the issuer to settle the securities at a price less than the par value of the investment. In addition, they have investment-grade ratings. The Company does not consider these investments to be credit-impaired because of several factors: the decline in fair value is attributable to changes in interest rates and not credit quality; the Company does not intend to sell the investments and it is not more likely than not that the Company will be required to sell the investments before recovery of their amortized cost basis, which may be at maturity; and because the Company expects to collect all contractual cash flows.
• Residential mortgage-backed securities and Collateralized mortgage obligations: The unrealized losses on these investments were mostly caused by fluctuations in interest rates and credit spreads. The contractual cash flows of these securities are guaranteed by a U.S. government-sponsored enterprise. Any loss in these securities is determined according to the seniority level of each tranche, with the least senior, typically the unrated residual tranche, taking any initial loss. The investment grade credit rating of our securities reflects the seniority of the securities that the Company owns. The Company does not consider these investments to be credit-impaired because of several factors: the decline in fair value is attributable to changes in interest rates and not credit quality; the Company does not intend to sell the investments and it is more likely than not that the Company will not be required to sell the investments before recovery of their amortized cost basis, which may be at maturity; and because the Company expects to collect all contractual cash flows.
• Alternative Investments: As of December 31, , alternative investments with unrealized losses were not considered credit-impaired based on market conditions. Maturities of investment securities classified as available-for-sale and held-to-maturity at December 31, 2020 were as follows:
Amortized Cost Estimated Fair Value
Securities available-for-sale
Due in one year or less $ 36,645 $ 36,935
Due after one year through five years 583,264 628,468
Due after five years through ten years 194,778 209,096
Due after ten years 149,980 183,164
Residential mortgage-backed securities 249,801 271,231
Collateralized mortgage obligations 12,954 13,571
$ 1,227,422 $ 1,342,465
Securities held-to-maturity
Due in one year or less $ 1,089 $ 1,089
Due after five years 614 815
Residential mortgage-backed securities 164 181
$ 1,867 $ 2,085 Expected maturities may differ from contractual maturities because some issuers have the right to call or prepay obligations with or without call or prepayment penalties. Investments with an amortized cost of $6,884 and $6,940 (fair value of $7,526 and $7,274) at December 31, 2020 and 2019, respectively, were deposited with the Commissioner of Insurance to comply with the deposit requirements of the Insurance Code of the Commonwealth of Puerto Rico (the Insurance Code). Investments with an amortized cost of $ and $ (fair value of $ and $ ) at December 31, 2020 and 2019, respectively, were pledged with the Federal Home Loan Bank of New York (FHLBNY) to secure short-term borrow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vailable to Stockholders and Basic Net Income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 for earnings per share [Abstract]</t>
        </is>
      </c>
    </row>
    <row r="4">
      <c r="A4" s="4" t="inlineStr">
        <is>
          <t>Net income (loss) attributable to TSM available to stockholders</t>
        </is>
      </c>
      <c r="B4" s="5" t="n">
        <v>67189</v>
      </c>
      <c r="C4" s="5" t="n">
        <v>92894</v>
      </c>
      <c r="D4" s="5" t="n">
        <v>-63302</v>
      </c>
    </row>
    <row r="5">
      <c r="A5" s="3" t="inlineStr">
        <is>
          <t>Denominator for basic earnings per share [Abstract]</t>
        </is>
      </c>
    </row>
    <row r="6">
      <c r="A6" s="4" t="inlineStr">
        <is>
          <t>Weighted average of common shares (in shares)</t>
        </is>
      </c>
      <c r="B6" s="6" t="n">
        <v>23179544</v>
      </c>
      <c r="C6" s="6" t="n">
        <v>23318742</v>
      </c>
      <c r="D6" s="6" t="n">
        <v>22975385</v>
      </c>
    </row>
    <row r="7">
      <c r="A7" s="4" t="inlineStr">
        <is>
          <t>Effect of dilutive securities (in shares)</t>
        </is>
      </c>
      <c r="B7" s="6" t="n">
        <v>130198</v>
      </c>
      <c r="C7" s="6" t="n">
        <v>66551</v>
      </c>
      <c r="D7" s="6" t="n">
        <v>0</v>
      </c>
    </row>
    <row r="8">
      <c r="A8" s="4" t="inlineStr">
        <is>
          <t>Denominator for diluted earnings per share (in shares)</t>
        </is>
      </c>
      <c r="B8" s="6" t="n">
        <v>23309742</v>
      </c>
      <c r="C8" s="6" t="n">
        <v>23385293</v>
      </c>
      <c r="D8" s="6" t="n">
        <v>22975385</v>
      </c>
    </row>
    <row r="9">
      <c r="A9" s="4" t="inlineStr">
        <is>
          <t>Basic net income (loss) per share attributable to TSM (in dollars per share)</t>
        </is>
      </c>
      <c r="B9" s="7" t="n">
        <v>2.9</v>
      </c>
      <c r="C9" s="7" t="n">
        <v>3.98</v>
      </c>
      <c r="D9" s="7" t="n">
        <v>-2.76</v>
      </c>
    </row>
    <row r="10">
      <c r="A10" s="4" t="inlineStr">
        <is>
          <t>Diluted net income (loss) per share attributable to TSM (in dollars per share)</t>
        </is>
      </c>
      <c r="B10" s="7" t="n">
        <v>2.88</v>
      </c>
      <c r="C10" s="7" t="n">
        <v>3.97</v>
      </c>
      <c r="D10" s="7" t="n">
        <v>-2.76</v>
      </c>
    </row>
    <row r="11">
      <c r="A11" s="4" t="inlineStr">
        <is>
          <t>Restricted Stock [Member]</t>
        </is>
      </c>
    </row>
    <row r="12">
      <c r="A12" s="3" t="inlineStr">
        <is>
          <t>Net Income (Loss) Available to Stockholders and Net Income (Loss) per Share [Abstract]</t>
        </is>
      </c>
    </row>
    <row r="13">
      <c r="A13" s="4" t="inlineStr">
        <is>
          <t>Anti-dilutive securities excluded from diluted earnings per share calculation (in shares)</t>
        </is>
      </c>
      <c r="D13" s="6" t="n">
        <v>810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Details) - USD ($) $ in Thousands</t>
        </is>
      </c>
      <c r="B1" s="2" t="inlineStr">
        <is>
          <t>Dec. 31, 2020</t>
        </is>
      </c>
      <c r="C1" s="2" t="inlineStr">
        <is>
          <t>Dec. 31, 2019</t>
        </is>
      </c>
    </row>
    <row r="2">
      <c r="A2" s="3" t="inlineStr">
        <is>
          <t>Operating Lease [Abstract]</t>
        </is>
      </c>
    </row>
    <row r="3">
      <c r="A3" s="4" t="inlineStr">
        <is>
          <t>Operating Lease, Right-of-Use Asset, Statement of Financial Position [Extensible List]</t>
        </is>
      </c>
      <c r="B3" s="4" t="inlineStr">
        <is>
          <t>us-gaap:OtherAssets</t>
        </is>
      </c>
      <c r="C3" s="4" t="inlineStr">
        <is>
          <t>us-gaap:OtherAssets</t>
        </is>
      </c>
    </row>
    <row r="4">
      <c r="A4" s="4" t="inlineStr">
        <is>
          <t>Operating Lease, Liability, Statement of Financial Position [Extensible List]</t>
        </is>
      </c>
      <c r="B4" s="4" t="inlineStr">
        <is>
          <t>us-gaap:AccountsPayableAndAccruedLiabilitiesCurrentAndNoncurrent</t>
        </is>
      </c>
      <c r="C4" s="4" t="inlineStr">
        <is>
          <t>us-gaap:AccountsPayableAndAccruedLiabilitiesCurrentAndNoncurrent</t>
        </is>
      </c>
    </row>
    <row r="5">
      <c r="A5" s="4" t="inlineStr">
        <is>
          <t>Right-of-use asset</t>
        </is>
      </c>
      <c r="B5" s="5" t="n">
        <v>12957</v>
      </c>
      <c r="C5" s="5" t="n">
        <v>10438</v>
      </c>
    </row>
    <row r="6">
      <c r="A6" s="4" t="inlineStr">
        <is>
          <t>Lease liabilities</t>
        </is>
      </c>
      <c r="B6" s="5" t="n">
        <v>13191</v>
      </c>
      <c r="C6" s="5" t="n">
        <v>10586</v>
      </c>
    </row>
    <row r="7">
      <c r="A7" s="4" t="inlineStr">
        <is>
          <t>Weighted-average remaining lease term</t>
        </is>
      </c>
      <c r="B7" s="4" t="inlineStr">
        <is>
          <t>5 years 10 months 24 days</t>
        </is>
      </c>
      <c r="C7" s="4" t="inlineStr">
        <is>
          <t>5 years 9 months 18 days</t>
        </is>
      </c>
    </row>
    <row r="8">
      <c r="A8" s="4" t="inlineStr">
        <is>
          <t>Weighted-average discount rate of operating leases</t>
        </is>
      </c>
      <c r="B8" s="4" t="inlineStr">
        <is>
          <t>4.60%</t>
        </is>
      </c>
      <c r="C8" s="4" t="inlineStr">
        <is>
          <t>5.30%</t>
        </is>
      </c>
    </row>
    <row r="9">
      <c r="A9" s="4" t="inlineStr">
        <is>
          <t>Minimum [Member]</t>
        </is>
      </c>
    </row>
    <row r="10">
      <c r="A10" s="3" t="inlineStr">
        <is>
          <t>Operating Lease [Abstract]</t>
        </is>
      </c>
    </row>
    <row r="11">
      <c r="A11" s="4" t="inlineStr">
        <is>
          <t>Remaining lease term</t>
        </is>
      </c>
      <c r="B11" s="4" t="inlineStr">
        <is>
          <t>2 months 12 days</t>
        </is>
      </c>
    </row>
    <row r="12">
      <c r="A12" s="4" t="inlineStr">
        <is>
          <t>Maximum [Member]</t>
        </is>
      </c>
    </row>
    <row r="13">
      <c r="A13" s="3" t="inlineStr">
        <is>
          <t>Operating Lease [Abstract]</t>
        </is>
      </c>
    </row>
    <row r="14">
      <c r="A14" s="4" t="inlineStr">
        <is>
          <t>Remaining lease term</t>
        </is>
      </c>
      <c r="B14" s="4" t="inlineStr">
        <is>
          <t>13 years 10 months 24 day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Undiscounted Cash Flows of Operating Leases (Details) - USD ($) $ in Thousands</t>
        </is>
      </c>
      <c r="B1" s="2" t="inlineStr">
        <is>
          <t>Dec. 31, 2020</t>
        </is>
      </c>
      <c r="C1" s="2" t="inlineStr">
        <is>
          <t>Dec. 31, 2019</t>
        </is>
      </c>
    </row>
    <row r="2">
      <c r="A2" s="3" t="inlineStr">
        <is>
          <t>Undiscounted Cash Flows of Operating Leases [Abstract]</t>
        </is>
      </c>
    </row>
    <row r="3">
      <c r="A3" s="4" t="inlineStr">
        <is>
          <t>2021</t>
        </is>
      </c>
      <c r="B3" s="5" t="n">
        <v>3961</v>
      </c>
    </row>
    <row r="4">
      <c r="A4" s="4" t="inlineStr">
        <is>
          <t>2022</t>
        </is>
      </c>
      <c r="B4" s="6" t="n">
        <v>3366</v>
      </c>
    </row>
    <row r="5">
      <c r="A5" s="4" t="inlineStr">
        <is>
          <t>2023</t>
        </is>
      </c>
      <c r="B5" s="6" t="n">
        <v>2330</v>
      </c>
    </row>
    <row r="6">
      <c r="A6" s="4" t="inlineStr">
        <is>
          <t>2024</t>
        </is>
      </c>
      <c r="B6" s="6" t="n">
        <v>1856</v>
      </c>
    </row>
    <row r="7">
      <c r="A7" s="4" t="inlineStr">
        <is>
          <t>2025</t>
        </is>
      </c>
      <c r="B7" s="6" t="n">
        <v>709</v>
      </c>
    </row>
    <row r="8">
      <c r="A8" s="4" t="inlineStr">
        <is>
          <t>Thereafter</t>
        </is>
      </c>
      <c r="B8" s="6" t="n">
        <v>2888</v>
      </c>
    </row>
    <row r="9">
      <c r="A9" s="4" t="inlineStr">
        <is>
          <t>Total lease payments</t>
        </is>
      </c>
      <c r="B9" s="6" t="n">
        <v>15110</v>
      </c>
    </row>
    <row r="10">
      <c r="A10" s="4" t="inlineStr">
        <is>
          <t>Less: imputed interest</t>
        </is>
      </c>
      <c r="B10" s="6" t="n">
        <v>-1919</v>
      </c>
    </row>
    <row r="11">
      <c r="A11" s="4" t="inlineStr">
        <is>
          <t>Total</t>
        </is>
      </c>
      <c r="B11" s="5" t="n">
        <v>13191</v>
      </c>
      <c r="C11" s="5" t="n">
        <v>1058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5" t="n">
        <v>4600</v>
      </c>
      <c r="C4" s="5" t="n">
        <v>4900</v>
      </c>
    </row>
    <row r="5">
      <c r="A5" s="4" t="inlineStr">
        <is>
          <t>Short-term lease cost</t>
        </is>
      </c>
      <c r="B5" s="6" t="n">
        <v>977</v>
      </c>
      <c r="C5" s="6" t="n">
        <v>509</v>
      </c>
    </row>
    <row r="6">
      <c r="A6" s="4" t="inlineStr">
        <is>
          <t>Total lease cost</t>
        </is>
      </c>
      <c r="B6" s="5" t="n">
        <v>5577</v>
      </c>
      <c r="C6" s="5" t="n">
        <v>540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Maturity Analysis of Lease Payments to be Received (Details) $ in Thousands</t>
        </is>
      </c>
      <c r="B1" s="2" t="inlineStr">
        <is>
          <t>Dec. 31, 2020USD ($)</t>
        </is>
      </c>
    </row>
    <row r="2">
      <c r="A2" s="3" t="inlineStr">
        <is>
          <t>Maturity Analysis of Lease Payments to be Received [Abstract]</t>
        </is>
      </c>
    </row>
    <row r="3">
      <c r="A3" s="4" t="inlineStr">
        <is>
          <t>2021</t>
        </is>
      </c>
      <c r="B3" s="5" t="n">
        <v>1909</v>
      </c>
    </row>
    <row r="4">
      <c r="A4" s="4" t="inlineStr">
        <is>
          <t>2022</t>
        </is>
      </c>
      <c r="B4" s="6" t="n">
        <v>1947</v>
      </c>
    </row>
    <row r="5">
      <c r="A5" s="4" t="inlineStr">
        <is>
          <t>2023</t>
        </is>
      </c>
      <c r="B5" s="6" t="n">
        <v>1986</v>
      </c>
    </row>
    <row r="6">
      <c r="A6" s="4" t="inlineStr">
        <is>
          <t>2024</t>
        </is>
      </c>
      <c r="B6" s="6" t="n">
        <v>2026</v>
      </c>
    </row>
    <row r="7">
      <c r="A7" s="4" t="inlineStr">
        <is>
          <t>2025</t>
        </is>
      </c>
      <c r="B7" s="6" t="n">
        <v>1177</v>
      </c>
    </row>
    <row r="8">
      <c r="A8" s="4" t="inlineStr">
        <is>
          <t>Thereafter</t>
        </is>
      </c>
      <c r="B8" s="6" t="n">
        <v>1448</v>
      </c>
    </row>
    <row r="9">
      <c r="A9" s="4" t="inlineStr">
        <is>
          <t>Total</t>
        </is>
      </c>
      <c r="B9" s="5" t="n">
        <v>1049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Commitments (Details) - USD ($) $ in Thousands</t>
        </is>
      </c>
      <c r="B1" s="2" t="inlineStr">
        <is>
          <t>12 Months Ended</t>
        </is>
      </c>
    </row>
    <row r="2">
      <c r="B2" s="2" t="inlineStr">
        <is>
          <t>Dec. 31, 2020</t>
        </is>
      </c>
      <c r="C2" s="2" t="inlineStr">
        <is>
          <t>Dec. 31, 2019</t>
        </is>
      </c>
      <c r="D2" s="2" t="inlineStr">
        <is>
          <t>Dec. 31, 2018</t>
        </is>
      </c>
    </row>
    <row r="3">
      <c r="A3" s="3" t="inlineStr">
        <is>
          <t>Commitments [Abstract]</t>
        </is>
      </c>
    </row>
    <row r="4">
      <c r="A4" s="4" t="inlineStr">
        <is>
          <t>Ordinary dividend received</t>
        </is>
      </c>
      <c r="B4" s="5" t="n">
        <v>212</v>
      </c>
      <c r="C4" s="5" t="n">
        <v>172</v>
      </c>
      <c r="D4" s="5" t="n">
        <v>2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tingencies (Details) $ in Thousands</t>
        </is>
      </c>
      <c r="B1" s="2" t="inlineStr">
        <is>
          <t>12 Months Ended</t>
        </is>
      </c>
    </row>
    <row r="2">
      <c r="B2" s="2" t="inlineStr">
        <is>
          <t>Dec. 31, 2020USD ($)</t>
        </is>
      </c>
    </row>
    <row r="3">
      <c r="A3" s="4" t="inlineStr">
        <is>
          <t>Minimum [Member]</t>
        </is>
      </c>
    </row>
    <row r="4">
      <c r="A4" s="3" t="inlineStr">
        <is>
          <t>Contingencies [Abstract]</t>
        </is>
      </c>
    </row>
    <row r="5">
      <c r="A5" s="4" t="inlineStr">
        <is>
          <t>Loss contingency, possible losses</t>
        </is>
      </c>
      <c r="B5" s="5" t="n">
        <v>0</v>
      </c>
    </row>
    <row r="6">
      <c r="A6" s="4" t="inlineStr">
        <is>
          <t>Maximum [Member]</t>
        </is>
      </c>
    </row>
    <row r="7">
      <c r="A7" s="3" t="inlineStr">
        <is>
          <t>Contingencies [Abstract]</t>
        </is>
      </c>
    </row>
    <row r="8">
      <c r="A8" s="4" t="inlineStr">
        <is>
          <t>Loss contingency, possible losses</t>
        </is>
      </c>
      <c r="B8" s="5" t="n">
        <v>10000</v>
      </c>
    </row>
    <row r="9">
      <c r="A9" s="4" t="inlineStr">
        <is>
          <t>Joint Underwriting Association Litigation [Member]</t>
        </is>
      </c>
    </row>
    <row r="10">
      <c r="A10" s="3" t="inlineStr">
        <is>
          <t>Contingencies [Abstract]</t>
        </is>
      </c>
    </row>
    <row r="11">
      <c r="A11" s="4" t="inlineStr">
        <is>
          <t>Lawsuit filing date</t>
        </is>
      </c>
      <c r="B11" s="4" t="inlineStr">
        <is>
          <t>August 19, 2011</t>
        </is>
      </c>
    </row>
    <row r="12">
      <c r="A12" s="4" t="inlineStr">
        <is>
          <t>Percentage of premium amount charged as acquisition or administrative cost</t>
        </is>
      </c>
      <c r="B12" s="4" t="inlineStr">
        <is>
          <t>12.00%</t>
        </is>
      </c>
    </row>
    <row r="13">
      <c r="A13" s="4" t="inlineStr">
        <is>
          <t>Amount of claims sought for damages</t>
        </is>
      </c>
      <c r="B13" s="5" t="n">
        <v>406600</v>
      </c>
    </row>
    <row r="14">
      <c r="A14" s="4" t="inlineStr">
        <is>
          <t>In re Blue Cross Blue Shield Antitrust Litigation [Member] | Accounts Payable and Accrued Liabilities [Member]</t>
        </is>
      </c>
    </row>
    <row r="15">
      <c r="A15" s="3" t="inlineStr">
        <is>
          <t>Contingencies [Abstract]</t>
        </is>
      </c>
    </row>
    <row r="16">
      <c r="A16" s="4" t="inlineStr">
        <is>
          <t>Accrued liability related to legal proceedings</t>
        </is>
      </c>
      <c r="B16" s="5" t="n">
        <v>32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Details) - USD ($) $ in Thousands</t>
        </is>
      </c>
      <c r="B1" s="2" t="inlineStr">
        <is>
          <t>12 Months Ended</t>
        </is>
      </c>
    </row>
    <row r="2">
      <c r="B2" s="2" t="inlineStr">
        <is>
          <t>Dec. 31, 2020</t>
        </is>
      </c>
      <c r="C2" s="2" t="inlineStr">
        <is>
          <t>Dec. 31, 2019</t>
        </is>
      </c>
      <c r="D2" s="2" t="inlineStr">
        <is>
          <t>Dec. 31, 2018</t>
        </is>
      </c>
    </row>
    <row r="3">
      <c r="A3" s="3" t="inlineStr">
        <is>
          <t>Statutory accounting practice [Abstract]</t>
        </is>
      </c>
    </row>
    <row r="4">
      <c r="A4" s="4" t="inlineStr">
        <is>
          <t>Percentage lower than combined reported statutory capital and surplus</t>
        </is>
      </c>
      <c r="B4" s="4" t="inlineStr">
        <is>
          <t>1.50%</t>
        </is>
      </c>
      <c r="C4" s="4" t="inlineStr">
        <is>
          <t>1.70%</t>
        </is>
      </c>
    </row>
    <row r="5">
      <c r="A5" s="4" t="inlineStr">
        <is>
          <t>Net admitted assets</t>
        </is>
      </c>
      <c r="B5" s="5" t="n">
        <v>2473</v>
      </c>
      <c r="C5" s="5" t="n">
        <v>2394</v>
      </c>
      <c r="D5" s="5" t="n">
        <v>2089</v>
      </c>
    </row>
    <row r="6">
      <c r="A6" s="4" t="inlineStr">
        <is>
          <t>Capital and surplus</t>
        </is>
      </c>
      <c r="B6" s="6" t="n">
        <v>771</v>
      </c>
      <c r="C6" s="6" t="n">
        <v>767</v>
      </c>
      <c r="D6" s="6" t="n">
        <v>602</v>
      </c>
    </row>
    <row r="7">
      <c r="A7" s="4" t="inlineStr">
        <is>
          <t>RBC requirement</t>
        </is>
      </c>
      <c r="B7" s="6" t="n">
        <v>641</v>
      </c>
      <c r="C7" s="6" t="n">
        <v>546</v>
      </c>
      <c r="D7" s="6" t="n">
        <v>312</v>
      </c>
    </row>
    <row r="8">
      <c r="A8" s="4" t="inlineStr">
        <is>
          <t>Net income (loss)</t>
        </is>
      </c>
      <c r="B8" s="6" t="n">
        <v>53</v>
      </c>
      <c r="C8" s="6" t="n">
        <v>68</v>
      </c>
      <c r="D8" s="5" t="n">
        <v>-32</v>
      </c>
    </row>
    <row r="9">
      <c r="A9" s="3" t="inlineStr">
        <is>
          <t>Servicing Assets at Amortized Value [Abstract]</t>
        </is>
      </c>
    </row>
    <row r="10">
      <c r="A10" s="4" t="inlineStr">
        <is>
          <t>Restricted catastrophe loss reserve balance</t>
        </is>
      </c>
      <c r="B10" s="6" t="n">
        <v>35904</v>
      </c>
      <c r="C10" s="6" t="n">
        <v>39425</v>
      </c>
    </row>
    <row r="11">
      <c r="A11" s="4" t="inlineStr">
        <is>
          <t>Catastrophe trust fund</t>
        </is>
      </c>
      <c r="B11" s="6" t="n">
        <v>43124</v>
      </c>
      <c r="C11" s="6" t="n">
        <v>41047</v>
      </c>
    </row>
    <row r="12">
      <c r="A12" s="4" t="inlineStr">
        <is>
          <t>Amortized cost</t>
        </is>
      </c>
      <c r="B12" s="6" t="n">
        <v>6884</v>
      </c>
      <c r="C12" s="6" t="n">
        <v>6940</v>
      </c>
    </row>
    <row r="13">
      <c r="A13" s="4" t="inlineStr">
        <is>
          <t>Fair value</t>
        </is>
      </c>
      <c r="B13" s="5" t="n">
        <v>7526</v>
      </c>
      <c r="C13" s="6" t="n">
        <v>7274</v>
      </c>
    </row>
    <row r="14">
      <c r="A14" s="4" t="inlineStr">
        <is>
          <t>Triple-S Advantage, Inc [Member]</t>
        </is>
      </c>
    </row>
    <row r="15">
      <c r="A15" s="3" t="inlineStr">
        <is>
          <t>Statutory accounting practice [Abstract]</t>
        </is>
      </c>
    </row>
    <row r="16">
      <c r="A16" s="4" t="inlineStr">
        <is>
          <t>Statutory reserve specified as percentage of RBC to avoid intervention</t>
        </is>
      </c>
      <c r="B16" s="4" t="inlineStr">
        <is>
          <t>200.00%</t>
        </is>
      </c>
    </row>
    <row r="17">
      <c r="A17" s="4" t="inlineStr">
        <is>
          <t>TSS, TSV and TSB [Member]</t>
        </is>
      </c>
    </row>
    <row r="18">
      <c r="A18" s="3" t="inlineStr">
        <is>
          <t>Statutory accounting practice [Abstract]</t>
        </is>
      </c>
    </row>
    <row r="19">
      <c r="A19" s="4" t="inlineStr">
        <is>
          <t>Statutory reserve specified as percentage of RBC to avoid intervention</t>
        </is>
      </c>
      <c r="B19" s="4" t="inlineStr">
        <is>
          <t>300.00%</t>
        </is>
      </c>
    </row>
    <row r="20">
      <c r="A20" s="4" t="inlineStr">
        <is>
          <t>Statutory reserve specified as percentage of RBC to avoid intervention with compliance with certain trend analysis</t>
        </is>
      </c>
      <c r="B20" s="4" t="inlineStr">
        <is>
          <t>200.00%</t>
        </is>
      </c>
    </row>
    <row r="21">
      <c r="A21" s="4" t="inlineStr">
        <is>
          <t>Regulated Subsidiaries [Member]</t>
        </is>
      </c>
    </row>
    <row r="22">
      <c r="A22" s="3" t="inlineStr">
        <is>
          <t>Statutory accounting practice [Abstract]</t>
        </is>
      </c>
    </row>
    <row r="23">
      <c r="A23" s="4" t="inlineStr">
        <is>
          <t>Net admitted assets</t>
        </is>
      </c>
      <c r="B23" s="5" t="n">
        <v>50008</v>
      </c>
      <c r="C23" s="5" t="n">
        <v>4798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Cash Flow Activities (Details) - USD ($) $ in Thousands</t>
        </is>
      </c>
      <c r="B1" s="2" t="inlineStr">
        <is>
          <t>12 Months Ended</t>
        </is>
      </c>
    </row>
    <row r="2">
      <c r="B2" s="2" t="inlineStr">
        <is>
          <t>Dec. 31, 2020</t>
        </is>
      </c>
      <c r="C2" s="2" t="inlineStr">
        <is>
          <t>Dec. 31, 2019</t>
        </is>
      </c>
      <c r="D2" s="2" t="inlineStr">
        <is>
          <t>Dec. 31, 2018</t>
        </is>
      </c>
    </row>
    <row r="3">
      <c r="A3" s="3" t="inlineStr">
        <is>
          <t>Non-cash transactions affecting cash flow activities</t>
        </is>
      </c>
    </row>
    <row r="4">
      <c r="A4" s="4" t="inlineStr">
        <is>
          <t>Change in net unrealized (gain) loss on securities available for sale, including deferred income tax liability (asset) of $8,667, $7,802, and ($1,870) in 2020, 2019, and 2018 respectively</t>
        </is>
      </c>
      <c r="B4" s="5" t="n">
        <v>-33859</v>
      </c>
      <c r="C4" s="5" t="n">
        <v>-30522</v>
      </c>
      <c r="D4" s="5" t="n">
        <v>9048</v>
      </c>
    </row>
    <row r="5">
      <c r="A5" s="4" t="inlineStr">
        <is>
          <t>Change in liability for pension benefits, and deferred income tax (asset) liability of ($43,826), ($2,532), $457, in 2020, 2019, and 2018, respectively</t>
        </is>
      </c>
      <c r="B5" s="6" t="n">
        <v>73042</v>
      </c>
      <c r="C5" s="6" t="n">
        <v>4221</v>
      </c>
      <c r="D5" s="6" t="n">
        <v>-738</v>
      </c>
    </row>
    <row r="6">
      <c r="A6" s="4" t="inlineStr">
        <is>
          <t>Repurchase and retirement of common stock</t>
        </is>
      </c>
      <c r="B6" s="6" t="n">
        <v>-382</v>
      </c>
      <c r="C6" s="6" t="n">
        <v>-119</v>
      </c>
      <c r="D6" s="6" t="n">
        <v>-748</v>
      </c>
    </row>
    <row r="7">
      <c r="A7" s="4" t="inlineStr">
        <is>
          <t>Stock dividend</t>
        </is>
      </c>
      <c r="B7" s="6" t="n">
        <v>0</v>
      </c>
      <c r="C7" s="6" t="n">
        <v>-24655</v>
      </c>
      <c r="D7" s="6" t="n">
        <v>0</v>
      </c>
    </row>
    <row r="8">
      <c r="A8" s="4" t="inlineStr">
        <is>
          <t>Issuance of common stocks</t>
        </is>
      </c>
      <c r="B8" s="6" t="n">
        <v>0</v>
      </c>
      <c r="C8" s="6" t="n">
        <v>1200</v>
      </c>
      <c r="D8" s="6" t="n">
        <v>0</v>
      </c>
    </row>
    <row r="9">
      <c r="A9" s="4" t="inlineStr">
        <is>
          <t>Capitalization of lease right of use asset</t>
        </is>
      </c>
      <c r="B9" s="6" t="n">
        <v>8014</v>
      </c>
      <c r="C9" s="6" t="n">
        <v>10438</v>
      </c>
      <c r="D9" s="6" t="n">
        <v>0</v>
      </c>
    </row>
    <row r="10">
      <c r="A10" s="3" t="inlineStr">
        <is>
          <t>Other [Abstract]</t>
        </is>
      </c>
    </row>
    <row r="11">
      <c r="A11" s="4" t="inlineStr">
        <is>
          <t>Income taxes paid</t>
        </is>
      </c>
      <c r="B11" s="6" t="n">
        <v>40568</v>
      </c>
      <c r="C11" s="6" t="n">
        <v>3147</v>
      </c>
      <c r="D11" s="6" t="n">
        <v>8978</v>
      </c>
    </row>
    <row r="12">
      <c r="A12" s="4" t="inlineStr">
        <is>
          <t>Interest paid</t>
        </is>
      </c>
      <c r="B12" s="6" t="n">
        <v>7986</v>
      </c>
      <c r="C12" s="6" t="n">
        <v>7672</v>
      </c>
      <c r="D12" s="6" t="n">
        <v>6903</v>
      </c>
    </row>
    <row r="13">
      <c r="A13" s="4" t="inlineStr">
        <is>
          <t>Change in net unrealized (gain) loss on securities available for sale, deferred income tax liability (asset)</t>
        </is>
      </c>
      <c r="B13" s="6" t="n">
        <v>8667</v>
      </c>
      <c r="C13" s="6" t="n">
        <v>7802</v>
      </c>
      <c r="D13" s="6" t="n">
        <v>-1870</v>
      </c>
    </row>
    <row r="14">
      <c r="A14" s="4" t="inlineStr">
        <is>
          <t>Change in liability for pension benefits, deferred income tax (asset) liability</t>
        </is>
      </c>
      <c r="B14" s="5" t="n">
        <v>-43826</v>
      </c>
      <c r="C14" s="5" t="n">
        <v>-2532</v>
      </c>
      <c r="D14" s="5" t="n">
        <v>45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s>
  <sheetData>
    <row r="1">
      <c r="A1" s="1" t="inlineStr">
        <is>
          <t>Segment Information (Details) $ in Thousands</t>
        </is>
      </c>
      <c r="C1" s="2" t="inlineStr">
        <is>
          <t>12 Months Ended</t>
        </is>
      </c>
    </row>
    <row r="2">
      <c r="C2" s="2" t="inlineStr">
        <is>
          <t>Dec. 31, 2020USD ($)Segment</t>
        </is>
      </c>
      <c r="D2" s="2" t="inlineStr">
        <is>
          <t>Dec. 31, 2019USD ($)</t>
        </is>
      </c>
      <c r="E2" s="2" t="inlineStr">
        <is>
          <t>Dec. 31, 2018USD ($)</t>
        </is>
      </c>
    </row>
    <row r="3">
      <c r="A3" s="3" t="inlineStr">
        <is>
          <t>Segment Information [Abstract]</t>
        </is>
      </c>
    </row>
    <row r="4">
      <c r="A4" s="4" t="inlineStr">
        <is>
          <t>Number of operating segments | Segment</t>
        </is>
      </c>
      <c r="C4" s="6" t="n">
        <v>3</v>
      </c>
    </row>
    <row r="5">
      <c r="A5" s="3" t="inlineStr">
        <is>
          <t>Segment Information [Abstract]</t>
        </is>
      </c>
    </row>
    <row r="6">
      <c r="A6" s="4" t="inlineStr">
        <is>
          <t>Earned premiums revenue</t>
        </is>
      </c>
      <c r="C6" s="5" t="n">
        <v>3605450</v>
      </c>
      <c r="D6" s="5" t="n">
        <v>3252880</v>
      </c>
      <c r="E6" s="5" t="n">
        <v>2938591</v>
      </c>
    </row>
    <row r="7">
      <c r="A7" s="3" t="inlineStr">
        <is>
          <t>Operating revenues [Abstract]</t>
        </is>
      </c>
    </row>
    <row r="8">
      <c r="A8" s="4" t="inlineStr">
        <is>
          <t>Premiums, net</t>
        </is>
      </c>
      <c r="C8" s="6" t="n">
        <v>3605450</v>
      </c>
      <c r="D8" s="6" t="n">
        <v>3252880</v>
      </c>
      <c r="E8" s="6" t="n">
        <v>2938591</v>
      </c>
    </row>
    <row r="9">
      <c r="A9" s="4" t="inlineStr">
        <is>
          <t>Fee revenue</t>
        </is>
      </c>
      <c r="C9" s="6" t="n">
        <v>12585</v>
      </c>
      <c r="D9" s="6" t="n">
        <v>9946</v>
      </c>
      <c r="E9" s="6" t="n">
        <v>14701</v>
      </c>
    </row>
    <row r="10">
      <c r="A10" s="4" t="inlineStr">
        <is>
          <t>Net investment income</t>
        </is>
      </c>
      <c r="C10" s="6" t="n">
        <v>57547</v>
      </c>
      <c r="D10" s="6" t="n">
        <v>62007</v>
      </c>
      <c r="E10" s="6" t="n">
        <v>61909</v>
      </c>
    </row>
    <row r="11">
      <c r="A11" s="4" t="inlineStr">
        <is>
          <t>Consolidated operating revenues</t>
        </is>
      </c>
      <c r="C11" s="6" t="n">
        <v>3684573</v>
      </c>
      <c r="D11" s="6" t="n">
        <v>3333386</v>
      </c>
      <c r="E11" s="6" t="n">
        <v>3020995</v>
      </c>
    </row>
    <row r="12">
      <c r="A12" s="3" t="inlineStr">
        <is>
          <t>Operating income (loss) [Abstract]</t>
        </is>
      </c>
    </row>
    <row r="13">
      <c r="A13" s="4" t="inlineStr">
        <is>
          <t>Consolidated operating income (loss)</t>
        </is>
      </c>
      <c r="C13" s="6" t="n">
        <v>81854</v>
      </c>
      <c r="D13" s="6" t="n">
        <v>97724</v>
      </c>
      <c r="E13" s="6" t="n">
        <v>-61333</v>
      </c>
    </row>
    <row r="14">
      <c r="A14" s="4" t="inlineStr">
        <is>
          <t>Consolidated net realized investment gains</t>
        </is>
      </c>
      <c r="C14" s="6" t="n">
        <v>641</v>
      </c>
      <c r="D14" s="6" t="n">
        <v>5843</v>
      </c>
      <c r="E14" s="6" t="n">
        <v>298</v>
      </c>
    </row>
    <row r="15">
      <c r="A15" s="4" t="inlineStr">
        <is>
          <t>Net unrealized investment gains (losses) on equity investments</t>
        </is>
      </c>
      <c r="C15" s="6" t="n">
        <v>7639</v>
      </c>
      <c r="D15" s="6" t="n">
        <v>32151</v>
      </c>
      <c r="E15" s="6" t="n">
        <v>-36546</v>
      </c>
    </row>
    <row r="16">
      <c r="A16" s="4" t="inlineStr">
        <is>
          <t>Consolidated interest expense</t>
        </is>
      </c>
      <c r="C16" s="6" t="n">
        <v>-7986</v>
      </c>
      <c r="D16" s="6" t="n">
        <v>-7672</v>
      </c>
      <c r="E16" s="6" t="n">
        <v>-6903</v>
      </c>
    </row>
    <row r="17">
      <c r="A17" s="4" t="inlineStr">
        <is>
          <t>Consolidated other income, net</t>
        </is>
      </c>
      <c r="C17" s="6" t="n">
        <v>9585</v>
      </c>
      <c r="D17" s="6" t="n">
        <v>4206</v>
      </c>
      <c r="E17" s="6" t="n">
        <v>11312</v>
      </c>
    </row>
    <row r="18">
      <c r="A18" s="4" t="inlineStr">
        <is>
          <t>Consolidated income (loss) before taxes</t>
        </is>
      </c>
      <c r="C18" s="6" t="n">
        <v>91733</v>
      </c>
      <c r="D18" s="6" t="n">
        <v>132252</v>
      </c>
      <c r="E18" s="6" t="n">
        <v>-93172</v>
      </c>
    </row>
    <row r="19">
      <c r="A19" s="3" t="inlineStr">
        <is>
          <t>Depreciation and amortization expense [Abstract]</t>
        </is>
      </c>
    </row>
    <row r="20">
      <c r="A20" s="4" t="inlineStr">
        <is>
          <t>Depreciation and amortization expense</t>
        </is>
      </c>
      <c r="C20" s="6" t="n">
        <v>14403</v>
      </c>
      <c r="D20" s="6" t="n">
        <v>14600</v>
      </c>
      <c r="E20" s="6" t="n">
        <v>13535</v>
      </c>
    </row>
    <row r="21">
      <c r="A21" s="3" t="inlineStr">
        <is>
          <t>Assets [Abstract]</t>
        </is>
      </c>
    </row>
    <row r="22">
      <c r="A22" s="4" t="inlineStr">
        <is>
          <t>Assets</t>
        </is>
      </c>
      <c r="C22" s="6" t="n">
        <v>3088418</v>
      </c>
      <c r="D22" s="6" t="n">
        <v>2818826</v>
      </c>
      <c r="E22" s="6" t="n">
        <v>2760248</v>
      </c>
    </row>
    <row r="23">
      <c r="A23" s="4" t="inlineStr">
        <is>
          <t>Cash, cash equivalents, and investments</t>
        </is>
      </c>
      <c r="C23" s="6" t="n">
        <v>1985013</v>
      </c>
      <c r="D23" s="6" t="n">
        <v>1753474</v>
      </c>
    </row>
    <row r="24">
      <c r="A24" s="4" t="inlineStr">
        <is>
          <t>Property and equipment, net</t>
        </is>
      </c>
      <c r="C24" s="6" t="n">
        <v>131974</v>
      </c>
      <c r="D24" s="6" t="n">
        <v>88588</v>
      </c>
    </row>
    <row r="25">
      <c r="A25" s="4" t="inlineStr">
        <is>
          <t>Other assets</t>
        </is>
      </c>
      <c r="C25" s="6" t="n">
        <v>86118</v>
      </c>
      <c r="D25" s="6" t="n">
        <v>68294</v>
      </c>
    </row>
    <row r="26">
      <c r="A26" s="3" t="inlineStr">
        <is>
          <t>Significant noncash items [Abstract]</t>
        </is>
      </c>
    </row>
    <row r="27">
      <c r="A27" s="4" t="inlineStr">
        <is>
          <t>Consolidated net change in unrealized (loss) gain on securities available for sale</t>
        </is>
      </c>
      <c r="C27" s="6" t="n">
        <v>33859</v>
      </c>
      <c r="D27" s="6" t="n">
        <v>30522</v>
      </c>
      <c r="E27" s="6" t="n">
        <v>-9048</v>
      </c>
    </row>
    <row r="28">
      <c r="A28" s="4" t="inlineStr">
        <is>
          <t>Managed Care [Member]</t>
        </is>
      </c>
    </row>
    <row r="29">
      <c r="A29" s="3" t="inlineStr">
        <is>
          <t>Segment Information [Abstract]</t>
        </is>
      </c>
    </row>
    <row r="30">
      <c r="A30" s="4" t="inlineStr">
        <is>
          <t>Earned premiums revenue</t>
        </is>
      </c>
      <c r="C30" s="6" t="n">
        <v>953208</v>
      </c>
      <c r="D30" s="6" t="n">
        <v>778263</v>
      </c>
      <c r="E30" s="6" t="n">
        <v>776038</v>
      </c>
    </row>
    <row r="31">
      <c r="A31" s="3" t="inlineStr">
        <is>
          <t>Operating revenues [Abstract]</t>
        </is>
      </c>
    </row>
    <row r="32">
      <c r="A32" s="4" t="inlineStr">
        <is>
          <t>Premiums, net</t>
        </is>
      </c>
      <c r="C32" s="6" t="n">
        <v>953208</v>
      </c>
      <c r="D32" s="6" t="n">
        <v>778263</v>
      </c>
      <c r="E32" s="6" t="n">
        <v>776038</v>
      </c>
    </row>
    <row r="33">
      <c r="A33" s="4" t="inlineStr">
        <is>
          <t>Managed Care [Member] | Medicare Business [Member]</t>
        </is>
      </c>
    </row>
    <row r="34">
      <c r="A34" s="3" t="inlineStr">
        <is>
          <t>Segment Information [Abstract]</t>
        </is>
      </c>
    </row>
    <row r="35">
      <c r="A35" s="4" t="inlineStr">
        <is>
          <t>Earned premiums revenue</t>
        </is>
      </c>
      <c r="C35" s="6" t="n">
        <v>1553455</v>
      </c>
      <c r="D35" s="6" t="n">
        <v>1408039</v>
      </c>
      <c r="E35" s="6" t="n">
        <v>1130226</v>
      </c>
    </row>
    <row r="36">
      <c r="A36" s="3" t="inlineStr">
        <is>
          <t>Operating revenues [Abstract]</t>
        </is>
      </c>
    </row>
    <row r="37">
      <c r="A37" s="4" t="inlineStr">
        <is>
          <t>Premiums, net</t>
        </is>
      </c>
      <c r="C37" s="6" t="n">
        <v>1553455</v>
      </c>
      <c r="D37" s="6" t="n">
        <v>1408039</v>
      </c>
      <c r="E37" s="6" t="n">
        <v>1130226</v>
      </c>
    </row>
    <row r="38">
      <c r="A38" s="4" t="inlineStr">
        <is>
          <t>Managed Care [Member] | Health Plan [Member]</t>
        </is>
      </c>
    </row>
    <row r="39">
      <c r="A39" s="3" t="inlineStr">
        <is>
          <t>Segment Information [Abstract]</t>
        </is>
      </c>
    </row>
    <row r="40">
      <c r="A40" s="4" t="inlineStr">
        <is>
          <t>Earned premiums revenue</t>
        </is>
      </c>
      <c r="C40" s="6" t="n">
        <v>13349</v>
      </c>
      <c r="D40" s="6" t="n">
        <v>16805</v>
      </c>
      <c r="E40" s="6" t="n">
        <v>24186</v>
      </c>
    </row>
    <row r="41">
      <c r="A41" s="3" t="inlineStr">
        <is>
          <t>Operating revenues [Abstract]</t>
        </is>
      </c>
    </row>
    <row r="42">
      <c r="A42" s="4" t="inlineStr">
        <is>
          <t>Premiums, net</t>
        </is>
      </c>
      <c r="C42" s="6" t="n">
        <v>13349</v>
      </c>
      <c r="D42" s="6" t="n">
        <v>16805</v>
      </c>
      <c r="E42" s="6" t="n">
        <v>24186</v>
      </c>
    </row>
    <row r="43">
      <c r="A43" s="4" t="inlineStr">
        <is>
          <t>Managed Care [Member] | Contract [Member]</t>
        </is>
      </c>
    </row>
    <row r="44">
      <c r="A44" s="3" t="inlineStr">
        <is>
          <t>Segment Information [Abstract]</t>
        </is>
      </c>
    </row>
    <row r="45">
      <c r="A45" s="4" t="inlineStr">
        <is>
          <t>Earned premiums revenue</t>
        </is>
      </c>
      <c r="C45" s="6" t="n">
        <v>159588</v>
      </c>
      <c r="D45" s="6" t="n">
        <v>161716</v>
      </c>
      <c r="E45" s="6" t="n">
        <v>150232</v>
      </c>
    </row>
    <row r="46">
      <c r="A46" s="3" t="inlineStr">
        <is>
          <t>Operating revenues [Abstract]</t>
        </is>
      </c>
    </row>
    <row r="47">
      <c r="A47" s="4" t="inlineStr">
        <is>
          <t>Premiums, net</t>
        </is>
      </c>
      <c r="C47" s="5" t="n">
        <v>159588</v>
      </c>
      <c r="D47" s="6" t="n">
        <v>161716</v>
      </c>
      <c r="E47" s="6" t="n">
        <v>150232</v>
      </c>
    </row>
    <row r="48">
      <c r="A48" s="4" t="inlineStr">
        <is>
          <t>Property and Casualty Insurance [Member]</t>
        </is>
      </c>
    </row>
    <row r="49">
      <c r="A49" s="3" t="inlineStr">
        <is>
          <t>Segment Information [Abstract]</t>
        </is>
      </c>
    </row>
    <row r="50">
      <c r="A50" s="4" t="inlineStr">
        <is>
          <t>Term of remittances</t>
        </is>
      </c>
      <c r="C50" s="4" t="inlineStr">
        <is>
          <t>60 days</t>
        </is>
      </c>
    </row>
    <row r="51">
      <c r="A51" s="4" t="inlineStr">
        <is>
          <t>Other Segments [Member]</t>
        </is>
      </c>
    </row>
    <row r="52">
      <c r="A52" s="3" t="inlineStr">
        <is>
          <t>Operating revenues [Abstract]</t>
        </is>
      </c>
    </row>
    <row r="53">
      <c r="A53" s="4" t="inlineStr">
        <is>
          <t>TSM operating revenues from external sources</t>
        </is>
      </c>
      <c r="B53" s="4" t="inlineStr">
        <is>
          <t>[1]</t>
        </is>
      </c>
      <c r="C53" s="5" t="n">
        <v>8991</v>
      </c>
      <c r="D53" s="6" t="n">
        <v>8553</v>
      </c>
      <c r="E53" s="6" t="n">
        <v>5794</v>
      </c>
    </row>
    <row r="54">
      <c r="A54" s="4" t="inlineStr">
        <is>
          <t>Consolidated operating revenues</t>
        </is>
      </c>
      <c r="B54" s="4" t="inlineStr">
        <is>
          <t>[1]</t>
        </is>
      </c>
      <c r="C54" s="6" t="n">
        <v>19621</v>
      </c>
      <c r="D54" s="6" t="n">
        <v>17389</v>
      </c>
      <c r="E54" s="6" t="n">
        <v>6077</v>
      </c>
    </row>
    <row r="55">
      <c r="A55" s="3" t="inlineStr">
        <is>
          <t>Operating income (loss) [Abstract]</t>
        </is>
      </c>
    </row>
    <row r="56">
      <c r="A56" s="4" t="inlineStr">
        <is>
          <t>Operating income (loss)</t>
        </is>
      </c>
      <c r="B56" s="4" t="inlineStr">
        <is>
          <t>[1]</t>
        </is>
      </c>
      <c r="C56" s="6" t="n">
        <v>-6217</v>
      </c>
      <c r="D56" s="6" t="n">
        <v>-3054</v>
      </c>
      <c r="E56" s="6" t="n">
        <v>8</v>
      </c>
    </row>
    <row r="57">
      <c r="A57" s="4" t="inlineStr">
        <is>
          <t>TSM operating revenue from external sources</t>
        </is>
      </c>
      <c r="B57" s="4" t="inlineStr">
        <is>
          <t>[1]</t>
        </is>
      </c>
      <c r="C57" s="6" t="n">
        <v>8991</v>
      </c>
      <c r="D57" s="6" t="n">
        <v>8553</v>
      </c>
      <c r="E57" s="6" t="n">
        <v>5794</v>
      </c>
    </row>
    <row r="58">
      <c r="A58" s="3" t="inlineStr">
        <is>
          <t>Depreciation and amortization expense [Abstract]</t>
        </is>
      </c>
    </row>
    <row r="59">
      <c r="A59" s="4" t="inlineStr">
        <is>
          <t>Depreciation and amortization expense</t>
        </is>
      </c>
      <c r="B59" s="4" t="inlineStr">
        <is>
          <t>[1]</t>
        </is>
      </c>
      <c r="C59" s="6" t="n">
        <v>1261</v>
      </c>
      <c r="D59" s="6" t="n">
        <v>910</v>
      </c>
      <c r="E59" s="6" t="n">
        <v>705</v>
      </c>
    </row>
    <row r="60">
      <c r="A60" s="3" t="inlineStr">
        <is>
          <t>Assets [Abstract]</t>
        </is>
      </c>
    </row>
    <row r="61">
      <c r="A61" s="4" t="inlineStr">
        <is>
          <t>Assets</t>
        </is>
      </c>
      <c r="B61" s="4" t="inlineStr">
        <is>
          <t>[1]</t>
        </is>
      </c>
      <c r="C61" s="6" t="n">
        <v>34020</v>
      </c>
      <c r="D61" s="6" t="n">
        <v>28346</v>
      </c>
      <c r="E61" s="6" t="n">
        <v>20705</v>
      </c>
    </row>
    <row r="62">
      <c r="A62" s="3" t="inlineStr">
        <is>
          <t>Significant noncash items [Abstract]</t>
        </is>
      </c>
    </row>
    <row r="63">
      <c r="A63" s="4" t="inlineStr">
        <is>
          <t>Consolidated net change in unrealized (loss) gain on securities available for sale</t>
        </is>
      </c>
      <c r="B63" s="4" t="inlineStr">
        <is>
          <t>[1]</t>
        </is>
      </c>
      <c r="C63" s="6" t="n">
        <v>0</v>
      </c>
      <c r="D63" s="6" t="n">
        <v>0</v>
      </c>
      <c r="E63" s="6" t="n">
        <v>0</v>
      </c>
    </row>
    <row r="64">
      <c r="A64" s="4" t="inlineStr">
        <is>
          <t>Reportable Segments [Member]</t>
        </is>
      </c>
    </row>
    <row r="65">
      <c r="A65" s="3" t="inlineStr">
        <is>
          <t>Operating revenues [Abstract]</t>
        </is>
      </c>
    </row>
    <row r="66">
      <c r="A66" s="4" t="inlineStr">
        <is>
          <t>Consolidated operating revenues</t>
        </is>
      </c>
      <c r="C66" s="6" t="n">
        <v>3699934</v>
      </c>
      <c r="D66" s="6" t="n">
        <v>3349648</v>
      </c>
      <c r="E66" s="6" t="n">
        <v>3026625</v>
      </c>
    </row>
    <row r="67">
      <c r="A67" s="3" t="inlineStr">
        <is>
          <t>Operating income (loss) [Abstract]</t>
        </is>
      </c>
    </row>
    <row r="68">
      <c r="A68" s="4" t="inlineStr">
        <is>
          <t>Operating income (loss)</t>
        </is>
      </c>
      <c r="C68" s="6" t="n">
        <v>79709</v>
      </c>
      <c r="D68" s="6" t="n">
        <v>95257</v>
      </c>
      <c r="E68" s="6" t="n">
        <v>-63742</v>
      </c>
    </row>
    <row r="69">
      <c r="A69" s="3" t="inlineStr">
        <is>
          <t>Depreciation and amortization expense [Abstract]</t>
        </is>
      </c>
    </row>
    <row r="70">
      <c r="A70" s="4" t="inlineStr">
        <is>
          <t>Depreciation and amortization expense</t>
        </is>
      </c>
      <c r="C70" s="6" t="n">
        <v>13346</v>
      </c>
      <c r="D70" s="6" t="n">
        <v>13903</v>
      </c>
      <c r="E70" s="6" t="n">
        <v>12748</v>
      </c>
    </row>
    <row r="71">
      <c r="A71" s="3" t="inlineStr">
        <is>
          <t>Assets [Abstract]</t>
        </is>
      </c>
    </row>
    <row r="72">
      <c r="A72" s="4" t="inlineStr">
        <is>
          <t>Assets</t>
        </is>
      </c>
      <c r="C72" s="6" t="n">
        <v>2988632</v>
      </c>
      <c r="D72" s="6" t="n">
        <v>2793012</v>
      </c>
      <c r="E72" s="6" t="n">
        <v>2710020</v>
      </c>
    </row>
    <row r="73">
      <c r="A73" s="3" t="inlineStr">
        <is>
          <t>Significant noncash items [Abstract]</t>
        </is>
      </c>
    </row>
    <row r="74">
      <c r="A74" s="4" t="inlineStr">
        <is>
          <t>Consolidated net change in unrealized (loss) gain on securities available for sale</t>
        </is>
      </c>
      <c r="C74" s="6" t="n">
        <v>34343</v>
      </c>
      <c r="D74" s="6" t="n">
        <v>30152</v>
      </c>
      <c r="E74" s="6" t="n">
        <v>-9283</v>
      </c>
    </row>
    <row r="75">
      <c r="A75" s="4" t="inlineStr">
        <is>
          <t>Reportable Segments [Member] | Managed Care [Member]</t>
        </is>
      </c>
    </row>
    <row r="76">
      <c r="A76" s="3" t="inlineStr">
        <is>
          <t>Segment Information [Abstract]</t>
        </is>
      </c>
    </row>
    <row r="77">
      <c r="A77" s="4" t="inlineStr">
        <is>
          <t>Earned premiums revenue</t>
        </is>
      </c>
      <c r="C77" s="6" t="n">
        <v>3320181</v>
      </c>
      <c r="D77" s="6" t="n">
        <v>2985600</v>
      </c>
      <c r="E77" s="6" t="n">
        <v>2687773</v>
      </c>
    </row>
    <row r="78">
      <c r="A78" s="3" t="inlineStr">
        <is>
          <t>Operating revenues [Abstract]</t>
        </is>
      </c>
    </row>
    <row r="79">
      <c r="A79" s="4" t="inlineStr">
        <is>
          <t>Premiums, net</t>
        </is>
      </c>
      <c r="C79" s="6" t="n">
        <v>3320181</v>
      </c>
      <c r="D79" s="6" t="n">
        <v>2985600</v>
      </c>
      <c r="E79" s="6" t="n">
        <v>2687773</v>
      </c>
    </row>
    <row r="80">
      <c r="A80" s="4" t="inlineStr">
        <is>
          <t>Fee revenue</t>
        </is>
      </c>
      <c r="C80" s="6" t="n">
        <v>12585</v>
      </c>
      <c r="D80" s="6" t="n">
        <v>9946</v>
      </c>
      <c r="E80" s="6" t="n">
        <v>14701</v>
      </c>
    </row>
    <row r="81">
      <c r="A81" s="4" t="inlineStr">
        <is>
          <t>Net investment income</t>
        </is>
      </c>
      <c r="C81" s="6" t="n">
        <v>20783</v>
      </c>
      <c r="D81" s="6" t="n">
        <v>23468</v>
      </c>
      <c r="E81" s="6" t="n">
        <v>23827</v>
      </c>
    </row>
    <row r="82">
      <c r="A82" s="4" t="inlineStr">
        <is>
          <t>Consolidated operating revenues</t>
        </is>
      </c>
      <c r="C82" s="6" t="n">
        <v>3356074</v>
      </c>
      <c r="D82" s="6" t="n">
        <v>3025283</v>
      </c>
      <c r="E82" s="6" t="n">
        <v>2731991</v>
      </c>
    </row>
    <row r="83">
      <c r="A83" s="3" t="inlineStr">
        <is>
          <t>Operating income (loss) [Abstract]</t>
        </is>
      </c>
    </row>
    <row r="84">
      <c r="A84" s="4" t="inlineStr">
        <is>
          <t>Operating income (loss)</t>
        </is>
      </c>
      <c r="C84" s="6" t="n">
        <v>38301</v>
      </c>
      <c r="D84" s="6" t="n">
        <v>61907</v>
      </c>
      <c r="E84" s="6" t="n">
        <v>26468</v>
      </c>
    </row>
    <row r="85">
      <c r="A85" s="3" t="inlineStr">
        <is>
          <t>Depreciation and amortization expense [Abstract]</t>
        </is>
      </c>
    </row>
    <row r="86">
      <c r="A86" s="4" t="inlineStr">
        <is>
          <t>Depreciation and amortization expense</t>
        </is>
      </c>
      <c r="C86" s="6" t="n">
        <v>10478</v>
      </c>
      <c r="D86" s="6" t="n">
        <v>11527</v>
      </c>
      <c r="E86" s="6" t="n">
        <v>10525</v>
      </c>
    </row>
    <row r="87">
      <c r="A87" s="3" t="inlineStr">
        <is>
          <t>Assets [Abstract]</t>
        </is>
      </c>
    </row>
    <row r="88">
      <c r="A88" s="4" t="inlineStr">
        <is>
          <t>Assets</t>
        </is>
      </c>
      <c r="C88" s="6" t="n">
        <v>1319389</v>
      </c>
      <c r="D88" s="6" t="n">
        <v>1190538</v>
      </c>
      <c r="E88" s="6" t="n">
        <v>1078262</v>
      </c>
    </row>
    <row r="89">
      <c r="A89" s="3" t="inlineStr">
        <is>
          <t>Significant noncash items [Abstract]</t>
        </is>
      </c>
    </row>
    <row r="90">
      <c r="A90" s="4" t="inlineStr">
        <is>
          <t>Consolidated net change in unrealized (loss) gain on securities available for sale</t>
        </is>
      </c>
      <c r="C90" s="6" t="n">
        <v>12504</v>
      </c>
      <c r="D90" s="6" t="n">
        <v>9687</v>
      </c>
      <c r="E90" s="6" t="n">
        <v>2585</v>
      </c>
    </row>
    <row r="91">
      <c r="A91" s="4" t="inlineStr">
        <is>
          <t>Reportable Segments [Member] | Life [Member]</t>
        </is>
      </c>
    </row>
    <row r="92">
      <c r="A92" s="3" t="inlineStr">
        <is>
          <t>Segment Information [Abstract]</t>
        </is>
      </c>
    </row>
    <row r="93">
      <c r="A93" s="4" t="inlineStr">
        <is>
          <t>Earned premiums revenue</t>
        </is>
      </c>
      <c r="C93" s="6" t="n">
        <v>193889</v>
      </c>
      <c r="D93" s="6" t="n">
        <v>180204</v>
      </c>
      <c r="E93" s="6" t="n">
        <v>167888</v>
      </c>
    </row>
    <row r="94">
      <c r="A94" s="3" t="inlineStr">
        <is>
          <t>Operating revenues [Abstract]</t>
        </is>
      </c>
    </row>
    <row r="95">
      <c r="A95" s="4" t="inlineStr">
        <is>
          <t>Premiums, net</t>
        </is>
      </c>
      <c r="C95" s="6" t="n">
        <v>193889</v>
      </c>
      <c r="D95" s="6" t="n">
        <v>180204</v>
      </c>
      <c r="E95" s="6" t="n">
        <v>167888</v>
      </c>
    </row>
    <row r="96">
      <c r="A96" s="4" t="inlineStr">
        <is>
          <t>Net investment income</t>
        </is>
      </c>
      <c r="C96" s="6" t="n">
        <v>27317</v>
      </c>
      <c r="D96" s="6" t="n">
        <v>27323</v>
      </c>
      <c r="E96" s="6" t="n">
        <v>25658</v>
      </c>
    </row>
    <row r="97">
      <c r="A97" s="4" t="inlineStr">
        <is>
          <t>Consolidated operating revenues</t>
        </is>
      </c>
      <c r="C97" s="6" t="n">
        <v>223272</v>
      </c>
      <c r="D97" s="6" t="n">
        <v>209514</v>
      </c>
      <c r="E97" s="6" t="n">
        <v>194214</v>
      </c>
    </row>
    <row r="98">
      <c r="A98" s="3" t="inlineStr">
        <is>
          <t>Operating income (loss) [Abstract]</t>
        </is>
      </c>
    </row>
    <row r="99">
      <c r="A99" s="4" t="inlineStr">
        <is>
          <t>Operating income (loss)</t>
        </is>
      </c>
      <c r="C99" s="6" t="n">
        <v>27796</v>
      </c>
      <c r="D99" s="6" t="n">
        <v>21912</v>
      </c>
      <c r="E99" s="6" t="n">
        <v>19901</v>
      </c>
    </row>
    <row r="100">
      <c r="A100" s="3" t="inlineStr">
        <is>
          <t>Depreciation and amortization expense [Abstract]</t>
        </is>
      </c>
    </row>
    <row r="101">
      <c r="A101" s="4" t="inlineStr">
        <is>
          <t>Depreciation and amortization expense</t>
        </is>
      </c>
      <c r="C101" s="6" t="n">
        <v>1226</v>
      </c>
      <c r="D101" s="6" t="n">
        <v>1081</v>
      </c>
      <c r="E101" s="6" t="n">
        <v>1134</v>
      </c>
    </row>
    <row r="102">
      <c r="A102" s="3" t="inlineStr">
        <is>
          <t>Assets [Abstract]</t>
        </is>
      </c>
    </row>
    <row r="103">
      <c r="A103" s="4" t="inlineStr">
        <is>
          <t>Assets</t>
        </is>
      </c>
      <c r="C103" s="6" t="n">
        <v>1051819</v>
      </c>
      <c r="D103" s="6" t="n">
        <v>981370</v>
      </c>
      <c r="E103" s="6" t="n">
        <v>863470</v>
      </c>
    </row>
    <row r="104">
      <c r="A104" s="3" t="inlineStr">
        <is>
          <t>Significant noncash items [Abstract]</t>
        </is>
      </c>
    </row>
    <row r="105">
      <c r="A105" s="4" t="inlineStr">
        <is>
          <t>Consolidated net change in unrealized (loss) gain on securities available for sale</t>
        </is>
      </c>
      <c r="C105" s="6" t="n">
        <v>18336</v>
      </c>
      <c r="D105" s="6" t="n">
        <v>17442</v>
      </c>
      <c r="E105" s="6" t="n">
        <v>-11285</v>
      </c>
    </row>
    <row r="106">
      <c r="A106" s="4" t="inlineStr">
        <is>
          <t>Reportable Segments [Member] | Property and Casualty Insurance [Member]</t>
        </is>
      </c>
    </row>
    <row r="107">
      <c r="A107" s="3" t="inlineStr">
        <is>
          <t>Segment Information [Abstract]</t>
        </is>
      </c>
    </row>
    <row r="108">
      <c r="A108" s="4" t="inlineStr">
        <is>
          <t>Earned premiums revenue</t>
        </is>
      </c>
      <c r="C108" s="6" t="n">
        <v>91380</v>
      </c>
      <c r="D108" s="6" t="n">
        <v>87076</v>
      </c>
      <c r="E108" s="6" t="n">
        <v>82930</v>
      </c>
    </row>
    <row r="109">
      <c r="A109" s="3" t="inlineStr">
        <is>
          <t>Operating revenues [Abstract]</t>
        </is>
      </c>
    </row>
    <row r="110">
      <c r="A110" s="4" t="inlineStr">
        <is>
          <t>Premiums, net</t>
        </is>
      </c>
      <c r="C110" s="6" t="n">
        <v>91380</v>
      </c>
      <c r="D110" s="6" t="n">
        <v>87076</v>
      </c>
      <c r="E110" s="6" t="n">
        <v>82930</v>
      </c>
    </row>
    <row r="111">
      <c r="A111" s="4" t="inlineStr">
        <is>
          <t>Net investment income</t>
        </is>
      </c>
      <c r="C111" s="6" t="n">
        <v>8974</v>
      </c>
      <c r="D111" s="6" t="n">
        <v>9773</v>
      </c>
      <c r="E111" s="6" t="n">
        <v>10800</v>
      </c>
    </row>
    <row r="112">
      <c r="A112" s="4" t="inlineStr">
        <is>
          <t>Consolidated operating revenues</t>
        </is>
      </c>
      <c r="C112" s="6" t="n">
        <v>100967</v>
      </c>
      <c r="D112" s="6" t="n">
        <v>97462</v>
      </c>
      <c r="E112" s="6" t="n">
        <v>94343</v>
      </c>
    </row>
    <row r="113">
      <c r="A113" s="3" t="inlineStr">
        <is>
          <t>Operating income (loss) [Abstract]</t>
        </is>
      </c>
    </row>
    <row r="114">
      <c r="A114" s="4" t="inlineStr">
        <is>
          <t>Operating income (loss)</t>
        </is>
      </c>
      <c r="C114" s="6" t="n">
        <v>19829</v>
      </c>
      <c r="D114" s="6" t="n">
        <v>14492</v>
      </c>
      <c r="E114" s="6" t="n">
        <v>-110119</v>
      </c>
    </row>
    <row r="115">
      <c r="A115" s="3" t="inlineStr">
        <is>
          <t>Depreciation and amortization expense [Abstract]</t>
        </is>
      </c>
    </row>
    <row r="116">
      <c r="A116" s="4" t="inlineStr">
        <is>
          <t>Depreciation and amortization expense</t>
        </is>
      </c>
      <c r="C116" s="6" t="n">
        <v>381</v>
      </c>
      <c r="D116" s="6" t="n">
        <v>385</v>
      </c>
      <c r="E116" s="6" t="n">
        <v>384</v>
      </c>
    </row>
    <row r="117">
      <c r="A117" s="3" t="inlineStr">
        <is>
          <t>Assets [Abstract]</t>
        </is>
      </c>
    </row>
    <row r="118">
      <c r="A118" s="4" t="inlineStr">
        <is>
          <t>Assets</t>
        </is>
      </c>
      <c r="C118" s="6" t="n">
        <v>583404</v>
      </c>
      <c r="D118" s="6" t="n">
        <v>592758</v>
      </c>
      <c r="E118" s="6" t="n">
        <v>747583</v>
      </c>
    </row>
    <row r="119">
      <c r="A119" s="3" t="inlineStr">
        <is>
          <t>Significant noncash items [Abstract]</t>
        </is>
      </c>
    </row>
    <row r="120">
      <c r="A120" s="4" t="inlineStr">
        <is>
          <t>Consolidated net change in unrealized (loss) gain on securities available for sale</t>
        </is>
      </c>
      <c r="C120" s="6" t="n">
        <v>3503</v>
      </c>
      <c r="D120" s="6" t="n">
        <v>3023</v>
      </c>
      <c r="E120" s="6" t="n">
        <v>-583</v>
      </c>
    </row>
    <row r="121">
      <c r="A121" s="4" t="inlineStr">
        <is>
          <t>Unallocated Amount to Segment [Member]</t>
        </is>
      </c>
    </row>
    <row r="122">
      <c r="A122" s="3" t="inlineStr">
        <is>
          <t>Operating revenues [Abstract]</t>
        </is>
      </c>
    </row>
    <row r="123">
      <c r="A123" s="4" t="inlineStr">
        <is>
          <t>TSM operating revenues from external sources</t>
        </is>
      </c>
      <c r="C123" s="6" t="n">
        <v>473</v>
      </c>
      <c r="D123" s="6" t="n">
        <v>1443</v>
      </c>
      <c r="E123" s="6" t="n">
        <v>1624</v>
      </c>
    </row>
    <row r="124">
      <c r="A124" s="3" t="inlineStr">
        <is>
          <t>Operating income (loss) [Abstract]</t>
        </is>
      </c>
    </row>
    <row r="125">
      <c r="A125" s="4" t="inlineStr">
        <is>
          <t>TSM operating revenue from external sources</t>
        </is>
      </c>
      <c r="C125" s="6" t="n">
        <v>473</v>
      </c>
      <c r="D125" s="6" t="n">
        <v>1443</v>
      </c>
      <c r="E125" s="6" t="n">
        <v>1624</v>
      </c>
    </row>
    <row r="126">
      <c r="A126" s="4" t="inlineStr">
        <is>
          <t>TSM unallocated operating expenses</t>
        </is>
      </c>
      <c r="C126" s="6" t="n">
        <v>-7940</v>
      </c>
      <c r="D126" s="6" t="n">
        <v>-8588</v>
      </c>
      <c r="E126" s="6" t="n">
        <v>-8815</v>
      </c>
    </row>
    <row r="127">
      <c r="A127" s="3" t="inlineStr">
        <is>
          <t>Depreciation and amortization expense [Abstract]</t>
        </is>
      </c>
    </row>
    <row r="128">
      <c r="A128" s="4" t="inlineStr">
        <is>
          <t>Depreciation and amortization expense</t>
        </is>
      </c>
      <c r="C128" s="6" t="n">
        <v>1057</v>
      </c>
      <c r="D128" s="6" t="n">
        <v>697</v>
      </c>
      <c r="E128" s="6" t="n">
        <v>787</v>
      </c>
    </row>
    <row r="129">
      <c r="A129" s="3" t="inlineStr">
        <is>
          <t>Assets [Abstract]</t>
        </is>
      </c>
    </row>
    <row r="130">
      <c r="A130" s="4" t="inlineStr">
        <is>
          <t>Assets</t>
        </is>
      </c>
      <c r="C130" s="6" t="n">
        <v>173851</v>
      </c>
      <c r="D130" s="6" t="n">
        <v>90966</v>
      </c>
      <c r="E130" s="6" t="n">
        <v>102072</v>
      </c>
    </row>
    <row r="131">
      <c r="A131" s="4" t="inlineStr">
        <is>
          <t>Cash, cash equivalents, and investments</t>
        </is>
      </c>
      <c r="C131" s="6" t="n">
        <v>16489</v>
      </c>
      <c r="D131" s="6" t="n">
        <v>28167</v>
      </c>
      <c r="E131" s="6" t="n">
        <v>57818</v>
      </c>
    </row>
    <row r="132">
      <c r="A132" s="4" t="inlineStr">
        <is>
          <t>Property and equipment, net</t>
        </is>
      </c>
      <c r="C132" s="6" t="n">
        <v>68678</v>
      </c>
      <c r="D132" s="6" t="n">
        <v>25623</v>
      </c>
      <c r="E132" s="6" t="n">
        <v>21733</v>
      </c>
    </row>
    <row r="133">
      <c r="A133" s="4" t="inlineStr">
        <is>
          <t>Other assets</t>
        </is>
      </c>
      <c r="C133" s="6" t="n">
        <v>88684</v>
      </c>
      <c r="D133" s="6" t="n">
        <v>37176</v>
      </c>
      <c r="E133" s="6" t="n">
        <v>22521</v>
      </c>
    </row>
    <row r="134">
      <c r="A134" s="3" t="inlineStr">
        <is>
          <t>Significant noncash items [Abstract]</t>
        </is>
      </c>
    </row>
    <row r="135">
      <c r="A135" s="4" t="inlineStr">
        <is>
          <t>Consolidated net change in unrealized (loss) gain on securities available for sale</t>
        </is>
      </c>
      <c r="C135" s="6" t="n">
        <v>-484</v>
      </c>
      <c r="D135" s="6" t="n">
        <v>370</v>
      </c>
      <c r="E135" s="6" t="n">
        <v>235</v>
      </c>
    </row>
    <row r="136">
      <c r="A136" s="4" t="inlineStr">
        <is>
          <t>Intersegment Eliminations [Member]</t>
        </is>
      </c>
    </row>
    <row r="137">
      <c r="A137" s="3" t="inlineStr">
        <is>
          <t>Segment Information [Abstract]</t>
        </is>
      </c>
    </row>
    <row r="138">
      <c r="A138" s="4" t="inlineStr">
        <is>
          <t>Earned premiums revenue</t>
        </is>
      </c>
      <c r="C138" s="6" t="n">
        <v>-5204</v>
      </c>
      <c r="D138" s="6" t="n">
        <v>-8869</v>
      </c>
      <c r="E138" s="6" t="n">
        <v>-6971</v>
      </c>
    </row>
    <row r="139">
      <c r="A139" s="3" t="inlineStr">
        <is>
          <t>Operating revenues [Abstract]</t>
        </is>
      </c>
    </row>
    <row r="140">
      <c r="A140" s="4" t="inlineStr">
        <is>
          <t>Premiums, net</t>
        </is>
      </c>
      <c r="C140" s="6" t="n">
        <v>-5204</v>
      </c>
      <c r="D140" s="6" t="n">
        <v>-8869</v>
      </c>
      <c r="E140" s="6" t="n">
        <v>-6971</v>
      </c>
    </row>
    <row r="141">
      <c r="A141" s="4" t="inlineStr">
        <is>
          <t>Consolidated operating revenues</t>
        </is>
      </c>
      <c r="C141" s="6" t="n">
        <v>-10630</v>
      </c>
      <c r="D141" s="6" t="n">
        <v>-8836</v>
      </c>
      <c r="E141" s="6" t="n">
        <v>-283</v>
      </c>
    </row>
    <row r="142">
      <c r="A142" s="3" t="inlineStr">
        <is>
          <t>Operating income (loss) [Abstract]</t>
        </is>
      </c>
    </row>
    <row r="143">
      <c r="A143" s="4" t="inlineStr">
        <is>
          <t>Elimination of TSM charges</t>
        </is>
      </c>
      <c r="C143" s="6" t="n">
        <v>9612</v>
      </c>
      <c r="D143" s="6" t="n">
        <v>9612</v>
      </c>
      <c r="E143" s="6" t="n">
        <v>9600</v>
      </c>
    </row>
    <row r="144">
      <c r="A144" s="3" t="inlineStr">
        <is>
          <t>Assets [Abstract]</t>
        </is>
      </c>
    </row>
    <row r="145">
      <c r="A145" s="4" t="inlineStr">
        <is>
          <t>Assets</t>
        </is>
      </c>
      <c r="C145" s="6" t="n">
        <v>-74065</v>
      </c>
      <c r="D145" s="6" t="n">
        <v>-65152</v>
      </c>
      <c r="E145" s="6" t="n">
        <v>-51844</v>
      </c>
    </row>
    <row r="146">
      <c r="A146" s="4" t="inlineStr">
        <is>
          <t>Intersegment Eliminations [Member] | Managed Care [Member]</t>
        </is>
      </c>
    </row>
    <row r="147">
      <c r="A147" s="3" t="inlineStr">
        <is>
          <t>Segment Information [Abstract]</t>
        </is>
      </c>
    </row>
    <row r="148">
      <c r="A148" s="4" t="inlineStr">
        <is>
          <t>Earned premiums revenue</t>
        </is>
      </c>
      <c r="C148" s="6" t="n">
        <v>2525</v>
      </c>
      <c r="D148" s="6" t="n">
        <v>6269</v>
      </c>
      <c r="E148" s="6" t="n">
        <v>5690</v>
      </c>
    </row>
    <row r="149">
      <c r="A149" s="3" t="inlineStr">
        <is>
          <t>Operating revenues [Abstract]</t>
        </is>
      </c>
    </row>
    <row r="150">
      <c r="A150" s="4" t="inlineStr">
        <is>
          <t>Premiums, net</t>
        </is>
      </c>
      <c r="C150" s="6" t="n">
        <v>2525</v>
      </c>
      <c r="D150" s="6" t="n">
        <v>6269</v>
      </c>
      <c r="E150" s="6" t="n">
        <v>5690</v>
      </c>
    </row>
    <row r="151">
      <c r="A151" s="4" t="inlineStr">
        <is>
          <t>Intersegment Eliminations [Member] | Life [Member]</t>
        </is>
      </c>
    </row>
    <row r="152">
      <c r="A152" s="3" t="inlineStr">
        <is>
          <t>Segment Information [Abstract]</t>
        </is>
      </c>
    </row>
    <row r="153">
      <c r="A153" s="4" t="inlineStr">
        <is>
          <t>Earned premiums revenue</t>
        </is>
      </c>
      <c r="C153" s="6" t="n">
        <v>2066</v>
      </c>
      <c r="D153" s="6" t="n">
        <v>1987</v>
      </c>
      <c r="E153" s="6" t="n">
        <v>668</v>
      </c>
    </row>
    <row r="154">
      <c r="A154" s="3" t="inlineStr">
        <is>
          <t>Operating revenues [Abstract]</t>
        </is>
      </c>
    </row>
    <row r="155">
      <c r="A155" s="4" t="inlineStr">
        <is>
          <t>Premiums, net</t>
        </is>
      </c>
      <c r="C155" s="6" t="n">
        <v>2066</v>
      </c>
      <c r="D155" s="6" t="n">
        <v>1987</v>
      </c>
      <c r="E155" s="6" t="n">
        <v>668</v>
      </c>
    </row>
    <row r="156">
      <c r="A156" s="4" t="inlineStr">
        <is>
          <t>Intersegment Eliminations [Member] | Property and Casualty Insurance [Member]</t>
        </is>
      </c>
    </row>
    <row r="157">
      <c r="A157" s="3" t="inlineStr">
        <is>
          <t>Segment Information [Abstract]</t>
        </is>
      </c>
    </row>
    <row r="158">
      <c r="A158" s="4" t="inlineStr">
        <is>
          <t>Earned premiums revenue</t>
        </is>
      </c>
      <c r="C158" s="6" t="n">
        <v>613</v>
      </c>
      <c r="D158" s="6" t="n">
        <v>613</v>
      </c>
      <c r="E158" s="6" t="n">
        <v>613</v>
      </c>
    </row>
    <row r="159">
      <c r="A159" s="3" t="inlineStr">
        <is>
          <t>Operating revenues [Abstract]</t>
        </is>
      </c>
    </row>
    <row r="160">
      <c r="A160" s="4" t="inlineStr">
        <is>
          <t>Premiums, net</t>
        </is>
      </c>
      <c r="C160" s="6" t="n">
        <v>613</v>
      </c>
      <c r="D160" s="6" t="n">
        <v>613</v>
      </c>
      <c r="E160" s="6" t="n">
        <v>613</v>
      </c>
    </row>
    <row r="161">
      <c r="A161" s="4" t="inlineStr">
        <is>
          <t>Intersegment Eliminations [Member] | Other Segments [Member]</t>
        </is>
      </c>
    </row>
    <row r="162">
      <c r="A162" s="3" t="inlineStr">
        <is>
          <t>Operating revenues [Abstract]</t>
        </is>
      </c>
    </row>
    <row r="163">
      <c r="A163" s="4" t="inlineStr">
        <is>
          <t>Consolidated operating revenues</t>
        </is>
      </c>
      <c r="B163" s="4" t="inlineStr">
        <is>
          <t>[1]</t>
        </is>
      </c>
      <c r="C163" s="5" t="n">
        <v>10630</v>
      </c>
      <c r="D163" s="5" t="n">
        <v>8836</v>
      </c>
      <c r="E163" s="5" t="n">
        <v>283</v>
      </c>
    </row>
    <row r="164"/>
    <row r="165">
      <c r="A165" s="4" t="inlineStr">
        <is>
          <t>[1]</t>
        </is>
      </c>
      <c r="B165" s="4" t="inlineStr">
        <is>
          <t>Includes segments that are not required to be reported separately, primarily the data processing services organization and the health clinics</t>
        </is>
      </c>
    </row>
  </sheetData>
  <mergeCells count="4">
    <mergeCell ref="A1:B2"/>
    <mergeCell ref="C1:E1"/>
    <mergeCell ref="A164:D164"/>
    <mergeCell ref="B165:D16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ized and Unrealized Gains</t>
        </is>
      </c>
      <c r="B1" s="2" t="inlineStr">
        <is>
          <t>12 Months Ended</t>
        </is>
      </c>
    </row>
    <row r="2">
      <c r="B2" s="2" t="inlineStr">
        <is>
          <t>Dec. 31, 2020</t>
        </is>
      </c>
    </row>
    <row r="3">
      <c r="A3" s="3" t="inlineStr">
        <is>
          <t>Realized and Unrealized Gains [Abstract]</t>
        </is>
      </c>
    </row>
    <row r="4">
      <c r="A4" s="4" t="inlineStr">
        <is>
          <t>Realized and Unrealized Gains</t>
        </is>
      </c>
      <c r="B4" s="4" t="inlineStr">
        <is>
          <t>4. Realized and Unrealized Gains Information regarding realized and unrealized gains and losses from investments for the years ended December 31, is as follows:
2020 2019 2018
Realized gains (losses)
Fixed-maturity securities:
Securities available-for-sale
Gross gains $ 3,943 $ 3,844 $ 3,730
Gross losses (488 ) (387 ) (18,627 )
Total fixed-maturity securities 3,455 3,457 (14,897 )
Equity investments:
Gross gains 1,852 3,056 16,045
Gross losses (5,074 ) (1,669 ) (2,290 )
Gross losses from impaired securities (678 ) - -
Total equity investments (3,900 ) 1,387 13,755
Other invested assets:
Gross gains 1,086 1,055 1,492
Gross losses - (56 ) (52 )
Total other invested assets 1,086 999 1,440
Net realized gains on securities $ 641 $ 5,843 $ 298 The gross losses from impaired securities during the year ended December 31, 2020 are related to an equity method investment held by the Company.
2020 2019 2018
Changes in unrealized gains (losses)
Recognized in accumulated other comprehensive income (loss)
Fixed-maturities – available-for-sale $ 45,203 $ 38,807 $ (14,104 )
Other invested assets (199 ) 1,545 1,073
Not recognized in the consolidated financial statements
Fixed-maturities – held-to-maturity $ 59 $ 32 $ (29 ) The change in deferred tax asset (liability) on unrealized gains (losses) recognized in Accumulated Other Comprehensive Income during the years 2020, 2019, and 2018 was ($9,160), ($8,206), and $2,292, respectively. As of December 31, 2020 and 2019 no individual investment in securities exceeded 10% of stockholders’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Triple-S Management Corporation, Balance Sheets (Details) - USD ($) $ in Thousands</t>
        </is>
      </c>
      <c r="B1" s="2" t="inlineStr">
        <is>
          <t>Dec. 31, 2020</t>
        </is>
      </c>
      <c r="C1" s="2" t="inlineStr">
        <is>
          <t>Dec. 31, 2019</t>
        </is>
      </c>
      <c r="D1" s="2" t="inlineStr">
        <is>
          <t>Dec. 31, 2018</t>
        </is>
      </c>
    </row>
    <row r="2">
      <c r="A2" s="3" t="inlineStr">
        <is>
          <t>Assets [Abstract]</t>
        </is>
      </c>
    </row>
    <row r="3">
      <c r="A3" s="4" t="inlineStr">
        <is>
          <t>Cash and cash equivalents</t>
        </is>
      </c>
      <c r="B3" s="5" t="n">
        <v>110989</v>
      </c>
      <c r="C3" s="5" t="n">
        <v>109837</v>
      </c>
    </row>
    <row r="4">
      <c r="A4" s="3" t="inlineStr">
        <is>
          <t>Securities available-for-sale, at fair value [Abstract]</t>
        </is>
      </c>
    </row>
    <row r="5">
      <c r="A5" s="4" t="inlineStr">
        <is>
          <t>Equity Securities (cost of $5,853 in 2019)</t>
        </is>
      </c>
      <c r="B5" s="6" t="n">
        <v>404328</v>
      </c>
      <c r="C5" s="6" t="n">
        <v>287525</v>
      </c>
    </row>
    <row r="6">
      <c r="A6" s="4" t="inlineStr">
        <is>
          <t>Other invested assets, measured at net asset value (amortized cost of $15,234 in 2020 and $17,711 in 2019)</t>
        </is>
      </c>
      <c r="B6" s="6" t="n">
        <v>114905</v>
      </c>
      <c r="C6" s="6" t="n">
        <v>100508</v>
      </c>
    </row>
    <row r="7">
      <c r="A7" s="4" t="inlineStr">
        <is>
          <t>Deferred tax asset</t>
        </is>
      </c>
      <c r="B7" s="6" t="n">
        <v>119534</v>
      </c>
      <c r="C7" s="6" t="n">
        <v>77294</v>
      </c>
    </row>
    <row r="8">
      <c r="A8" s="4" t="inlineStr">
        <is>
          <t>Other assets</t>
        </is>
      </c>
      <c r="B8" s="6" t="n">
        <v>86118</v>
      </c>
      <c r="C8" s="6" t="n">
        <v>68294</v>
      </c>
    </row>
    <row r="9">
      <c r="A9" s="4" t="inlineStr">
        <is>
          <t>Total assets</t>
        </is>
      </c>
      <c r="B9" s="6" t="n">
        <v>3088418</v>
      </c>
      <c r="C9" s="6" t="n">
        <v>2818826</v>
      </c>
      <c r="D9" s="5" t="n">
        <v>2760248</v>
      </c>
    </row>
    <row r="10">
      <c r="A10" s="3" t="inlineStr">
        <is>
          <t>Liabilities [Abstract]</t>
        </is>
      </c>
    </row>
    <row r="11">
      <c r="A11" s="4" t="inlineStr">
        <is>
          <t>Long-term borrowings</t>
        </is>
      </c>
      <c r="B11" s="6" t="n">
        <v>52751</v>
      </c>
      <c r="C11" s="6" t="n">
        <v>25694</v>
      </c>
    </row>
    <row r="12">
      <c r="A12" s="4" t="inlineStr">
        <is>
          <t>Liability for pension benefits</t>
        </is>
      </c>
      <c r="B12" s="6" t="n">
        <v>139611</v>
      </c>
      <c r="C12" s="6" t="n">
        <v>34465</v>
      </c>
    </row>
    <row r="13">
      <c r="A13" s="4" t="inlineStr">
        <is>
          <t>Total liabilities</t>
        </is>
      </c>
      <c r="B13" s="6" t="n">
        <v>2120905</v>
      </c>
      <c r="C13" s="6" t="n">
        <v>1875654</v>
      </c>
    </row>
    <row r="14">
      <c r="A14" s="3" t="inlineStr">
        <is>
          <t>Stockholders' equity [Abstract]</t>
        </is>
      </c>
    </row>
    <row r="15">
      <c r="A15" s="4" t="inlineStr">
        <is>
          <t>Common stock, class B</t>
        </is>
      </c>
      <c r="B15" s="6" t="n">
        <v>23430</v>
      </c>
      <c r="C15" s="6" t="n">
        <v>23800</v>
      </c>
    </row>
    <row r="16">
      <c r="A16" s="4" t="inlineStr">
        <is>
          <t>Additional paid-in-capital</t>
        </is>
      </c>
      <c r="B16" s="6" t="n">
        <v>57399</v>
      </c>
      <c r="C16" s="6" t="n">
        <v>60504</v>
      </c>
    </row>
    <row r="17">
      <c r="A17" s="4" t="inlineStr">
        <is>
          <t>Retained earnings</t>
        </is>
      </c>
      <c r="B17" s="6" t="n">
        <v>897221</v>
      </c>
      <c r="C17" s="6" t="n">
        <v>830198</v>
      </c>
    </row>
    <row r="18">
      <c r="A18" s="4" t="inlineStr">
        <is>
          <t>Accumulated other comprehensive income, net</t>
        </is>
      </c>
      <c r="B18" s="6" t="n">
        <v>-9820</v>
      </c>
      <c r="C18" s="6" t="n">
        <v>29363</v>
      </c>
    </row>
    <row r="19">
      <c r="A19" s="4" t="inlineStr">
        <is>
          <t>Total Triple-S Management Corporation stockholders' equity</t>
        </is>
      </c>
      <c r="B19" s="6" t="n">
        <v>968230</v>
      </c>
      <c r="C19" s="6" t="n">
        <v>943865</v>
      </c>
    </row>
    <row r="20">
      <c r="A20" s="4" t="inlineStr">
        <is>
          <t>Total liabilities and stockholders' equity</t>
        </is>
      </c>
      <c r="B20" s="6" t="n">
        <v>3088418</v>
      </c>
      <c r="C20" s="6" t="n">
        <v>2818826</v>
      </c>
    </row>
    <row r="21">
      <c r="A21" s="4" t="inlineStr">
        <is>
          <t>Other invested assets, amortized cost</t>
        </is>
      </c>
      <c r="B21" s="6" t="n">
        <v>112171</v>
      </c>
      <c r="C21" s="6" t="n">
        <v>97575</v>
      </c>
    </row>
    <row r="22">
      <c r="A22" s="4" t="inlineStr">
        <is>
          <t>Parent Company [Member]</t>
        </is>
      </c>
    </row>
    <row r="23">
      <c r="A23" s="3" t="inlineStr">
        <is>
          <t>Assets [Abstract]</t>
        </is>
      </c>
    </row>
    <row r="24">
      <c r="A24" s="4" t="inlineStr">
        <is>
          <t>Cash and cash equivalents</t>
        </is>
      </c>
      <c r="B24" s="6" t="n">
        <v>973</v>
      </c>
      <c r="C24" s="6" t="n">
        <v>3712</v>
      </c>
    </row>
    <row r="25">
      <c r="A25" s="3" t="inlineStr">
        <is>
          <t>Securities available-for-sale, at fair value [Abstract]</t>
        </is>
      </c>
    </row>
    <row r="26">
      <c r="A26" s="4" t="inlineStr">
        <is>
          <t>Equity Securities (cost of $5,853 in 2019)</t>
        </is>
      </c>
      <c r="B26" s="6" t="n">
        <v>0</v>
      </c>
      <c r="C26" s="6" t="n">
        <v>5857</v>
      </c>
    </row>
    <row r="27">
      <c r="A27" s="4" t="inlineStr">
        <is>
          <t>Other invested assets, measured at net asset value (amortized cost of $15,234 in 2020 and $17,711 in 2019)</t>
        </is>
      </c>
      <c r="B27" s="6" t="n">
        <v>15516</v>
      </c>
      <c r="C27" s="6" t="n">
        <v>18598</v>
      </c>
    </row>
    <row r="28">
      <c r="A28" s="4" t="inlineStr">
        <is>
          <t>Investment in subsidiaries</t>
        </is>
      </c>
      <c r="B28" s="6" t="n">
        <v>957299</v>
      </c>
      <c r="C28" s="6" t="n">
        <v>878695</v>
      </c>
    </row>
    <row r="29">
      <c r="A29" s="4" t="inlineStr">
        <is>
          <t>Notes receivable and accrued interest from subsidiaries</t>
        </is>
      </c>
      <c r="B29" s="6" t="n">
        <v>61479</v>
      </c>
      <c r="C29" s="6" t="n">
        <v>59085</v>
      </c>
    </row>
    <row r="30">
      <c r="A30" s="4" t="inlineStr">
        <is>
          <t>Due from subsidiaries</t>
        </is>
      </c>
      <c r="B30" s="6" t="n">
        <v>17521</v>
      </c>
      <c r="C30" s="6" t="n">
        <v>19575</v>
      </c>
    </row>
    <row r="31">
      <c r="A31" s="4" t="inlineStr">
        <is>
          <t>Deferred tax asset</t>
        </is>
      </c>
      <c r="B31" s="6" t="n">
        <v>63934</v>
      </c>
      <c r="C31" s="6" t="n">
        <v>20701</v>
      </c>
    </row>
    <row r="32">
      <c r="A32" s="4" t="inlineStr">
        <is>
          <t>Other assets</t>
        </is>
      </c>
      <c r="B32" s="6" t="n">
        <v>93428</v>
      </c>
      <c r="C32" s="6" t="n">
        <v>42098</v>
      </c>
    </row>
    <row r="33">
      <c r="A33" s="4" t="inlineStr">
        <is>
          <t>Total assets</t>
        </is>
      </c>
      <c r="B33" s="6" t="n">
        <v>1210150</v>
      </c>
      <c r="C33" s="6" t="n">
        <v>1048321</v>
      </c>
    </row>
    <row r="34">
      <c r="A34" s="3" t="inlineStr">
        <is>
          <t>Liabilities [Abstract]</t>
        </is>
      </c>
    </row>
    <row r="35">
      <c r="A35" s="4" t="inlineStr">
        <is>
          <t>Notes payable and accrued interest to subsidiary</t>
        </is>
      </c>
      <c r="B35" s="6" t="n">
        <v>19876</v>
      </c>
      <c r="C35" s="6" t="n">
        <v>18965</v>
      </c>
    </row>
    <row r="36">
      <c r="A36" s="4" t="inlineStr">
        <is>
          <t>Due to subsidiaries</t>
        </is>
      </c>
      <c r="B36" s="6" t="n">
        <v>9657</v>
      </c>
      <c r="C36" s="6" t="n">
        <v>1531</v>
      </c>
    </row>
    <row r="37">
      <c r="A37" s="4" t="inlineStr">
        <is>
          <t>Long-term borrowings</t>
        </is>
      </c>
      <c r="B37" s="6" t="n">
        <v>52751</v>
      </c>
      <c r="C37" s="6" t="n">
        <v>25694</v>
      </c>
    </row>
    <row r="38">
      <c r="A38" s="4" t="inlineStr">
        <is>
          <t>Liability for pension benefits</t>
        </is>
      </c>
      <c r="B38" s="6" t="n">
        <v>139611</v>
      </c>
      <c r="C38" s="6" t="n">
        <v>34465</v>
      </c>
    </row>
    <row r="39">
      <c r="A39" s="4" t="inlineStr">
        <is>
          <t>Other liabilities</t>
        </is>
      </c>
      <c r="B39" s="6" t="n">
        <v>20025</v>
      </c>
      <c r="C39" s="6" t="n">
        <v>23801</v>
      </c>
    </row>
    <row r="40">
      <c r="A40" s="4" t="inlineStr">
        <is>
          <t>Total liabilities</t>
        </is>
      </c>
      <c r="B40" s="6" t="n">
        <v>241920</v>
      </c>
      <c r="C40" s="6" t="n">
        <v>104456</v>
      </c>
    </row>
    <row r="41">
      <c r="A41" s="3" t="inlineStr">
        <is>
          <t>Stockholders' equity [Abstract]</t>
        </is>
      </c>
    </row>
    <row r="42">
      <c r="A42" s="4" t="inlineStr">
        <is>
          <t>Common stock, class B</t>
        </is>
      </c>
      <c r="B42" s="6" t="n">
        <v>23430</v>
      </c>
      <c r="C42" s="6" t="n">
        <v>23800</v>
      </c>
    </row>
    <row r="43">
      <c r="A43" s="4" t="inlineStr">
        <is>
          <t>Additional paid-in-capital</t>
        </is>
      </c>
      <c r="B43" s="6" t="n">
        <v>57399</v>
      </c>
      <c r="C43" s="6" t="n">
        <v>60504</v>
      </c>
    </row>
    <row r="44">
      <c r="A44" s="4" t="inlineStr">
        <is>
          <t>Retained earnings</t>
        </is>
      </c>
      <c r="B44" s="6" t="n">
        <v>897221</v>
      </c>
      <c r="C44" s="6" t="n">
        <v>830198</v>
      </c>
    </row>
    <row r="45">
      <c r="A45" s="4" t="inlineStr">
        <is>
          <t>Accumulated other comprehensive income, net</t>
        </is>
      </c>
      <c r="B45" s="6" t="n">
        <v>-9820</v>
      </c>
      <c r="C45" s="6" t="n">
        <v>29363</v>
      </c>
    </row>
    <row r="46">
      <c r="A46" s="4" t="inlineStr">
        <is>
          <t>Total Triple-S Management Corporation stockholders' equity</t>
        </is>
      </c>
      <c r="B46" s="6" t="n">
        <v>968230</v>
      </c>
      <c r="C46" s="6" t="n">
        <v>943865</v>
      </c>
    </row>
    <row r="47">
      <c r="A47" s="4" t="inlineStr">
        <is>
          <t>Total liabilities and stockholders' equity</t>
        </is>
      </c>
      <c r="B47" s="6" t="n">
        <v>1210150</v>
      </c>
      <c r="C47" s="6" t="n">
        <v>1048321</v>
      </c>
    </row>
    <row r="48">
      <c r="A48" s="4" t="inlineStr">
        <is>
          <t>Securities available for sale, equity securities, amortized cost</t>
        </is>
      </c>
      <c r="C48" s="6" t="n">
        <v>5853</v>
      </c>
    </row>
    <row r="49">
      <c r="A49" s="4" t="inlineStr">
        <is>
          <t>Other invested assets, amortized cost</t>
        </is>
      </c>
      <c r="B49" s="5" t="n">
        <v>15234</v>
      </c>
      <c r="C49" s="5" t="n">
        <v>177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riple-S Management Corporation, Statements of Earnings (Details) - USD ($) $ in Thousands</t>
        </is>
      </c>
      <c r="B1" s="2" t="inlineStr">
        <is>
          <t>12 Months Ended</t>
        </is>
      </c>
    </row>
    <row r="2">
      <c r="B2" s="2" t="inlineStr">
        <is>
          <t>Dec. 31, 2020</t>
        </is>
      </c>
      <c r="C2" s="2" t="inlineStr">
        <is>
          <t>Dec. 31, 2019</t>
        </is>
      </c>
      <c r="D2" s="2" t="inlineStr">
        <is>
          <t>Dec. 31, 2018</t>
        </is>
      </c>
    </row>
    <row r="3">
      <c r="A3" s="3" t="inlineStr">
        <is>
          <t>Statements of Earnings [Abstract]</t>
        </is>
      </c>
    </row>
    <row r="4">
      <c r="A4" s="4" t="inlineStr">
        <is>
          <t>Investment income</t>
        </is>
      </c>
      <c r="B4" s="5" t="n">
        <v>57547</v>
      </c>
      <c r="C4" s="5" t="n">
        <v>62007</v>
      </c>
      <c r="D4" s="5" t="n">
        <v>61909</v>
      </c>
    </row>
    <row r="5">
      <c r="A5" s="4" t="inlineStr">
        <is>
          <t>Net realized investment gains (losses)</t>
        </is>
      </c>
      <c r="B5" s="6" t="n">
        <v>641</v>
      </c>
      <c r="C5" s="6" t="n">
        <v>5843</v>
      </c>
      <c r="D5" s="6" t="n">
        <v>298</v>
      </c>
    </row>
    <row r="6">
      <c r="A6" s="4" t="inlineStr">
        <is>
          <t>Net unrealized investment (losses) gains on equity investments</t>
        </is>
      </c>
      <c r="B6" s="6" t="n">
        <v>7639</v>
      </c>
      <c r="C6" s="6" t="n">
        <v>32151</v>
      </c>
      <c r="D6" s="6" t="n">
        <v>-36546</v>
      </c>
    </row>
    <row r="7">
      <c r="A7" s="4" t="inlineStr">
        <is>
          <t>Total revenues</t>
        </is>
      </c>
      <c r="B7" s="6" t="n">
        <v>3702438</v>
      </c>
      <c r="C7" s="6" t="n">
        <v>3375586</v>
      </c>
      <c r="D7" s="6" t="n">
        <v>2996059</v>
      </c>
    </row>
    <row r="8">
      <c r="A8" s="3" t="inlineStr">
        <is>
          <t>Operating expenses [Abstract]</t>
        </is>
      </c>
    </row>
    <row r="9">
      <c r="A9" s="4" t="inlineStr">
        <is>
          <t>Interest expense</t>
        </is>
      </c>
      <c r="B9" s="6" t="n">
        <v>7986</v>
      </c>
      <c r="C9" s="6" t="n">
        <v>7672</v>
      </c>
      <c r="D9" s="6" t="n">
        <v>6903</v>
      </c>
    </row>
    <row r="10">
      <c r="A10" s="4" t="inlineStr">
        <is>
          <t>Total operating expenses</t>
        </is>
      </c>
      <c r="B10" s="6" t="n">
        <v>655899</v>
      </c>
      <c r="C10" s="6" t="n">
        <v>569406</v>
      </c>
      <c r="D10" s="6" t="n">
        <v>554715</v>
      </c>
    </row>
    <row r="11">
      <c r="A11" s="4" t="inlineStr">
        <is>
          <t>Income (loss) before taxes</t>
        </is>
      </c>
      <c r="B11" s="6" t="n">
        <v>91733</v>
      </c>
      <c r="C11" s="6" t="n">
        <v>132252</v>
      </c>
      <c r="D11" s="6" t="n">
        <v>-93172</v>
      </c>
    </row>
    <row r="12">
      <c r="A12" s="4" t="inlineStr">
        <is>
          <t>Income tax expense</t>
        </is>
      </c>
      <c r="B12" s="6" t="n">
        <v>24568</v>
      </c>
      <c r="C12" s="6" t="n">
        <v>39375</v>
      </c>
      <c r="D12" s="6" t="n">
        <v>-29866</v>
      </c>
    </row>
    <row r="13">
      <c r="A13" s="4" t="inlineStr">
        <is>
          <t>Net income (loss) attributable to Triple-S Management Corporation</t>
        </is>
      </c>
      <c r="B13" s="6" t="n">
        <v>67189</v>
      </c>
      <c r="C13" s="6" t="n">
        <v>92894</v>
      </c>
      <c r="D13" s="6" t="n">
        <v>-63302</v>
      </c>
    </row>
    <row r="14">
      <c r="A14" s="4" t="inlineStr">
        <is>
          <t>Parent Company [Member]</t>
        </is>
      </c>
    </row>
    <row r="15">
      <c r="A15" s="3" t="inlineStr">
        <is>
          <t>Statements of Earnings [Abstract]</t>
        </is>
      </c>
    </row>
    <row r="16">
      <c r="A16" s="4" t="inlineStr">
        <is>
          <t>Investment income</t>
        </is>
      </c>
      <c r="B16" s="6" t="n">
        <v>473</v>
      </c>
      <c r="C16" s="6" t="n">
        <v>1443</v>
      </c>
      <c r="D16" s="6" t="n">
        <v>1624</v>
      </c>
    </row>
    <row r="17">
      <c r="A17" s="4" t="inlineStr">
        <is>
          <t>Net realized investment gains (losses)</t>
        </is>
      </c>
      <c r="B17" s="6" t="n">
        <v>95</v>
      </c>
      <c r="C17" s="6" t="n">
        <v>-63</v>
      </c>
      <c r="D17" s="6" t="n">
        <v>33</v>
      </c>
    </row>
    <row r="18">
      <c r="A18" s="4" t="inlineStr">
        <is>
          <t>Net unrealized investment (losses) gains on equity investments</t>
        </is>
      </c>
      <c r="B18" s="6" t="n">
        <v>-4</v>
      </c>
      <c r="C18" s="6" t="n">
        <v>459</v>
      </c>
      <c r="D18" s="6" t="n">
        <v>-462</v>
      </c>
    </row>
    <row r="19">
      <c r="A19" s="4" t="inlineStr">
        <is>
          <t>Other revenues</t>
        </is>
      </c>
      <c r="B19" s="6" t="n">
        <v>13712</v>
      </c>
      <c r="C19" s="6" t="n">
        <v>11613</v>
      </c>
      <c r="D19" s="6" t="n">
        <v>11778</v>
      </c>
    </row>
    <row r="20">
      <c r="A20" s="4" t="inlineStr">
        <is>
          <t>Total revenues</t>
        </is>
      </c>
      <c r="B20" s="6" t="n">
        <v>14276</v>
      </c>
      <c r="C20" s="6" t="n">
        <v>13452</v>
      </c>
      <c r="D20" s="6" t="n">
        <v>12973</v>
      </c>
    </row>
    <row r="21">
      <c r="A21" s="3" t="inlineStr">
        <is>
          <t>Operating expenses [Abstract]</t>
        </is>
      </c>
    </row>
    <row r="22">
      <c r="A22" s="4" t="inlineStr">
        <is>
          <t>General and administrative expenses</t>
        </is>
      </c>
      <c r="B22" s="6" t="n">
        <v>7940</v>
      </c>
      <c r="C22" s="6" t="n">
        <v>8588</v>
      </c>
      <c r="D22" s="6" t="n">
        <v>8815</v>
      </c>
    </row>
    <row r="23">
      <c r="A23" s="4" t="inlineStr">
        <is>
          <t>Interest expense</t>
        </is>
      </c>
      <c r="B23" s="6" t="n">
        <v>1365</v>
      </c>
      <c r="C23" s="6" t="n">
        <v>1334</v>
      </c>
      <c r="D23" s="6" t="n">
        <v>1375</v>
      </c>
    </row>
    <row r="24">
      <c r="A24" s="4" t="inlineStr">
        <is>
          <t>Total operating expenses</t>
        </is>
      </c>
      <c r="B24" s="6" t="n">
        <v>9305</v>
      </c>
      <c r="C24" s="6" t="n">
        <v>9922</v>
      </c>
      <c r="D24" s="6" t="n">
        <v>10190</v>
      </c>
    </row>
    <row r="25">
      <c r="A25" s="4" t="inlineStr">
        <is>
          <t>Income (loss) before taxes</t>
        </is>
      </c>
      <c r="B25" s="6" t="n">
        <v>4971</v>
      </c>
      <c r="C25" s="6" t="n">
        <v>3530</v>
      </c>
      <c r="D25" s="6" t="n">
        <v>2783</v>
      </c>
    </row>
    <row r="26">
      <c r="A26" s="4" t="inlineStr">
        <is>
          <t>Income tax expense</t>
        </is>
      </c>
      <c r="B26" s="6" t="n">
        <v>2208</v>
      </c>
      <c r="C26" s="6" t="n">
        <v>7</v>
      </c>
      <c r="D26" s="6" t="n">
        <v>344</v>
      </c>
    </row>
    <row r="27">
      <c r="A27" s="4" t="inlineStr">
        <is>
          <t>Income from parent company</t>
        </is>
      </c>
      <c r="B27" s="6" t="n">
        <v>2763</v>
      </c>
      <c r="C27" s="6" t="n">
        <v>3523</v>
      </c>
      <c r="D27" s="6" t="n">
        <v>2439</v>
      </c>
    </row>
    <row r="28">
      <c r="A28" s="4" t="inlineStr">
        <is>
          <t>Equity in net income (loss) of subsidiaries</t>
        </is>
      </c>
      <c r="B28" s="6" t="n">
        <v>64426</v>
      </c>
      <c r="C28" s="6" t="n">
        <v>89371</v>
      </c>
      <c r="D28" s="6" t="n">
        <v>-65741</v>
      </c>
    </row>
    <row r="29">
      <c r="A29" s="4" t="inlineStr">
        <is>
          <t>Net income (loss) attributable to Triple-S Management Corporation</t>
        </is>
      </c>
      <c r="B29" s="5" t="n">
        <v>67189</v>
      </c>
      <c r="C29" s="5" t="n">
        <v>92894</v>
      </c>
      <c r="D29" s="5" t="n">
        <v>-633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riple-S Management Corporation, Statements of Cash Flows (Details) - USD ($) $ in Thousands</t>
        </is>
      </c>
      <c r="B1" s="2" t="inlineStr">
        <is>
          <t>12 Months Ended</t>
        </is>
      </c>
    </row>
    <row r="2">
      <c r="B2" s="2" t="inlineStr">
        <is>
          <t>Dec. 31, 2020</t>
        </is>
      </c>
      <c r="C2" s="2" t="inlineStr">
        <is>
          <t>Dec. 31, 2019</t>
        </is>
      </c>
      <c r="D2" s="2" t="inlineStr">
        <is>
          <t>Dec. 31, 2018</t>
        </is>
      </c>
    </row>
    <row r="3">
      <c r="A3" s="3" t="inlineStr">
        <is>
          <t>Statements of Cash Flows [Abstract]</t>
        </is>
      </c>
    </row>
    <row r="4">
      <c r="A4" s="4" t="inlineStr">
        <is>
          <t>Net income (loss)</t>
        </is>
      </c>
      <c r="B4" s="5" t="n">
        <v>67189</v>
      </c>
      <c r="C4" s="5" t="n">
        <v>92894</v>
      </c>
      <c r="D4" s="5" t="n">
        <v>-63302</v>
      </c>
    </row>
    <row r="5">
      <c r="A5" s="3" t="inlineStr">
        <is>
          <t>Adjustment to reconcile net (loss) income to net cash provided by operating activities [Abstract]</t>
        </is>
      </c>
    </row>
    <row r="6">
      <c r="A6" s="4" t="inlineStr">
        <is>
          <t>Net realized investment (gains) losses</t>
        </is>
      </c>
      <c r="B6" s="6" t="n">
        <v>-641</v>
      </c>
      <c r="C6" s="6" t="n">
        <v>-5843</v>
      </c>
      <c r="D6" s="6" t="n">
        <v>-298</v>
      </c>
    </row>
    <row r="7">
      <c r="A7" s="4" t="inlineStr">
        <is>
          <t>Net unrealized investment losses (gains) on equity investments</t>
        </is>
      </c>
      <c r="B7" s="6" t="n">
        <v>-7639</v>
      </c>
      <c r="C7" s="6" t="n">
        <v>-32151</v>
      </c>
      <c r="D7" s="6" t="n">
        <v>36546</v>
      </c>
    </row>
    <row r="8">
      <c r="A8" s="4" t="inlineStr">
        <is>
          <t>Depreciation and amortization</t>
        </is>
      </c>
      <c r="B8" s="6" t="n">
        <v>14403</v>
      </c>
      <c r="C8" s="6" t="n">
        <v>14600</v>
      </c>
      <c r="D8" s="6" t="n">
        <v>13535</v>
      </c>
    </row>
    <row r="9">
      <c r="A9" s="4" t="inlineStr">
        <is>
          <t>Net amortization of investments</t>
        </is>
      </c>
      <c r="B9" s="6" t="n">
        <v>3342</v>
      </c>
      <c r="C9" s="6" t="n">
        <v>2326</v>
      </c>
      <c r="D9" s="6" t="n">
        <v>3976</v>
      </c>
    </row>
    <row r="10">
      <c r="A10" s="4" t="inlineStr">
        <is>
          <t>Share-based compensation</t>
        </is>
      </c>
      <c r="B10" s="6" t="n">
        <v>11889</v>
      </c>
      <c r="C10" s="6" t="n">
        <v>11605</v>
      </c>
      <c r="D10" s="6" t="n">
        <v>3357</v>
      </c>
    </row>
    <row r="11">
      <c r="A11" s="4" t="inlineStr">
        <is>
          <t>Deferred income tax expense (benefit)</t>
        </is>
      </c>
      <c r="B11" s="6" t="n">
        <v>-2285</v>
      </c>
      <c r="C11" s="6" t="n">
        <v>3661</v>
      </c>
      <c r="D11" s="6" t="n">
        <v>-32078</v>
      </c>
    </row>
    <row r="12">
      <c r="A12" s="3" t="inlineStr">
        <is>
          <t>Changes in assets and liabilities [Abstract]</t>
        </is>
      </c>
    </row>
    <row r="13">
      <c r="A13" s="4" t="inlineStr">
        <is>
          <t>Other assets</t>
        </is>
      </c>
      <c r="B13" s="6" t="n">
        <v>2827</v>
      </c>
      <c r="C13" s="6" t="n">
        <v>1385</v>
      </c>
      <c r="D13" s="6" t="n">
        <v>-1470</v>
      </c>
    </row>
    <row r="14">
      <c r="A14" s="4" t="inlineStr">
        <is>
          <t>Net cash provided by (used in) operating activities</t>
        </is>
      </c>
      <c r="B14" s="6" t="n">
        <v>257845</v>
      </c>
      <c r="C14" s="6" t="n">
        <v>-16826</v>
      </c>
      <c r="D14" s="6" t="n">
        <v>7459</v>
      </c>
    </row>
    <row r="15">
      <c r="A15" s="3" t="inlineStr">
        <is>
          <t>Cash flows from investing activities [Abstract]</t>
        </is>
      </c>
    </row>
    <row r="16">
      <c r="A16" s="4" t="inlineStr">
        <is>
          <t>Acquisition of equity investments</t>
        </is>
      </c>
      <c r="B16" s="6" t="n">
        <v>-248123</v>
      </c>
      <c r="C16" s="6" t="n">
        <v>-143972</v>
      </c>
      <c r="D16" s="6" t="n">
        <v>-156486</v>
      </c>
    </row>
    <row r="17">
      <c r="A17" s="4" t="inlineStr">
        <is>
          <t>Acquisition of investment in other invested assets, measured at net asset value</t>
        </is>
      </c>
      <c r="B17" s="6" t="n">
        <v>-30178</v>
      </c>
      <c r="C17" s="6" t="n">
        <v>-28501</v>
      </c>
      <c r="D17" s="6" t="n">
        <v>-47221</v>
      </c>
    </row>
    <row r="18">
      <c r="A18" s="4" t="inlineStr">
        <is>
          <t>Capital contribution to subsidiaries</t>
        </is>
      </c>
      <c r="B18" s="6" t="n">
        <v>-57873</v>
      </c>
      <c r="C18" s="6" t="n">
        <v>-20820</v>
      </c>
      <c r="D18" s="6" t="n">
        <v>-19840</v>
      </c>
    </row>
    <row r="19">
      <c r="A19" s="4" t="inlineStr">
        <is>
          <t>Proceeds from sales of other invested assets</t>
        </is>
      </c>
      <c r="B19" s="6" t="n">
        <v>17013</v>
      </c>
      <c r="C19" s="6" t="n">
        <v>4554</v>
      </c>
      <c r="D19" s="6" t="n">
        <v>3714</v>
      </c>
    </row>
    <row r="20">
      <c r="A20" s="4" t="inlineStr">
        <is>
          <t>Proceeds from sale of equity investments</t>
        </is>
      </c>
      <c r="B20" s="6" t="n">
        <v>134926</v>
      </c>
      <c r="C20" s="6" t="n">
        <v>169153</v>
      </c>
      <c r="D20" s="6" t="n">
        <v>203841</v>
      </c>
    </row>
    <row r="21">
      <c r="A21" s="4" t="inlineStr">
        <is>
          <t>Capital contribution in equity method investees</t>
        </is>
      </c>
      <c r="B21" s="6" t="n">
        <v>-8184</v>
      </c>
      <c r="C21" s="6" t="n">
        <v>-11418</v>
      </c>
      <c r="D21" s="6" t="n">
        <v>0</v>
      </c>
    </row>
    <row r="22">
      <c r="A22" s="4" t="inlineStr">
        <is>
          <t>Net cash (used in) provided by investing activities</t>
        </is>
      </c>
      <c r="B22" s="6" t="n">
        <v>-252026</v>
      </c>
      <c r="C22" s="6" t="n">
        <v>-38293</v>
      </c>
      <c r="D22" s="6" t="n">
        <v>-32854</v>
      </c>
    </row>
    <row r="23">
      <c r="A23" s="3" t="inlineStr">
        <is>
          <t>Cash flows from financing activities [Abstract]</t>
        </is>
      </c>
    </row>
    <row r="24">
      <c r="A24" s="4" t="inlineStr">
        <is>
          <t>Repayments of long-term borrowings</t>
        </is>
      </c>
      <c r="B24" s="6" t="n">
        <v>-3883</v>
      </c>
      <c r="C24" s="6" t="n">
        <v>-3236</v>
      </c>
      <c r="D24" s="6" t="n">
        <v>-3236</v>
      </c>
    </row>
    <row r="25">
      <c r="A25" s="4" t="inlineStr">
        <is>
          <t>Proceeds from long-term borrowings</t>
        </is>
      </c>
      <c r="B25" s="6" t="n">
        <v>30841</v>
      </c>
      <c r="C25" s="6" t="n">
        <v>0</v>
      </c>
      <c r="D25" s="6" t="n">
        <v>0</v>
      </c>
    </row>
    <row r="26">
      <c r="A26" s="4" t="inlineStr">
        <is>
          <t>Repurchase of common stock</t>
        </is>
      </c>
      <c r="B26" s="6" t="n">
        <v>-14982</v>
      </c>
      <c r="C26" s="6" t="n">
        <v>-9989</v>
      </c>
      <c r="D26" s="6" t="n">
        <v>-22377</v>
      </c>
    </row>
    <row r="27">
      <c r="A27" s="4" t="inlineStr">
        <is>
          <t>Dividends paid</t>
        </is>
      </c>
      <c r="B27" s="6" t="n">
        <v>0</v>
      </c>
      <c r="C27" s="6" t="n">
        <v>-11</v>
      </c>
      <c r="D27" s="6" t="n">
        <v>0</v>
      </c>
    </row>
    <row r="28">
      <c r="A28" s="4" t="inlineStr">
        <is>
          <t>Net cash (used in) provided by financing activities</t>
        </is>
      </c>
      <c r="B28" s="6" t="n">
        <v>-4667</v>
      </c>
      <c r="C28" s="6" t="n">
        <v>47412</v>
      </c>
      <c r="D28" s="6" t="n">
        <v>-56002</v>
      </c>
    </row>
    <row r="29">
      <c r="A29" s="4" t="inlineStr">
        <is>
          <t>Net increase (decrease) in cash and cash equivalents</t>
        </is>
      </c>
      <c r="B29" s="6" t="n">
        <v>1152</v>
      </c>
      <c r="C29" s="6" t="n">
        <v>-7707</v>
      </c>
      <c r="D29" s="6" t="n">
        <v>-81397</v>
      </c>
    </row>
    <row r="30">
      <c r="A30" s="4" t="inlineStr">
        <is>
          <t>Beginning of year</t>
        </is>
      </c>
      <c r="B30" s="6" t="n">
        <v>109837</v>
      </c>
      <c r="C30" s="6" t="n">
        <v>117544</v>
      </c>
      <c r="D30" s="6" t="n">
        <v>198941</v>
      </c>
    </row>
    <row r="31">
      <c r="A31" s="4" t="inlineStr">
        <is>
          <t>End of year</t>
        </is>
      </c>
      <c r="B31" s="6" t="n">
        <v>110989</v>
      </c>
      <c r="C31" s="6" t="n">
        <v>109837</v>
      </c>
      <c r="D31" s="6" t="n">
        <v>117544</v>
      </c>
    </row>
    <row r="32">
      <c r="A32" s="4" t="inlineStr">
        <is>
          <t>Parent Company [Member]</t>
        </is>
      </c>
    </row>
    <row r="33">
      <c r="A33" s="3" t="inlineStr">
        <is>
          <t>Statements of Cash Flows [Abstract]</t>
        </is>
      </c>
    </row>
    <row r="34">
      <c r="A34" s="4" t="inlineStr">
        <is>
          <t>Net income (loss)</t>
        </is>
      </c>
      <c r="B34" s="6" t="n">
        <v>67189</v>
      </c>
      <c r="C34" s="6" t="n">
        <v>92894</v>
      </c>
      <c r="D34" s="6" t="n">
        <v>-63302</v>
      </c>
    </row>
    <row r="35">
      <c r="A35" s="3" t="inlineStr">
        <is>
          <t>Adjustment to reconcile net (loss) income to net cash provided by operating activities [Abstract]</t>
        </is>
      </c>
    </row>
    <row r="36">
      <c r="A36" s="4" t="inlineStr">
        <is>
          <t>Equity in net (income) loss of subsidiaries</t>
        </is>
      </c>
      <c r="B36" s="6" t="n">
        <v>-64426</v>
      </c>
      <c r="C36" s="6" t="n">
        <v>-89371</v>
      </c>
      <c r="D36" s="6" t="n">
        <v>65741</v>
      </c>
    </row>
    <row r="37">
      <c r="A37" s="4" t="inlineStr">
        <is>
          <t>Net realized investment (gains) losses</t>
        </is>
      </c>
      <c r="B37" s="6" t="n">
        <v>-95</v>
      </c>
      <c r="C37" s="6" t="n">
        <v>63</v>
      </c>
      <c r="D37" s="6" t="n">
        <v>-33</v>
      </c>
    </row>
    <row r="38">
      <c r="A38" s="4" t="inlineStr">
        <is>
          <t>Net unrealized investment losses (gains) on equity investments</t>
        </is>
      </c>
      <c r="B38" s="6" t="n">
        <v>4</v>
      </c>
      <c r="C38" s="6" t="n">
        <v>-459</v>
      </c>
      <c r="D38" s="6" t="n">
        <v>462</v>
      </c>
    </row>
    <row r="39">
      <c r="A39" s="4" t="inlineStr">
        <is>
          <t>Depreciation and amortization</t>
        </is>
      </c>
      <c r="B39" s="6" t="n">
        <v>1469</v>
      </c>
      <c r="C39" s="6" t="n">
        <v>871</v>
      </c>
      <c r="D39" s="6" t="n">
        <v>961</v>
      </c>
    </row>
    <row r="40">
      <c r="A40" s="4" t="inlineStr">
        <is>
          <t>Net amortization of investments</t>
        </is>
      </c>
      <c r="B40" s="6" t="n">
        <v>0</v>
      </c>
      <c r="C40" s="6" t="n">
        <v>0</v>
      </c>
      <c r="D40" s="6" t="n">
        <v>53</v>
      </c>
    </row>
    <row r="41">
      <c r="A41" s="4" t="inlineStr">
        <is>
          <t>Share-based compensation</t>
        </is>
      </c>
      <c r="B41" s="6" t="n">
        <v>11889</v>
      </c>
      <c r="C41" s="6" t="n">
        <v>11605</v>
      </c>
      <c r="D41" s="6" t="n">
        <v>3357</v>
      </c>
    </row>
    <row r="42">
      <c r="A42" s="4" t="inlineStr">
        <is>
          <t>Deferred income tax expense (benefit)</t>
        </is>
      </c>
      <c r="B42" s="6" t="n">
        <v>714</v>
      </c>
      <c r="C42" s="6" t="n">
        <v>-438</v>
      </c>
      <c r="D42" s="6" t="n">
        <v>-330</v>
      </c>
    </row>
    <row r="43">
      <c r="A43" s="4" t="inlineStr">
        <is>
          <t>Dividends received from subsidiaries</t>
        </is>
      </c>
      <c r="B43" s="6" t="n">
        <v>20000</v>
      </c>
      <c r="C43" s="6" t="n">
        <v>8750</v>
      </c>
      <c r="D43" s="6" t="n">
        <v>6000</v>
      </c>
    </row>
    <row r="44">
      <c r="A44" s="3" t="inlineStr">
        <is>
          <t>Changes in assets and liabilities [Abstract]</t>
        </is>
      </c>
    </row>
    <row r="45">
      <c r="A45" s="4" t="inlineStr">
        <is>
          <t>Accrued interest from subsidiaries, net</t>
        </is>
      </c>
      <c r="B45" s="6" t="n">
        <v>-1483</v>
      </c>
      <c r="C45" s="6" t="n">
        <v>-1876</v>
      </c>
      <c r="D45" s="6" t="n">
        <v>-642</v>
      </c>
    </row>
    <row r="46">
      <c r="A46" s="4" t="inlineStr">
        <is>
          <t>Due from subsidiaries</t>
        </is>
      </c>
      <c r="B46" s="6" t="n">
        <v>2054</v>
      </c>
      <c r="C46" s="6" t="n">
        <v>-11694</v>
      </c>
      <c r="D46" s="6" t="n">
        <v>1093</v>
      </c>
    </row>
    <row r="47">
      <c r="A47" s="4" t="inlineStr">
        <is>
          <t>Other assets</t>
        </is>
      </c>
      <c r="B47" s="6" t="n">
        <v>-724</v>
      </c>
      <c r="C47" s="6" t="n">
        <v>-357</v>
      </c>
      <c r="D47" s="6" t="n">
        <v>-99</v>
      </c>
    </row>
    <row r="48">
      <c r="A48" s="4" t="inlineStr">
        <is>
          <t>Due to subsidiaries</t>
        </is>
      </c>
      <c r="B48" s="6" t="n">
        <v>8126</v>
      </c>
      <c r="C48" s="6" t="n">
        <v>-4033</v>
      </c>
      <c r="D48" s="6" t="n">
        <v>5498</v>
      </c>
    </row>
    <row r="49">
      <c r="A49" s="4" t="inlineStr">
        <is>
          <t>Other liabilities</t>
        </is>
      </c>
      <c r="B49" s="6" t="n">
        <v>-15783</v>
      </c>
      <c r="C49" s="6" t="n">
        <v>4953</v>
      </c>
      <c r="D49" s="6" t="n">
        <v>-3680</v>
      </c>
    </row>
    <row r="50">
      <c r="A50" s="4" t="inlineStr">
        <is>
          <t>Net cash provided by (used in) operating activities</t>
        </is>
      </c>
      <c r="B50" s="6" t="n">
        <v>28934</v>
      </c>
      <c r="C50" s="6" t="n">
        <v>10908</v>
      </c>
      <c r="D50" s="6" t="n">
        <v>15079</v>
      </c>
    </row>
    <row r="51">
      <c r="A51" s="3" t="inlineStr">
        <is>
          <t>Cash flows from investing activities [Abstract]</t>
        </is>
      </c>
    </row>
    <row r="52">
      <c r="A52" s="4" t="inlineStr">
        <is>
          <t>Acquisition of investment in securities classified as available-for-sale</t>
        </is>
      </c>
      <c r="B52" s="6" t="n">
        <v>0</v>
      </c>
      <c r="C52" s="6" t="n">
        <v>0</v>
      </c>
      <c r="D52" s="6" t="n">
        <v>-18007</v>
      </c>
    </row>
    <row r="53">
      <c r="A53" s="4" t="inlineStr">
        <is>
          <t>Acquisition of equity investments</t>
        </is>
      </c>
      <c r="B53" s="6" t="n">
        <v>0</v>
      </c>
      <c r="C53" s="6" t="n">
        <v>-13930</v>
      </c>
      <c r="D53" s="6" t="n">
        <v>-11856</v>
      </c>
    </row>
    <row r="54">
      <c r="A54" s="4" t="inlineStr">
        <is>
          <t>Acquisition of investment in other invested assets, measured at net asset value</t>
        </is>
      </c>
      <c r="B54" s="6" t="n">
        <v>-3562</v>
      </c>
      <c r="C54" s="6" t="n">
        <v>-3738</v>
      </c>
      <c r="D54" s="6" t="n">
        <v>-10862</v>
      </c>
    </row>
    <row r="55">
      <c r="A55" s="4" t="inlineStr">
        <is>
          <t>Capital contribution to subsidiaries</t>
        </is>
      </c>
      <c r="B55" s="6" t="n">
        <v>0</v>
      </c>
      <c r="C55" s="6" t="n">
        <v>0</v>
      </c>
      <c r="D55" s="6" t="n">
        <v>-12189</v>
      </c>
    </row>
    <row r="56">
      <c r="A56" s="4" t="inlineStr">
        <is>
          <t>Proceeds from sale and maturities of investment in securities classified as available-for-sale</t>
        </is>
      </c>
      <c r="B56" s="6" t="n">
        <v>0</v>
      </c>
      <c r="C56" s="6" t="n">
        <v>0</v>
      </c>
      <c r="D56" s="6" t="n">
        <v>17959</v>
      </c>
    </row>
    <row r="57">
      <c r="A57" s="4" t="inlineStr">
        <is>
          <t>Proceeds from sales of other invested assets</t>
        </is>
      </c>
      <c r="B57" s="6" t="n">
        <v>6166</v>
      </c>
      <c r="C57" s="6" t="n">
        <v>377</v>
      </c>
      <c r="D57" s="6" t="n">
        <v>0</v>
      </c>
    </row>
    <row r="58">
      <c r="A58" s="4" t="inlineStr">
        <is>
          <t>Proceeds from sale of equity investments</t>
        </is>
      </c>
      <c r="B58" s="6" t="n">
        <v>5822</v>
      </c>
      <c r="C58" s="6" t="n">
        <v>32389</v>
      </c>
      <c r="D58" s="6" t="n">
        <v>47506</v>
      </c>
    </row>
    <row r="59">
      <c r="A59" s="4" t="inlineStr">
        <is>
          <t>Issuance of note receivable to subsidiary</t>
        </is>
      </c>
      <c r="B59" s="6" t="n">
        <v>0</v>
      </c>
      <c r="C59" s="6" t="n">
        <v>-12000</v>
      </c>
      <c r="D59" s="6" t="n">
        <v>0</v>
      </c>
    </row>
    <row r="60">
      <c r="A60" s="4" t="inlineStr">
        <is>
          <t>Capital contribution in equity method investees</t>
        </is>
      </c>
      <c r="B60" s="6" t="n">
        <v>-7551</v>
      </c>
      <c r="C60" s="6" t="n">
        <v>-11418</v>
      </c>
      <c r="D60" s="6" t="n">
        <v>0</v>
      </c>
    </row>
    <row r="61">
      <c r="A61" s="4" t="inlineStr">
        <is>
          <t>Net acquisition of property and equipment</t>
        </is>
      </c>
      <c r="B61" s="6" t="n">
        <v>-44524</v>
      </c>
      <c r="C61" s="6" t="n">
        <v>-4761</v>
      </c>
      <c r="D61" s="6" t="n">
        <v>-437</v>
      </c>
    </row>
    <row r="62">
      <c r="A62" s="4" t="inlineStr">
        <is>
          <t>Net cash (used in) provided by investing activities</t>
        </is>
      </c>
      <c r="B62" s="6" t="n">
        <v>-43649</v>
      </c>
      <c r="C62" s="6" t="n">
        <v>-13081</v>
      </c>
      <c r="D62" s="6" t="n">
        <v>12114</v>
      </c>
    </row>
    <row r="63">
      <c r="A63" s="3" t="inlineStr">
        <is>
          <t>Cash flows from financing activities [Abstract]</t>
        </is>
      </c>
    </row>
    <row r="64">
      <c r="A64" s="4" t="inlineStr">
        <is>
          <t>Repayments of long-term borrowings</t>
        </is>
      </c>
      <c r="B64" s="6" t="n">
        <v>-3883</v>
      </c>
      <c r="C64" s="6" t="n">
        <v>-3236</v>
      </c>
      <c r="D64" s="6" t="n">
        <v>-3236</v>
      </c>
    </row>
    <row r="65">
      <c r="A65" s="4" t="inlineStr">
        <is>
          <t>Proceeds from long-term borrowings</t>
        </is>
      </c>
      <c r="B65" s="6" t="n">
        <v>30841</v>
      </c>
      <c r="C65" s="6" t="n">
        <v>0</v>
      </c>
      <c r="D65" s="6" t="n">
        <v>0</v>
      </c>
    </row>
    <row r="66">
      <c r="A66" s="4" t="inlineStr">
        <is>
          <t>Repurchase of common stock</t>
        </is>
      </c>
      <c r="B66" s="6" t="n">
        <v>-14982</v>
      </c>
      <c r="C66" s="6" t="n">
        <v>-9989</v>
      </c>
      <c r="D66" s="6" t="n">
        <v>-22377</v>
      </c>
    </row>
    <row r="67">
      <c r="A67" s="4" t="inlineStr">
        <is>
          <t>Dividends paid</t>
        </is>
      </c>
      <c r="B67" s="6" t="n">
        <v>0</v>
      </c>
      <c r="C67" s="6" t="n">
        <v>-11</v>
      </c>
      <c r="D67" s="6" t="n">
        <v>0</v>
      </c>
    </row>
    <row r="68">
      <c r="A68" s="4" t="inlineStr">
        <is>
          <t>Net cash (used in) provided by financing activities</t>
        </is>
      </c>
      <c r="B68" s="6" t="n">
        <v>11976</v>
      </c>
      <c r="C68" s="6" t="n">
        <v>-13236</v>
      </c>
      <c r="D68" s="6" t="n">
        <v>-25613</v>
      </c>
    </row>
    <row r="69">
      <c r="A69" s="4" t="inlineStr">
        <is>
          <t>Net increase (decrease) in cash and cash equivalents</t>
        </is>
      </c>
      <c r="B69" s="6" t="n">
        <v>-2739</v>
      </c>
      <c r="C69" s="6" t="n">
        <v>-15409</v>
      </c>
      <c r="D69" s="6" t="n">
        <v>1580</v>
      </c>
    </row>
    <row r="70">
      <c r="A70" s="4" t="inlineStr">
        <is>
          <t>Beginning of year</t>
        </is>
      </c>
      <c r="B70" s="6" t="n">
        <v>3712</v>
      </c>
      <c r="C70" s="6" t="n">
        <v>19121</v>
      </c>
      <c r="D70" s="6" t="n">
        <v>17541</v>
      </c>
    </row>
    <row r="71">
      <c r="A71" s="4" t="inlineStr">
        <is>
          <t>End of year</t>
        </is>
      </c>
      <c r="B71" s="5" t="n">
        <v>973</v>
      </c>
      <c r="C71" s="5" t="n">
        <v>3712</v>
      </c>
      <c r="D71" s="5" t="n">
        <v>1912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chedule II - Condensed Financial Information of Triple-S Management Corporation, Long-Term Borrowings (Details) $ in Thousands</t>
        </is>
      </c>
      <c r="B1" s="2" t="inlineStr">
        <is>
          <t>12 Months Ended</t>
        </is>
      </c>
    </row>
    <row r="2">
      <c r="B2" s="2" t="inlineStr">
        <is>
          <t>Dec. 31, 2020USD ($)Loan</t>
        </is>
      </c>
      <c r="C2" s="2" t="inlineStr">
        <is>
          <t>Dec. 31, 2019USD ($)</t>
        </is>
      </c>
      <c r="D2" s="2" t="inlineStr">
        <is>
          <t>Dec. 31, 2018USD ($)</t>
        </is>
      </c>
    </row>
    <row r="3">
      <c r="A3" s="3" t="inlineStr">
        <is>
          <t>Summary of Long-term Borrowings [Abstract]</t>
        </is>
      </c>
    </row>
    <row r="4">
      <c r="A4" s="4" t="inlineStr">
        <is>
          <t>Borrowings</t>
        </is>
      </c>
      <c r="B4" s="5" t="n">
        <v>53367</v>
      </c>
      <c r="C4" s="5" t="n">
        <v>25879</v>
      </c>
    </row>
    <row r="5">
      <c r="A5" s="4" t="inlineStr">
        <is>
          <t>Less: unamortized debt issuance costs</t>
        </is>
      </c>
      <c r="B5" s="6" t="n">
        <v>616</v>
      </c>
      <c r="C5" s="6" t="n">
        <v>185</v>
      </c>
    </row>
    <row r="6">
      <c r="A6" s="4" t="inlineStr">
        <is>
          <t>Long-term borrowings</t>
        </is>
      </c>
      <c r="B6" s="6" t="n">
        <v>52751</v>
      </c>
      <c r="C6" s="6" t="n">
        <v>25694</v>
      </c>
    </row>
    <row r="7">
      <c r="A7" s="3" t="inlineStr">
        <is>
          <t>Aggregate Maturities of Company's Long Term Borrowings [Abstract]</t>
        </is>
      </c>
    </row>
    <row r="8">
      <c r="A8" s="4" t="inlineStr">
        <is>
          <t>2021</t>
        </is>
      </c>
      <c r="B8" s="6" t="n">
        <v>4490</v>
      </c>
    </row>
    <row r="9">
      <c r="A9" s="4" t="inlineStr">
        <is>
          <t>2022</t>
        </is>
      </c>
      <c r="B9" s="6" t="n">
        <v>4490</v>
      </c>
    </row>
    <row r="10">
      <c r="A10" s="4" t="inlineStr">
        <is>
          <t>2023</t>
        </is>
      </c>
      <c r="B10" s="6" t="n">
        <v>4196</v>
      </c>
    </row>
    <row r="11">
      <c r="A11" s="4" t="inlineStr">
        <is>
          <t>2024</t>
        </is>
      </c>
      <c r="B11" s="6" t="n">
        <v>14484</v>
      </c>
    </row>
    <row r="12">
      <c r="A12" s="4" t="inlineStr">
        <is>
          <t>2025</t>
        </is>
      </c>
      <c r="B12" s="6" t="n">
        <v>25707</v>
      </c>
    </row>
    <row r="13">
      <c r="A13" s="4" t="inlineStr">
        <is>
          <t>Borrowings</t>
        </is>
      </c>
      <c r="B13" s="6" t="n">
        <v>53367</v>
      </c>
      <c r="C13" s="6" t="n">
        <v>25879</v>
      </c>
    </row>
    <row r="14">
      <c r="A14" s="4" t="inlineStr">
        <is>
          <t>Interest expense on borrowings</t>
        </is>
      </c>
      <c r="B14" s="6" t="n">
        <v>1362</v>
      </c>
      <c r="C14" s="6" t="n">
        <v>1320</v>
      </c>
      <c r="D14" s="5" t="n">
        <v>1375</v>
      </c>
    </row>
    <row r="15">
      <c r="A15" s="4" t="inlineStr">
        <is>
          <t>Secured Debt [Member] | Term Loan A [Member]</t>
        </is>
      </c>
    </row>
    <row r="16">
      <c r="A16" s="3" t="inlineStr">
        <is>
          <t>Summary of Long-term Borrowings [Abstract]</t>
        </is>
      </c>
    </row>
    <row r="17">
      <c r="A17" s="4" t="inlineStr">
        <is>
          <t>Borrowings</t>
        </is>
      </c>
      <c r="B17" s="6" t="n">
        <v>4627</v>
      </c>
      <c r="C17" s="6" t="n">
        <v>6267</v>
      </c>
    </row>
    <row r="18">
      <c r="A18" s="4" t="inlineStr">
        <is>
          <t>Debt instrument, principal amount</t>
        </is>
      </c>
      <c r="B18" s="6" t="n">
        <v>11187</v>
      </c>
    </row>
    <row r="19">
      <c r="A19" s="4" t="inlineStr">
        <is>
          <t>Debt instrument, monthly installment payment</t>
        </is>
      </c>
      <c r="B19" s="5" t="n">
        <v>137</v>
      </c>
    </row>
    <row r="20">
      <c r="A20" s="4" t="inlineStr">
        <is>
          <t>Debt instrument, maturity date</t>
        </is>
      </c>
      <c r="B20" s="4" t="inlineStr">
        <is>
          <t>Oct. 1,
		2023</t>
        </is>
      </c>
    </row>
    <row r="21">
      <c r="A21" s="4" t="inlineStr">
        <is>
          <t>Basis spread on variable rate</t>
        </is>
      </c>
      <c r="B21" s="4" t="inlineStr">
        <is>
          <t>1.00%</t>
        </is>
      </c>
    </row>
    <row r="22">
      <c r="A22" s="4" t="inlineStr">
        <is>
          <t>Debt instrument, variable interest rate</t>
        </is>
      </c>
      <c r="B22" s="4" t="inlineStr">
        <is>
          <t>1.15%</t>
        </is>
      </c>
    </row>
    <row r="23">
      <c r="A23" s="3" t="inlineStr">
        <is>
          <t>Aggregate Maturities of Company's Long Term Borrowings [Abstract]</t>
        </is>
      </c>
    </row>
    <row r="24">
      <c r="A24" s="4" t="inlineStr">
        <is>
          <t>Borrowings</t>
        </is>
      </c>
      <c r="B24" s="5" t="n">
        <v>4627</v>
      </c>
      <c r="C24" s="6" t="n">
        <v>6267</v>
      </c>
    </row>
    <row r="25">
      <c r="A25" s="4" t="inlineStr">
        <is>
          <t>Secured Debt [Member] | Term Loan B [Member]</t>
        </is>
      </c>
    </row>
    <row r="26">
      <c r="A26" s="3" t="inlineStr">
        <is>
          <t>Summary of Long-term Borrowings [Abstract]</t>
        </is>
      </c>
    </row>
    <row r="27">
      <c r="A27" s="4" t="inlineStr">
        <is>
          <t>Borrowings</t>
        </is>
      </c>
      <c r="B27" s="6" t="n">
        <v>16204</v>
      </c>
      <c r="C27" s="6" t="n">
        <v>17211</v>
      </c>
    </row>
    <row r="28">
      <c r="A28" s="4" t="inlineStr">
        <is>
          <t>Debt instrument, principal amount</t>
        </is>
      </c>
      <c r="B28" s="6" t="n">
        <v>20150</v>
      </c>
    </row>
    <row r="29">
      <c r="A29" s="4" t="inlineStr">
        <is>
          <t>Debt instrument, monthly installment payment</t>
        </is>
      </c>
      <c r="B29" s="5" t="n">
        <v>84</v>
      </c>
    </row>
    <row r="30">
      <c r="A30" s="4" t="inlineStr">
        <is>
          <t>Debt instrument, maturity date</t>
        </is>
      </c>
      <c r="B30" s="4" t="inlineStr">
        <is>
          <t>Jan. 1,
		2024</t>
        </is>
      </c>
    </row>
    <row r="31">
      <c r="A31" s="4" t="inlineStr">
        <is>
          <t>Basis spread on variable rate</t>
        </is>
      </c>
      <c r="B31" s="4" t="inlineStr">
        <is>
          <t>2.75%</t>
        </is>
      </c>
    </row>
    <row r="32">
      <c r="A32" s="4" t="inlineStr">
        <is>
          <t>Debt instrument, variable interest rate</t>
        </is>
      </c>
      <c r="B32" s="4" t="inlineStr">
        <is>
          <t>2.98%</t>
        </is>
      </c>
    </row>
    <row r="33">
      <c r="A33" s="3" t="inlineStr">
        <is>
          <t>Aggregate Maturities of Company's Long Term Borrowings [Abstract]</t>
        </is>
      </c>
    </row>
    <row r="34">
      <c r="A34" s="4" t="inlineStr">
        <is>
          <t>Borrowings</t>
        </is>
      </c>
      <c r="B34" s="5" t="n">
        <v>16204</v>
      </c>
      <c r="C34" s="6" t="n">
        <v>17211</v>
      </c>
    </row>
    <row r="35">
      <c r="A35" s="4" t="inlineStr">
        <is>
          <t>Secured Debt [Member] | Term Loan C [Member]</t>
        </is>
      </c>
    </row>
    <row r="36">
      <c r="A36" s="3" t="inlineStr">
        <is>
          <t>Summary of Long-term Borrowings [Abstract]</t>
        </is>
      </c>
    </row>
    <row r="37">
      <c r="A37" s="4" t="inlineStr">
        <is>
          <t>Borrowings</t>
        </is>
      </c>
      <c r="B37" s="6" t="n">
        <v>1813</v>
      </c>
      <c r="C37" s="6" t="n">
        <v>2401</v>
      </c>
    </row>
    <row r="38">
      <c r="A38" s="4" t="inlineStr">
        <is>
          <t>Debt instrument, principal amount</t>
        </is>
      </c>
      <c r="B38" s="6" t="n">
        <v>4116</v>
      </c>
    </row>
    <row r="39">
      <c r="A39" s="4" t="inlineStr">
        <is>
          <t>Debt instrument, monthly installment payment</t>
        </is>
      </c>
      <c r="B39" s="5" t="n">
        <v>49</v>
      </c>
    </row>
    <row r="40">
      <c r="A40" s="4" t="inlineStr">
        <is>
          <t>Debt instrument, maturity date</t>
        </is>
      </c>
      <c r="B40" s="4" t="inlineStr">
        <is>
          <t>Jan. 1,
		2024</t>
        </is>
      </c>
    </row>
    <row r="41">
      <c r="A41" s="4" t="inlineStr">
        <is>
          <t>Basis spread on variable rate</t>
        </is>
      </c>
      <c r="B41" s="4" t="inlineStr">
        <is>
          <t>3.25%</t>
        </is>
      </c>
    </row>
    <row r="42">
      <c r="A42" s="4" t="inlineStr">
        <is>
          <t>Debt instrument, variable interest rate</t>
        </is>
      </c>
      <c r="B42" s="4" t="inlineStr">
        <is>
          <t>3.48%</t>
        </is>
      </c>
    </row>
    <row r="43">
      <c r="A43" s="3" t="inlineStr">
        <is>
          <t>Aggregate Maturities of Company's Long Term Borrowings [Abstract]</t>
        </is>
      </c>
    </row>
    <row r="44">
      <c r="A44" s="4" t="inlineStr">
        <is>
          <t>Borrowings</t>
        </is>
      </c>
      <c r="B44" s="5" t="n">
        <v>1813</v>
      </c>
      <c r="C44" s="6" t="n">
        <v>2401</v>
      </c>
    </row>
    <row r="45">
      <c r="A45" s="4" t="inlineStr">
        <is>
          <t>Secured Debt [Member] | Term Loan D [Member]</t>
        </is>
      </c>
    </row>
    <row r="46">
      <c r="A46" s="3" t="inlineStr">
        <is>
          <t>Summary of Long-term Borrowings [Abstract]</t>
        </is>
      </c>
    </row>
    <row r="47">
      <c r="A47" s="4" t="inlineStr">
        <is>
          <t>Borrowings</t>
        </is>
      </c>
      <c r="B47" s="6" t="n">
        <v>30723</v>
      </c>
      <c r="C47" s="6" t="n">
        <v>0</v>
      </c>
    </row>
    <row r="48">
      <c r="A48" s="4" t="inlineStr">
        <is>
          <t>Debt instrument, principal amount</t>
        </is>
      </c>
      <c r="B48" s="6" t="n">
        <v>31350</v>
      </c>
    </row>
    <row r="49">
      <c r="A49" s="4" t="inlineStr">
        <is>
          <t>Debt instrument, monthly installment payment</t>
        </is>
      </c>
      <c r="B49" s="5" t="n">
        <v>105</v>
      </c>
    </row>
    <row r="50">
      <c r="A50" s="4" t="inlineStr">
        <is>
          <t>Debt instrument, maturity date</t>
        </is>
      </c>
      <c r="B50" s="4" t="inlineStr">
        <is>
          <t>May 1,
		2025</t>
        </is>
      </c>
    </row>
    <row r="51">
      <c r="A51" s="4" t="inlineStr">
        <is>
          <t>Debt instrument, variable interest rate</t>
        </is>
      </c>
      <c r="B51" s="4" t="inlineStr">
        <is>
          <t>3.25%</t>
        </is>
      </c>
    </row>
    <row r="52">
      <c r="A52" s="4" t="inlineStr">
        <is>
          <t>Debt instrument, last payment</t>
        </is>
      </c>
      <c r="B52" s="5" t="n">
        <v>25185</v>
      </c>
    </row>
    <row r="53">
      <c r="A53" s="4" t="inlineStr">
        <is>
          <t>Debt Instrument, last payment maturity date</t>
        </is>
      </c>
      <c r="B53" s="4" t="inlineStr">
        <is>
          <t>Jun. 19,
		2025</t>
        </is>
      </c>
    </row>
    <row r="54">
      <c r="A54" s="3" t="inlineStr">
        <is>
          <t>Aggregate Maturities of Company's Long Term Borrowings [Abstract]</t>
        </is>
      </c>
    </row>
    <row r="55">
      <c r="A55" s="4" t="inlineStr">
        <is>
          <t>Borrowings</t>
        </is>
      </c>
      <c r="B55" s="5" t="n">
        <v>30723</v>
      </c>
      <c r="C55" s="6" t="n">
        <v>0</v>
      </c>
    </row>
    <row r="56">
      <c r="A56" s="4" t="inlineStr">
        <is>
          <t>Parent Company [Member]</t>
        </is>
      </c>
    </row>
    <row r="57">
      <c r="A57" s="3" t="inlineStr">
        <is>
          <t>Summary of Long-term Borrowings [Abstract]</t>
        </is>
      </c>
    </row>
    <row r="58">
      <c r="A58" s="4" t="inlineStr">
        <is>
          <t>Borrowings</t>
        </is>
      </c>
      <c r="B58" s="6" t="n">
        <v>53367</v>
      </c>
      <c r="C58" s="6" t="n">
        <v>25879</v>
      </c>
    </row>
    <row r="59">
      <c r="A59" s="4" t="inlineStr">
        <is>
          <t>Less: unamortized debt issuance costs</t>
        </is>
      </c>
      <c r="B59" s="6" t="n">
        <v>616</v>
      </c>
      <c r="C59" s="6" t="n">
        <v>185</v>
      </c>
    </row>
    <row r="60">
      <c r="A60" s="4" t="inlineStr">
        <is>
          <t>Long-term borrowings</t>
        </is>
      </c>
      <c r="B60" s="5" t="n">
        <v>52751</v>
      </c>
      <c r="C60" s="6" t="n">
        <v>25694</v>
      </c>
    </row>
    <row r="61">
      <c r="A61" s="4" t="inlineStr">
        <is>
          <t>Debt instrument, maturity date</t>
        </is>
      </c>
      <c r="B61" s="4" t="inlineStr">
        <is>
          <t>Dec. 31,
		2022</t>
        </is>
      </c>
    </row>
    <row r="62">
      <c r="A62" s="3" t="inlineStr">
        <is>
          <t>Aggregate Maturities of Company's Long Term Borrowings [Abstract]</t>
        </is>
      </c>
    </row>
    <row r="63">
      <c r="A63" s="4" t="inlineStr">
        <is>
          <t>2021</t>
        </is>
      </c>
      <c r="B63" s="5" t="n">
        <v>4490</v>
      </c>
    </row>
    <row r="64">
      <c r="A64" s="4" t="inlineStr">
        <is>
          <t>2022</t>
        </is>
      </c>
      <c r="B64" s="6" t="n">
        <v>4490</v>
      </c>
    </row>
    <row r="65">
      <c r="A65" s="4" t="inlineStr">
        <is>
          <t>2023</t>
        </is>
      </c>
      <c r="B65" s="6" t="n">
        <v>4196</v>
      </c>
    </row>
    <row r="66">
      <c r="A66" s="4" t="inlineStr">
        <is>
          <t>2024</t>
        </is>
      </c>
      <c r="B66" s="6" t="n">
        <v>14484</v>
      </c>
    </row>
    <row r="67">
      <c r="A67" s="4" t="inlineStr">
        <is>
          <t>2025</t>
        </is>
      </c>
      <c r="B67" s="6" t="n">
        <v>25707</v>
      </c>
    </row>
    <row r="68">
      <c r="A68" s="4" t="inlineStr">
        <is>
          <t>Borrowings</t>
        </is>
      </c>
      <c r="B68" s="6" t="n">
        <v>53367</v>
      </c>
      <c r="C68" s="6" t="n">
        <v>25879</v>
      </c>
    </row>
    <row r="69">
      <c r="A69" s="4" t="inlineStr">
        <is>
          <t>Interest expense on borrowings</t>
        </is>
      </c>
      <c r="B69" s="6" t="n">
        <v>1362</v>
      </c>
      <c r="C69" s="6" t="n">
        <v>1320</v>
      </c>
      <c r="D69" s="5" t="n">
        <v>1375</v>
      </c>
    </row>
    <row r="70">
      <c r="A70" s="4" t="inlineStr">
        <is>
          <t>Parent Company [Member] | Secured Debt [Member] | Term Loan A [Member]</t>
        </is>
      </c>
    </row>
    <row r="71">
      <c r="A71" s="3" t="inlineStr">
        <is>
          <t>Summary of Long-term Borrowings [Abstract]</t>
        </is>
      </c>
    </row>
    <row r="72">
      <c r="A72" s="4" t="inlineStr">
        <is>
          <t>Borrowings</t>
        </is>
      </c>
      <c r="B72" s="6" t="n">
        <v>4627</v>
      </c>
      <c r="C72" s="6" t="n">
        <v>6267</v>
      </c>
    </row>
    <row r="73">
      <c r="A73" s="4" t="inlineStr">
        <is>
          <t>Debt instrument, principal amount</t>
        </is>
      </c>
      <c r="B73" s="6" t="n">
        <v>11187</v>
      </c>
    </row>
    <row r="74">
      <c r="A74" s="4" t="inlineStr">
        <is>
          <t>Debt instrument, monthly installment payment</t>
        </is>
      </c>
      <c r="B74" s="5" t="n">
        <v>137</v>
      </c>
    </row>
    <row r="75">
      <c r="A75" s="4" t="inlineStr">
        <is>
          <t>Debt instrument, maturity date</t>
        </is>
      </c>
      <c r="B75" s="4" t="inlineStr">
        <is>
          <t>Oct. 1,
		2023</t>
        </is>
      </c>
    </row>
    <row r="76">
      <c r="A76" s="4" t="inlineStr">
        <is>
          <t>Basis spread on variable rate</t>
        </is>
      </c>
      <c r="B76" s="4" t="inlineStr">
        <is>
          <t>1.00%</t>
        </is>
      </c>
    </row>
    <row r="77">
      <c r="A77" s="4" t="inlineStr">
        <is>
          <t>Debt instrument, variable interest rate</t>
        </is>
      </c>
      <c r="B77" s="4" t="inlineStr">
        <is>
          <t>1.15%</t>
        </is>
      </c>
    </row>
    <row r="78">
      <c r="A78" s="3" t="inlineStr">
        <is>
          <t>Aggregate Maturities of Company's Long Term Borrowings [Abstract]</t>
        </is>
      </c>
    </row>
    <row r="79">
      <c r="A79" s="4" t="inlineStr">
        <is>
          <t>Borrowings</t>
        </is>
      </c>
      <c r="B79" s="5" t="n">
        <v>4627</v>
      </c>
      <c r="C79" s="6" t="n">
        <v>6267</v>
      </c>
    </row>
    <row r="80">
      <c r="A80" s="4" t="inlineStr">
        <is>
          <t>Parent Company [Member] | Secured Debt [Member] | Term Loan B [Member]</t>
        </is>
      </c>
    </row>
    <row r="81">
      <c r="A81" s="3" t="inlineStr">
        <is>
          <t>Summary of Long-term Borrowings [Abstract]</t>
        </is>
      </c>
    </row>
    <row r="82">
      <c r="A82" s="4" t="inlineStr">
        <is>
          <t>Borrowings</t>
        </is>
      </c>
      <c r="B82" s="6" t="n">
        <v>16204</v>
      </c>
      <c r="C82" s="6" t="n">
        <v>17211</v>
      </c>
    </row>
    <row r="83">
      <c r="A83" s="4" t="inlineStr">
        <is>
          <t>Debt instrument, principal amount</t>
        </is>
      </c>
      <c r="B83" s="6" t="n">
        <v>20150</v>
      </c>
    </row>
    <row r="84">
      <c r="A84" s="4" t="inlineStr">
        <is>
          <t>Debt instrument, monthly installment payment</t>
        </is>
      </c>
      <c r="B84" s="5" t="n">
        <v>84</v>
      </c>
    </row>
    <row r="85">
      <c r="A85" s="4" t="inlineStr">
        <is>
          <t>Debt instrument, maturity date</t>
        </is>
      </c>
      <c r="B85" s="4" t="inlineStr">
        <is>
          <t>Jan. 1,
		2024</t>
        </is>
      </c>
    </row>
    <row r="86">
      <c r="A86" s="4" t="inlineStr">
        <is>
          <t>Basis spread on variable rate</t>
        </is>
      </c>
      <c r="B86" s="4" t="inlineStr">
        <is>
          <t>2.75%</t>
        </is>
      </c>
    </row>
    <row r="87">
      <c r="A87" s="4" t="inlineStr">
        <is>
          <t>Debt instrument, variable interest rate</t>
        </is>
      </c>
      <c r="B87" s="4" t="inlineStr">
        <is>
          <t>2.98%</t>
        </is>
      </c>
    </row>
    <row r="88">
      <c r="A88" s="3" t="inlineStr">
        <is>
          <t>Aggregate Maturities of Company's Long Term Borrowings [Abstract]</t>
        </is>
      </c>
    </row>
    <row r="89">
      <c r="A89" s="4" t="inlineStr">
        <is>
          <t>Borrowings</t>
        </is>
      </c>
      <c r="B89" s="5" t="n">
        <v>16204</v>
      </c>
      <c r="C89" s="6" t="n">
        <v>17211</v>
      </c>
    </row>
    <row r="90">
      <c r="A90" s="4" t="inlineStr">
        <is>
          <t>Parent Company [Member] | Secured Debt [Member] | Term Loan C [Member]</t>
        </is>
      </c>
    </row>
    <row r="91">
      <c r="A91" s="3" t="inlineStr">
        <is>
          <t>Summary of Long-term Borrowings [Abstract]</t>
        </is>
      </c>
    </row>
    <row r="92">
      <c r="A92" s="4" t="inlineStr">
        <is>
          <t>Borrowings</t>
        </is>
      </c>
      <c r="B92" s="6" t="n">
        <v>1813</v>
      </c>
      <c r="C92" s="6" t="n">
        <v>2401</v>
      </c>
    </row>
    <row r="93">
      <c r="A93" s="4" t="inlineStr">
        <is>
          <t>Debt instrument, principal amount</t>
        </is>
      </c>
      <c r="B93" s="6" t="n">
        <v>4116</v>
      </c>
    </row>
    <row r="94">
      <c r="A94" s="4" t="inlineStr">
        <is>
          <t>Debt instrument, monthly installment payment</t>
        </is>
      </c>
      <c r="B94" s="5" t="n">
        <v>49</v>
      </c>
    </row>
    <row r="95">
      <c r="A95" s="4" t="inlineStr">
        <is>
          <t>Debt instrument, maturity date</t>
        </is>
      </c>
      <c r="B95" s="4" t="inlineStr">
        <is>
          <t>Jan. 1,
		2024</t>
        </is>
      </c>
    </row>
    <row r="96">
      <c r="A96" s="4" t="inlineStr">
        <is>
          <t>Basis spread on variable rate</t>
        </is>
      </c>
      <c r="B96" s="4" t="inlineStr">
        <is>
          <t>3.25%</t>
        </is>
      </c>
    </row>
    <row r="97">
      <c r="A97" s="4" t="inlineStr">
        <is>
          <t>Debt instrument, variable interest rate</t>
        </is>
      </c>
      <c r="B97" s="4" t="inlineStr">
        <is>
          <t>3.48%</t>
        </is>
      </c>
    </row>
    <row r="98">
      <c r="A98" s="3" t="inlineStr">
        <is>
          <t>Aggregate Maturities of Company's Long Term Borrowings [Abstract]</t>
        </is>
      </c>
    </row>
    <row r="99">
      <c r="A99" s="4" t="inlineStr">
        <is>
          <t>Borrowings</t>
        </is>
      </c>
      <c r="B99" s="5" t="n">
        <v>1813</v>
      </c>
      <c r="C99" s="6" t="n">
        <v>2401</v>
      </c>
    </row>
    <row r="100">
      <c r="A100" s="4" t="inlineStr">
        <is>
          <t>Parent Company [Member] | Secured Debt [Member] | Term Loan D [Member]</t>
        </is>
      </c>
    </row>
    <row r="101">
      <c r="A101" s="3" t="inlineStr">
        <is>
          <t>Summary of Long-term Borrowings [Abstract]</t>
        </is>
      </c>
    </row>
    <row r="102">
      <c r="A102" s="4" t="inlineStr">
        <is>
          <t>Borrowings</t>
        </is>
      </c>
      <c r="B102" s="6" t="n">
        <v>30723</v>
      </c>
      <c r="C102" s="6" t="n">
        <v>0</v>
      </c>
    </row>
    <row r="103">
      <c r="A103" s="4" t="inlineStr">
        <is>
          <t>Debt instrument, principal amount</t>
        </is>
      </c>
      <c r="B103" s="6" t="n">
        <v>31350</v>
      </c>
    </row>
    <row r="104">
      <c r="A104" s="4" t="inlineStr">
        <is>
          <t>Debt instrument, monthly installment payment</t>
        </is>
      </c>
      <c r="B104" s="5" t="n">
        <v>105</v>
      </c>
    </row>
    <row r="105">
      <c r="A105" s="4" t="inlineStr">
        <is>
          <t>Debt instrument, maturity date</t>
        </is>
      </c>
      <c r="B105" s="4" t="inlineStr">
        <is>
          <t>May 1,
		2025</t>
        </is>
      </c>
    </row>
    <row r="106">
      <c r="A106" s="4" t="inlineStr">
        <is>
          <t>Debt instrument, variable interest rate</t>
        </is>
      </c>
      <c r="B106" s="4" t="inlineStr">
        <is>
          <t>3.25%</t>
        </is>
      </c>
    </row>
    <row r="107">
      <c r="A107" s="4" t="inlineStr">
        <is>
          <t>Debt instrument, last payment</t>
        </is>
      </c>
      <c r="B107" s="5" t="n">
        <v>25185</v>
      </c>
    </row>
    <row r="108">
      <c r="A108" s="4" t="inlineStr">
        <is>
          <t>Debt Instrument, last payment maturity date</t>
        </is>
      </c>
      <c r="B108" s="4" t="inlineStr">
        <is>
          <t>Jun. 19,
		2025</t>
        </is>
      </c>
    </row>
    <row r="109">
      <c r="A109" s="3" t="inlineStr">
        <is>
          <t>Aggregate Maturities of Company's Long Term Borrowings [Abstract]</t>
        </is>
      </c>
    </row>
    <row r="110">
      <c r="A110" s="4" t="inlineStr">
        <is>
          <t>Borrowings</t>
        </is>
      </c>
      <c r="B110" s="5" t="n">
        <v>30723</v>
      </c>
      <c r="C110" s="5" t="n">
        <v>0</v>
      </c>
    </row>
    <row r="111">
      <c r="A111" s="4" t="inlineStr">
        <is>
          <t>Commercial Bank in Puerto Rico [Member]</t>
        </is>
      </c>
    </row>
    <row r="112">
      <c r="A112" s="3" t="inlineStr">
        <is>
          <t>Aggregate Maturities of Company's Long Term Borrowings [Abstract]</t>
        </is>
      </c>
    </row>
    <row r="113">
      <c r="A113" s="4" t="inlineStr">
        <is>
          <t>Number of term loans under credit agreements | Loan</t>
        </is>
      </c>
      <c r="B113" s="6" t="n">
        <v>4</v>
      </c>
    </row>
    <row r="114">
      <c r="A114" s="4" t="inlineStr">
        <is>
          <t>Commercial Bank in Puerto Rico [Member] | First Year [Member]</t>
        </is>
      </c>
    </row>
    <row r="115">
      <c r="A115" s="3" t="inlineStr">
        <is>
          <t>Aggregate Maturities of Company's Long Term Borrowings [Abstract]</t>
        </is>
      </c>
    </row>
    <row r="116">
      <c r="A116" s="4" t="inlineStr">
        <is>
          <t>Prepayment penalty fee percentage</t>
        </is>
      </c>
      <c r="B116" s="4" t="inlineStr">
        <is>
          <t>3.00%</t>
        </is>
      </c>
    </row>
    <row r="117">
      <c r="A117" s="4" t="inlineStr">
        <is>
          <t>Commercial Bank in Puerto Rico [Member] | Second Year [Member]</t>
        </is>
      </c>
    </row>
    <row r="118">
      <c r="A118" s="3" t="inlineStr">
        <is>
          <t>Aggregate Maturities of Company's Long Term Borrowings [Abstract]</t>
        </is>
      </c>
    </row>
    <row r="119">
      <c r="A119" s="4" t="inlineStr">
        <is>
          <t>Prepayment penalty fee percentage</t>
        </is>
      </c>
      <c r="B119" s="4" t="inlineStr">
        <is>
          <t>2.00%</t>
        </is>
      </c>
    </row>
    <row r="120">
      <c r="A120" s="4" t="inlineStr">
        <is>
          <t>Commercial Bank in Puerto Rico [Member] | Third Year [Member]</t>
        </is>
      </c>
    </row>
    <row r="121">
      <c r="A121" s="3" t="inlineStr">
        <is>
          <t>Aggregate Maturities of Company's Long Term Borrowings [Abstract]</t>
        </is>
      </c>
    </row>
    <row r="122">
      <c r="A122" s="4" t="inlineStr">
        <is>
          <t>Prepayment penalty fee percentage</t>
        </is>
      </c>
      <c r="B122" s="4" t="inlineStr">
        <is>
          <t>1.00%</t>
        </is>
      </c>
    </row>
    <row r="123">
      <c r="A123" s="4" t="inlineStr">
        <is>
          <t>Commercial Bank in Puerto Rico [Member] | Parent Company [Member]</t>
        </is>
      </c>
    </row>
    <row r="124">
      <c r="A124" s="3" t="inlineStr">
        <is>
          <t>Aggregate Maturities of Company's Long Term Borrowings [Abstract]</t>
        </is>
      </c>
    </row>
    <row r="125">
      <c r="A125" s="4" t="inlineStr">
        <is>
          <t>Number of term loans under credit agreements | Loan</t>
        </is>
      </c>
      <c r="B125" s="6" t="n">
        <v>4</v>
      </c>
    </row>
    <row r="126">
      <c r="A126" s="4" t="inlineStr">
        <is>
          <t>Commercial Bank in Puerto Rico [Member] | Parent Company [Member] | First Year [Member]</t>
        </is>
      </c>
    </row>
    <row r="127">
      <c r="A127" s="3" t="inlineStr">
        <is>
          <t>Aggregate Maturities of Company's Long Term Borrowings [Abstract]</t>
        </is>
      </c>
    </row>
    <row r="128">
      <c r="A128" s="4" t="inlineStr">
        <is>
          <t>Prepayment penalty fee percentage</t>
        </is>
      </c>
      <c r="B128" s="4" t="inlineStr">
        <is>
          <t>3.00%</t>
        </is>
      </c>
    </row>
    <row r="129">
      <c r="A129" s="4" t="inlineStr">
        <is>
          <t>Commercial Bank in Puerto Rico [Member] | Parent Company [Member] | Second Year [Member]</t>
        </is>
      </c>
    </row>
    <row r="130">
      <c r="A130" s="3" t="inlineStr">
        <is>
          <t>Aggregate Maturities of Company's Long Term Borrowings [Abstract]</t>
        </is>
      </c>
    </row>
    <row r="131">
      <c r="A131" s="4" t="inlineStr">
        <is>
          <t>Prepayment penalty fee percentage</t>
        </is>
      </c>
      <c r="B131" s="4" t="inlineStr">
        <is>
          <t>2.00%</t>
        </is>
      </c>
    </row>
    <row r="132">
      <c r="A132" s="4" t="inlineStr">
        <is>
          <t>Commercial Bank in Puerto Rico [Member] | Parent Company [Member] | Third Year [Member]</t>
        </is>
      </c>
    </row>
    <row r="133">
      <c r="A133" s="3" t="inlineStr">
        <is>
          <t>Aggregate Maturities of Company's Long Term Borrowings [Abstract]</t>
        </is>
      </c>
    </row>
    <row r="134">
      <c r="A134" s="4" t="inlineStr">
        <is>
          <t>Prepayment penalty fee percentage</t>
        </is>
      </c>
      <c r="B134" s="4" t="inlineStr">
        <is>
          <t>1.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Schedule II - Condensed Financial Information of Triple-S Management Corporation, Transactions with Related Parties (Details) $ in Thousands</t>
        </is>
      </c>
      <c r="B1" s="2" t="inlineStr">
        <is>
          <t>12 Months Ended</t>
        </is>
      </c>
    </row>
    <row r="2">
      <c r="B2" s="2" t="inlineStr">
        <is>
          <t>Dec. 31, 2020USD ($)Note</t>
        </is>
      </c>
      <c r="C2" s="2" t="inlineStr">
        <is>
          <t>Dec. 31, 2019USD ($)Note</t>
        </is>
      </c>
      <c r="D2" s="2" t="inlineStr">
        <is>
          <t>Dec. 31, 2018USD ($)</t>
        </is>
      </c>
    </row>
    <row r="3">
      <c r="A3" s="3" t="inlineStr">
        <is>
          <t>Summary of Significant Related Party Transactions [Abstract]</t>
        </is>
      </c>
    </row>
    <row r="4">
      <c r="A4" s="4" t="inlineStr">
        <is>
          <t>Accrued interest</t>
        </is>
      </c>
      <c r="B4" s="5" t="n">
        <v>10418</v>
      </c>
      <c r="C4" s="5" t="n">
        <v>11307</v>
      </c>
    </row>
    <row r="5">
      <c r="A5" s="3" t="inlineStr">
        <is>
          <t>Maturity Analysis of Lease Payments to be Received [Abstract]</t>
        </is>
      </c>
    </row>
    <row r="6">
      <c r="A6" s="4" t="inlineStr">
        <is>
          <t>2021</t>
        </is>
      </c>
      <c r="B6" s="6" t="n">
        <v>1909</v>
      </c>
    </row>
    <row r="7">
      <c r="A7" s="4" t="inlineStr">
        <is>
          <t>2022</t>
        </is>
      </c>
      <c r="B7" s="6" t="n">
        <v>1947</v>
      </c>
    </row>
    <row r="8">
      <c r="A8" s="4" t="inlineStr">
        <is>
          <t>2023</t>
        </is>
      </c>
      <c r="B8" s="6" t="n">
        <v>1986</v>
      </c>
    </row>
    <row r="9">
      <c r="A9" s="4" t="inlineStr">
        <is>
          <t>Total</t>
        </is>
      </c>
      <c r="B9" s="6" t="n">
        <v>10493</v>
      </c>
    </row>
    <row r="10">
      <c r="A10" s="4" t="inlineStr">
        <is>
          <t>Parent Company [Member]</t>
        </is>
      </c>
    </row>
    <row r="11">
      <c r="A11" s="3" t="inlineStr">
        <is>
          <t>Summary of Significant Related Party Transactions [Abstract]</t>
        </is>
      </c>
    </row>
    <row r="12">
      <c r="A12" s="4" t="inlineStr">
        <is>
          <t>Rent charges to subsidiaries</t>
        </is>
      </c>
      <c r="B12" s="6" t="n">
        <v>7810</v>
      </c>
      <c r="C12" s="6" t="n">
        <v>7809</v>
      </c>
      <c r="D12" s="5" t="n">
        <v>7874</v>
      </c>
    </row>
    <row r="13">
      <c r="A13" s="4" t="inlineStr">
        <is>
          <t>Interest charged to subsidiaries on notes receivable</t>
        </is>
      </c>
      <c r="B13" s="6" t="n">
        <v>2672</v>
      </c>
      <c r="C13" s="6" t="n">
        <v>2275</v>
      </c>
      <c r="D13" s="6" t="n">
        <v>1935</v>
      </c>
    </row>
    <row r="14">
      <c r="A14" s="4" t="inlineStr">
        <is>
          <t>Interest charged from subsidiaries on note payable</t>
        </is>
      </c>
      <c r="B14" s="6" t="n">
        <v>911</v>
      </c>
      <c r="C14" s="6" t="n">
        <v>869</v>
      </c>
      <c r="D14" s="5" t="n">
        <v>829</v>
      </c>
    </row>
    <row r="15">
      <c r="A15" s="4" t="inlineStr">
        <is>
          <t>Note payable to subsidiary</t>
        </is>
      </c>
      <c r="B15" s="5" t="n">
        <v>15000</v>
      </c>
      <c r="C15" s="6" t="n">
        <v>15000</v>
      </c>
    </row>
    <row r="16">
      <c r="A16" s="4" t="inlineStr">
        <is>
          <t>Stated interest rate</t>
        </is>
      </c>
      <c r="B16" s="4" t="inlineStr">
        <is>
          <t>4.70%</t>
        </is>
      </c>
    </row>
    <row r="17">
      <c r="A17" s="4" t="inlineStr">
        <is>
          <t>Accrued interest</t>
        </is>
      </c>
      <c r="B17" s="5" t="n">
        <v>4876</v>
      </c>
      <c r="C17" s="5" t="n">
        <v>3965</v>
      </c>
    </row>
    <row r="18">
      <c r="A18" s="4" t="inlineStr">
        <is>
          <t>Debt instrument, maturity date</t>
        </is>
      </c>
      <c r="B18" s="4" t="inlineStr">
        <is>
          <t>Dec. 31,
		2022</t>
        </is>
      </c>
    </row>
    <row r="19">
      <c r="A19" s="3" t="inlineStr">
        <is>
          <t>Maturity Analysis of Lease Payments to be Received [Abstract]</t>
        </is>
      </c>
    </row>
    <row r="20">
      <c r="A20" s="4" t="inlineStr">
        <is>
          <t>2021</t>
        </is>
      </c>
      <c r="B20" s="5" t="n">
        <v>7810</v>
      </c>
    </row>
    <row r="21">
      <c r="A21" s="4" t="inlineStr">
        <is>
          <t>2022</t>
        </is>
      </c>
      <c r="B21" s="6" t="n">
        <v>7810</v>
      </c>
    </row>
    <row r="22">
      <c r="A22" s="4" t="inlineStr">
        <is>
          <t>2023</t>
        </is>
      </c>
      <c r="B22" s="6" t="n">
        <v>7745</v>
      </c>
    </row>
    <row r="23">
      <c r="A23" s="4" t="inlineStr">
        <is>
          <t>Total</t>
        </is>
      </c>
      <c r="B23" s="5" t="n">
        <v>23365</v>
      </c>
    </row>
    <row r="24">
      <c r="A24" s="4" t="inlineStr">
        <is>
          <t>Parent Company [Member] | Notes Receivable from Subsidiaries Pursuant to Provisions of Article 29.30 of Puerto Rico Insurance Code [Member]</t>
        </is>
      </c>
    </row>
    <row r="25">
      <c r="A25" s="3" t="inlineStr">
        <is>
          <t>Summary of Significant Related Party Transactions [Abstract]</t>
        </is>
      </c>
    </row>
    <row r="26">
      <c r="A26" s="4" t="inlineStr">
        <is>
          <t>Number of notes receivable from subsidiaries | Note</t>
        </is>
      </c>
      <c r="C26" s="6" t="n">
        <v>3</v>
      </c>
    </row>
    <row r="27">
      <c r="A27" s="4" t="inlineStr">
        <is>
          <t>Note receivable from subsidiary</t>
        </is>
      </c>
      <c r="C27" s="5" t="n">
        <v>37000</v>
      </c>
    </row>
    <row r="28">
      <c r="A28" s="4" t="inlineStr">
        <is>
          <t>Stated interest rate</t>
        </is>
      </c>
      <c r="C28" s="4" t="inlineStr">
        <is>
          <t>4.70%</t>
        </is>
      </c>
    </row>
    <row r="29">
      <c r="A29" s="4" t="inlineStr">
        <is>
          <t>Accrued interest</t>
        </is>
      </c>
      <c r="C29" s="5" t="n">
        <v>10342</v>
      </c>
    </row>
    <row r="30">
      <c r="A30" s="4" t="inlineStr">
        <is>
          <t>Parent Company [Member] | Notes Receivable from Subsidiaries Pursuant to Provisions of Article 20.30 of Puerto Rico Insurance Code [Member]</t>
        </is>
      </c>
    </row>
    <row r="31">
      <c r="A31" s="3" t="inlineStr">
        <is>
          <t>Summary of Significant Related Party Transactions [Abstract]</t>
        </is>
      </c>
    </row>
    <row r="32">
      <c r="A32" s="4" t="inlineStr">
        <is>
          <t>Number of notes receivable from subsidiaries | Note</t>
        </is>
      </c>
      <c r="B32" s="6" t="n">
        <v>3</v>
      </c>
    </row>
    <row r="33">
      <c r="A33" s="4" t="inlineStr">
        <is>
          <t>Note receivable from subsidiary</t>
        </is>
      </c>
      <c r="B33" s="5" t="n">
        <v>37000</v>
      </c>
    </row>
    <row r="34">
      <c r="A34" s="4" t="inlineStr">
        <is>
          <t>Period for obtaining written authorization from the commissioner of insurance prior to proposed payment date</t>
        </is>
      </c>
      <c r="B34" s="4" t="inlineStr">
        <is>
          <t>60 days</t>
        </is>
      </c>
    </row>
    <row r="35">
      <c r="A35" s="4" t="inlineStr">
        <is>
          <t>Stated interest rate</t>
        </is>
      </c>
      <c r="B35" s="4" t="inlineStr">
        <is>
          <t>4.70%</t>
        </is>
      </c>
    </row>
    <row r="36">
      <c r="A36" s="4" t="inlineStr">
        <is>
          <t>Accrued interest</t>
        </is>
      </c>
      <c r="B36" s="5" t="n">
        <v>12616</v>
      </c>
    </row>
    <row r="37">
      <c r="A37" s="4" t="inlineStr">
        <is>
          <t>Parent Company [Member] | Various Notes Receivable from Subsidiary [Member]</t>
        </is>
      </c>
    </row>
    <row r="38">
      <c r="A38" s="3" t="inlineStr">
        <is>
          <t>Summary of Significant Related Party Transactions [Abstract]</t>
        </is>
      </c>
    </row>
    <row r="39">
      <c r="A39" s="4" t="inlineStr">
        <is>
          <t>Note receivable from subsidiary</t>
        </is>
      </c>
      <c r="B39" s="5" t="n">
        <v>11214</v>
      </c>
      <c r="C39" s="6" t="n">
        <v>11405</v>
      </c>
    </row>
    <row r="40">
      <c r="A40" s="4" t="inlineStr">
        <is>
          <t>Average interest rate</t>
        </is>
      </c>
      <c r="B40" s="4" t="inlineStr">
        <is>
          <t>5.10%</t>
        </is>
      </c>
    </row>
    <row r="41">
      <c r="A41" s="4" t="inlineStr">
        <is>
          <t>Accrued interest</t>
        </is>
      </c>
      <c r="B41" s="5" t="n">
        <v>335</v>
      </c>
      <c r="C41" s="5" t="n">
        <v>338</v>
      </c>
    </row>
    <row r="42">
      <c r="A42" s="4" t="inlineStr">
        <is>
          <t>Renewal term</t>
        </is>
      </c>
      <c r="B42" s="4" t="inlineStr">
        <is>
          <t>1 year</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chedule II - Condensed Financial Information of Triple-S Management Corporation, Stockholders' Equity (Details) - USD ($) $ / shares in Units, $ in Thousands</t>
        </is>
      </c>
      <c r="B1" s="2" t="inlineStr">
        <is>
          <t>Aug. 06, 2019</t>
        </is>
      </c>
      <c r="C1" s="2" t="inlineStr">
        <is>
          <t>Jul. 29, 2019</t>
        </is>
      </c>
      <c r="D1" s="2" t="inlineStr">
        <is>
          <t>Jul. 26, 2019</t>
        </is>
      </c>
      <c r="E1" s="2" t="inlineStr">
        <is>
          <t>Dec. 31, 2020</t>
        </is>
      </c>
      <c r="F1" s="2" t="inlineStr">
        <is>
          <t>Dec. 31, 2019</t>
        </is>
      </c>
      <c r="G1" s="2" t="inlineStr">
        <is>
          <t>Dec. 31, 2018</t>
        </is>
      </c>
    </row>
    <row r="2">
      <c r="A2" s="3" t="inlineStr">
        <is>
          <t>Preferred Stock [Abstract]</t>
        </is>
      </c>
    </row>
    <row r="3">
      <c r="A3" s="4" t="inlineStr">
        <is>
          <t>Preferred stock, authorized (in shares)</t>
        </is>
      </c>
      <c r="E3" s="6" t="n">
        <v>100000000</v>
      </c>
    </row>
    <row r="4">
      <c r="A4" s="4" t="inlineStr">
        <is>
          <t>Preferred stock, par value (in dollars per share)</t>
        </is>
      </c>
      <c r="E4" s="5" t="n">
        <v>1</v>
      </c>
    </row>
    <row r="5">
      <c r="A5" s="4" t="inlineStr">
        <is>
          <t>Preferred stock, issued (in shares)</t>
        </is>
      </c>
      <c r="E5" s="6" t="n">
        <v>0</v>
      </c>
      <c r="F5" s="6" t="n">
        <v>0</v>
      </c>
    </row>
    <row r="6">
      <c r="A6" s="4" t="inlineStr">
        <is>
          <t>Preferred stock, outstanding (in shares)</t>
        </is>
      </c>
      <c r="E6" s="6" t="n">
        <v>0</v>
      </c>
      <c r="F6" s="6" t="n">
        <v>0</v>
      </c>
    </row>
    <row r="7">
      <c r="A7" s="3" t="inlineStr">
        <is>
          <t>Dividends [Abstract]</t>
        </is>
      </c>
    </row>
    <row r="8">
      <c r="A8" s="4" t="inlineStr">
        <is>
          <t>Dividend declared , record date</t>
        </is>
      </c>
      <c r="E8" s="4" t="inlineStr">
        <is>
          <t>Jul. 26,
		2019</t>
        </is>
      </c>
    </row>
    <row r="9">
      <c r="A9" s="4" t="inlineStr">
        <is>
          <t>Dividends paid</t>
        </is>
      </c>
      <c r="E9" s="5" t="n">
        <v>0</v>
      </c>
      <c r="F9" s="5" t="n">
        <v>11</v>
      </c>
      <c r="G9" s="5" t="n">
        <v>0</v>
      </c>
    </row>
    <row r="10">
      <c r="A10" s="4" t="inlineStr">
        <is>
          <t>Class A Common Stock [Member]</t>
        </is>
      </c>
    </row>
    <row r="11">
      <c r="A11" s="3" t="inlineStr">
        <is>
          <t>Common Stock [Abstract]</t>
        </is>
      </c>
    </row>
    <row r="12">
      <c r="A12" s="4" t="inlineStr">
        <is>
          <t>Number of shares issued (in shares)</t>
        </is>
      </c>
      <c r="C12" s="6" t="n">
        <v>48602</v>
      </c>
    </row>
    <row r="13">
      <c r="A13" s="4" t="inlineStr">
        <is>
          <t>Class B Common Stock [Member]</t>
        </is>
      </c>
    </row>
    <row r="14">
      <c r="A14" s="3" t="inlineStr">
        <is>
          <t>Dividends [Abstract]</t>
        </is>
      </c>
    </row>
    <row r="15">
      <c r="A15" s="4" t="inlineStr">
        <is>
          <t>Cash paid in lieu of fractional shares</t>
        </is>
      </c>
      <c r="B15" s="5" t="n">
        <v>11</v>
      </c>
    </row>
    <row r="16">
      <c r="A16" s="4" t="inlineStr">
        <is>
          <t>Parent Company [Member]</t>
        </is>
      </c>
    </row>
    <row r="17">
      <c r="A17" s="3" t="inlineStr">
        <is>
          <t>Preferred Stock [Abstract]</t>
        </is>
      </c>
    </row>
    <row r="18">
      <c r="A18" s="4" t="inlineStr">
        <is>
          <t>Preferred stock, authorized (in shares)</t>
        </is>
      </c>
      <c r="E18" s="6" t="n">
        <v>100000000</v>
      </c>
    </row>
    <row r="19">
      <c r="A19" s="4" t="inlineStr">
        <is>
          <t>Preferred stock, par value (in dollars per share)</t>
        </is>
      </c>
      <c r="E19" s="5" t="n">
        <v>1</v>
      </c>
    </row>
    <row r="20">
      <c r="A20" s="4" t="inlineStr">
        <is>
          <t>Preferred stock, issued (in shares)</t>
        </is>
      </c>
      <c r="E20" s="6" t="n">
        <v>0</v>
      </c>
      <c r="F20" s="6" t="n">
        <v>0</v>
      </c>
    </row>
    <row r="21">
      <c r="A21" s="4" t="inlineStr">
        <is>
          <t>Preferred stock, outstanding (in shares)</t>
        </is>
      </c>
      <c r="E21" s="6" t="n">
        <v>0</v>
      </c>
      <c r="F21" s="6" t="n">
        <v>0</v>
      </c>
    </row>
    <row r="22">
      <c r="A22" s="3" t="inlineStr">
        <is>
          <t>Dividends [Abstract]</t>
        </is>
      </c>
    </row>
    <row r="23">
      <c r="A23" s="4" t="inlineStr">
        <is>
          <t>Dividends paid</t>
        </is>
      </c>
      <c r="E23" s="5" t="n">
        <v>0</v>
      </c>
      <c r="F23" s="5" t="n">
        <v>11</v>
      </c>
      <c r="G23" s="5" t="n">
        <v>0</v>
      </c>
    </row>
    <row r="24">
      <c r="A24" s="4" t="inlineStr">
        <is>
          <t>Parent Company [Member] | Class A Common Stock [Member]</t>
        </is>
      </c>
    </row>
    <row r="25">
      <c r="A25" s="3" t="inlineStr">
        <is>
          <t>Common Stock [Abstract]</t>
        </is>
      </c>
    </row>
    <row r="26">
      <c r="A26" s="4" t="inlineStr">
        <is>
          <t>Number of shares issued (in shares)</t>
        </is>
      </c>
      <c r="C26" s="6" t="n">
        <v>48602</v>
      </c>
    </row>
    <row r="27">
      <c r="A27" s="3" t="inlineStr">
        <is>
          <t>Dividends [Abstract]</t>
        </is>
      </c>
    </row>
    <row r="28">
      <c r="A28" s="4" t="inlineStr">
        <is>
          <t>Dividend declared , record date</t>
        </is>
      </c>
      <c r="E28" s="4" t="inlineStr">
        <is>
          <t>Jul. 26,
		2019</t>
        </is>
      </c>
    </row>
    <row r="29">
      <c r="A29" s="4" t="inlineStr">
        <is>
          <t>Dividend paid date</t>
        </is>
      </c>
      <c r="E29" s="4" t="inlineStr">
        <is>
          <t>Aug. 6,
		2019</t>
        </is>
      </c>
    </row>
    <row r="30">
      <c r="A30" s="4" t="inlineStr">
        <is>
          <t>Parent Company [Member] | Class B Common Stock [Member]</t>
        </is>
      </c>
    </row>
    <row r="31">
      <c r="A31" s="3" t="inlineStr">
        <is>
          <t>Dividends [Abstract]</t>
        </is>
      </c>
    </row>
    <row r="32">
      <c r="A32" s="4" t="inlineStr">
        <is>
          <t>Dividend declared (in shares)</t>
        </is>
      </c>
      <c r="D32" s="8" t="n">
        <v>0.051107</v>
      </c>
    </row>
    <row r="33">
      <c r="A33" s="4" t="inlineStr">
        <is>
          <t>Dividends paid</t>
        </is>
      </c>
      <c r="B33" s="6" t="n">
        <v>24655</v>
      </c>
    </row>
    <row r="34">
      <c r="A34" s="4" t="inlineStr">
        <is>
          <t>Cash paid in lieu of fractional shares</t>
        </is>
      </c>
      <c r="B34" s="5" t="n">
        <v>1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0</t>
        </is>
      </c>
      <c r="C2" s="2" t="inlineStr">
        <is>
          <t>Dec. 31, 2019</t>
        </is>
      </c>
      <c r="D2" s="2" t="inlineStr">
        <is>
          <t>Dec. 31, 2018</t>
        </is>
      </c>
    </row>
    <row r="3">
      <c r="A3" s="3" t="inlineStr">
        <is>
          <t>Supplementary Insurance Information [Abstract]</t>
        </is>
      </c>
    </row>
    <row r="4">
      <c r="A4" s="4" t="inlineStr">
        <is>
          <t>Deferred policy acquisition costs and value of business acquired</t>
        </is>
      </c>
      <c r="B4" s="5" t="n">
        <v>248325</v>
      </c>
      <c r="C4" s="5" t="n">
        <v>234779</v>
      </c>
      <c r="D4" s="5" t="n">
        <v>215159</v>
      </c>
    </row>
    <row r="5">
      <c r="A5" s="4" t="inlineStr">
        <is>
          <t>Claim liabilities</t>
        </is>
      </c>
      <c r="B5" s="6" t="n">
        <v>787102</v>
      </c>
      <c r="C5" s="6" t="n">
        <v>710390</v>
      </c>
      <c r="D5" s="6" t="n">
        <v>936789</v>
      </c>
    </row>
    <row r="6">
      <c r="A6" s="4" t="inlineStr">
        <is>
          <t>Liability for future policy benefits</t>
        </is>
      </c>
      <c r="B6" s="6" t="n">
        <v>414997</v>
      </c>
      <c r="C6" s="6" t="n">
        <v>386017</v>
      </c>
      <c r="D6" s="6" t="n">
        <v>361495</v>
      </c>
    </row>
    <row r="7">
      <c r="A7" s="4" t="inlineStr">
        <is>
          <t>Unearned premiums</t>
        </is>
      </c>
      <c r="B7" s="6" t="n">
        <v>97481</v>
      </c>
      <c r="C7" s="6" t="n">
        <v>93301</v>
      </c>
      <c r="D7" s="6" t="n">
        <v>82990</v>
      </c>
    </row>
    <row r="8">
      <c r="A8" s="4" t="inlineStr">
        <is>
          <t>Other policy claims and benefits payable</t>
        </is>
      </c>
      <c r="B8" s="6" t="n">
        <v>0</v>
      </c>
      <c r="C8" s="6" t="n">
        <v>0</v>
      </c>
      <c r="D8" s="6" t="n">
        <v>0</v>
      </c>
    </row>
    <row r="9">
      <c r="A9" s="4" t="inlineStr">
        <is>
          <t>Premium revenue</t>
        </is>
      </c>
      <c r="B9" s="6" t="n">
        <v>3605450</v>
      </c>
      <c r="C9" s="6" t="n">
        <v>3257346</v>
      </c>
      <c r="D9" s="6" t="n">
        <v>2938591</v>
      </c>
    </row>
    <row r="10">
      <c r="A10" s="4" t="inlineStr">
        <is>
          <t>Net investment income</t>
        </is>
      </c>
      <c r="B10" s="6" t="n">
        <v>57547</v>
      </c>
      <c r="C10" s="6" t="n">
        <v>62007</v>
      </c>
      <c r="D10" s="6" t="n">
        <v>61909</v>
      </c>
    </row>
    <row r="11">
      <c r="A11" s="4" t="inlineStr">
        <is>
          <t>Claims incurred</t>
        </is>
      </c>
      <c r="B11" s="6" t="n">
        <v>2946820</v>
      </c>
      <c r="C11" s="6" t="n">
        <v>2666256</v>
      </c>
      <c r="D11" s="6" t="n">
        <v>2527613</v>
      </c>
    </row>
    <row r="12">
      <c r="A12" s="4" t="inlineStr">
        <is>
          <t>Amortization of deferred policy acquisition costs and value of business acquired</t>
        </is>
      </c>
      <c r="B12" s="6" t="n">
        <v>45252</v>
      </c>
      <c r="C12" s="6" t="n">
        <v>37653</v>
      </c>
      <c r="D12" s="6" t="n">
        <v>36773</v>
      </c>
    </row>
    <row r="13">
      <c r="A13" s="4" t="inlineStr">
        <is>
          <t>Other operating expenses</t>
        </is>
      </c>
      <c r="B13" s="6" t="n">
        <v>610647</v>
      </c>
      <c r="C13" s="6" t="n">
        <v>531753</v>
      </c>
      <c r="D13" s="6" t="n">
        <v>517942</v>
      </c>
    </row>
    <row r="14">
      <c r="A14" s="4" t="inlineStr">
        <is>
          <t>Net premiums written</t>
        </is>
      </c>
      <c r="B14" s="6" t="n">
        <v>3614998</v>
      </c>
      <c r="C14" s="6" t="n">
        <v>3267821</v>
      </c>
      <c r="D14" s="6" t="n">
        <v>2937110</v>
      </c>
    </row>
    <row r="15">
      <c r="A15" s="4" t="inlineStr">
        <is>
          <t>Operating Segments [Member] | Managed Care [Member]</t>
        </is>
      </c>
    </row>
    <row r="16">
      <c r="A16" s="3" t="inlineStr">
        <is>
          <t>Supplementary Insurance Information [Abstract]</t>
        </is>
      </c>
    </row>
    <row r="17">
      <c r="A17" s="4" t="inlineStr">
        <is>
          <t>Deferred policy acquisition costs and value of business acquired</t>
        </is>
      </c>
      <c r="B17" s="6" t="n">
        <v>0</v>
      </c>
      <c r="C17" s="6" t="n">
        <v>0</v>
      </c>
      <c r="D17" s="6" t="n">
        <v>0</v>
      </c>
    </row>
    <row r="18">
      <c r="A18" s="4" t="inlineStr">
        <is>
          <t>Claim liabilities</t>
        </is>
      </c>
      <c r="B18" s="6" t="n">
        <v>445655</v>
      </c>
      <c r="C18" s="6" t="n">
        <v>341277</v>
      </c>
      <c r="D18" s="6" t="n">
        <v>394226</v>
      </c>
    </row>
    <row r="19">
      <c r="A19" s="4" t="inlineStr">
        <is>
          <t>Liability for future policy benefits</t>
        </is>
      </c>
      <c r="B19" s="6" t="n">
        <v>0</v>
      </c>
      <c r="C19" s="6" t="n">
        <v>0</v>
      </c>
      <c r="D19" s="6" t="n">
        <v>0</v>
      </c>
    </row>
    <row r="20">
      <c r="A20" s="4" t="inlineStr">
        <is>
          <t>Unearned premiums</t>
        </is>
      </c>
      <c r="B20" s="6" t="n">
        <v>1609</v>
      </c>
      <c r="C20" s="6" t="n">
        <v>2188</v>
      </c>
      <c r="D20" s="6" t="n">
        <v>2418</v>
      </c>
    </row>
    <row r="21">
      <c r="A21" s="4" t="inlineStr">
        <is>
          <t>Other policy claims and benefits payable</t>
        </is>
      </c>
      <c r="B21" s="6" t="n">
        <v>0</v>
      </c>
      <c r="C21" s="6" t="n">
        <v>0</v>
      </c>
      <c r="D21" s="6" t="n">
        <v>0</v>
      </c>
    </row>
    <row r="22">
      <c r="A22" s="4" t="inlineStr">
        <is>
          <t>Premium revenue</t>
        </is>
      </c>
      <c r="B22" s="6" t="n">
        <v>3322266</v>
      </c>
      <c r="C22" s="6" t="n">
        <v>2987466</v>
      </c>
      <c r="D22" s="6" t="n">
        <v>2689082</v>
      </c>
    </row>
    <row r="23">
      <c r="A23" s="4" t="inlineStr">
        <is>
          <t>Net investment income</t>
        </is>
      </c>
      <c r="B23" s="6" t="n">
        <v>20783</v>
      </c>
      <c r="C23" s="6" t="n">
        <v>23468</v>
      </c>
      <c r="D23" s="6" t="n">
        <v>23827</v>
      </c>
    </row>
    <row r="24">
      <c r="A24" s="4" t="inlineStr">
        <is>
          <t>Claims incurred</t>
        </is>
      </c>
      <c r="B24" s="6" t="n">
        <v>2805738</v>
      </c>
      <c r="C24" s="6" t="n">
        <v>2526682</v>
      </c>
      <c r="D24" s="6" t="n">
        <v>2272501</v>
      </c>
    </row>
    <row r="25">
      <c r="A25" s="4" t="inlineStr">
        <is>
          <t>Amortization of deferred policy acquisition costs and value of business acquired</t>
        </is>
      </c>
      <c r="B25" s="6" t="n">
        <v>0</v>
      </c>
      <c r="C25" s="6" t="n">
        <v>0</v>
      </c>
      <c r="D25" s="6" t="n">
        <v>0</v>
      </c>
    </row>
    <row r="26">
      <c r="A26" s="4" t="inlineStr">
        <is>
          <t>Other operating expenses</t>
        </is>
      </c>
      <c r="B26" s="6" t="n">
        <v>512035</v>
      </c>
      <c r="C26" s="6" t="n">
        <v>436694</v>
      </c>
      <c r="D26" s="6" t="n">
        <v>433022</v>
      </c>
    </row>
    <row r="27">
      <c r="A27" s="4" t="inlineStr">
        <is>
          <t>Net premiums written</t>
        </is>
      </c>
      <c r="B27" s="6" t="n">
        <v>3322266</v>
      </c>
      <c r="C27" s="6" t="n">
        <v>2987466</v>
      </c>
      <c r="D27" s="6" t="n">
        <v>2689082</v>
      </c>
    </row>
    <row r="28">
      <c r="A28" s="4" t="inlineStr">
        <is>
          <t>Operating Segments [Member] | Life Insurance [Member]</t>
        </is>
      </c>
    </row>
    <row r="29">
      <c r="A29" s="3" t="inlineStr">
        <is>
          <t>Supplementary Insurance Information [Abstract]</t>
        </is>
      </c>
    </row>
    <row r="30">
      <c r="A30" s="4" t="inlineStr">
        <is>
          <t>Deferred policy acquisition costs and value of business acquired</t>
        </is>
      </c>
      <c r="B30" s="6" t="n">
        <v>222703</v>
      </c>
      <c r="C30" s="6" t="n">
        <v>212345</v>
      </c>
      <c r="D30" s="6" t="n">
        <v>198140</v>
      </c>
    </row>
    <row r="31">
      <c r="A31" s="4" t="inlineStr">
        <is>
          <t>Claim liabilities</t>
        </is>
      </c>
      <c r="B31" s="6" t="n">
        <v>49932</v>
      </c>
      <c r="C31" s="6" t="n">
        <v>47095</v>
      </c>
      <c r="D31" s="6" t="n">
        <v>46157</v>
      </c>
    </row>
    <row r="32">
      <c r="A32" s="4" t="inlineStr">
        <is>
          <t>Liability for future policy benefits</t>
        </is>
      </c>
      <c r="B32" s="6" t="n">
        <v>414997</v>
      </c>
      <c r="C32" s="6" t="n">
        <v>386017</v>
      </c>
      <c r="D32" s="6" t="n">
        <v>361495</v>
      </c>
    </row>
    <row r="33">
      <c r="A33" s="4" t="inlineStr">
        <is>
          <t>Unearned premiums</t>
        </is>
      </c>
      <c r="B33" s="6" t="n">
        <v>12190</v>
      </c>
      <c r="C33" s="6" t="n">
        <v>10889</v>
      </c>
      <c r="D33" s="6" t="n">
        <v>9490</v>
      </c>
    </row>
    <row r="34">
      <c r="A34" s="4" t="inlineStr">
        <is>
          <t>Other policy claims and benefits payable</t>
        </is>
      </c>
      <c r="B34" s="6" t="n">
        <v>0</v>
      </c>
      <c r="C34" s="6" t="n">
        <v>0</v>
      </c>
      <c r="D34" s="6" t="n">
        <v>0</v>
      </c>
    </row>
    <row r="35">
      <c r="A35" s="4" t="inlineStr">
        <is>
          <t>Premium revenue</t>
        </is>
      </c>
      <c r="B35" s="6" t="n">
        <v>195955</v>
      </c>
      <c r="C35" s="6" t="n">
        <v>182191</v>
      </c>
      <c r="D35" s="6" t="n">
        <v>168556</v>
      </c>
    </row>
    <row r="36">
      <c r="A36" s="4" t="inlineStr">
        <is>
          <t>Net investment income</t>
        </is>
      </c>
      <c r="B36" s="6" t="n">
        <v>27317</v>
      </c>
      <c r="C36" s="6" t="n">
        <v>27323</v>
      </c>
      <c r="D36" s="6" t="n">
        <v>25658</v>
      </c>
    </row>
    <row r="37">
      <c r="A37" s="4" t="inlineStr">
        <is>
          <t>Claims incurred</t>
        </is>
      </c>
      <c r="B37" s="6" t="n">
        <v>107226</v>
      </c>
      <c r="C37" s="6" t="n">
        <v>105889</v>
      </c>
      <c r="D37" s="6" t="n">
        <v>99048</v>
      </c>
    </row>
    <row r="38">
      <c r="A38" s="4" t="inlineStr">
        <is>
          <t>Amortization of deferred policy acquisition costs and value of business acquired</t>
        </is>
      </c>
      <c r="B38" s="6" t="n">
        <v>18567</v>
      </c>
      <c r="C38" s="6" t="n">
        <v>14911</v>
      </c>
      <c r="D38" s="6" t="n">
        <v>11017</v>
      </c>
    </row>
    <row r="39">
      <c r="A39" s="4" t="inlineStr">
        <is>
          <t>Other operating expenses</t>
        </is>
      </c>
      <c r="B39" s="6" t="n">
        <v>69683</v>
      </c>
      <c r="C39" s="6" t="n">
        <v>66802</v>
      </c>
      <c r="D39" s="6" t="n">
        <v>64248</v>
      </c>
    </row>
    <row r="40">
      <c r="A40" s="4" t="inlineStr">
        <is>
          <t>Net premiums written</t>
        </is>
      </c>
      <c r="B40" s="6" t="n">
        <v>195955</v>
      </c>
      <c r="C40" s="6" t="n">
        <v>182191</v>
      </c>
      <c r="D40" s="6" t="n">
        <v>168556</v>
      </c>
    </row>
    <row r="41">
      <c r="A41" s="4" t="inlineStr">
        <is>
          <t>Operating Segments [Member] | Property and Casualty Insurance [Member]</t>
        </is>
      </c>
    </row>
    <row r="42">
      <c r="A42" s="3" t="inlineStr">
        <is>
          <t>Supplementary Insurance Information [Abstract]</t>
        </is>
      </c>
    </row>
    <row r="43">
      <c r="A43" s="4" t="inlineStr">
        <is>
          <t>Deferred policy acquisition costs and value of business acquired</t>
        </is>
      </c>
      <c r="B43" s="6" t="n">
        <v>25622</v>
      </c>
      <c r="C43" s="6" t="n">
        <v>22434</v>
      </c>
      <c r="D43" s="6" t="n">
        <v>17019</v>
      </c>
    </row>
    <row r="44">
      <c r="A44" s="4" t="inlineStr">
        <is>
          <t>Claim liabilities</t>
        </is>
      </c>
      <c r="B44" s="6" t="n">
        <v>292835</v>
      </c>
      <c r="C44" s="6" t="n">
        <v>322018</v>
      </c>
      <c r="D44" s="6" t="n">
        <v>496876</v>
      </c>
    </row>
    <row r="45">
      <c r="A45" s="4" t="inlineStr">
        <is>
          <t>Liability for future policy benefits</t>
        </is>
      </c>
      <c r="B45" s="6" t="n">
        <v>0</v>
      </c>
      <c r="C45" s="6" t="n">
        <v>0</v>
      </c>
      <c r="D45" s="6" t="n">
        <v>0</v>
      </c>
    </row>
    <row r="46">
      <c r="A46" s="4" t="inlineStr">
        <is>
          <t>Unearned premiums</t>
        </is>
      </c>
      <c r="B46" s="6" t="n">
        <v>83682</v>
      </c>
      <c r="C46" s="6" t="n">
        <v>80224</v>
      </c>
      <c r="D46" s="6" t="n">
        <v>71082</v>
      </c>
    </row>
    <row r="47">
      <c r="A47" s="4" t="inlineStr">
        <is>
          <t>Other policy claims and benefits payable</t>
        </is>
      </c>
      <c r="B47" s="6" t="n">
        <v>0</v>
      </c>
      <c r="C47" s="6" t="n">
        <v>0</v>
      </c>
      <c r="D47" s="6" t="n">
        <v>0</v>
      </c>
    </row>
    <row r="48">
      <c r="A48" s="4" t="inlineStr">
        <is>
          <t>Premium revenue</t>
        </is>
      </c>
      <c r="B48" s="6" t="n">
        <v>91993</v>
      </c>
      <c r="C48" s="6" t="n">
        <v>87689</v>
      </c>
      <c r="D48" s="6" t="n">
        <v>83543</v>
      </c>
    </row>
    <row r="49">
      <c r="A49" s="4" t="inlineStr">
        <is>
          <t>Net investment income</t>
        </is>
      </c>
      <c r="B49" s="6" t="n">
        <v>8974</v>
      </c>
      <c r="C49" s="6" t="n">
        <v>9773</v>
      </c>
      <c r="D49" s="6" t="n">
        <v>10800</v>
      </c>
    </row>
    <row r="50">
      <c r="A50" s="4" t="inlineStr">
        <is>
          <t>Claims incurred</t>
        </is>
      </c>
      <c r="B50" s="6" t="n">
        <v>35140</v>
      </c>
      <c r="C50" s="6" t="n">
        <v>39548</v>
      </c>
      <c r="D50" s="6" t="n">
        <v>159942</v>
      </c>
    </row>
    <row r="51">
      <c r="A51" s="4" t="inlineStr">
        <is>
          <t>Amortization of deferred policy acquisition costs and value of business acquired</t>
        </is>
      </c>
      <c r="B51" s="6" t="n">
        <v>26685</v>
      </c>
      <c r="C51" s="6" t="n">
        <v>22742</v>
      </c>
      <c r="D51" s="6" t="n">
        <v>25756</v>
      </c>
    </row>
    <row r="52">
      <c r="A52" s="4" t="inlineStr">
        <is>
          <t>Other operating expenses</t>
        </is>
      </c>
      <c r="B52" s="6" t="n">
        <v>19313</v>
      </c>
      <c r="C52" s="6" t="n">
        <v>20679</v>
      </c>
      <c r="D52" s="6" t="n">
        <v>18764</v>
      </c>
    </row>
    <row r="53">
      <c r="A53" s="4" t="inlineStr">
        <is>
          <t>Net premiums written</t>
        </is>
      </c>
      <c r="B53" s="6" t="n">
        <v>96777</v>
      </c>
      <c r="C53" s="6" t="n">
        <v>98164</v>
      </c>
      <c r="D53" s="6" t="n">
        <v>79472</v>
      </c>
    </row>
    <row r="54">
      <c r="A54" s="4" t="inlineStr">
        <is>
          <t>Other Non-reportable Segments, Parent Company Operations and Net Consolidating Entries [Member]</t>
        </is>
      </c>
    </row>
    <row r="55">
      <c r="A55" s="3" t="inlineStr">
        <is>
          <t>Supplementary Insurance Information [Abstract]</t>
        </is>
      </c>
    </row>
    <row r="56">
      <c r="A56" s="4" t="inlineStr">
        <is>
          <t>Deferred policy acquisition costs and value of business acquired</t>
        </is>
      </c>
      <c r="B56" s="6" t="n">
        <v>0</v>
      </c>
      <c r="C56" s="6" t="n">
        <v>0</v>
      </c>
      <c r="D56" s="6" t="n">
        <v>0</v>
      </c>
    </row>
    <row r="57">
      <c r="A57" s="4" t="inlineStr">
        <is>
          <t>Claim liabilities</t>
        </is>
      </c>
      <c r="B57" s="6" t="n">
        <v>-1320</v>
      </c>
      <c r="C57" s="6" t="n">
        <v>0</v>
      </c>
      <c r="D57" s="6" t="n">
        <v>-470</v>
      </c>
    </row>
    <row r="58">
      <c r="A58" s="4" t="inlineStr">
        <is>
          <t>Liability for future policy benefits</t>
        </is>
      </c>
      <c r="B58" s="6" t="n">
        <v>0</v>
      </c>
      <c r="C58" s="6" t="n">
        <v>0</v>
      </c>
      <c r="D58" s="6" t="n">
        <v>0</v>
      </c>
    </row>
    <row r="59">
      <c r="A59" s="4" t="inlineStr">
        <is>
          <t>Unearned premiums</t>
        </is>
      </c>
      <c r="B59" s="6" t="n">
        <v>0</v>
      </c>
      <c r="C59" s="6" t="n">
        <v>0</v>
      </c>
      <c r="D59" s="6" t="n">
        <v>0</v>
      </c>
    </row>
    <row r="60">
      <c r="A60" s="4" t="inlineStr">
        <is>
          <t>Other policy claims and benefits payable</t>
        </is>
      </c>
      <c r="B60" s="6" t="n">
        <v>0</v>
      </c>
      <c r="C60" s="6" t="n">
        <v>0</v>
      </c>
      <c r="D60" s="6" t="n">
        <v>0</v>
      </c>
    </row>
    <row r="61">
      <c r="A61" s="4" t="inlineStr">
        <is>
          <t>Premium revenue</t>
        </is>
      </c>
      <c r="B61" s="6" t="n">
        <v>-4764</v>
      </c>
      <c r="C61" s="6" t="n">
        <v>0</v>
      </c>
      <c r="D61" s="6" t="n">
        <v>-2590</v>
      </c>
    </row>
    <row r="62">
      <c r="A62" s="4" t="inlineStr">
        <is>
          <t>Net investment income</t>
        </is>
      </c>
      <c r="B62" s="6" t="n">
        <v>473</v>
      </c>
      <c r="C62" s="6" t="n">
        <v>1443</v>
      </c>
      <c r="D62" s="6" t="n">
        <v>1624</v>
      </c>
    </row>
    <row r="63">
      <c r="A63" s="4" t="inlineStr">
        <is>
          <t>Claims incurred</t>
        </is>
      </c>
      <c r="B63" s="6" t="n">
        <v>-1284</v>
      </c>
      <c r="C63" s="6" t="n">
        <v>-5863</v>
      </c>
      <c r="D63" s="6" t="n">
        <v>-3878</v>
      </c>
    </row>
    <row r="64">
      <c r="A64" s="4" t="inlineStr">
        <is>
          <t>Amortization of deferred policy acquisition costs and value of business acquired</t>
        </is>
      </c>
      <c r="B64" s="6" t="n">
        <v>0</v>
      </c>
      <c r="C64" s="6" t="n">
        <v>0</v>
      </c>
      <c r="D64" s="6" t="n">
        <v>0</v>
      </c>
    </row>
    <row r="65">
      <c r="A65" s="4" t="inlineStr">
        <is>
          <t>Other operating expenses</t>
        </is>
      </c>
      <c r="B65" s="6" t="n">
        <v>9616</v>
      </c>
      <c r="C65" s="6" t="n">
        <v>7578</v>
      </c>
      <c r="D65" s="6" t="n">
        <v>1908</v>
      </c>
    </row>
    <row r="66">
      <c r="A66" s="4" t="inlineStr">
        <is>
          <t>Net premiums written</t>
        </is>
      </c>
      <c r="B66" s="5" t="n">
        <v>0</v>
      </c>
      <c r="C66" s="5" t="n">
        <v>0</v>
      </c>
      <c r="D66"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Schedule IV - Reinsurance (Details) - USD ($) $ in Thousands</t>
        </is>
      </c>
      <c r="C1" s="2" t="inlineStr">
        <is>
          <t>12 Months Ended</t>
        </is>
      </c>
    </row>
    <row r="2">
      <c r="C2" s="2" t="inlineStr">
        <is>
          <t>Dec. 31, 2020</t>
        </is>
      </c>
      <c r="D2" s="2" t="inlineStr">
        <is>
          <t>Dec. 31, 2019</t>
        </is>
      </c>
      <c r="E2" s="2" t="inlineStr">
        <is>
          <t>Dec. 31, 2018</t>
        </is>
      </c>
    </row>
    <row r="3">
      <c r="A3" s="3" t="inlineStr">
        <is>
          <t>Reinsurance [Abstract]</t>
        </is>
      </c>
    </row>
    <row r="4">
      <c r="A4" s="4" t="inlineStr">
        <is>
          <t>Life insurance in force, gross amount</t>
        </is>
      </c>
      <c r="C4" s="5" t="n">
        <v>10317331</v>
      </c>
      <c r="D4" s="5" t="n">
        <v>9739154</v>
      </c>
      <c r="E4" s="5" t="n">
        <v>9158253</v>
      </c>
    </row>
    <row r="5">
      <c r="A5" s="4" t="inlineStr">
        <is>
          <t>Life insurance in force, net amount</t>
        </is>
      </c>
      <c r="C5" s="5" t="n">
        <v>10317331</v>
      </c>
      <c r="D5" s="5" t="n">
        <v>9739154</v>
      </c>
      <c r="E5" s="5" t="n">
        <v>9158253</v>
      </c>
    </row>
    <row r="6">
      <c r="A6" s="4" t="inlineStr">
        <is>
          <t>Life insurance in force, percentage of amount assumed to net</t>
        </is>
      </c>
      <c r="C6" s="4" t="inlineStr">
        <is>
          <t>0.00%</t>
        </is>
      </c>
      <c r="D6" s="4" t="inlineStr">
        <is>
          <t>0.00%</t>
        </is>
      </c>
      <c r="E6" s="4" t="inlineStr">
        <is>
          <t>0.00%</t>
        </is>
      </c>
    </row>
    <row r="7">
      <c r="A7" s="4" t="inlineStr">
        <is>
          <t>Premiums, gross amount</t>
        </is>
      </c>
      <c r="B7" s="4" t="inlineStr">
        <is>
          <t>[1]</t>
        </is>
      </c>
      <c r="C7" s="5" t="n">
        <v>3681830</v>
      </c>
      <c r="D7" s="5" t="n">
        <v>3316802</v>
      </c>
      <c r="E7" s="5" t="n">
        <v>3009830</v>
      </c>
    </row>
    <row r="8">
      <c r="A8" s="4" t="inlineStr">
        <is>
          <t>Premiums, ceded to other companies</t>
        </is>
      </c>
      <c r="C8" s="6" t="n">
        <v>76809</v>
      </c>
      <c r="D8" s="6" t="n">
        <v>66320</v>
      </c>
      <c r="E8" s="6" t="n">
        <v>73591</v>
      </c>
    </row>
    <row r="9">
      <c r="A9" s="4" t="inlineStr">
        <is>
          <t>Premiums, assumed from other companies</t>
        </is>
      </c>
      <c r="C9" s="6" t="n">
        <v>429</v>
      </c>
      <c r="D9" s="6" t="n">
        <v>2398</v>
      </c>
      <c r="E9" s="6" t="n">
        <v>2352</v>
      </c>
    </row>
    <row r="10">
      <c r="A10" s="4" t="inlineStr">
        <is>
          <t>Premiums, net amount</t>
        </is>
      </c>
      <c r="C10" s="5" t="n">
        <v>3605450</v>
      </c>
      <c r="D10" s="5" t="n">
        <v>3252880</v>
      </c>
      <c r="E10" s="5" t="n">
        <v>2938591</v>
      </c>
    </row>
    <row r="11">
      <c r="A11" s="4" t="inlineStr">
        <is>
          <t>Premiums, percentage of amount assumed to net</t>
        </is>
      </c>
      <c r="C11" s="4" t="inlineStr">
        <is>
          <t>0.00%</t>
        </is>
      </c>
      <c r="D11" s="4" t="inlineStr">
        <is>
          <t>0.10%</t>
        </is>
      </c>
      <c r="E11" s="4" t="inlineStr">
        <is>
          <t>0.10%</t>
        </is>
      </c>
    </row>
    <row r="12">
      <c r="A12" s="4" t="inlineStr">
        <is>
          <t>Reinsurance premiums for insurance companies, intercompany elimination</t>
        </is>
      </c>
      <c r="C12" s="5" t="n">
        <v>4764</v>
      </c>
      <c r="D12" s="5" t="n">
        <v>4466</v>
      </c>
      <c r="E12" s="5" t="n">
        <v>2590</v>
      </c>
    </row>
    <row r="13">
      <c r="A13" s="4" t="inlineStr">
        <is>
          <t>Life Insurance [Member]</t>
        </is>
      </c>
    </row>
    <row r="14">
      <c r="A14" s="3" t="inlineStr">
        <is>
          <t>Reinsurance [Abstract]</t>
        </is>
      </c>
    </row>
    <row r="15">
      <c r="A15" s="4" t="inlineStr">
        <is>
          <t>Premiums, gross amount</t>
        </is>
      </c>
      <c r="B15" s="4" t="inlineStr">
        <is>
          <t>[1]</t>
        </is>
      </c>
      <c r="C15" s="6" t="n">
        <v>203818</v>
      </c>
      <c r="D15" s="6" t="n">
        <v>186489</v>
      </c>
      <c r="E15" s="6" t="n">
        <v>174624</v>
      </c>
    </row>
    <row r="16">
      <c r="A16" s="4" t="inlineStr">
        <is>
          <t>Premiums, ceded to other companies</t>
        </is>
      </c>
      <c r="C16" s="6" t="n">
        <v>9997</v>
      </c>
      <c r="D16" s="6" t="n">
        <v>8337</v>
      </c>
      <c r="E16" s="6" t="n">
        <v>8780</v>
      </c>
    </row>
    <row r="17">
      <c r="A17" s="4" t="inlineStr">
        <is>
          <t>Premiums, assumed from other companies</t>
        </is>
      </c>
      <c r="C17" s="6" t="n">
        <v>68</v>
      </c>
      <c r="D17" s="6" t="n">
        <v>2052</v>
      </c>
      <c r="E17" s="6" t="n">
        <v>2044</v>
      </c>
    </row>
    <row r="18">
      <c r="A18" s="4" t="inlineStr">
        <is>
          <t>Premiums, net amount</t>
        </is>
      </c>
      <c r="C18" s="5" t="n">
        <v>193889</v>
      </c>
      <c r="D18" s="5" t="n">
        <v>180204</v>
      </c>
      <c r="E18" s="5" t="n">
        <v>167888</v>
      </c>
    </row>
    <row r="19">
      <c r="A19" s="4" t="inlineStr">
        <is>
          <t>Premiums, percentage of amount assumed to net</t>
        </is>
      </c>
      <c r="C19" s="4" t="inlineStr">
        <is>
          <t>0.00%</t>
        </is>
      </c>
      <c r="D19" s="4" t="inlineStr">
        <is>
          <t>1.10%</t>
        </is>
      </c>
      <c r="E19" s="4" t="inlineStr">
        <is>
          <t>1.20%</t>
        </is>
      </c>
    </row>
    <row r="20">
      <c r="A20" s="4" t="inlineStr">
        <is>
          <t>Accident and Health Insurance [Member]</t>
        </is>
      </c>
    </row>
    <row r="21">
      <c r="A21" s="3" t="inlineStr">
        <is>
          <t>Reinsurance [Abstract]</t>
        </is>
      </c>
    </row>
    <row r="22">
      <c r="A22" s="4" t="inlineStr">
        <is>
          <t>Premiums, gross amount</t>
        </is>
      </c>
      <c r="B22" s="4" t="inlineStr">
        <is>
          <t>[1]</t>
        </is>
      </c>
      <c r="C22" s="5" t="n">
        <v>3324161</v>
      </c>
      <c r="D22" s="5" t="n">
        <v>2989550</v>
      </c>
      <c r="E22" s="5" t="n">
        <v>2691289</v>
      </c>
    </row>
    <row r="23">
      <c r="A23" s="4" t="inlineStr">
        <is>
          <t>Premiums, ceded to other companies</t>
        </is>
      </c>
      <c r="C23" s="6" t="n">
        <v>4341</v>
      </c>
      <c r="D23" s="6" t="n">
        <v>4296</v>
      </c>
      <c r="E23" s="6" t="n">
        <v>3824</v>
      </c>
    </row>
    <row r="24">
      <c r="A24" s="4" t="inlineStr">
        <is>
          <t>Premiums, assumed from other companies</t>
        </is>
      </c>
      <c r="C24" s="6" t="n">
        <v>361</v>
      </c>
      <c r="D24" s="6" t="n">
        <v>346</v>
      </c>
      <c r="E24" s="6" t="n">
        <v>308</v>
      </c>
    </row>
    <row r="25">
      <c r="A25" s="4" t="inlineStr">
        <is>
          <t>Premiums, net amount</t>
        </is>
      </c>
      <c r="C25" s="5" t="n">
        <v>3320181</v>
      </c>
      <c r="D25" s="5" t="n">
        <v>2985600</v>
      </c>
      <c r="E25" s="5" t="n">
        <v>2687773</v>
      </c>
    </row>
    <row r="26">
      <c r="A26" s="4" t="inlineStr">
        <is>
          <t>Premiums, percentage of amount assumed to net</t>
        </is>
      </c>
      <c r="C26" s="4" t="inlineStr">
        <is>
          <t>0.00%</t>
        </is>
      </c>
      <c r="D26" s="4" t="inlineStr">
        <is>
          <t>0.00%</t>
        </is>
      </c>
      <c r="E26" s="4" t="inlineStr">
        <is>
          <t>0.00%</t>
        </is>
      </c>
    </row>
    <row r="27">
      <c r="A27" s="4" t="inlineStr">
        <is>
          <t>Property and Casualty Insurance [Member]</t>
        </is>
      </c>
    </row>
    <row r="28">
      <c r="A28" s="3" t="inlineStr">
        <is>
          <t>Reinsurance [Abstract]</t>
        </is>
      </c>
    </row>
    <row r="29">
      <c r="A29" s="4" t="inlineStr">
        <is>
          <t>Premiums, gross amount</t>
        </is>
      </c>
      <c r="B29" s="4" t="inlineStr">
        <is>
          <t>[1]</t>
        </is>
      </c>
      <c r="C29" s="5" t="n">
        <v>153851</v>
      </c>
      <c r="D29" s="5" t="n">
        <v>140763</v>
      </c>
      <c r="E29" s="5" t="n">
        <v>143917</v>
      </c>
    </row>
    <row r="30">
      <c r="A30" s="4" t="inlineStr">
        <is>
          <t>Premiums, ceded to other companies</t>
        </is>
      </c>
      <c r="C30" s="6" t="n">
        <v>62471</v>
      </c>
      <c r="D30" s="6" t="n">
        <v>53687</v>
      </c>
      <c r="E30" s="6" t="n">
        <v>60987</v>
      </c>
    </row>
    <row r="31">
      <c r="A31" s="4" t="inlineStr">
        <is>
          <t>Premiums, assumed from other companies</t>
        </is>
      </c>
      <c r="C31" s="6" t="n">
        <v>0</v>
      </c>
      <c r="D31" s="6" t="n">
        <v>0</v>
      </c>
      <c r="E31" s="6" t="n">
        <v>0</v>
      </c>
    </row>
    <row r="32">
      <c r="A32" s="4" t="inlineStr">
        <is>
          <t>Premiums, net amount</t>
        </is>
      </c>
      <c r="C32" s="5" t="n">
        <v>91380</v>
      </c>
      <c r="D32" s="5" t="n">
        <v>87076</v>
      </c>
      <c r="E32" s="5" t="n">
        <v>82930</v>
      </c>
    </row>
    <row r="33">
      <c r="A33" s="4" t="inlineStr">
        <is>
          <t>Premiums, percentage of amount assumed to net</t>
        </is>
      </c>
      <c r="C33" s="4" t="inlineStr">
        <is>
          <t>0.00%</t>
        </is>
      </c>
      <c r="D33" s="4" t="inlineStr">
        <is>
          <t>0.00%</t>
        </is>
      </c>
      <c r="E33" s="4" t="inlineStr">
        <is>
          <t>0.00%</t>
        </is>
      </c>
    </row>
    <row r="34"/>
    <row r="35">
      <c r="A35" s="4" t="inlineStr">
        <is>
          <t>[1]</t>
        </is>
      </c>
      <c r="B35" s="4" t="inlineStr">
        <is>
          <t>Gross premiums amount is presented net of intercompany eliminations of $4,764, $4,466 and $2,590 for the years ended December 31, 2020, 2019, and 2018, respectively.</t>
        </is>
      </c>
    </row>
  </sheetData>
  <mergeCells count="4">
    <mergeCell ref="A1:B2"/>
    <mergeCell ref="C1:E1"/>
    <mergeCell ref="A34:D34"/>
    <mergeCell ref="B35:D3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V - Valuation and Qualifying Accounts (Details) - Allowance for Doubtful Receivables [Member] - USD ($) $ in Thousands</t>
        </is>
      </c>
      <c r="C1" s="2" t="inlineStr">
        <is>
          <t>12 Months Ended</t>
        </is>
      </c>
    </row>
    <row r="2">
      <c r="C2" s="2" t="inlineStr">
        <is>
          <t>Dec. 31, 2020</t>
        </is>
      </c>
      <c r="D2" s="2" t="inlineStr">
        <is>
          <t>Dec. 31, 2019</t>
        </is>
      </c>
      <c r="E2" s="2" t="inlineStr">
        <is>
          <t>Dec. 31, 2018</t>
        </is>
      </c>
    </row>
    <row r="3">
      <c r="A3" s="3" t="inlineStr">
        <is>
          <t>Movement in Valuation Allowances and Reserves [Roll Forward]</t>
        </is>
      </c>
    </row>
    <row r="4">
      <c r="A4" s="4" t="inlineStr">
        <is>
          <t>Balance at beginning of period</t>
        </is>
      </c>
      <c r="C4" s="5" t="n">
        <v>56545</v>
      </c>
      <c r="D4" s="5" t="n">
        <v>42042</v>
      </c>
      <c r="E4" s="5" t="n">
        <v>35883</v>
      </c>
    </row>
    <row r="5">
      <c r="A5" s="4" t="inlineStr">
        <is>
          <t>Additions, charged to costs and expenses</t>
        </is>
      </c>
      <c r="C5" s="6" t="n">
        <v>1841</v>
      </c>
      <c r="D5" s="6" t="n">
        <v>17539</v>
      </c>
      <c r="E5" s="6" t="n">
        <v>4754</v>
      </c>
    </row>
    <row r="6">
      <c r="A6" s="4" t="inlineStr">
        <is>
          <t>Additions, charged (reversal) to other accounts</t>
        </is>
      </c>
      <c r="B6" s="4" t="inlineStr">
        <is>
          <t>[1]</t>
        </is>
      </c>
      <c r="C6" s="6" t="n">
        <v>-5985</v>
      </c>
      <c r="D6" s="6" t="n">
        <v>1360</v>
      </c>
      <c r="E6" s="6" t="n">
        <v>6569</v>
      </c>
    </row>
    <row r="7">
      <c r="A7" s="4" t="inlineStr">
        <is>
          <t>Deductions</t>
        </is>
      </c>
      <c r="B7" s="4" t="inlineStr">
        <is>
          <t>[2]</t>
        </is>
      </c>
      <c r="C7" s="6" t="n">
        <v>-1662</v>
      </c>
      <c r="D7" s="6" t="n">
        <v>-4396</v>
      </c>
      <c r="E7" s="6" t="n">
        <v>-5164</v>
      </c>
    </row>
    <row r="8">
      <c r="A8" s="4" t="inlineStr">
        <is>
          <t>Balance at end of period</t>
        </is>
      </c>
      <c r="C8" s="5" t="n">
        <v>50739</v>
      </c>
      <c r="D8" s="5" t="n">
        <v>56545</v>
      </c>
      <c r="E8" s="5" t="n">
        <v>42042</v>
      </c>
    </row>
    <row r="9"/>
    <row r="10">
      <c r="A10" s="4" t="inlineStr">
        <is>
          <t>[1]</t>
        </is>
      </c>
      <c r="B10" s="4" t="inlineStr">
        <is>
          <t>Represents premiums adjustment to provide for unresolved reconciliation items with the Government of Puerto Rico and other entities.</t>
        </is>
      </c>
    </row>
    <row r="11">
      <c r="A11" s="4" t="inlineStr">
        <is>
          <t>[2]</t>
        </is>
      </c>
      <c r="B11" s="4" t="inlineStr">
        <is>
          <t>Deductions represent the write-off of accounts deemed uncollectible.</t>
        </is>
      </c>
    </row>
  </sheetData>
  <mergeCells count="5">
    <mergeCell ref="A1:B2"/>
    <mergeCell ref="C1:E1"/>
    <mergeCell ref="A9:D9"/>
    <mergeCell ref="B10:D10"/>
    <mergeCell ref="B11:D1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Concerning Consolidated Property and Casualty Insurance Operations (Details) - USD ($) $ in Thousands</t>
        </is>
      </c>
      <c r="B1" s="2" t="inlineStr">
        <is>
          <t>12 Months Ended</t>
        </is>
      </c>
    </row>
    <row r="2">
      <c r="B2" s="2" t="inlineStr">
        <is>
          <t>Dec. 31, 2020</t>
        </is>
      </c>
      <c r="C2" s="2" t="inlineStr">
        <is>
          <t>Dec. 31, 2019</t>
        </is>
      </c>
      <c r="D2" s="2" t="inlineStr">
        <is>
          <t>Dec. 31, 2018</t>
        </is>
      </c>
    </row>
    <row r="3">
      <c r="A3" s="3" t="inlineStr">
        <is>
          <t>Supplementary Information Concerning Consolidated Property and Casualty Insurance Operations [Abstract]</t>
        </is>
      </c>
    </row>
    <row r="4">
      <c r="A4" s="4" t="inlineStr">
        <is>
          <t>Claims and claim adjustment expenses incurred related to current year</t>
        </is>
      </c>
      <c r="B4" s="5" t="n">
        <v>2884380</v>
      </c>
      <c r="C4" s="5" t="n">
        <v>2666540</v>
      </c>
      <c r="D4" s="5" t="n">
        <v>2411884</v>
      </c>
    </row>
    <row r="5">
      <c r="A5" s="4" t="inlineStr">
        <is>
          <t>Claims and claim adjustment expenses incurred related to prior years</t>
        </is>
      </c>
      <c r="B5" s="6" t="n">
        <v>23889</v>
      </c>
      <c r="C5" s="6" t="n">
        <v>-34535</v>
      </c>
      <c r="D5" s="6" t="n">
        <v>84946</v>
      </c>
    </row>
    <row r="6">
      <c r="A6" s="4" t="inlineStr">
        <is>
          <t>Consolidated Property and Casualty Insurance Operations [Member]</t>
        </is>
      </c>
    </row>
    <row r="7">
      <c r="A7" s="3" t="inlineStr">
        <is>
          <t>Supplementary Information Concerning Consolidated Property and Casualty Insurance Operations [Abstract]</t>
        </is>
      </c>
    </row>
    <row r="8">
      <c r="A8" s="4" t="inlineStr">
        <is>
          <t>Deferred policy acquisition costs</t>
        </is>
      </c>
      <c r="B8" s="6" t="n">
        <v>25622</v>
      </c>
      <c r="C8" s="6" t="n">
        <v>22434</v>
      </c>
      <c r="D8" s="6" t="n">
        <v>17019</v>
      </c>
    </row>
    <row r="9">
      <c r="A9" s="4" t="inlineStr">
        <is>
          <t>Reserves for unpaid claims and claims adjustment expenses</t>
        </is>
      </c>
      <c r="B9" s="6" t="n">
        <v>292835</v>
      </c>
      <c r="C9" s="6" t="n">
        <v>322018</v>
      </c>
      <c r="D9" s="6" t="n">
        <v>496876</v>
      </c>
    </row>
    <row r="10">
      <c r="A10" s="4" t="inlineStr">
        <is>
          <t>Unearned premiums</t>
        </is>
      </c>
      <c r="B10" s="6" t="n">
        <v>83682</v>
      </c>
      <c r="C10" s="6" t="n">
        <v>80224</v>
      </c>
      <c r="D10" s="6" t="n">
        <v>71082</v>
      </c>
    </row>
    <row r="11">
      <c r="A11" s="4" t="inlineStr">
        <is>
          <t>Earned premiums</t>
        </is>
      </c>
      <c r="B11" s="6" t="n">
        <v>91993</v>
      </c>
      <c r="C11" s="6" t="n">
        <v>87689</v>
      </c>
      <c r="D11" s="6" t="n">
        <v>83543</v>
      </c>
    </row>
    <row r="12">
      <c r="A12" s="4" t="inlineStr">
        <is>
          <t>Net investment income</t>
        </is>
      </c>
      <c r="B12" s="6" t="n">
        <v>8974</v>
      </c>
      <c r="C12" s="6" t="n">
        <v>9773</v>
      </c>
      <c r="D12" s="6" t="n">
        <v>10800</v>
      </c>
    </row>
    <row r="13">
      <c r="A13" s="4" t="inlineStr">
        <is>
          <t>Claims and claim adjustment expenses incurred related to current year</t>
        </is>
      </c>
      <c r="B13" s="6" t="n">
        <v>44455</v>
      </c>
      <c r="C13" s="6" t="n">
        <v>43589</v>
      </c>
      <c r="D13" s="6" t="n">
        <v>40619</v>
      </c>
    </row>
    <row r="14">
      <c r="A14" s="4" t="inlineStr">
        <is>
          <t>Claims and claim adjustment expenses incurred related to prior years</t>
        </is>
      </c>
      <c r="B14" s="6" t="n">
        <v>-9315</v>
      </c>
      <c r="C14" s="6" t="n">
        <v>-4041</v>
      </c>
      <c r="D14" s="6" t="n">
        <v>119323</v>
      </c>
    </row>
    <row r="15">
      <c r="A15" s="4" t="inlineStr">
        <is>
          <t>Amortization of deferred policy acquisition costs</t>
        </is>
      </c>
      <c r="B15" s="6" t="n">
        <v>26685</v>
      </c>
      <c r="C15" s="6" t="n">
        <v>22742</v>
      </c>
      <c r="D15" s="6" t="n">
        <v>25756</v>
      </c>
    </row>
    <row r="16">
      <c r="A16" s="4" t="inlineStr">
        <is>
          <t>Paid claims and claims adjustment expenses</t>
        </is>
      </c>
      <c r="B16" s="6" t="n">
        <v>65601</v>
      </c>
      <c r="C16" s="6" t="n">
        <v>36467</v>
      </c>
      <c r="D16" s="6" t="n">
        <v>40158</v>
      </c>
    </row>
    <row r="17">
      <c r="A17" s="4" t="inlineStr">
        <is>
          <t>Premiums written</t>
        </is>
      </c>
      <c r="B17" s="5" t="n">
        <v>157922</v>
      </c>
      <c r="C17" s="5" t="n">
        <v>150519</v>
      </c>
      <c r="D17" s="5" t="n">
        <v>13982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12 Months Ended</t>
        </is>
      </c>
    </row>
    <row r="2">
      <c r="B2" s="2" t="inlineStr">
        <is>
          <t>Dec. 31, 2020</t>
        </is>
      </c>
    </row>
    <row r="3">
      <c r="A3" s="3" t="inlineStr">
        <is>
          <t>Net Investment Income [Abstract]</t>
        </is>
      </c>
    </row>
    <row r="4">
      <c r="A4" s="4" t="inlineStr">
        <is>
          <t>Net Investment Income</t>
        </is>
      </c>
      <c r="B4" s="4" t="inlineStr">
        <is>
          <t xml:space="preserve">5. Net Investment Income Interest and/or dividend income for the years ended December 31 were are as follows:
2020 2019 2018
Fixed maturities $ 38,919 $ 42,005 $ 43,873
Equity securities 13,158 12,453 12,261
Other invested assets 3,545 3,436 1,679
Policy loans 809 761 754
Cash equivalents and interest-bearing deposits 483 1,602 1,407
Other 633 1,750 1,935
Total $ 57,547 $ 62,007 $ 61,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um and Other Receivables, Net</t>
        </is>
      </c>
      <c r="B1" s="2" t="inlineStr">
        <is>
          <t>12 Months Ended</t>
        </is>
      </c>
    </row>
    <row r="2">
      <c r="B2" s="2" t="inlineStr">
        <is>
          <t>Dec. 31, 2020</t>
        </is>
      </c>
    </row>
    <row r="3">
      <c r="A3" s="3" t="inlineStr">
        <is>
          <t>Premium and Other Receivables, Net [Abstract]</t>
        </is>
      </c>
    </row>
    <row r="4">
      <c r="A4" s="4" t="inlineStr">
        <is>
          <t>Premium and Other Receivables, Net</t>
        </is>
      </c>
      <c r="B4" s="4" t="inlineStr">
        <is>
          <t>6. Premium and Other Receivables, Net Premium and Other Receivables, Net as of December 31 were as follows:
2020 2019
Premium $ 106,322 $ 188,861
Self-funded group receivables 26,412 28,672
FEHBP 12,830 13,894
Agent balances 31,509 30,784
Accrued interest 10,418 11,307
Reinsurance recoverable 216,314 239,767
Other 135,774 110,952
539,579 624,237
Less allowance for doubtful receivables:
Premium 37,231 36,622
Other 13,508 19,923
50,739 56,545
Premium and other receivables, net $ 488,840 $ 567,692 As of December 31, 2020 and 2019, the Company had premiums and other receivables of $53,397 and $49,176, respectively, from the Government of Puerto Rico, including its agencies, municipalities and public corporations. The related allowance for doubtful receivables as of December 31, 2020 and 2019 were $23,752 and $22,091, respectively. Reinsurance recoverable as of December 31, 2020 and 2019 includes $172,021 and $189,621 related to catastrophe losses covered by the Property and Casualty segment’s reinsuranc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ferred Policy Acquisition Costs and Value of Business Acquired</t>
        </is>
      </c>
      <c r="B1" s="2" t="inlineStr">
        <is>
          <t>12 Months Ended</t>
        </is>
      </c>
    </row>
    <row r="2">
      <c r="B2" s="2" t="inlineStr">
        <is>
          <t>Dec. 31, 2020</t>
        </is>
      </c>
    </row>
    <row r="3">
      <c r="A3" s="3" t="inlineStr">
        <is>
          <t>Deferred Policy Acquisition Costs and Value of Business Acquired [Abstract]</t>
        </is>
      </c>
    </row>
    <row r="4">
      <c r="A4" s="4" t="inlineStr">
        <is>
          <t>Deferred Policy Acquisition Costs and Value of Business Acquired</t>
        </is>
      </c>
      <c r="B4" s="4" t="inlineStr">
        <is>
          <t xml:space="preserve">7. Deferred Policy Acquisition Costs and Value of Business Acquired The change in deferred policy acquisition costs and value of business acquired for the years ended December 31 is summarized as follows:
DPAC VOBA Total
Balance, December 31, 2017 177,721 23,067 200,788
Additions 51,144 - 51,144
VOBA interest at an average rate of 5.11% - 1,120 1,120
Amortization (35,005 ) (2,888 ) (37,893 )
Net change 16,139 (1,768 ) 14,371
Balance, December 31, 2018 193,860 21,299 215,159
Additions 59,399 - 59,399
VOBA interest at an average rate of 4.53% - 1,031 1,031
Amortization (37,496 ) (3,208 ) (40,704 )
Net change 21,903 (2,177 ) 19,726
Balance, December 31, 2019 $ 215,763 $ 19,122 $ 234,885
Additions 57,458 3,700 61,158
VOBA interest at an average rate of 4.47% - 923 923
Amortization (45,687 ) (2,954 ) (48,641 )
Net change 11,771 1,669 13,440
Balance, December 31, 2020 $ 227,534 $ 20,791 $ 248,325 A portion of the amortization of the DPAC and VOBA is recorded as an amortization expense and included within the operating expenses in the accompanying Consolidated Statements of Earnings. The remaining portion of the DPAC and VOBA amortization includes the unrealized investment gains and losses that would have been amortized if such gains and losses had been realized, which for the years ended December 31, 2020 and 2019 was ($2,478) and ($2,028), respectively, and is included within the unrealized gains on securities component of other comprehensive income. The estimated amount of the year-end VOBA balance expected to be amortized during the next five years is as follows:
Year ending December 31:
2021 $ 2,683
2022 1,810
2023 1,608
2024 1,430
2025 1,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 [Abstract]</t>
        </is>
      </c>
    </row>
    <row r="4">
      <c r="A4" s="4" t="inlineStr">
        <is>
          <t>Property and Equipment, Net</t>
        </is>
      </c>
      <c r="B4" s="4" t="inlineStr">
        <is>
          <t>8. Property and Equipment, Net Property and Equipment, Net as of December 31 is composed of the following:
2020 2019
Land $ 15,867 $ 10,976
Buildings and leasehold improvements 128,629 92,752
Office furniture and equipment 32,547 27,878
Computer equipment and software 136,801 133,922
Automobiles 667 761
314,511 266,289
Less accumulated depreciation and amortization 182,537 177,701
Property and equipment, net $ 131,974 $ 88,588 The Company recognized depreciation expense on property and equipment of $13,866, $13,880 and $12,583 for the years ended December 31, 2020, 2019, and 2018, respectively. On June 19, 2020, the Company acquired a nine-story office building (the Building), located at 1451 F.D. Roosevelt Avenue, in San Juan, Puerto Rico, as well as the adjoining multi-level parking structure and a parking lot. See Note 13 for further information on the credit agreement obtained to partially finance the acquisition of the Buil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9. Goodwill Certain business combination transactions have resulted in goodwill, which represents the excess of the acquisition cost over the fair value of net assets acquired and is assigned to reporting units. Goodwill recorded as of December 31, 2020 and 2019 was $28,614 and $28,599, respectively, which mostly all is attributable to the Medicare Advantage reporting unit within the Managed Care segment. In an effort to expand the health clinics reporting unit, the Company purchased on April 1, 2019 various health clinics across different municipalities in Puerto Rico, resulting in a recognition of goodwill of $3,217. As required by accounting guidance, annual goodwill impairment tests were performed and based on the results of the tests no impairment charge was required during the years ended December 31, 2020, 2019, and 2018. If the Company does not achieve its earnings objectives or the cost of capital rises significantly, the assumptions and estimates underlying these impairment tests could be adversely affected and result in future impairment charges that would negatively impact its operating results. Cumulative goodwill impairment charges were $2,369 as of December 31, 2020 and 2019, all related to the health clinics reporting un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10. Fair Value Measurements Assets recorded at fair value in the Consolidated Balance Sheets are categorized based on the level of judgment associated with the inputs used to measure their fair value. Level inputs, as defined by current accounting guidance for fair value measurements and disclosures, are as follows: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uses observable inputs when available. Fair value is based on quoted market prices when available. The Company limits valuation adjustments to those deemed necessary to ensure that the security’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ransfers into or out of the Level 3 category occur when unobservable inputs, such as the Company’s best estimate of what a market participant would use to determine a current transaction price, become more or less significant to the fair value measurement. Transfers between levels, if any, are recorded as of the actual date of the event or change in circumstance that caused the transfer. There were no transfers between Levels 1 and 2 during the years ended December 31, 2020 and 2019. A reconciliation of the beginning and ending balances of assets measured at fair value on a recurring basis using significant unobservable inputs (Level 3) for the years ended December 31 is as follows:
Fair Value Measurements Using Significant Unobservable Inputs (Level 3)
2020 2019
Balance as of January 1, $ 5,209 $ 3,805
Unrealized gain in other accumulated comprehensive income (107 ) 154
Purchases - 1,250
Balance as of December 31, $ 5,102 $ 5,209 The fair value of investment securities is estimated based on quoted market prices for those or similar investments. Additional information pertinent to the estimated fair value of investment in securities is included in Note 3. The following table summarizes fair value measurements by level at December 31, for assets measured at fair value on a recurring basis:
2020
Level 1 Level 2 Level 3 Total
Fixed-maturity securities available-for-sale
Obligations of government-sponsored enterprises $ - $ 25,152 $ - $ 25,152
U.S. Treasury securities and obligations of U.S.-government instrumentalities 111,687 - - 111,687
Municipal securities - 701,028 - 701,028
Corporate bonds - 219,796 - 219,796
Residential agency mortgage-backed securities - 271,231 - 271,231
Collaterized mortgage obligations - 13,571 - 13,571
Total fixed-maturities $ 111,687 $ 1,230,778 $ - $ 1,342,465
Equity investments $ 220,118 $ 179,108 $ 5,102 $ 404,328
2019
Level 1 Level 2 Level 3 Total
Securities available-for-sale
Fixed-maturity securities
Obligations of government-sponsored enterprises $ - $ 17,686 $ - $ 17,686
U.S. Treasury securities and obligations of U.S.-government instrumentalities 107,009 - - 107,009
Municipal securities - 629,764 - 629,764
Corporate bonds - 208,743 - 208,743
Residential agency mortgage-backed securities - 270,536 - 270,536
Collaterized mortgage obligations - 9,145 - 9,145
Total fixed-maturities $ 107,009 $ 1,135,874 $ - $ 1,242,883
Equity securities $ 177,136 $ 105,180 $ 5,209 $ 287,525 The fair value of fixed-maturity and equity securities included in the Level 2 category were based on market values obtained from independent pricing services, which use previously evaluated pricing models that vary by asset class and incorporate available trade, bid and other market information. For structured securities, cash flow and loan performance data, when available, is also used. Because many fixed income securities do not trade on a daily basis, the models used by independent pricing service providers to prepare evaluations apply available information, such as benchmark curves, benchmarking of like securities, sector groupings and matrix pricing. For certain equity securities, quoted market prices for the identical security are not always available, and the fair value is estimated by reference to similar securities for which quoted prices are available. The independent pricing service providers monitor market indicators, industry and economic events, and for broker-quoted only securities, obtain quotes from market makers or broker-dealers that they recognize to be market participants. The fair value of an equity security included in level 3 was based using the NAV of the Company’s ownership interest in the partnership . In addition to the preceding disclosures on assets recorded at fair value in the Consolidated Balance Sheets, accounting guidance also requires the disclosure of fair values for certain other financial instruments for which it is practicable to estimate fair value, whether or not such values are recognized in the consolidated balance sheets. Non-financial instruments such as property and equipment, other assets, deferred income taxes and intangible assets, and certain financial instruments such as claim liabilities are excluded from the fair value disclosures. Therefore, the fair value amounts cannot be aggregated to determine our underlying economic value. The carrying amounts reported in the Consolidated Balance Sheets for cash and cash equivalents, receivables, accounts payable and accrued liabilities, and short-term borrowings approximate fair value because of the short-term nature of these items. To estimate the fair value of each class of these Level financial instruments, the following methods, assumptions and inputs are used :
• Policy loans – these financial instruments have no stated maturity dates and are part of the related insurance contract. The carrying amount of policy loans approximates fair value because their interest rate is reset periodically in accordance with current market rates.
• Policyholder deposits – the fair value of policyholder deposits is the amount payable on demand at the reporting date, and accordingly, the carrying value amount approximates fair value.
• Long-term borrowings – the carrying amount of the loans payable to bank approximates fair value due to its floating interest-rate struc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laim Liabilities and Claim Adjustment Expenses</t>
        </is>
      </c>
      <c r="B1" s="2" t="inlineStr">
        <is>
          <t>12 Months Ended</t>
        </is>
      </c>
    </row>
    <row r="2">
      <c r="B2" s="2" t="inlineStr">
        <is>
          <t>Dec. 31, 2020</t>
        </is>
      </c>
    </row>
    <row r="3">
      <c r="A3" s="3" t="inlineStr">
        <is>
          <t>Claim Liabilities and Claim Adjustment Expenses [Abstract]</t>
        </is>
      </c>
    </row>
    <row r="4">
      <c r="A4" s="4" t="inlineStr">
        <is>
          <t>Claim Liabilities and Claim Adjustment Expenses</t>
        </is>
      </c>
      <c r="B4" s="4" t="inlineStr">
        <is>
          <t>11. Claim Liabilities and Claim Adjustment Expenses The tables below present a reconciliation of the beginning and ending balances of Claim Liabilities in 2020, 2019 and 2018:
2020
Managed Care Other Business Segments * Consolidated
Claim liabilities at beginning of year $ 341,277 $ 367,981 $ 709,258
Reinsurance recoverable on claim liabilities - (137,017 ) (137,017 )
Net claim liabilities at beginning of year 341,277 230,964 572,241
Claims incurred
Current period insured events 2,772,084 112,296 2,884,380
Prior period insured events 33,654 (9,765 ) 23,889
Total 2,805,738 102,531 2,908,269
Payments of losses and loss-adjustment expenses
Current period insured events 2,408,173 65,414 2,473,587
Prior period insured events 293,187 65,450 358,637
Total 2,701,360 130,864 2,832,224
Net claim liabilities at end of year 445,655 202,631 648,286
Reinsurance recoverable on claim liabilities - 138,816 138,816
Claim liabilities at end of year $ 445,655 $ 341,447 $ 787,102
2019
Managed Care Other Business Segments * Consolidated
Claim liabilities at beginning of year $ 394,226 $ 542,563 $ 936,789
Reinsurance recoverable on claim liabilities - (315,543 ) (315,543 )
Net claim liabilities at beginning of year 394,226 227,020 621,246
Claims incurred
Current period insured events 2,556,027 110,513 2,666,540
Prior period insured events (29,344 ) (5,191 ) (34,535 )
Total 2,526,683 105,322 2,632,005
Payments of losses and loss-adjustment expenses
Current period insured events 2,293,251 61,966 2,355,217
Prior period insured events 286,381 39,412 325,793
Total 2,579,632 101,378 2,681,010
Net claim liabilities at end of year 341,277 230,964 572,241
Reinsurance recoverable on claim liabilities - 137,017 137,017
Claim liabilities at end of year $ 341,277 $ 367,981 $ 709,258
2018
Managed Care Other Business Segments * Consolidated
Claim liabilities at beginning of year $ 367,357 $ 739,519 $ 1,106,876
Reinsurance recoverable on claim liabilities - (633,099 ) (633,099 )
Net claim liabilities at beginning of year 367,357 106,420 473,777
Claims incurred
Current period insured events 2,308,516 103,368 2,411,884
Prior period insured events (36,015 ) 120,961 84,946
Total 2,272,501 224,329 2,496,830
Payments of losses and loss-adjustment expenses
Current period insured events 1,982,372 57,260 2,039,632
Prior period insured events 263,260 46,469 309,729
Total 2,245,632 103,729 2,349,361
Net claim liabilities at end of year 394,226 227,020 621,246
Reinsurance recoverable on claim liabilities - 315,543 315,543
Claim liabilities at end of year $ 394,226 $ 542,563 $ 936,789
* Other Business Segments include the Life Insurance and Property and Casualty segments, as well as intersegment eliminations. The actual amounts of claims incurred in connection with insured events occurring in a prior period typically differ from estimates of such claims made in the prior-period. Amounts included as incurred claims for prior-period insured events reflect the aggregate net amount of these differences. The unfavorable development in the claims incurred and loss-adjustment expenses for prior-period insured events for are primarily due to higher than expected utilization trends in the Managed Care segment. The favorable development in the claims incurred and loss-adjustment expenses for prior-period insured events for are primarily due to better than expected utilization trends in the Managed Care segment. The unfavorable developments in the claims incurred and loss-adjustment expenses for prior period insured events in is driven by an adverse development of approximately The claims incurred disclosed in this table exclude the portion of the change in the liability for future policy benefits amounting to $38,551, $34,251, and $30,783 that is included within the consolidated claims incurred during the years ended December 31, 2020, 2019 and 2018, respectively. The following is information about incurred and paid claims development, net of reinsurance, as of December 31, 2020, as well as cumulative claim frequency. Additional information presented includes total incurred-but-not-reported liabilities plus expected development on reported claims which is included within the net incurred claims amounts. The information about incurred and paid claims development for the year ended December 31, 2015 and previous years are presented as supplementary information and are unaudited where indicated. Managed Care The Company estimates its liabilities for unpaid claims following a detailed actuarial process that entails using both historical claim payment patterns as well as emerging medical cost trends to project a best estimate of claim liabilities. This process includes comparing the historical claims incurred dates to the actual dates on claims payment. Completion factors are applied to claims paid through the consolidated financial statements date to estimate the claim expense incurred for the current period. The liability for claim adjustment expenses consists of adjustments made by our actuaries based on their knowledge and their estimate of emerging impacts to benefit costs and payment speed.
Incurred Claims and Allocated Claim Adjustment Expenses, Net of Reinsurance As of December 31, 2020
(in thousands)
Incurred Year (unaudited) 2019 2020 Total of IBNR Liabilities Plus Expected Development on Reported Claims Cumulative Number of Reported Claims
2019 $ 2,556,027 $ 2,568,474 $ 10,523 37,971
2020 2,772,084 363,911 35,822
Total $ 5,340,558
Cumulative Paid Claims and Allocated Claim Adjustment Expenses, Net of Reinsurance
Incurred Year (unaudited) 2019 2020
2019 $ 2,293,251 $ 2,557,951
2020 2,408,173
Total $ 4,966,124
All outstanding liabilities before 2019, net of reinsurance 71,221
Liabilities for claims and claim adjustment expenses, net of reinsurance $ 445,655 Property and Casualty Claims liability for Property and Casualty represents individual case estimates for reported claims and estimates for unreported losses, net of any salvage and subrogation based on past experience modified for current trends and estimates of expense for investigating and setting claims.
Incurred Claims and Allocated Claim Adjustment Expenses, Net of Reinsurance As of December 31, 2020
Incurred Year Incurred amount Total of IBNR Plus Expected Development on Reported Claims Cumulative Number of reported claims
(unaudited) (unaudited) (unaudited) (unaudited) (unaudited) (unaudited) (unaudited) (unaudited) (unaudited)
2011 2012 2013 2014 2015 2016 2017 2018 2019 2020
2011 $ 51,315 $ 50,287 $ 51,105 $ 50,776 $ 51,895 $ 52,099 $ 51,729 $ 51,684 $ 51,771 $ 51,807 $ 74 20,780
2012 49,040 49,856 48,900 49,817 48,945 48,186 47,731 47,725 47,340 94 21,243
2013 52,343 51,030 49,606 49,168 48,229 47,550 47,104 46,777 173 20,909
2014 48,430 45,410 43,707 42,547 41,457 41,147 40,702 275 19,110
2015 45,067 40,175 37,271 35,505 34,889 34,149 332 18,047
2016 48,127 44,294 41,168 39,488 38,418 443 20,874
2017 60,694 187,376 189,162 195,376 2,406 39,466
2018 40,619 37,603 34,306 1,296 16,381
2019 43,589 34,373 4,107 10,311
2020 44,455 18,511 7,595
Total $ 567,703
Cumulative Paid claims and Allocated Claim Adjustment Expenses, Net of Reinsurance
Incurred Year
(unaudited) (unaudited) (unaudited) (unaudited) (unaudited) (unaudited) (unaudited) (unaudited) (unaudited)
2011 2012 2013 2014 2015 2016 2017 2018 2019 2020
2011 $ 24,534 $ 34,835 $ 41,606 $ 44,996 $ 47,908 $ 49,598 $ 50,457 $ 50,761 $ 51,127 $ $51,209
2012 22,677 33,620 40,406 43,663 45,607 46,094 46,441 46,625 46,724
2013 21,376 33,249 38,979 42,840 44,252 45,234 45,502 45,621
2014 18,752 28,657 33,809 36,875 37,857 38,773 39,214
2015 17,063 24,935 28,040 30,729 32,188 32,554
2016 20,099 28,996 32,820 34,546 35,395
2017 28,414 41,855 48,574 83,613
2018 16,555 24,402 26,997
2019 16,305 22,379
2020 19,431
$ 403,137
All outstanding liabilities before 2011, net of reinsurance 2,001
Liabilities for claims and claims adjustment expenses, net of reinsurance $ 166,567 The table below includes the average annual percentage payout of incurred claims by age, net of reinsurance, for the Property and Casualty segment, presented as required supplementary information as of December 31, 2020:
(unaudited) (unaudited) (unaudited) (unaudited) (unaudited) (unaudited) (unaudited) (unaudited) (unaudited) (unaudited)
2011 2012 2013 2014 2015 2016 2017 2018 2019 2020
Average 44.3% 20.7% 10.3% 8.5% 3.6% 1.9% 1.0% 0.4% 0.5% 0.2% The reconciliation of the net incurred and paid claims development tables, by segment, to the liability for claims and claim adjustment expenses in the Consolidated Balance Sheets is as follows:
As of December 31, 2020
Net outstanding liabilities
Managed Care $ 445,655
Property and Casualty 166,567
Liabilities for unpaid claims and claim adjustment expenses, net of reinsurance 612,222
Reinsurance recoverable on unpaid claims - Property and Casualty 126,268
Insurance lines other than short-duration 49,932
Intersegment elimination (1,320 )
Total gross liability for unpaid claims and claim adjustment expense $ 787,102 Claim Liabilities as of December 31, 2020 and 2019 include approximately $183,023 and $241,663, respectively, of gross losses related to the impact of Hurricanes Irma and Maria, which made landfall in Puerto Rico in September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Employees' Health Benefits (FEHBP) and Federal Employees' (FEP) Programs</t>
        </is>
      </c>
      <c r="B1" s="2" t="inlineStr">
        <is>
          <t>12 Months Ended</t>
        </is>
      </c>
    </row>
    <row r="2">
      <c r="B2" s="2" t="inlineStr">
        <is>
          <t>Dec. 31, 2020</t>
        </is>
      </c>
    </row>
    <row r="3">
      <c r="A3" s="3" t="inlineStr">
        <is>
          <t>Federal Employees' Health Benefits (FEHBP) and Federal Employees' (FEP) Programs [Abstract]</t>
        </is>
      </c>
    </row>
    <row r="4">
      <c r="A4" s="4" t="inlineStr">
        <is>
          <t>Federal Employees' Health Benefits (FEHBP) and Federal Employees' (FEP) Programs</t>
        </is>
      </c>
      <c r="B4" s="4" t="inlineStr">
        <is>
          <t>12. Federal Employees’ Health Benefits (FEHBP) and Federal Employees’ (FEP) Programs FEHBP In prior years, TSS entered in a contract, renewable annually, with the Office of Personnel Management (OPM) as authorized by the Federal Employees’ Health Benefits Act of 1959, as amended, to provide health benefits under the FEHBP. The FEHBP covers postal and federal employees residing in the Commonwealth of Puerto Rico and the USVI, as well as retirees and eligible dependents. The FEHBP is financed through a negotiated contribution made by the federal government and employees’ payroll deductions. The accounting policies for the FEHBP are the same as those described in the Company’s summary of significant accounting policies. Premium rates are determined annually by TSS and approved by the federal government. Claims are paid to providers based on the guidelines determined by the federal government. Operating expenses are allocated from TSS’s operations to the FEHBP based on applicable allocation guidelines (such as the number of claims processed for each program) and are subject to contractual expense limitations. The operations of the FEHBP do not result in any excess or deficiency of revenue or expense as this program has a special account available to compensate any excess or deficiency on its operations to the benefit or detriment of the federal government. Any transfer to/from the special account necessary to cover any excess or deficiency in the operations of the FEHBP is recorded as a reduction/increment to the premiums earned. The contract with OPM provides that the cumulative excess of the FEHBP earned income over health benefits charges and expenses represents a restricted fund balance denoted as the special account. Upon termination of the contract and satisfaction of all the FEHBP’s obligations, any unused remainder of the special reserve would revert to the Federal Employees Health Benefit Fund. In the event that the contract terminates and the special reserve is not sufficient to meet the FEHBP’s obligations, the FEHBP contingency reserve will be used to meet such obligations. If the contingency reserve is not sufficient to meet such obligations, the Company is at risk for the amount not covered by the contingency reserve. The contract with OPM allows for the payment to the Company of service fees as negotiated between TSS and OPM. The Company also has funds available related to the FEHBP amounting to $58,290 and $65,309 as of December 31, 2020 and 2019, respectively, and are included within Cash and Cash Equivalents in the accompanying Consolidated Balance Sheets. Such funds are used to cover health benefits charges, administrative expenses and service charges required by the FEHBP. A contingency reserve is maintained by the OPM at the U.S. Treasury, and is available to the Company under certain conditions as specified in government regulations. Accordingly, such reserve is not reflected in the Consolidated Balance Sheets. The balance of such reserve as of December 31, 2020 and 2019 was $99,005 and $76,380, respectively. The Company did not receive contingency reserve payments during 2020, 2019 and 2018. During the year ended December 31, 2020, 2019 and 2018, the Company returned excess reserves of $13,959, $6,006 and $23,030 to the contingency reserve fund, respectively. The claim payments and operating expenses charged to the FEHBP are subject to audit by the U.S. government. Management is of the opinion that an adjustment, if any, resulting from such audits will not have a significant effect on the accompanying consolidated financial statements. The claim payments and operating expenses reimbursed in connection with the FEHBP have been audited through 2011 by OPM. FEP In prior years, TSS entered in a contract with the BCBSA as per Contract No. C.S. 1039 with OPM to provide health benefits under one Government-wide Service Benefit Plan as contemplated in Title 5, Chapter 89, United States Code. The FEP covers employees and annuitants residing in the Commonwealth of Puerto Rico and the USVI as well as eligible dependents. The FEP is financed through a negotiated contribution made by the federal government and employees’ payroll deductions. The accounting methodology and operations of the FEP are similar to those of the FEHBP as described above. The claims payments and operating expenses charged to the FEP are subject to audit by the BCBSA. Management is of the opinion that the adjustments, if any, resulting from such audits will not have a significant effect in the accompanying consolidated financial statements. Operating expenses reimbursed in connection with the FEP have been audited through January 2020 by BCBS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 and cash</t>
        </is>
      </c>
    </row>
    <row r="3">
      <c r="A3" s="4" t="inlineStr">
        <is>
          <t>Fixed-maturities available-for-sale, at fair value (amortized cost of $1,227,422 in 2020 and $1,173,043 in 2019)</t>
        </is>
      </c>
      <c r="B3" s="5" t="n">
        <v>1342465</v>
      </c>
      <c r="C3" s="5" t="n">
        <v>1242883</v>
      </c>
    </row>
    <row r="4">
      <c r="A4" s="4" t="inlineStr">
        <is>
          <t>Fixed-maturities held-to-maturity, at amortized cost (fair value of $2,085 in 2020 and $2,019 in 2019)</t>
        </is>
      </c>
      <c r="B4" s="6" t="n">
        <v>1867</v>
      </c>
      <c r="C4" s="6" t="n">
        <v>1860</v>
      </c>
    </row>
    <row r="5">
      <c r="A5" s="4" t="inlineStr">
        <is>
          <t>Equity investments, at fair value (amortized cost of $351,233 in 2020 and $242,069 in 2019)</t>
        </is>
      </c>
      <c r="B5" s="6" t="n">
        <v>404328</v>
      </c>
      <c r="C5" s="6" t="n">
        <v>287525</v>
      </c>
    </row>
    <row r="6">
      <c r="A6" s="4" t="inlineStr">
        <is>
          <t>Other invested assets, at net asset value (amortized cost of $112,171 in 2020 and $97,575 in 2019)</t>
        </is>
      </c>
      <c r="B6" s="6" t="n">
        <v>114905</v>
      </c>
      <c r="C6" s="6" t="n">
        <v>100508</v>
      </c>
    </row>
    <row r="7">
      <c r="A7" s="4" t="inlineStr">
        <is>
          <t>Policy loans</t>
        </is>
      </c>
      <c r="B7" s="6" t="n">
        <v>10459</v>
      </c>
      <c r="C7" s="6" t="n">
        <v>10861</v>
      </c>
    </row>
    <row r="8">
      <c r="A8" s="4" t="inlineStr">
        <is>
          <t>Cash and cash equivalents</t>
        </is>
      </c>
      <c r="B8" s="6" t="n">
        <v>110989</v>
      </c>
      <c r="C8" s="6" t="n">
        <v>109837</v>
      </c>
    </row>
    <row r="9">
      <c r="A9" s="4" t="inlineStr">
        <is>
          <t>Total investments and cash</t>
        </is>
      </c>
      <c r="B9" s="6" t="n">
        <v>1985013</v>
      </c>
      <c r="C9" s="6" t="n">
        <v>1753474</v>
      </c>
    </row>
    <row r="10">
      <c r="A10" s="4" t="inlineStr">
        <is>
          <t>Premium and other receivables, net</t>
        </is>
      </c>
      <c r="B10" s="6" t="n">
        <v>488840</v>
      </c>
      <c r="C10" s="6" t="n">
        <v>567692</v>
      </c>
    </row>
    <row r="11">
      <c r="A11" s="4" t="inlineStr">
        <is>
          <t>Deferred policy acquisition costs and value of business acquired</t>
        </is>
      </c>
      <c r="B11" s="6" t="n">
        <v>248325</v>
      </c>
      <c r="C11" s="6" t="n">
        <v>234885</v>
      </c>
    </row>
    <row r="12">
      <c r="A12" s="4" t="inlineStr">
        <is>
          <t>Property and equipment, net</t>
        </is>
      </c>
      <c r="B12" s="6" t="n">
        <v>131974</v>
      </c>
      <c r="C12" s="6" t="n">
        <v>88588</v>
      </c>
    </row>
    <row r="13">
      <c r="A13" s="4" t="inlineStr">
        <is>
          <t>Deferred tax asset</t>
        </is>
      </c>
      <c r="B13" s="6" t="n">
        <v>119534</v>
      </c>
      <c r="C13" s="6" t="n">
        <v>77294</v>
      </c>
    </row>
    <row r="14">
      <c r="A14" s="4" t="inlineStr">
        <is>
          <t>Goodwill</t>
        </is>
      </c>
      <c r="B14" s="6" t="n">
        <v>28614</v>
      </c>
      <c r="C14" s="6" t="n">
        <v>28599</v>
      </c>
    </row>
    <row r="15">
      <c r="A15" s="4" t="inlineStr">
        <is>
          <t>Other assets</t>
        </is>
      </c>
      <c r="B15" s="6" t="n">
        <v>86118</v>
      </c>
      <c r="C15" s="6" t="n">
        <v>68294</v>
      </c>
    </row>
    <row r="16">
      <c r="A16" s="4" t="inlineStr">
        <is>
          <t>Total assets</t>
        </is>
      </c>
      <c r="B16" s="6" t="n">
        <v>3088418</v>
      </c>
      <c r="C16" s="6" t="n">
        <v>2818826</v>
      </c>
    </row>
    <row r="17">
      <c r="A17" s="3" t="inlineStr">
        <is>
          <t>Liabilities and Stockholders' Equity</t>
        </is>
      </c>
    </row>
    <row r="18">
      <c r="A18" s="4" t="inlineStr">
        <is>
          <t>Claim liabilities</t>
        </is>
      </c>
      <c r="B18" s="6" t="n">
        <v>787102</v>
      </c>
      <c r="C18" s="6" t="n">
        <v>709258</v>
      </c>
    </row>
    <row r="19">
      <c r="A19" s="4" t="inlineStr">
        <is>
          <t>Liability for future policy benefits</t>
        </is>
      </c>
      <c r="B19" s="6" t="n">
        <v>414997</v>
      </c>
      <c r="C19" s="6" t="n">
        <v>386017</v>
      </c>
    </row>
    <row r="20">
      <c r="A20" s="4" t="inlineStr">
        <is>
          <t>Unearned premiums</t>
        </is>
      </c>
      <c r="B20" s="6" t="n">
        <v>97481</v>
      </c>
      <c r="C20" s="6" t="n">
        <v>93301</v>
      </c>
    </row>
    <row r="21">
      <c r="A21" s="4" t="inlineStr">
        <is>
          <t>Policyholder deposits</t>
        </is>
      </c>
      <c r="B21" s="6" t="n">
        <v>206109</v>
      </c>
      <c r="C21" s="6" t="n">
        <v>189120</v>
      </c>
    </row>
    <row r="22">
      <c r="A22" s="4" t="inlineStr">
        <is>
          <t>Liability to Federal Employees' Health Benefits and Federal Employees' Programs</t>
        </is>
      </c>
      <c r="B22" s="6" t="n">
        <v>45109</v>
      </c>
      <c r="C22" s="6" t="n">
        <v>47781</v>
      </c>
    </row>
    <row r="23">
      <c r="A23" s="4" t="inlineStr">
        <is>
          <t>Accounts payable and accrued liabilities</t>
        </is>
      </c>
      <c r="B23" s="6" t="n">
        <v>332699</v>
      </c>
      <c r="C23" s="6" t="n">
        <v>325761</v>
      </c>
    </row>
    <row r="24">
      <c r="A24" s="4" t="inlineStr">
        <is>
          <t>Deferred tax liability</t>
        </is>
      </c>
      <c r="B24" s="6" t="n">
        <v>15046</v>
      </c>
      <c r="C24" s="6" t="n">
        <v>10257</v>
      </c>
    </row>
    <row r="25">
      <c r="A25" s="4" t="inlineStr">
        <is>
          <t>Short-term borrowings</t>
        </is>
      </c>
      <c r="B25" s="6" t="n">
        <v>30000</v>
      </c>
      <c r="C25" s="6" t="n">
        <v>54000</v>
      </c>
    </row>
    <row r="26">
      <c r="A26" s="4" t="inlineStr">
        <is>
          <t>Long-term borrowings</t>
        </is>
      </c>
      <c r="B26" s="6" t="n">
        <v>52751</v>
      </c>
      <c r="C26" s="6" t="n">
        <v>25694</v>
      </c>
    </row>
    <row r="27">
      <c r="A27" s="4" t="inlineStr">
        <is>
          <t>Liability for pension benefits</t>
        </is>
      </c>
      <c r="B27" s="6" t="n">
        <v>139611</v>
      </c>
      <c r="C27" s="6" t="n">
        <v>34465</v>
      </c>
    </row>
    <row r="28">
      <c r="A28" s="4" t="inlineStr">
        <is>
          <t>Total liabilities</t>
        </is>
      </c>
      <c r="B28" s="6" t="n">
        <v>2120905</v>
      </c>
      <c r="C28" s="6" t="n">
        <v>1875654</v>
      </c>
    </row>
    <row r="29">
      <c r="A29" s="4" t="inlineStr">
        <is>
          <t>Commitments and contingencies</t>
        </is>
      </c>
      <c r="B29" s="4" t="inlineStr">
        <is>
          <t xml:space="preserve"> </t>
        </is>
      </c>
      <c r="C29" s="4" t="inlineStr">
        <is>
          <t xml:space="preserve"> </t>
        </is>
      </c>
    </row>
    <row r="30">
      <c r="A30" s="3" t="inlineStr">
        <is>
          <t>Triple-S Management Corporation stockholders' equity</t>
        </is>
      </c>
    </row>
    <row r="31">
      <c r="A31" s="4" t="inlineStr">
        <is>
          <t>Common stock Class B, $1 par value. Authorized 100,000,000 shares; issued and outstanding 23,430,292 and 23,799,633 shares at December 31, 2020 and 2019, respectively</t>
        </is>
      </c>
      <c r="B31" s="6" t="n">
        <v>23430</v>
      </c>
      <c r="C31" s="6" t="n">
        <v>23800</v>
      </c>
    </row>
    <row r="32">
      <c r="A32" s="4" t="inlineStr">
        <is>
          <t>Additional paid-in capital</t>
        </is>
      </c>
      <c r="B32" s="6" t="n">
        <v>57399</v>
      </c>
      <c r="C32" s="6" t="n">
        <v>60504</v>
      </c>
    </row>
    <row r="33">
      <c r="A33" s="4" t="inlineStr">
        <is>
          <t>Retained earnings</t>
        </is>
      </c>
      <c r="B33" s="6" t="n">
        <v>897221</v>
      </c>
      <c r="C33" s="6" t="n">
        <v>830198</v>
      </c>
    </row>
    <row r="34">
      <c r="A34" s="4" t="inlineStr">
        <is>
          <t>Accumulated other comprehensive income, net</t>
        </is>
      </c>
      <c r="B34" s="6" t="n">
        <v>-9820</v>
      </c>
      <c r="C34" s="6" t="n">
        <v>29363</v>
      </c>
    </row>
    <row r="35">
      <c r="A35" s="4" t="inlineStr">
        <is>
          <t>Total Triple-S Management Corporation stockholders' equity</t>
        </is>
      </c>
      <c r="B35" s="6" t="n">
        <v>968230</v>
      </c>
      <c r="C35" s="6" t="n">
        <v>943865</v>
      </c>
    </row>
    <row r="36">
      <c r="A36" s="4" t="inlineStr">
        <is>
          <t>Non-controlling interest in consolidated subsidiary</t>
        </is>
      </c>
      <c r="B36" s="6" t="n">
        <v>-717</v>
      </c>
      <c r="C36" s="6" t="n">
        <v>-693</v>
      </c>
    </row>
    <row r="37">
      <c r="A37" s="4" t="inlineStr">
        <is>
          <t>Total stockholders' equity</t>
        </is>
      </c>
      <c r="B37" s="6" t="n">
        <v>967513</v>
      </c>
      <c r="C37" s="6" t="n">
        <v>943172</v>
      </c>
    </row>
    <row r="38">
      <c r="A38" s="4" t="inlineStr">
        <is>
          <t>Total liabilities and stockholders' equity</t>
        </is>
      </c>
      <c r="B38" s="5" t="n">
        <v>3088418</v>
      </c>
      <c r="C38" s="5" t="n">
        <v>281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Borrowings [Abstract]</t>
        </is>
      </c>
    </row>
    <row r="4">
      <c r="A4" s="4" t="inlineStr">
        <is>
          <t>Borrowings</t>
        </is>
      </c>
      <c r="B4" s="4" t="inlineStr">
        <is>
          <t>13. Borrowings Long-Term Borrowings A summary of the borrowings entered by the Company as of December 31 is as follows:
2020 2019
Secured loan payable of $11,187, payable in monthly installments of $137 through October 1, 2023, plus interest at a rate reset periodically of 100 basis points over selected LIBOR maturity (which was 1.15% at December 31, 2020). $ 4,627 $ 6,267
Secured loan payable of $20,150, payable in monthly installments of $84 through January 1, 2024, plus interest at a rate reset periodically of 275 basis points over selected LIBOR maturity (which was 2.98% at December 31, 2020). 16,204 17,211
Secured loan payable of $4,116, payable in monthly installments of $49 through January 1, 2024, plus interest at a rate reset periodically of 325 basis points over selected LIBOR maturity (which was 3.48% at December 31, 2020). 1,813 2,401
Secured loan payable of $31,350, payable in monthly installments of $105 through May 1, 2025, plus interest at prime rate (which was 3.25% at December 31, 2020). Last payment of $25,185 due on June 19, 2025. 30,723 -
Total borrowings 53,367 25,879
Less: unamortized debt issuance costs 616 185
$ 52,751 $ 25,694 The secured loans payable maturing on 2023 and 2024 are guaranteed by a first mortgage held by the bank on the Company’s land, building and substantially all leasehold improvements, as collateral for the term of the loan under a continuing general security agreement. On June 19, 2020, TSM entered into a $31,350 Credit Agreement (the Loan) with a commercial bank in Puerto Rico. The Company used the proceeds of the Loan to partially finance the acquisition of the Building (see Note 8). The Loan is guaranteed by a mortgage over the Building, a pledge of all collateral related to the Building and an assignment of the rents collected for the lease of office space in the Building. Pursuant to the credit agreement, interest is payable on the outstanding principal balance of the Loan at an annual rate equal to the Prime Rate. Monthly interest payments commenced on July 1, 2020 , and will continue to be paid each month Aggregate maturities of the Company’s borrowings as of December 31, 2020 are:
Year ending December 31
2021 $ 4,490
2022 4,490
2023 4,196
2024 14,484
2025 25,707
$ 53,367 The Company may, at its option and at any time, upon written notice as specified in the credit agreement, prepay prior to maturity all or any part of the Loan upon the payment of a penalty fee of the outstanding principal amount at the time of the prepayment The four term loans under credit agreements with commercial banks in Puerto Rico include certain customary financial and non-financial covenants, including negative covenants imposing certain restrictions on the Company’s business. The Company was in compliance with all these covenants as of December 31, 2020. Interest expense on the above borrowings amounted to $1,362, $1,320, and $1,375, for the years ended December 31, 2020, 2019, and 2018, respectively. Short-Term Borrowings The Company has several short-term facilities available to address timing differences between cash receipts and disbursements, consisting of collateralized advances from the FHLBNY and a revolving credit facility.
• In August 2019, TSS and TSV became members of the FHLBNY, which provides access to collateralized advances. The borrowing capacity of TSS and TSV is up to of their admitted assets as disclosed in the most recent filing with the Commissioner of Insurance but is constrained by the amount of collateral held at the FHLBNY (see Note 3). As of December 31, 2020 and 2019, the borrowing capacity was approximately $ and $ , respectively. The outstanding balance as of December 31, 2020 and 2019 was $ and $ , respectively. The average interest rate of the outstanding balances was and as of December and respectively.
• As of December 31, 2020, TSS has $ of available credit under repurchase agreements with broker-dealers, which are short-term borrowing facilities using securities as collateral. There are outstanding short-term borrowings under these facilities as of December 31, 2020.
• TSA has a $ revolving loan agreement with a commercial bank in Puerto Rico. This line of credit has an interest rate of -day LIBOR plus basis points and contains certain financial and non-financial covenants that are customary for this type of facility. This line of credit matures on and had outstanding balance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insurance Activity</t>
        </is>
      </c>
      <c r="B1" s="2" t="inlineStr">
        <is>
          <t>12 Months Ended</t>
        </is>
      </c>
    </row>
    <row r="2">
      <c r="B2" s="2" t="inlineStr">
        <is>
          <t>Dec. 31, 2020</t>
        </is>
      </c>
    </row>
    <row r="3">
      <c r="A3" s="3" t="inlineStr">
        <is>
          <t>Reinsurance Activity [Abstract]</t>
        </is>
      </c>
    </row>
    <row r="4">
      <c r="A4" s="4" t="inlineStr">
        <is>
          <t>Reinsurance Activity</t>
        </is>
      </c>
      <c r="B4" s="4" t="inlineStr">
        <is>
          <t xml:space="preserve">14. Reinsurance Activity The effect of reinsurance on premiums earned and claims incurred is as follows:
Premiums Earned Claims Incurred (1)
2020 2019 2018 2020 2019 2018
Gross $ 3,681,830 $ 3,316,802 $ 3,009,830 $ 2,967,719 $ 2,645,599 $ 2,657,639
Ceded (76,809 ) (66,320 ) (73,591 ) (60,702 ) (15,924 ) (163,898 )
Assumed 429 2,398 2,352 1,252 2,330 3,089
Net $ 3,605,450 $ 3,252,880 $ 2,938,591 $ 2,908,269 $ 2,632,005 $ 2,496,830
(1) TSS, TSA, TSP and TSV, in accordance with general industry practices, annually purchase reinsurance to protect them from the impact of large unforeseen losses and prevent sudden and unpredictable changes in net income and stockholders’ equity of the Company. Reinsurance contracts do not relieve any of the subsidiaries from their obligations to policyholders. In the event that all or any of the reinsuring companies might be unable to meet their obligations under existing reinsurance agreements, the subsidiaries would be liable for such defaulted amounts. During 2020, 2019, and 2018 TSP placed 19.36%, 21.50%, and 16.45%, respectively TSS has excess of loss reinsurance treaties whereby it cedes a portion of its premiums to third parties. Reinsurance contracts are primarily for periods of one year and are subject to modifications and negotiations at each renewal date. Premiums ceded under these contracts amounted to $1,291, $1,446, and $1,524 in 2020, 2019 and 2018, respectively. Claims ceded amounted to $453, $1,215, and $320, in 2020, 2019, and 2018, respectively. Principal reinsurance agreements include an organ transplant excess of loss treaty, which covers:
• For group policies, 80% of the claims up to a maximum of $800 (80% of $1,000), per person, per life. For other group policies with other options, the agreement covers 80% of the claims up to a maximum of $400 (80% of $500), per person, per life.
• For policies provided to the active and retired employees of the Commonwealth of Puerto Rico and its instrumentalities, the treaty covers 100% of the claims up to a maximum of $1,000 per person, per life with major medical coverage, only if the covered person uses providers that are members of TSS network.
• For policies provided to the municipalities of Puerto Rico, the treaty covers 100% of the claims up to a maximum of $250, per person, per life, and all other plans with lifetime covers 100% of the claims up to a maximum of $1,000, per person, per life. TSA has an excess of loss reinsurance treaty whereby it cedes a portion of its premiums to a third party. This reinsurance contract is for a period of one year and is subject to modifications and negotiations in each renewal date. Premiums ceded under this contract amounted to $3,050, $2,850, and $2,300 in 2020, 2019, and 2018 respectively. Claims ceded amounted to $3,862, $3,186, and $1,804 in 2020, 2019, and 2018, respectively. This reinsurance agreement includes an excess of loss reinsurance coverage for certain hospital inpatient, hospital outpatient, ambulance, and physician services as well as pharmaceutical drugs. This agreement covers a maximum of $2,000 per person, in excess of the Specific Deductible and Reimbursement Percentage, per agreement term. TSP utilized facultative reinsurance, pro rata, and excess of loss reinsurance treaties to manage its exposure to losses, including those from catastrophe events. TSP has geographic exposure to catastrophe losses from hurricanes and earthquakes. The incidence and severity of catastrophes are inherently unpredictable. Under these treaties, TSP ceded premiums written were $61,145, $52,355, and $60,354, in 2020, 2019, and 2018, respectively. TSP ceded (refunded) claims incured were and in and respectively. During 2018, as part of the catastrophe program, TSP signed a multiyear reinsurance contract providing for retroactive and prospective reinsurance coverage. The retroactive coverage resulted in a deferred gain on retroactive reinsurance of $25,000, which is presented within the Accounts Payable and Accrued Liabilities Ceded unearned reinsurance premiums arising from TSP reinsurance transactions amounted to $9,101 and $10,427 as of December 31, 2020 and 2019, respectively, and are reported as Other Assets in the accompanying Consolidated Balance Sheets. Most principal reinsurance contracts are for a period of one year and are subject to modifications and negotiations in each renewal. Current property and catastrophe reinsurance program was renewed effective April 1, 2020 for the twelve-month period ending March 31, 2021. Other contracts were renewed as expiring on January 1, 2021. Principal reinsurance agreements are as follows:
• Casualty excess of loss treaty provides reinsurance for losses up to $20,000, subject to a retention of $225.
• Medical malpractice excess of loss treaty provides reinsurance for losses up to $3,000, subject to a retention of $150.
• Property reinsurance treaty includes proportional cessions and a per risk excess of loss contract limiting losses to $400 in $30,000 risks.
• Catastrophe protection limits losses to $5,000 per event with losses up to approximately $ in a $ event. TSV also cedes insurance with various reinsurance companies under a number of pro rata, excess of loss and catastrophe treaties. Under these treaties, TSV ceded premiums of $9,997, $8,337, and $8,780, in 2020, 2019, and 2018, respectively. Principal reinsurance agreements are as follows:
• Group life insurance facultative agreement, reinsuring risk in excess of $25 of certain group life policies and a combined pro rata and excess of loss agreement effective July 1, 2008, reinsuring 50% of the risk up to $200 and ceding the excess.
• Facultative pro rata agreements for the long‑term disability insurance, reinsuring 65% of the risk.
• For certain policies, all personal accident and certain woman related cancer claims, the treaty covers of the risk and for other cancer claims it covers of the risk.
• Several reinsurance agreements, mostly on an excess of loss basis up to a maximum retention of $200.
• Excess of loss agreement for the major medical business in Costa Rica reinsuring 100% of all claims over $35 for claims incurred up to May and claims over for claims incurred on or after Ju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5. Income Taxes The Company and its subsidiaries are subject to Puerto Rico income taxes. Under Puerto Rico income tax law, the Company is not allowed to file consolidated tax returns with its subsidiaries. The Company’s insurance subsidiaries are also subject to U.S. federal income taxes for foreign source investment income. The Company is potentially subject to income tax audits in the Commonwealth of Puerto Rico for the taxable year 2016 and after, until the applicable statute of limitations expires. Tax audits by their nature are often complex and can require several years to complete. Managed Care and Property and Casualty corporations are taxed essentially the same as other corporations, with taxable income primarily determined on the basis of the statutory annual statements filed with the insurance regulatory authorities. The corporations are also subject to an alternative minimum income tax, which is calculated based on the formula established by existing tax laws. Any alternative minimum income tax paid may be used as a credit against the excess, if any, of regular income tax over the alternative minimum income tax in future years up to a limit of 25% of the excess. The Company, through one of its Managed Care corporations, has a branch in the USVI that is subject to a 5% premium tax on policies underwritten therein. As a qualified foreign insurance company, the Company is subject to income taxes in the USVI, which has implemented a mirror tax law based on the U.S. Internal Revenue Code. The branch operations in the USVI had certain net operating losses for USVI tax purposes for which a valuation allowance has been recorded. Companies within our Life Insurance segment operate as qualified domestic life insurance companies and are subject to the alternative minimum tax and taxes on its capital gains. On December 22, 2017, U.S Government enacted the Tax Cut and Jobs Act (TCJA). The TCJA incorporates a series of changes in tax rates at the federal level applicable for taxable years beginning after December 31, 2017 and before January 1, 2026. The U.S. federal maximum corporate income tax rate is reduced from 35% to a 21% flat rate. This change did not have a significant impact for the Company and its insurance subsidiaries since they are only taxed in that jurisdiction for passive income earned on investments, which continue to be subject to withholding at source at its gross level. In addition, the TCJA incorporates restrictions on insurance business exception to passive foreign investment company (PFIC) rules, that were taxed under the PFIC’s earnings, subject to an exception for certain income derived in the active conduct of an insurance business. At the moment, no significant impact for the Company has been identified. We annually test our compliance with the new guidelines for Section 1297 PFIC test, at the insurance subsidiary level. On December 10, 2018, the Puerto Rico Government signed into Law Act 257 of 2018, better known as the Puerto Rico Tax Reform. With this Law, additional amendments are incorporated to the Puerto Rico Internal Revenue Code. Approved changes include: (i) a decrease in the maximum corporate tax rate from 39% to 37.5%; (ii) an increase from 80% to a 90% in the amount of net operating loss carryover deduction available to be claimed against current year net income for regular tax purposes; (iii) an increase in the withholding at source for services rendered from 7% to 10% ; (iv) a limitation in the amounts of net operating losses generated by a corporate shareholder allowed to be netted against net income distributed from a flow-through investment, not permitted for taxable years beginning after December 31, 2019; and (v) a revised large taxpayer definition to include flow-through entities and extend the determination of audited financial statement requirements at the group level. The Puerto Rico Tax Reform also adds requirements for the deductibility of certain expenses as well as disclosure requirements related to any uncertain tax position (UTP) recorded following GAAP. All of these changes are effective for taxable years beginning January 1, 2019. On April 16, 2020, was signed into Law by the Government of Puerto Rico Act 40 of 2020, which incorporates additional amendments to the Puerto Rico Internal Revenue Code for a New Puerto Rico, as amended. Amendments focused on changes to the audited financial statement threshold requirements; corrects wording on Net Operating Losses to clarify that these will not consider the dividend receipt deduction; and states that for Capital Losses Carryover, they shall only be carried forward as a short term gains up to 90% of net capital gains for the year. In addition, it introduces changes to the filing due date of income tax returns of non-for-profits, exempt (grant) corporations, and insurance companies to June 15, for calendar year entities. Federal income taxes recognized by the Company’s insurance subsidiaries amounted to approximately $1,981, $2,209, and $1,147, in 2020, 2019, and 2018, respectively. All other corporations within the group are subject to Puerto Rico income taxes as regular corporations, as defined in the P.R. Internal Revenue Code, as amended. The components of income tax expense (benefit) consisted of the following:
2020 2019 2018
Current income tax expense $ 26,853 $ 35,714 $ 2,212
Deferred income tax (benefit) expense (2,285 ) 3,661 (32,078 )
Total income tax expense (benefit) $ 24,568 $ 39,375 $ (29,866 ) The income tax expense (benefit) differs from the amount computed by applying the Puerto Rico statutory income tax rate to the income before income taxes as a result of the following:
2020 2019 2018
Income (loss) before taxes $ 91,733 $ 132,252 $ (93,172 )
Statutory tax rate 37.50 % 38.00 % 39.00 %
Income tax expense (benefit) at statutory rate 34,400 49,595 (36,337 )
(Decrease) increase in taxes resulting from:
Exempt income, net (10,510 ) - (2,330 )
Effect of taxing life insurance operations as a qualified domestic life insurance company instead of as a regular corporation (3,379 ) (4,823 ) (3,445 )
Effect of taxing capital gains at a preferential rate 1 (743 ) 194
Adjustment to deferred tax assets and liabilities for changes in statutory tax rates - - 9,217
Other adjustments to deferred tax assets and liabilities 736 (469 ) (43 )
Unrealized gains or losses included in earnings 1,338 (5,627 ) 4,625
Effect of extraordinary dividend distribution from the JUA Association - reported net of taxes in other income - (55 ) -
Effect of net operating loss limitations 2,369 1,239 -
Tax credit benefit (1,190 ) (62 ) (306 )
Tax returns to provision true up 922 36 (798 )
Subtotal (9,713 ) (10,504 ) 7,114
Other permanent disallowances, net:
Other (46 ) 37 (229 )
Other adjustments (73 ) 247 (414 )
Total income tax expense (benefit) $ 24,568 $ 39,375 $ (29,866 ) Deferred income taxes reflect the tax effects of temporary differences between carrying amounts of assets and liabilities for financial reporting purposes and income tax purposes. The composition of the
2020 2019
Deferred tax assets
Allowance for doubtful receivables $ 16,542 $ 18,882
Liability for pension benefits 59,205 15,378
Postretirement benefits 280 415
Deferred compensation 2,106 2,187
Accumulated depreciation 193 920
Impairment loss on investments 648 522
Contingency reserves 10,430 4,063
Share-based compensation 6,880 8,086
Alternative minimum income tax credit 3,998 3,432
Purchased tax credits 286 458
Net operating loss 56,930 51,246
Reinsurance agreement 9,375 9,375
Accrued liabilities 7,069 5,599
Difference in tax basis of investments portfolio - 77
Other 2,137 1,349
Gross deferred tax assets 176,079 121,989
Less: valuation allowance (7,765 ) (6,705 )
Deferred tax assets 168,314 115,284
Deferred tax liabilities
Deferred policy acquisition costs (9,608 ) (8,413 )
Catastrophe loss reserve (11,693 ) (13,014 )
Unrealized gain on securities available for sale (23,843 ) (14,965 )
Unrealized gain on equity investments (10,740 ) (9,091 )
Difference in tax basis of investments portfolio (306 ) -
Unamortized debt issue costs (231 ) (69 )
Intangible asset (492 ) (669 )
Employee benefits plan (6,913 ) (2,026 )
Gross deferred tax liabilities (63,826 ) (48,247 )
Net deferred tax asset $ 104,488 $ 67,037 The net deferred tax asset shown in the table above at December 31, 2020 and 2019 is reflected in the Consolidated Balance Sheets as $119,534 and $77,294, respectively, in Deferred Tax Assets and $15,046 and $10,257, in Deferred Tax Liabilities, respectively, reflecting the aggregate deferred tax assets or liabilities of individual tax-paying subsidiaries of the Compan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that it is more likely than not that the Company will realize the benefits of these deductible differences. The valuation allowance is mostly related to the net operating losses generated by the Company’s USVI operations and the health clinic’s operations which based on the available evidence are not considered to be realizable at the reporting dates. At December 31, 2020, the Company and its subsidiaries have net operating loss carry-forwards for Puerto Rico income tax purposes of approximately $168,800, which are available to offset future taxable income for up to December 2030 2026 20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Plans</t>
        </is>
      </c>
      <c r="B1" s="2" t="inlineStr">
        <is>
          <t>12 Months Ended</t>
        </is>
      </c>
    </row>
    <row r="2">
      <c r="B2" s="2" t="inlineStr">
        <is>
          <t>Dec. 31, 2020</t>
        </is>
      </c>
    </row>
    <row r="3">
      <c r="A3" s="3" t="inlineStr">
        <is>
          <t>Pension Plans [Abstract]</t>
        </is>
      </c>
    </row>
    <row r="4">
      <c r="A4" s="4" t="inlineStr">
        <is>
          <t>Pension Plans</t>
        </is>
      </c>
      <c r="B4" s="4" t="inlineStr">
        <is>
          <t>16. Pension Plans Non-contributory Defined ‑ The Company sponsors a non-contributory defined-benefit pension plan for its employees and for the employees of certain subsidiaries. Pension benefits begin to vest after five years of vesting service, as defined, and are based on years of service and final average salary, as defined. The funding policy is to contribute to the plan as necessary to meet the minimum funding requirements set forth in the Employee Retirement Income Security Act of 1974, as amended, plus such additional amounts as the Company may determine to be appropriate from time to time. The measurement date used to determine pension benefit for the pension plan is December 31. In December 2016, the Company announced that effective January 31, 2017, it would freeze the pay and service amounts used to calculate pension benefits for active employees who participated in the pension plan. Therefore, as of the effective date, active employees in the pension plan do not accrue additional benefits for future service and eligible compensation received. The following table sets forth the plan’s benefit obligations, fair value of plan assets, and funded status as of December 31, 2020 and 2019.
2020 2019
Change in benefit obligation
Benefit obligation at beginning of year $ 190,555 $ 159,477
Interest cost 6,073 6,992
Benefit payments (9,176 ) (9,672 )
Actuarial loss 17,241 33,758
Benefit obligation at end of year $ 204,693 $ 190,555
Accumulated benefit obligation at end of year $ 204,693 $ 190,555
Change in fair value of plan assets
Fair value of plan assets at beginning of year $ 163,558 $ 134,957
Actual return on assets (91,542 ) 36,273
Employer contributions 10,000 2,000
Benefit payments (9,176 ) (9,672 )
Fair value of plan assets at end of year $ 72,840 $ 163,558
Funded status at end of year $ (131,853 ) $ (26,997 ) The amounts recognized in the Consolidated Balance Sheets as of December 31, 2020 and 2019 consist of the following:
2020 2019
Pension liability $ 131,853 $ 26,997
Net actuarial loss recognized in accumulated other comprehensive loss, net of a deferred tax of $55,848 and $12,692 in 2020 and 2019, respectively 100,685 27,907 The following assumptions were used on a weighted average basis to determine benefits obligations of the plan as of December 31, 2020 and 2019.
2020 2019
Discount rate 2.75 % 3.25 %
Expected return on plan assets 5.75 % 6.25 %
Rate of compensation increase N/A N/A The components of net periodic benefit cost and other amounts recognized in Other Comprehensive Income were as follows:
2020 2019 2018
Components of net periodic benefit cost
Interest cost $ 6,073 $ 6,992 $ 6,853
Expected return on plan assets (8,840 ) (8,835 ) (9,020 )
Actuarial loss 1,178 392 961
Settlement loss - - 2,110
Net periodic benefit (income) cost $ (1,589 ) $ (1,451 ) $ 904 Net periodic benefit (income) cost includes settlement charges as a result of retirees selecting lump-sum distributions. Settlement charges may increase in the future if the number of eligible participants deciding to receive distributions and the amount of their benefits increases. The estimated net actuarial loss that will be amortized from Accumulated Other Comprehensive Loss into net periodic pension benefits cost during the next twelve months is $3,893. The following assumptions were used on a weighted average basis in computing the periodic benefit cost for the years ended December 31, 2020, 2019, and 2018:
2020 2019 2018
Discount rate 3.25 % 4.50 % 3.75 %
Expected return on plan assets 6.25 % 6.50 % 6.50 %
Rate of compensation increase N/A N/A N/A The basis of the overall expected long-term rate of return on assets assumption is a forward-looking approach based on the current long-term capital market outlook assumptions of the assets categories in which the trust invests and the trust’s target asset allocation. At December 31, 2020, the assumed target asset allocation for the program is: 45% to 55% in equity securities, 40% to 48% in debt securities, and 2% to 10% in other securities. Using a mean-variance model to project returns over a 30-year horizon under the target asset allocation, the 35 to 65 percentile range of annual rates of return is 5.1% to 6.6%. The Company selected a rate from within this range of 6.25% for 2020 and 6.50% for 2019, which reflects the Company’s best estimate for this assumption based on the data described above, information on the historical returns on assets invested in the pension trust, and expected future conditions. This rate is net of both investment related expenses and a 0.15% reduction for other administrative expenses charged to the trust. Plan assets Plan assets recorded at fair value are categorized based upon the level of judgment associated with the inputs used to measure their fair value. For level inputs and input definition, see Note 10. The tables below summarize fair value measurements by level at December 31, 2020 and 2019 for assets measured at fair value on a recurring basis:
2020
Level 1 Level 2 Level 3 Total NAV
Government obligations $ - $ 4,127 $ - $ 4,127 $ -
Non-agency backed securities - 157 - 157 -
Corporate obligations - 13,134 - 13,134 -
Real estate - - - - 6,033
Registered investments 1,183 1,886 - 3,069 -
Common/Collective trusts - 46,006 - 46,006 -
Common stocks 1,196 - - 1,196 -
Interest-bearing cash 371 - - 371 -
Derivatives - 2 - 2 -
$ 2,750 $ 65,312 $ - $ 68,062 $ 6,033
2019
Level 1 Level 2 Level 3 Total NAV
Government obligations $ - $ 6,782 $ - $ 6,782 $ -
Non-agency backed securities - 656 - 656 -
Corporate obligations - 9,353 - 9,353 -
Limited Liability Corporations - - - - 126,989
Real estate - - - - 6,720
Registered investments 3,754 382 - 4,136 -
Common/Collective trusts - 7,527 - 7,527 -
Common stocks 1,885 - - 1,885 -
Preferred stocks - 14 - 14 -
Interest-bearing cash 300 - - 300 -
$ 5,939 $ 24,714 $ - $ 30,653 $ 133,709 The Company’s plan assets are invested in the National Retirement Trust. The National Retirement Trust was formed to provide financial and legal resources to help members of the BCBSA offer retirement benefits to their employees. The investment program for the National Retirement Trust is based on the precepts of capital market theory that are generally accepted and followed by institutional investors, who by definition are long ‑
• Increasing risk is rewarded with compensating returns over time, and therefore, prudent risk taking is justifiable for long-term investors.
• Risk can be controlled through diversification of asset classes and investment approaches, as well as diversification of individual securities.
• Risk is reduced by time, and over time the relative performance of different asset classes is reasonably consistent. Over the long-term, equity investments have provided and should continue to provide superior returns over other security types. Fixed-income securities can dampen volatility and provide liquidity in periods of depressed economic activity. Lengthening duration of fixed income securities may reduce surplus volatility.
• The strategic of long-term allocation of assets among various asset classes is an important driver of long‑term returns.
• Relative performance of various asset classes is unpredictable in the short‑term and attempts to shift tactically between asset classes are unlikely to be rewarded. Investments will be made for the sole interest of the participants and beneficiaries of the programs participating in the National Retirement Trust. Accordingly, the assets of the National Retirement Trust shall be invested in accordance with these objectives:
• To ensure assets are available to meet current and future obligations of the participating programs when due.
• To earn the maximum return that can be realistically achieved in the markets over the long‑term at a specified and controlled level of risk in order to minimize future contributions.
• To invest assets with consideration of the liability characteristics in order to better align assets and liabilities.
• To invest the assets with the care, skill, and diligence that a prudent person acting in a like capacity would undertake. In the process, the Administration of the Trust has the objective of controlling the costs involved with administering and managing the investments of the National Retirement Trust. Cash flows The Company expects to contribute $10,000 to its pension program in 2021. The following benefit payments, which reflect expected future service, as appropriate, are expected to be paid:
Year ending December 31
2021 $ 11,805
2022 10,378
2023 10,611
2024 10,664
2025 10,656
2026 – 2029 56,709 Non-contributory Supplemental Pension Plan In addition, the Company sponsors a non-contributory supplemental pension plan. This plan covers employees with qualified defined benefit retirement plan benefits limited by the U.S. Internal Revenue Code maximum compensation and benefit limits. At December 31, 2020 and 2019, the Company had recorded a pension liability of $7,758 and $7,468, respectively. The charge to accumulated other comprehensive loss related to the non-contributory pension plan at December 31, 2020 and 2019 amounted to $828 and $562, respectively, net of a deferred tax asset of $519 and $35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tastrophe Loss Reserve and Trust Fund</t>
        </is>
      </c>
      <c r="B1" s="2" t="inlineStr">
        <is>
          <t>12 Months Ended</t>
        </is>
      </c>
    </row>
    <row r="2">
      <c r="B2" s="2" t="inlineStr">
        <is>
          <t>Dec. 31, 2020</t>
        </is>
      </c>
    </row>
    <row r="3">
      <c r="A3" s="3" t="inlineStr">
        <is>
          <t>Catastrophe Loss Reserve and Trust Fund [Abstract]</t>
        </is>
      </c>
    </row>
    <row r="4">
      <c r="A4" s="4" t="inlineStr">
        <is>
          <t>Catastrophe Loss Reserve and Trust Fund</t>
        </is>
      </c>
      <c r="B4" s="4" t="inlineStr">
        <is>
          <t>17. Catastrophe Loss Reserve and Trust Fund In accordance with Chapter 25 of the Puerto Rico Insurance Code, as amended, TSP is required to record a catastrophe loss reserve. This catastrophe loss reserve is supported by a trust fund for the payment of catastrophe losses. The reserve increases by amounts determined by applying a contribution rate, not in excess of 5%, to catastrophe written premiums as instructed annually by the Commissioner of Insurance, unless the level of the reserve exceeds 8% of catastrophe exposure, as defined. The reserve also increases by an amount equal to the resulting return in the supporting trust fund and decreases by payments on catastrophe losses or authorized withdrawals from the trust fund. Additions to the catastrophe loss reserve are deductible for income tax purposes. This trust may invest its funds in securities authorized by the Insurance Code, but not in investments whose value may be affected by hazards covered by the catastrophic insurance losses. The interest earned on these investments and any realized gains (losses) on investment transactions are part of the trust fund and are recorded as income (expense) of the Company. An amount equal to the investment return is recorded as an addition to the trust fund. During the year ended December 31, 2018, TSP received the approval of the Commissioner of Insurance and withdrew $10,000 from the catastrophe fund following the payment for catastrophe losses related to the impact of Hurricane Maria in September 2017. In December 2020, TSP received the approval of the Commissioner of Insurance to withdraw $5,000 from the catastrophe fund following the payment of catastrophe losses of the earthquake that hit the southwest part of Puerto Rico in January 2020. During January 2021, TSP withdrew the $5,000 from the catastrophe fund. Also, TSP presented a petition for approval to the Commissioner of Insurance to withdraw an additional $5,300 from the catastrophe fund covering losses related to Hurricane Irma, which is still under evaluation. The interest-earning assets in this fund, which amounted to $43,124 and $41,047 as of December 31, 2020 and 2019, respectively, are to be used solely and exclusively to pay catastrophe losses covered under policies written in Puerto Rico. TSP is required to contribute to the trust fund, if needed or necessary, on or before January 31 of the following year. Contributions are determined by a rate determined or established by the Commissioner of Insurance for the catastrophe policies written in that year. No contribution was required for 2020 and 2019 since the level of the catastrophe reserve exceeded 8% of the catastrophe exposure. The amount in the trust fund may be withdrawn or released in the case that TSP ceases to underwrite risks subject to catastrophe losses. Also, authorized withdrawals are allowed when the catastrophe loss reserve exceeds 8% of the catastrophe exposure, as defined. TSP retained earnings are restricted in the accompanying Consolidated Balance Sheets by the total catastrophe loss reserve balance, which as of December 31, 2020 and 2019 amounted to $35,904 and $39,425,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18. Stockholders’ Equity Common Stock On July the Company issued Class A shares to the heirs of a former shareholder, as a result of a litigation settlement. During July the Board of Directors authorized and approved the conversion (Conversion) of the Company’s remaining issued and outstanding Class A common shares into Class B common shares. Effective on August all Class A holders of record received Class B share for each Class A share held. Upon the Conversion, all remaining outstanding Class A shares were automatically cancelled and extinguished, and the Company now maintains a single class of common shares Preferred Stock Authorized capital stock includes 100,000,000 of preferred stock with a par value of $1.00 per share. As of December 31, 2020 and 2019, there are no issued and outstanding preferred shares. Liquidity Requirements As members of the BCBSA, the Company, TSS, and TSA are required by membership standards of this association to maintain liquidity as defined by BCBSA. That is, to maintain total adjusted capital at or above 375% of Health Risk-Based Capital (HRBC) Authorized Control Level (ACL) as defined by the National Association of Insurance Commissioners (NAIC) for the for Primary Licensee (TSM) and Larger BCBS Controlled Affiliate (TSS) and 100% HRBC ACL for the Smaller BCBS Controlled Affiliate (TSA). Dividends As a holding company, the Company’s most significant assets are the common shares of its subsidiaries. The principal sources of funds available to the Company are rental income and dividends from its subsidiaries, which are used to fund our debt service and operating expenses. The Company is subject to the provisions of the General Corporation Law of Puerto Rico, which restricts the declaration and payment of dividends by corporations organized pursuant to the laws of Puerto Rico. These provisions provide that Puerto Rico corporations may only declare dividends charged to their retained earnings or, in the absence of retained earnings, net profits of the fiscal year in which the dividend is declared and/or the preceding fiscal year. The Company’s ability to pay dividends is dependent, among other factors, on its ability to collect cash dividends from its subsidiaries, which are subject to regulatory requirements, which may restrict their ability to declare and pay dividends or distributions. In addition, an outstanding secured term loan restricts our ability to pay dividends in the event of default (see Note 13). The accumulated earnings of TSS, TSA, TSV, TSB, and TSP are restricted as to the payment of dividends by statutory limitations applicable to domestic insurance companies. Under Puerto Rico insurance regulations, the regulated subsidiaries are permitted, without requesting prior regulatory approval, to pay dividends as long as the aggregate amount of all such dividends in any calendar year does not exceed the lesser of: (i) 10% of its surplus as of the end of the immediately preceding calendar year; or (ii) its statutory net gain from operations for the immediately preceding calendar year (excluding realized capital gains). Regulated subsidiaries will be permitted to pay dividends in excess of the lesser of such two amounts only if notice of its intent to declare such a dividend and the amount thereof is filed with the Commissioner of Insurance and such dividend is not disapproved within 30 days of its filing. As of December 31, 2020, the dividends permitted to be distributed in 2021 by the regulated subsidiaries without prior regulatory approval from the Commissioner of Insurance amounted to approximately $25,619. The issuance of Class A shares entitled all Class B shareholders to certain anti-dilution rights; therefore, all holders of Class B shares at the close of business on (Record Date) received a share dividend of Class B shares for every Class B share they owned as of that time. On August the Company paid the Class B share dividend which amounted to ; cash of was paid in lieu of fractional shares so that shareholders receive a whole number of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s</t>
        </is>
      </c>
      <c r="B1" s="2" t="inlineStr">
        <is>
          <t>12 Months Ended</t>
        </is>
      </c>
    </row>
    <row r="2">
      <c r="B2" s="2" t="inlineStr">
        <is>
          <t>Dec. 31, 2020</t>
        </is>
      </c>
    </row>
    <row r="3">
      <c r="A3" s="3" t="inlineStr">
        <is>
          <t>Stock Repurchase Programs [Abstract]</t>
        </is>
      </c>
    </row>
    <row r="4">
      <c r="A4" s="4" t="inlineStr">
        <is>
          <t>Stock Repurchase Programs</t>
        </is>
      </c>
      <c r="B4" s="4" t="inlineStr">
        <is>
          <t xml:space="preserve">19. Stock Repurchase Programs The Company repurchases shares through open market transactions, in accordance with Rule 10b-18 of the Securities Exchange Act of 1934, as amended, under repurchase programs authorized by the Board of Directors. Shares purchased under share repurchase programs are retired and returned to authorized and unissued status. In August the Company’s Board of Directors authorized a repurchase program program) of its Class B common stock. In February the Company’s Board of Directors authorized a expansion of this program. In October the Company’s Board of Directors authorized an expansion to this repurchase program increasing its remaining balance up to a total of effective November The stock repurchase activity under active stock repurchase programs for the years ended December 31 was:
2020 2019 2018
Shares Repurchased Average Share Price Amount Repurchased Shares Repurchased Average Share Price Amount Repurchased Shares Repurchased Average Share Price Amount Repurchased
2017 $30,000 program 952,820 $ 15.72 $ 14,982 527,881 $ 18.92 $ 9,989 903,888 $ 24.76 $ 22,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12 Months Ended</t>
        </is>
      </c>
    </row>
    <row r="2">
      <c r="B2" s="2" t="inlineStr">
        <is>
          <t>Dec. 31, 2020</t>
        </is>
      </c>
    </row>
    <row r="3">
      <c r="A3" s="3" t="inlineStr">
        <is>
          <t>Comprehensive Income [Abstract]</t>
        </is>
      </c>
    </row>
    <row r="4">
      <c r="A4" s="4" t="inlineStr">
        <is>
          <t>Comprehensive Income</t>
        </is>
      </c>
      <c r="B4" s="4" t="inlineStr">
        <is>
          <t>20. Comprehensive Income The accumulated balances for each classification of Other Comprehensive Income are:
Unrealized Gains on Securities Liability for Pension Benefits Accumulated Other Comprehensive Income
Beginning balance at December 31, 2019 $ 57,830 $ (28,467 ) $ 29,363
Net current period change 37,654 (73,807 ) (36,153 )
Reclassification adjustments for gains and losses reclassified in income (3,795 ) 765 (3,030 )
Ending balance at December 31, 2020 $ 91,689 $ (101,509 ) $ (9,820 ) The related deferred tax effects allocated to each component of Other Comprehensive Income in the accompanying Consolidated Statements of Stockholders’ Equity and Comprehensive Income in 2020, 2019 and 2018 are:
2020
Before-Tax Amount Deferred Tax (Expense) Benefit Net-of-Tax Amount
Unrealized holding gains on securities arising during the period $ 47,067 $ (9,413 ) $ 37,654
Less reclassification adjustment for gains and losses realized in income (4,541 ) 746 (3,795 )
Net change in unrealized gain 42,526 (8,667 ) 33,859
Liability for pension benefits:
Reclassification adjustment for amortization of net losses from past experience and prior service costs 1,224 (459 ) 765
Net change arising from assumptions and plan changes and experience (118,092 ) 44,285 (73,807 )
Net change in liability for pension benefits (116,868 ) 43,826 (73,042 )
Net current period change $ (74,342 ) $ 35,159 $ (39,183 )
2019
Before-Tax Amount Deferred Tax (Expense) Benefit Net-of-Tax Amount
Unrealized holding gains on securities arising during the period $ 42,780 $ (8,556 ) $ 34,224
Less reclassification adjustment for gains and losses realized in income (4,456 ) 754 (3,702 )
Net change in unrealized gain 38,324 (7,802 ) 30,522
Liability for pension benefits:
Reclassification adjustment for amortization of net losses from past experience and prior service costs 396 (149 ) 247
Net change arising from assumptions and plan changes and experience (7,149 ) 2,681 (4,468 )
Net change in liability for pension benefits (6,753 ) 2,532 (4,221 )
Net current period change $ 31,571 $ (5,270 ) $ 26,301
2018
Before-Tax Amount Deferred Tax (Expense) Benefit Net-of-Tax Amount
Unrealized holding gains on securities arising during the period $ (24,375 ) $ 4,875 $ (19,500 )
Less reclassification adjustment for gains and losses realized in income 13,457 (3,005 ) 10,452
Net change in unrealized gain (10,918 ) 1,870 (9,048 )
Liability for pension benefits:
Reclassification adjustment for amortization of net losses from past experience and prior service costs (995 ) 373 (622 )
Net change arising from assumptions and plan changes and experience 2,190 (830 ) 1,360
Net change in liability for pension benefits 1,195 (457 ) 738
Net current period change $ (9,723 ) $ 1,413 $ (8,3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21. Share-Based Compensation In December 2007, the Company adopted the 2007 Incentive Plan (the 2007 plan), which permits the Board to grant stock options, restricted stock awards and performance awards to eligible officers, directors and employees. The 2007 plan authorized the granting of up to 4,700,000 of Class B common shares of authorized but unissued stock. The 2007 plan was terminated in April 2017, when the 2017 Incentive Plan (the 2017 plan) was adopted. The 2017 plan permits the Board to grant stock options, stock appreciation rights (SARs), restricted stock, restricted stock units, performance awards, and other stock-based awards, to our officers and employees. In addition, the 2017 plan authorizes the grant of equity-based compensation incentives to our directors and to any independent contractor and consultants. The 2017 plan originally authorized the granting of up to 1,700,000 of Class B common shares plus the number of shares that were subject to any outstanding awards under the 2007 plan that are forfeited, cancelled, expire, terminate or otherwise lapse, in whole or in part, without the delivery of the shares. In October 2020 an additional 1,100,000 of Class B common shares were authorized under the 2017 plan. At December 31, 2020, there were 1,133,224 shares available for the Company to grant under the 2017 Plan. Stock options and SARs can be granted with an exercise price, which shall not be less than the stock’s fair market value at the grant date. The term of stock options and SARs shall be fixed by the Board of Directors but shall not exceed 10 years from the date of grant. The restricted stock, restricted stock units and performance awards are issued at the fair value of the stock on the grant date. Restricted stock awards and restricted stock units vest in installments, as stipulated in each restricted stock agreement. Performance awards vest on the last day of the performance period, provided that at least minimum performance standards are achieved. There was no stock option activity during the years ended December 31, 2020, 2019 and 2018. No options were granted during the three years ended December 31, 2020, 2019 and 2018. No cash was received from stock options exercises during the years ended December 31, 2020, 2019 and 2018. During the years ended December 31, 2020, 2019, and 2018, 21,368, 6,124 and 29,779 shares, respectively, were repurchased and retired as the result of non-cash tax withholding upon vesting of shares. A summary of the status of the Company’s non-vested restricted and performance shares as of December 31, 2020, and changes during the year ended December 31, 2020, are presented below:
Restricted Awards Performance Awards
Number of Shares Weighted Average Fair Value Number of Shares Weighted Average Exercise Price
Outstanding balance at January 1, 2020 308,387 $ 24.16 515,688 $ 25.60
Granted 228,157 14.89 521,357 14.44
Lapsed (167,701 ) 23.23 (200,801 ) 26.50
Forfeited (due to termination) (5,671 ) 19.03 (29,882 ) 22.19
Quantity adjusted (due to performance payout more than 100%), net of forfeited - - (32,008 ) 26.50
Outstanding balance at December 31, 2020 363,172 $ 18.87 774,354 $ 18.05 The weighted average grant date fair value of restricted shares granted during the year 2020, 2019 and 2018 were $14.89, $24.53, and $28.49, respectively. Total fair value of restricted stock vested during the year ended December 31, 2020, 2019 and 2018 was $3,896, $2,861 and $2,390, respectively. At December 31, 2020, there was $11,200 of total unrecognized compensation cost related to non-vested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Available to Stockholders and Basic Net Income per Share</t>
        </is>
      </c>
      <c r="B1" s="2" t="inlineStr">
        <is>
          <t>12 Months Ended</t>
        </is>
      </c>
    </row>
    <row r="2">
      <c r="B2" s="2" t="inlineStr">
        <is>
          <t>Dec. 31, 2020</t>
        </is>
      </c>
    </row>
    <row r="3">
      <c r="A3" s="3" t="inlineStr">
        <is>
          <t>Net Income Available to Stockholders and Basic Net Income per Share [Abstract]</t>
        </is>
      </c>
    </row>
    <row r="4">
      <c r="A4" s="4" t="inlineStr">
        <is>
          <t>Net Income Available to Stockholders and Basic Net Income per Share</t>
        </is>
      </c>
      <c r="B4" s="4" t="inlineStr">
        <is>
          <t>22. Net Income Available to Stockholders and Basic Net Income per Share The table below sets forth the computation of basic and diluted earnings per share for the three-year period ended December 31:
2020 2019 2018
Numerator for earnings per share
Net income (loss) attributable to TSM available to stockholders $ 67,189 $ 92,894 $ (63,302 )
Denominator for basic earnings per share – Weighted average of common shares 23,179,544 23,318,742 22,975,385
Effect of dilutive securities 130,198 66,551 -
Denominator for diluted earnings per share 23,309,742 23,385,293 22,975,385
Basic net income (loss) per share attributable to TSM $ 2.90 $ 3.98 $ (2.76 )
Diluted net income (loss) per share attributable to TSM $ 2.88 $ 3.97 $ (2.76 ) The Company excluded the effect of dilutive securities during the year ended December 31, 2018 because their effect would have been anti-dilutive given the net loss attributable to stockholders during this year. If the Company had generated income from continuing operations during the year ended December 31, 2018, the effect of the restricted stock awards on the diluted shares calculation would have been an increase in shares of 81,023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Investments and cash</t>
        </is>
      </c>
    </row>
    <row r="3">
      <c r="A3" s="4" t="inlineStr">
        <is>
          <t>Fixed maturities available for sale, amortized cost</t>
        </is>
      </c>
      <c r="B3" s="5" t="n">
        <v>1227422</v>
      </c>
      <c r="C3" s="5" t="n">
        <v>1173043</v>
      </c>
    </row>
    <row r="4">
      <c r="A4" s="4" t="inlineStr">
        <is>
          <t>Fixed maturities held to maturity, fair value</t>
        </is>
      </c>
      <c r="B4" s="6" t="n">
        <v>2085</v>
      </c>
      <c r="C4" s="6" t="n">
        <v>2019</v>
      </c>
    </row>
    <row r="5">
      <c r="A5" s="4" t="inlineStr">
        <is>
          <t>Equity investments, cost</t>
        </is>
      </c>
      <c r="B5" s="6" t="n">
        <v>351233</v>
      </c>
      <c r="C5" s="6" t="n">
        <v>242069</v>
      </c>
    </row>
    <row r="6">
      <c r="A6" s="4" t="inlineStr">
        <is>
          <t>Other invested assets, amortized cost</t>
        </is>
      </c>
      <c r="B6" s="5" t="n">
        <v>112171</v>
      </c>
      <c r="C6" s="5" t="n">
        <v>97575</v>
      </c>
    </row>
    <row r="7">
      <c r="A7" s="4" t="inlineStr">
        <is>
          <t>Common Class B [Member]</t>
        </is>
      </c>
    </row>
    <row r="8">
      <c r="A8" s="3" t="inlineStr">
        <is>
          <t>Triple-S Management Corporation stockholders' equity</t>
        </is>
      </c>
    </row>
    <row r="9">
      <c r="A9" s="4" t="inlineStr">
        <is>
          <t>Common stock, par value (in dollars per share)</t>
        </is>
      </c>
      <c r="B9" s="5" t="n">
        <v>1</v>
      </c>
      <c r="C9" s="5" t="n">
        <v>1</v>
      </c>
    </row>
    <row r="10">
      <c r="A10" s="4" t="inlineStr">
        <is>
          <t>Common stock, authorized (in shares)</t>
        </is>
      </c>
      <c r="B10" s="6" t="n">
        <v>100000000</v>
      </c>
      <c r="C10" s="6" t="n">
        <v>100000000</v>
      </c>
    </row>
    <row r="11">
      <c r="A11" s="4" t="inlineStr">
        <is>
          <t>Common stock, issued (in shares)</t>
        </is>
      </c>
      <c r="B11" s="6" t="n">
        <v>23430292</v>
      </c>
      <c r="C11" s="6" t="n">
        <v>23799633</v>
      </c>
    </row>
    <row r="12">
      <c r="A12" s="4" t="inlineStr">
        <is>
          <t>Common stock, outstanding (in shares)</t>
        </is>
      </c>
      <c r="B12" s="6" t="n">
        <v>23430292</v>
      </c>
      <c r="C12" s="6" t="n">
        <v>23799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23. Leases The Company’s subsidiaries lease their regional offices, certain equipment and warehouse facilities under non-cancelable operating leases. These contracts generally do not include purchase options or residual value guarantees. The remaining lease terms ranges from to years. The Company identifies leases when it has both the right to obtain substantially all economic benefits from the use of the asset and the right to direct the use of the asset The Company recognizes the right-of-use assets and lease liabilities related to operating leases in its Consolidated Balance Sheets within Other Assets and Accounts Payables and Accrued Liabilities , respectively. As of December 31, , the right-of-use asset and lease liabilities balance was $ and $ , respectively. As of December 31, , the right-of-use asset and lease liabilities balance was $ and $ , respectively. The weighted-average remaining lease term was years and years as of December 31, and , respectively The Company uses the incremental borrowing rate for purposes of discounting lease payments for our operating leases since our lease agreements do not provide a readily determinable implicit rate. We estimate our incremental borrowing rate using an interest rate index to which we add a credit spread based on financing transactions with a similar credit risk profile. The weighted-average discount rate of our operating leases was and as of December 31, and , respectively The Company adopted the following two accounting policies as a result of the adoption of the ASU 2016-02: Leases (Topic 842): (1) to not separate lease components from non-lease components and (2) to not apply the recognition requirements of ASC 842 to short-term leases. Undiscounted cash flows of operating leases are shown below:
Year ending December 31
2021 $ 3,961
2022 3,366
2023 2,330
2024 1,856
2025 709
Thereafter 2,888
Total lease payments 15,110
Less: imputed interest (1,919 )
Total $ 13,191 The following presents the lease cost recognized by the Company:
For the years ended December 31,
2020 2019
Operating lease cost $ 4,600 $ 4,900
Short-term lease cost 977 509
$ 5,577 $ 5,409 The Company leases certain floors of one of its buildings and generates rental income. Maturity analysis of lease payments to be received from its lessees as of December 31, , is summarized as follows:
Year ending December 31,
2021 $ 1,909
2022 1,947
2023 1,986
2024 2,026
2025 1,177
Thereafter 1,448
$ 10,4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24. Commitments Pursuant to the provisions of the Puerto Rico Insurance Code and Regulations, TSP is a member of the Compulsory Vehicle Liability Insurance Joint Underwriting Association (JUA). As a participant, TSP shares the risk, proportionately with other members, based on a formula established by the Puerto Rico Insurance Code, of the results and financial condition of the JUA, and accordingly, may be subject to assessments to cover obligations of the JUA or may receive refund distributions for good experience. The Company received $ , $ and $ in , and , respectively, as an ordinary divide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0</t>
        </is>
      </c>
    </row>
    <row r="3">
      <c r="A3" s="3" t="inlineStr">
        <is>
          <t>Contingencies [Abstract]</t>
        </is>
      </c>
    </row>
    <row r="4">
      <c r="A4" s="4" t="inlineStr">
        <is>
          <t>Contingencies</t>
        </is>
      </c>
      <c r="B4" s="4" t="inlineStr">
        <is>
          <t>25. Contingencies The Company’s business is subject to numerous laws and regulations promulgated by Federal, Puerto Rico, USVI, Costa Rica,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As of December 31, 2020, the Company is involved in various legal actions arising in the ordinary course of business. The Company is also defendant in various other litigations and proceedings, some of which are described below. Where the Company believes that a loss is both probable and estimable, such amounts have been recorded. Although the Company believes the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However, there are legal proceedings where a loss is reasonably possible, and for which it is possible to reasonably estimate the amount of the possible loss or range of losses, we currently believe that the range of possible losses in excess of established reserves is, in the aggregate, from $ to approximately $ at December 31, 2020. Joint Underwriting Association Litigation On August 19, 2011, plaintiffs, purportedly a class of motor vehicle owners, filed an action in the United States District Court for the District of Puerto Rico against the JUA and TSP, alleging violations under the Puerto Rico Insurance Code, the Puerto Rico Civil Code, the Racketeer Influenced and Corrupt Organizations Act (RICO) and the local statute against organized crime and money laundering. JUA is a private association created by law to administer a compulsory public liability insurance program for motor vehicles in Puerto Rico (CLI). As required by its enabling act, JUA is composed of all the insurers that underwrite private motor vehicle insurance in Puerto Rico and exceed the minimum underwriting percentage established in such act. TSP is a member of JUA. In this lawsuit, entitled Noemí Torres Ronda, et al v. JUA et al., plaintiffs allege that the defendants illegally charged and misappropriated a portion of the CLI premiums paid by motor vehicle owners in violation of the Puerto Rico Insurance Code. Specifically, they claim that because the defendants did not incur in acquisition or administration costs allegedly totaling 12% of the premium dollar, charging for such costs constitutes the illegal traffic of premiums. Plaintiffs also claim that the defendants, as members of JUA, violated RICO through various inappropriate actions designed to defraud motor vehicle owners located in Puerto Rico and embezzle a portion of the CLI premiums for their benefit. Plaintiffs seek the reimbursement of funds for the class amounting to $406,600 treble damages under RICO, and equitable relief, including a permanent injunction and declaratory judgment barring defendants from their alleged conduct and practices, along with costs and attorneys’ fees. Since 2011, TSP has been defending this claim and, jointly with other defendants, has filed several pleas in connection with the certification of the class and the dismissal of the claim. On October 7, 2019, defendants’ petition for summary judgment was granted. On December 18, 2019 plaintiffs filed an appeal to contest the Court’s judgment dismissing their complaint. In re Blue Cross Blue Shield Antitrust Litigation TSS is a co-defendant with multiple Blue Plans and the Blue Cross Blue Shield Association in a multi-district class action litigation filed by a group of providers and subscribers on July 24, 2012 and October 1, 2012, respectively, that has since been consolidated by the United States District Court for the Northern District of Alabama, Southern Division, in the case captioned In re Blue Cross Blue Shield Association Antitrust Litigation Prior to consolidation, motions to dismiss were filed by several plans, including TSS, whose request was ultimately denied by the court without prejudice. On April 6, 2015, plaintiffs filed suit in the United States District Court of Puerto Rico against TSS. Said complaint, nonetheless, is believed not to preclude TSS’ jurisdictional arguments. Since inception, the Company has joined BCBSA and other Blue Plans in vigorously contesting these claims. On April 5, 2018, the United States District Court for the Northern District of Alabama, Southern Division, issued its ruling on the parties’ respective motions for partial summary judgment on the standard of review applicable to plaintiffs’ claims under Section 1 of the Sherman Act and subscriber plaintiffs’ motion for partial summary judgment on the Blue Plan’s single entity defense. After considering the “undisputed” facts (for summary judgment purposes only) and evidence currently on record in the light most favorable to defendants, the court essentially found that: (a) the combination of Exclusive Service Areas and the National Best Efforts Rule are subject to the Per Se standard of review; (b) there remain genuine issues of material fact as to whether defendants’ conduct can be shielded by the “single entity” defense; and (c) claims concerning the BlueCard Program and uncoupling rules are due to be analyzed under the Rule of Reason standard. On April 16, 2018 Defendants moved the Federal District Court for the Northern District of Alabama to certify for immediate interlocutory appeal the Court’s April 5, 2018 Standard of Review Ruling. On June 12, 2018 Hon. Judge Proctor agreed to grant Defendant’s motion for certification pursuant to 28 U.S.C. §1292(b). Defendants filed their Notice of Appeal on July 12, 2018. On December 12, 2018, the Court of Appeals for the Eleventh Circuit denied Defendants’ petition to appeal the District Court’s Standard of Review Ruling. The parties re-commenced mediation with subscribers in April 2019 and with providers in September 2019. On July the Defendants reached a settlement agreement with subscribers, which was subject to approval by the BCBSA and Member Plans boards, as well as from the Federal District Court for the Northern District of Alabama. Following the BCBSA Board of Directors and Members Plans’ August th , approval, on September the Company’s Board of Directors voted to approve the Settlement Agreement. On November the Federal District Court for the Northern District of Alabama issued its Memorandum Opinion and Preliminary Order approving settlement terms. The Settlement Agreement requires a monetary settlement payment from defendants. The Company’s portion of the monetary settlement payment is estimated at which was accrued during the year ended December and is presented within Accounts Payable and Accrued Liabilities i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Accounting</t>
        </is>
      </c>
      <c r="B1" s="2" t="inlineStr">
        <is>
          <t>12 Months Ended</t>
        </is>
      </c>
    </row>
    <row r="2">
      <c r="B2" s="2" t="inlineStr">
        <is>
          <t>Dec. 31, 2020</t>
        </is>
      </c>
    </row>
    <row r="3">
      <c r="A3" s="3" t="inlineStr">
        <is>
          <t>Statutory Accounting [Abstract]</t>
        </is>
      </c>
    </row>
    <row r="4">
      <c r="A4" s="4" t="inlineStr">
        <is>
          <t>Statutory Accounting</t>
        </is>
      </c>
      <c r="B4" s="4" t="inlineStr">
        <is>
          <t>26. Statutory Accounting TSS, TSA, TSV, TSP and TSB (collectively known as the regulated subsidiaries) are regulated by the Commissioner of Insurance. The regulated subsidiaries are required to prepare financial statements using accounting practices prescribed or permitted by the Commissioner of Insurance, which uses a comprehensive basis of accounting other than GAAP. Specifically, the Commissioner of Insurance has adopted the NAIC’s Statutory Accounting Principles (NAIC SAP) as the basis of its statutory accounting practices, as long as they do not contravene the provisions of the Puerto Rico Insurance Code, its regulations and the Circular Letters issued by the Commissioner of Insurance. The Commissioner of Insurance may permit other specific practices that may deviate from prescribed practices and NAIC SAP. Statutory accounting principles that are established by state laws and permitted practices mandated by the Commissioner of Insurance may cause the statutory capital and surplus of the regulated subsidiaries to differ from that calculated under the NAIC SAP. Prescribed statutory accounting practices in Puerto Rico allow TSP to disregard a deferred tax liability resulting from additions to the catastrophe loss reserve trust fund that would otherwise be required under NAIC SAP. The use of prescribed and permitted accounting practices, both individually and in the aggregate, did not change significantly the combined statutory capital and surplus that would have been reported following NAIC SAP, which as of December 31, 2020 and 2019 is approximately 1.5% and 1.7%, respectively, lower than the combined reported statutory capital and surplus. The regulated subsidiaries are required by the NAIC and the Commissioner of Insurance to submit risk-based capital (RBC) reports following the NAIC’s RBC Model Act and accordingly, are subject to certain regulatory actions if their capital levels do not meet minimum specific RBC requirements. RBC is a method developed by the NAIC to determine the minimum amount of statutory capital appropriate for an insurance company to support its overall business operations in consideration of its size and risk profile. The RBC is calculated by applying capital requirement factors to various assets, premiums and reserve items. The factor is higher for those items with greater underlying risk and lower for less risky items. The adequacy of an organization’s actual capital can then be measured by a comparison to its RBC as determined by the formula. The RBC Model Act requires increasing degrees of regulatory oversight and intervention as an organization’s risk-based capital declines. The level of regulatory oversight ranges from requiring organizations to inform and obtain approval from the domiciliary insurance commissioner of a comprehensive financial plan for increasing its RBC, to mandatory regulatory intervention requiring an insurance company to be placed under regulatory control, in a rehabilitation or liquidation proceeding. The Commissioner of Insurance adopted in 2009 an RBC policy that requires that the regulated entities maintain statutory reserves at or above the “Company Action Level,” in order to avoid regulatory monitoring and intervention. The Company Action Level is currently set at 200% of the RBC for TSA, since it is organized as a health service organization, and 300% of the RBC for TSS, TSV, and TSB. The RBC requirement for TSP is 300%, but compliance with certain trend analysis can lower this requirement to 200%. As of December 31, 2020 and 2019, all regulated subsidiaries comply with minimum statutory reserve requirements. The following table sets forth the combined net admitted assets, capital and surplus, RBC requirement, which is our statutory capital and surplus requirement, and net income (loss) for the regulated subsidiaries at December 31, 2020, 2019 and 2018:
(dollar amounts in millions) 2020 2019 2018
Net admitted assets $ 2,473 $ 2,394 $ 2,089
Capital and surplus 771 767 602
RBC requirement 641 546 312
Net income (loss) 53 68 (32 ) As more fully described in Note 17, a portion of the accumulated earnings and admitted assets of TSP are restricted by the catastrophe loss reserve and the trust fund balance as required by the Insurance Code. The total catastrophe loss reserve and trust fund amounted to $35,904 and $43,124 as of December 31, 2020, respectively. The total catastrophe loss reserve and trust fund amounted to $39,425 and $41,047 as of December 31, 2019, respectively. In addition, the admitted assets of the regulated subsidiaries are restricted by the investments deposited with the Commissioner of Insurance to comply with requirements of the Insurance Code (see Note 3). Investments with an amortized cost of $6,884 and $6,940 (fair value of $7,526 and $7,274) at December 31, 2020 and 2019, respectively, were deposited with the Commissioner of Insurance. As a result, the combined restricted assets for our regulated subsidiaries were $50,008 and $47,987 as of December 3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Information on Cash Flow Activities</t>
        </is>
      </c>
      <c r="B1" s="2" t="inlineStr">
        <is>
          <t>12 Months Ended</t>
        </is>
      </c>
    </row>
    <row r="2">
      <c r="B2" s="2" t="inlineStr">
        <is>
          <t>Dec. 31, 2020</t>
        </is>
      </c>
    </row>
    <row r="3">
      <c r="A3" s="3" t="inlineStr">
        <is>
          <t>Supplementary Information on Cash Flow Activities [Abstract]</t>
        </is>
      </c>
    </row>
    <row r="4">
      <c r="A4" s="4" t="inlineStr">
        <is>
          <t>Supplementary Information on Cash Flow Activities</t>
        </is>
      </c>
      <c r="B4" s="4" t="inlineStr">
        <is>
          <t xml:space="preserve">27. Supplementary Information on Cash Flow Activities
2020 2019 2018
Supplementary information
Non-cash transactions affecting cash flow activities
Change in net unrealized (gain) loss on securities available for sale, including deferred income tax liability (asset) of $8,667, $7,802, and ($1,870) in 2020, 2019, and 2018 respectively $ (33,859 ) $ (30,522 ) $ 9,048
Change in liability for pension benefits, and deferred income tax (asset) liability of ($43,826), ($2,532), $457, in 2020, 2019, and 2018, respectively 73,042 4,221 (738 )
Repurchase and retirement of common stock (382 ) (119 ) (748 )
Stock dividend - (24,655 ) -
Issuance of common stocks - 1,200 -
Capitalization of lease right of use asset 8,014 10,438 -
Other
Income taxes paid 40,568 3,147 8,978
Interest paid 7,986 7,672 6,9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28. Segment Information The operations of the Company are conducted principally through three reportable business segments: Managed Care, Life Insurance, and Property and Casualty Insurance. Reportable business segments were identified according to the type of insurance products offered and are consistent with the information provided to the chief operating decision maker. These segments and a description of their respective operations are as follows: Managed Care Segment This segment is engaged in the sale of managed care products to the Medicare, Commercial, and Medicaid market sectors. The Commercial accounts sector includes corporate accounts, U.S. federal government employees, individual accounts, local government employees, and Medicare supplement. The following represents a description of the major contracts by sector:
● The segment provides services through its Medicare health plans pursuant to a limited number of contracts with CMS. Earned premium revenue related to the Medicare business amounted to $1,553,455, $1,408,039, and $1,130,226 for the years ended December 31, 2020, 2019, and 2018, respectively.
● Under its Commercial business, the segment also provides health coverage to certain employees of the Commonwealth of Puerto Rico and its instrumentalities. Earned premium revenue related to such health plans amounted to $13,349, $16,805 and $24,186 for years ended December 31, 2020, 2019, and 2018, respectively.
● The segment is a qualified contractor to provide health coverage to federal government employees within Puerto Rico and the USVI. Earned premiums revenue related to this contract amounted to $159,588, $161,716 and $150,232 for the years ended December 31, 2020, 2019, and 2018, respectively (see Note 12).
● The segment also participates in the Medicaid program to provide health coverage to medically indigent citizens in Puerto Rico, as defined by the laws of the government of Puerto Rico. Earned premium revenue related to this business amounted to $953,208, $778,263, and $776,038 for the years ended December 31, 2020, 2019, and 2018, respectively. Life Insurance Segment This segment offers primarily life and accident and health insurance coverage, and annuity products. The premiums for this segment are mainly subscribed through an internal sales force and a network of independent brokers and agents. Property and Casualty Insurance segment The predominant insurance products of this segment are commercial package, commercial auto, and personal package. The premiums for this segment are originated through a network of independent insurance agents and brokers. Agents or general agencies collect the premiums from the insureds, which are subsequently remitted to the segment, net of commissions. Remittances are generally due 60 days after the closing date of the general agent’s account current. The Company evaluates performance based primarily on the operating revenues and operating income of each segment. Operating revenues include premiums earned (net), administrative service fees and net investment income. Operating costs include claims incurred and operating expenses. The Company calculates operating income or loss as operating revenues less operating costs. The accounting policies for the segments are the same as those described in the summary of significant accounting policies included in the Notes to Consolidated Financial Statements. The financial data of each segment is accounted for separately; therefore, no segment allocation is necessary. However, certain operating expenses are centrally managed, therefore requiring an allocation to each segment. Most of these expenses are distributed to each segment based on different parameters, such as payroll hours, processed claims, or square footage, among others. In addition, some depreciable assets are kept by one segment, while allocating the depreciation expense to other segments. The allocation of the depreciation expense is based on the proportion of assets used by each segment. Certain expenses are not allocated to the segments and are kept within TSM’s operations. The following tables summarize the operations by operating segment for each of the years in the three ‑
2020 2019 2018
Operating revenues
Managed care
Premiums earned, net $ 3,320,181 $ 2,985,600 $ 2,687,773
Fee revenue 12,585 9,946 14,701
Intersegment premiums/fee revenue 2,525 6,269 5,690
Net investment income 20,783 23,468 23,827
Total managed care 3,356,074 3,025,283 2,731,991
Life
Premiums earned, net 193,889 180,204 167,888
Intersegment premiums 2,066 1,987 668
Net investment income 27,317 27,323 25,658
Total life 223,272 209,514 194,214
Property and casualty
Premiums earned, net 91,380 87,076 82,930
Intersegment premiums 613 613 613
Net investment income 8,974 9,773 10,800
Total property and casualty 100,967 97,462 94,343
Other segments*
Intersegment service revenues 10,630 8,836 283
Operating revenues from external sources 8,991 8,553 5,794
Total other segments 19,621 17,389 6,077
Total business segments 3,699,934 3,349,648 3,026,625
TSM operating revenues from external sources 473 1,443 1,624
Elimination of intersegment premiums (5,204 ) (8,869 ) (6,971 )
Elimination of intersegment service revenue (10,630 ) (8,836 ) (283 )
Consolidated operating revenues $ 3,684,573 $ 3,333,386 $ 3,020,995
* Includes segments that are not required to be reported separately, primarily the data processing services organization and the health clinics.
2020 2019 2018
Operating income (loss)
Managed care $ 38,301 $ 61,907 $ 26,468
Life 27,796 21,912 19,901
Property and casualty 19,829 14,492 (110,119 )
Other segments* (6,217 ) (3,054 ) 8
Total business segments 79,709 95,257 (63,742 )
TSM operating revenues from external sources 473 1,443 1,624
TSM unallocated operating expenses (7,940 ) (8,588 ) (8,815 )
Elimination of TSM charges 9,612 9,612 9,600
Consolidated operating income (loss) 81,854 97,724 (61,333 )
Consolidated net realized investment gains 641 5,843 298
Consolidated net unrealized investment gains (losses) on equity securities 7,639 32,151 (36,546 )
Consolidated interest expense (7,986 ) (7,672 ) (6,903 )
Consolidated other income, net 9,585 4,206 11,312
Consolidated income (loss) before taxes $ 91,733 $ 132,252 $ (93,172 )
2020 2019 2018
Depreciation and amortization expense
Managed care $ 10,478 $ 11,527 $ 10,525
Life 1,226 1,081 1,134
Property and casualty 381 385 384
Other segments* 1,261 910 705
Total business segments 13,346 13,903 12,748
TSM depreciation expense 1,057 697 787
Consolidated depreciation and amortization expense $ 14,403 $ 14,600 $ 13,535
* Includes segments that are not required to be reported separately, primarily the data processing services organization and the health clinics.
2020 2019 2018
Assets
Managed care $ 1,319,389 $ 1,190,538 $ 1,078,262
Life 1,051,819 981,370 863,470
Property and casualty 583,404 592,758 747,583
Other segments* 34,020 28,346 20,705
Total business segments 2,988,632 2,793,012 2,710,020
Unallocated amounts related to TSM
Cash, cash equivalents, and investments 16,489 28,167 57,818
Property and equipment, net 68,678 25,623 21,733
Other assets 88,684 37,176 22,521
173,851 90,966 102,072
Elimination entries – intersegment receivables and others (74,065 ) (65,152 ) (51,844 )
Consolidated total assets $ 3,088,418 $ 2,818,826 $ 2,760,248
2020 2019 2018
Significant noncash items
Net change in unrealized gain (loss) on securities available for sale
Managed care $ 12,504 $ 9,687 $ 2,585
Life 18,336 17,442 (11,285 )
Property and casualty 3,503 3,023 (583 )
Other segments* - - -
Total business segments 34,343 30,152 (9,283 )
Amount related to TSM (484 ) 370 235
Consolidated net change in unrealized (loss) gain on securities available for sale $ 33,859 $ 30,522 $ (9,048 )
* Includes segments that are not required to be reported separately, primarily the data processing services organization and the health clinic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9. Subsequent Events The Company evaluated subsequent events through the date the consolidated financial statements were issued. No events, other than those described in these notes, have occurred that require adjustment or disclosure pursuant to current Accounting Standards Codific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Condensed Financial Information of Triple-S Management Corporation</t>
        </is>
      </c>
      <c r="B1" s="2" t="inlineStr">
        <is>
          <t>12 Months Ended</t>
        </is>
      </c>
    </row>
    <row r="2">
      <c r="B2" s="2" t="inlineStr">
        <is>
          <t>Dec. 31, 2020</t>
        </is>
      </c>
    </row>
    <row r="3">
      <c r="A3" s="3" t="inlineStr">
        <is>
          <t>Schedule II - Condensed Financial Information of Triple-S Management Corporation [Abstract]</t>
        </is>
      </c>
    </row>
    <row r="4">
      <c r="A4" s="4" t="inlineStr">
        <is>
          <t>Schedule II - Condensed Financial Information of Triple-S Management Corporation</t>
        </is>
      </c>
      <c r="B4" s="4" t="inlineStr">
        <is>
          <t>Triple-S Management Corporation Schedule II Condensed Financial Information of Triple-S Management Corporation (Registrant) Balance Sheets (in thousands)
As of December 31,
2020 2019
Assets:
Cash and cash equivalents $ 973 $ 3,712
Securities available-for-sale, at fair value:
Equity Securities (cost of $5,853 in 2019) - 5,857
Other invested assets, measured at net asset value (amortized cost of $15,234 in 2020 and $17,711 in 2019) 15,516 18,598
Investment in subsidiaries 957,299 878,695
Notes receivable and accrued interest from subsidiaries 61,479 59,085
Due from subsidiaries 17,521 19,575
Deferred tax asset 63,934 20,701
Other assets 93,428 42,098
Total assets $ 1,210,150 $ 1,048,321
Liabilities:
Notes payable and accrued interest to subsidiary 19,876 18,965
Due to subsidiaries 9,657 1,531
Long-term borrowings 52,751 25,694
Liability for pension benefits 139,611 34,465
Other liabilities 20,025 23,801
Total liabilities 241,920 104,456
Stockholders’ equity:
Common stock, class B 23,430 23,800
Additional paid-in-capital 57,399 60,504
Retained earnings 897,221 830,198
Accumulated other comprehensive income, net (9,820 ) 29,363
Total stockholders’ equity 968,230 943,865
Total liabilities and stockholders’ equity $ 1,210,150 $ 1,048,321 The accompanying notes are an integral part of these condensed financial statements Triple-S Management Corporation Schedule II Condensed Financial Information of Triple-S Management Corporation Triple-S Management Corporation Statements of Earnings (in thousands)
2020 2019 2018
Investment income $ 473 $ 1,443 $ 1,624
Net realized investment gains (losses) 95 (63 ) 33
Net unrealized investment (losses) gains on equity investments (4 ) 459 (462 )
Other revenues 13,712 11,613 11,778
Total revenues 14,276 13,452 12,973
Operating expenses:
General and administrative expenses 7,940 8,588 8,815
Interest expense 1,365 1,334 1,375
Total operating expenses 9,305 9,922 10,190
Income before income taxes 4,971 3,530 2,783
Income tax expense 2,208 7 344
Income from parent company 2,763 3,523 2,439
Equity in net income (loss) of subsidiaries 64,426 89,371 (65,741 )
Net income (loss) $ 67,189 $ 92,894 $ (63,302 ) The accompanying notes are an integral part of these condensed financial statements Triple-S Management Corporation Schedule II Condensed Financial Information of Triple-S Management Corporation (Registrant) Statements of Cash Flows (in thousands)
2020 2019 2018
Net income (loss) $ 67,189 $ 92,894 $ (63,302 )
Adjustment to reconcile net (loss) income to net cash provided by operating activities:
Equity in net (income) loss of subsidiaries (64,426 ) (89,371 ) 65,741
Net realized investment (gains) losses (95 ) 63 (33 )
Net unrealized investment losses (gains) on equity investments 4 (459 ) 462
Depreciation and amortization 1,469 871 961
Net amortization of investments - - 53
Shared- based compensation 11,889 11,605 3,357
Deferred income tax expense (benefit) 714 (438 ) (330 )
Dividends received from subsidiaries 20,000 8,750 6,000
Changes in assets and liabilities:
Accrued interest from subsidiaries, net (1,483 ) (1,876 ) (642 )
Due from subsidiaries 2,054 (11,694 ) 1,093
Other assets (724 ) (357 ) (99 )
Due to subsidiaries 8,126 (4,033 ) 5,498
Other liabilities (15,783 ) 4,953 (3,680 )
Net cash provided by operating activities 28,934 10,908 15,079
Cash flows from investing activities:
Acquisition of investment in securities classified as available-for-sale - - (18,007 )
Acquisition of equity investments - (13,930 ) (11,856 )
Acquisition of investment in other invested assets, measured at net asset value (3,562 ) (3,738 ) (10,862 )
Capital contribution to subsidiaries - - (12,189 )
Proceeds from sale and maturities of investment in securities classified as available-for-sale - - 17,959
Proceeds from sales of other invested assets 6,166 377 -
Proceeds from sale of equity investments 5,822 32,389 47,506
Issuance of note receivable to subsidiary - (12,000 ) -
Capital contribution in equity method investees (7,551 ) (11,418 ) -
Net acquisition of property and equipment (44,524 ) (4,761 ) (437 )
Net cash (used in) provided by investing activities (43,649 ) (13,081 ) 12,114
Cash flow from financing activities:
Repayments of long-term borrowings (3,883 ) (3,236 ) (3,236 )
Proceeds from long-term borrowings 30,841 - -
Repurchase of common stock (14,982 ) (9,989 ) (22,377 )
Dividends paid - (11 ) -
Net cash provided by (used in) financing activities 11,976 (13,236 ) (25,613 )
Net (decrease) increase in cash and cash equivalents (2,739 ) (15,409 ) 1,580
Cash and cash equivalents, beginning of year 3,712 19,121 17,541
Cash and cash equivalents, end of year $ 973 $ 3,712 $ 19,121 The accompanying notes are an integral part of these condensed financial statements The accompanying notes to the condensed financial statements should be read in conjunction with the Consolidated Financial Statements and the accompanying notes thereto included in Item 15 of the Annual Report on Form 10-K.
1. Nature of Business For purposes of these condensed financial statements, Triple‑S Management Corporation’s (the Company or TSM) investment in its wholly owned subsidiaries is recorded using the equity method of accounting.
2. Significant Accounting Policies The significant accounting policies followed by the Company are set forth in the Notes to the Consolidated Financial Statements and the accompanying notes thereto. Refer to Item 15 of the Annual Report on Form 10 ‑
3. Long‑Term Borrowings A summary of the long ‑
2020 2019
Secured loan payable of $11,187, payable in monthly installments of $137 through October 1, 2023, plus interest at a rate reset periodically of 100 basis points over selected LIBOR maturity (which was 1.15% at December 31, 2020). $ 4,627 $ 6,267
Secured loan payable of $20,150, payable in monthly installments of $84 through January 1, 2024, plus interest at a rate reset periodically of 275 basis points over selected LIBOR maturity (which was 2.98% at December 31, 2020). 16,204 17,211
Secured loan payable of $4,116, payable in monthly installments of $49 through January 1, 2024, plus interest at a rate reset periodically of 325 basis points over selected LIBOR maturity (which was 3.48% at December 31, 2020). 1,813 2,401
Secured loan payable of $31,350, payable in monthly installments of $105 through May 1, 2025, plus interest at prime rate (which was 3.25% at December 31, 2020). Last payment of $25,185 due on June 19, 2025. 30,723 -
Total borrowings 53,367 25,879
Less: unamortized debt issuance costs 616 185
$ 52,751 $ 25,694 The secured loans payable maturing on 2023 and 2024 are guaranteed by a first mortgage held by the bank on the Company’s land, building and substantially all leasehold improvements, as collateral for the term of the loan under a continuing general security agreement. On June 19, 2020, TSM entered into a $31,350 Credit Agreement (the Loan) with a commercial bank in Puerto Rico. The Company used the proceeds of the Loan to partially finance the acquisition of the Building (see Note 8, Property and Equipment, Net The Loan is guaranteed by a mortgage over the Building, a pledge of all collateral related to the Building and an assignment of the rents collected for the lease of office space in the Building. Pursuant to the credit agreement, interest is payable on the outstanding principal balance of the Loan at an annual rate equal to the Prime Rate. Monthly interest payments commenced on July 1, 2020 and will continue to be paid each month until the principal of the Loan has been paid in full. Aggregate maturities of the Company’s long term borrowings as of December 31, 2020 are:
Year ending December 31
2021 $ 4,490
2022 4,490
2023 4,196
2024 14,484
2025 25,707
$ 53,367 The Company may, at its option and at any time, upon written notice as specified in the credit agreement, prepay prior to maturity all or any part of the Loan upon the payment of a penalty fee of the outstanding principal amount at the time of the prepayment of 3% during the first year, 2% during the second year, 1% during the third year and thereafter at par. The four term loans under credit agreements with commercial banks in Puerto Rico include certain customary financial and non-financial covenants, including negative covenants imposing certain restrictions on the Company’s business. The Company was in compliance with all these covenants as of December 31, 2020. Interest expense on the above borrowings amounted to $1,362, $1,320, and $1,375, for the years ended December 31, 2020, 2019, and 2018, respectively.
4. Transactions with Related Parties The following are the significant related parties’ transactions made for the period ended December 31, 2020, 2019 and 2018:
2020 2019 2018
Rent charges to subsidiaries $ 7,810 $ 7,809 $ 7,874
Interest charged to subsidiaries on notes receivable 2,672 2,275 1,935
Interest charged from subsidiary on note payable 911 869 829 As of December 31, 2020, and 2019, the Company has three notes receivable from subsidiaries amounting to $37,000 In addition, as of December 31, 2020 and 2019, the Company has various notes receivable from a subsidiary amounting to $11,214 and $11,405, respectively. Accrued interest at December 31, 2020 and 2019 amounted to $335 and $338, respectively. These notes bear an average interest of 5.10%. The Company is in the process of renewing theses notes for a period of one year . As of December 31, 2020, and 2019 the Company has a note payable to a subsidiary amounting to $15,000. The note is due on December 31, 2022 and bears interest at 4.70%. Accrued interest at December 31, 2020 and 2019 amounted to $4,876 and $3,965, respectively. Also, the Company leases certain floors of its buildings to subsidiaries and generates rental income. Maturity analysis of lease payments to be received from its subsidiary lessees as of December 31, , is summarized as follows:
Year ending December 31
2021 $ 7,810
2022 7,810
2023 7,745
$ 23,365
5. Stockholders’ Equity
a. Common Stock On July 29, 2019, the Company issued 48,602 Class A shares to the heirs of a former shareholder, as a result of a litigation settlement. During July 2019, the Board of Directors authorized and approved the conversion (Conversion) of the Company’s remaining issued and outstanding Class A common shares into Class B common shares. Effective on August 7, 2019, all Class A holders of record received one Class B share for each Class A share held. Upon the Conversion, all remaining outstanding Class A shares were automatically cancelled and extinguished, and the Company now maintains a single class of common shares.
b. Preferred Stock Authorized capital stock includes of preferred stock with a par value of $ per share. As of December 31, , there are issued and outstanding preferred shares.
c. Dividends The issuance of 48,602 Class A shares entitled all Class B shareholders to certain anti-dilution rights; therefore, all holders of Class B shares at the close of business on July 26, 2019 (Record Date) received a share dividend of 0.051107 Class B shares for every Class B share they owned as of that time. On August 6, 2019, the Company paid the Class B share dividend which amounted to $24,655; cash of $11 was paid in lieu of fractional shares so that shareholders receive a whole number of shares of common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chedule III - Supplementary Insurance Information [Abstract]</t>
        </is>
      </c>
    </row>
    <row r="4">
      <c r="A4" s="4" t="inlineStr">
        <is>
          <t>Schedule III - Supplementary Insurance Information</t>
        </is>
      </c>
      <c r="B4" s="4" t="inlineStr">
        <is>
          <t>Triple-S Management Corporation and Subsidiaries Schedule III - Supplementary Insurance Information For the years ended December 31, 2020, 2019 and 2018 (Dollar amounts in thousands)
Segment Deferred Policy Acquisition Costs and Value of Business Acquired Claim Liabilities Liability for Future Policy Benefits Unearned Premiums Other Policy Claims and Benefits Payable Premium Revenue Net Investment Income Claims Incurred Amortization of Deferred Policy Acquisition Costs and Value of Business Acquired Other Operating Expenses Net Premiums Written
2020
Managed Care $ - $ 445,655 $ - $ 1,609 $ - $ 3,322,266 $ 20,783 $ 2,805,738 $ - $ 512,035 $ 3,322,266
Life Insurance 222,703 49,932 414,997 12,190 - 195,955 27,317 107,226 18,567 69,683 195,955
Property and Casualty Insurance 25,622 292,835 - 83,682 - 91,993 8,974 35,140 26,685 19,313 96,777
Other Non-reportable segments, Parent Company operations and net consolidating entries. - (1,320 ) - - - (4,764 ) 473 (1,284 ) - 9,616 -
Total $ 248,325 $ 787,102 $ 414,997 $ 97,481 $ - $ 3,605,450 $ 57,547 $ 2,946,820 $ 45,252 $ 610,647 $ 3,614,998
2019
Managed Care $ - $ 341,277 $ - $ 2,188 $ - $ 2,987,466 $ 23,468 $ 2,526,682 $ - $ 436,694 $ 2,987,466
Life Insurance 212,345 47,095 386,017 10,889 - 182,191 27,323 105,889 14,911 66,802 182,191
Property and Casualty Insurance 22,434 322,018 - 80,224 - 87,689 9,773 39,548 22,742 20,679 98,164
Other Non-reportable segments, Parent Company operations and net consolidating entries. - - - - - - 1,443 (5,863 ) - 7,578 -
Total $ 234,779 $ 710,390 $ 386,017 $ 93,301 $ - $ 3,257,346 $ 62,007 $ 2,666,256 $ 37,653 $ 531,753 $ 3,267,821
2018
Managed Care $ - $ 394,226 $ - $ 2,418 $ - $ 2,689,082 $ 23,827 $ 2,272,501 $ - $ 433,022 $ 2,689,082
Life Insurance 198,140 46,157 361,495 9,490 - 168,556 25,658 99,048 11,017 64,248 168,556
Property and Casualty Insurance 17,019 496,876 - 71,082 - 83,543 10,800 159,942 25,756 18,764 79,472
Other Non-reportable segments, Parent Company operations and net consolidating entries. - (470 ) - - - (2,590 ) 1,624 (3,878 ) - 1,908 -
Total $ 215,159 $ 936,789 $ 361,495 $ 82,990 $ - $ 2,938,591 $ 61,909 $ 2,527,613 $ 36,773 $ 517,942 $ 2,937,110 See accompanying independent registered public accounting firm’s report and Notes to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 IV - Reinsurance</t>
        </is>
      </c>
      <c r="B1" s="2" t="inlineStr">
        <is>
          <t>12 Months Ended</t>
        </is>
      </c>
    </row>
    <row r="2">
      <c r="B2" s="2" t="inlineStr">
        <is>
          <t>Dec. 31, 2020</t>
        </is>
      </c>
    </row>
    <row r="3">
      <c r="A3" s="3" t="inlineStr">
        <is>
          <t>Schedule IV - Reinsurance [Abstract]</t>
        </is>
      </c>
    </row>
    <row r="4">
      <c r="A4" s="4" t="inlineStr">
        <is>
          <t>Schedule IV - Reinsurance</t>
        </is>
      </c>
      <c r="B4" s="4" t="inlineStr">
        <is>
          <t>Triple-S Management Corporation and Subsidiaries Schedule IV - Reinsurance For the years ended December 31, 2020, 2019 and 2018 (Dollar amounts in thousands)
Gross Amount (1) Ceded to Other Companies Assumed from Other Companies Net Amount Percentage of Amount Assumed to Net
2020
Life Insurance in force $ 10,317,331 $ 10,317,331 0.0 %
Premiums:
Life Insurance $ 203,818 $ 9,997 $ 68 $ 193,889 0.0 %
Accident and Health Insurance 3,324,161 4,341 361 3,320,181 0.0 %
Property and Casualty Insurance 153,851 62,471 - 91,380 0.0 %
Total premiums $ 3,681,830 $ 76,809 $ 429 $ 3,605,450 0.0 %
2019
Life insurance in force $ 9,739,154 $ 9,739,154 0.0 %
Premiums:
Life Insurance $ 186,489 $ 8,337 $ 2,052 $ 180,204 1.1 %
Accident and Health Insurance 2,989,550 4,296 346 2,985,600 0.0 %
Property and Casualty Insurance 140,763 53,687 - 87,076 0.0 %
Total premiums $ 3,316,802 $ 66,320 $ 2,398 $ 3,252,880 0.1 %
2018
Life insurance in force $ 9,158,253 $ 9,158,253 0.0 %
Premiums:
Life Insurance $ 174,624 $ 8,780 $ 2,044 $ 167,888 1.2 %
Accident and Health Insurance 2,691,289 3,824 308 2,687,773 0.0 %
Property and Casualty Insurance 143,917 60,987 - 82,930 0.0 %
Total premiums $ 3,009,830 $ 73,591 $ 2,352 $ 2,938,591 0.1 %
(1) Gross premiums amount is presented net of intercompany eliminations of $4,764, $4,466 and $2,590 for the years ended December 31, 2020, 2019, and 2018, respectively. See accompanying independent registered public accounting firm’s report and Notes to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 net</t>
        </is>
      </c>
      <c r="B4" s="5" t="n">
        <v>3605450</v>
      </c>
      <c r="C4" s="5" t="n">
        <v>3252880</v>
      </c>
      <c r="D4" s="5" t="n">
        <v>2938591</v>
      </c>
    </row>
    <row r="5">
      <c r="A5" s="4" t="inlineStr">
        <is>
          <t>Administrative service fees</t>
        </is>
      </c>
      <c r="B5" s="6" t="n">
        <v>12585</v>
      </c>
      <c r="C5" s="6" t="n">
        <v>9946</v>
      </c>
      <c r="D5" s="6" t="n">
        <v>14701</v>
      </c>
    </row>
    <row r="6">
      <c r="A6" s="4" t="inlineStr">
        <is>
          <t>Net investment income</t>
        </is>
      </c>
      <c r="B6" s="6" t="n">
        <v>57547</v>
      </c>
      <c r="C6" s="6" t="n">
        <v>62007</v>
      </c>
      <c r="D6" s="6" t="n">
        <v>61909</v>
      </c>
    </row>
    <row r="7">
      <c r="A7" s="4" t="inlineStr">
        <is>
          <t>Other operating revenues</t>
        </is>
      </c>
      <c r="B7" s="6" t="n">
        <v>8991</v>
      </c>
      <c r="C7" s="6" t="n">
        <v>8553</v>
      </c>
      <c r="D7" s="6" t="n">
        <v>5794</v>
      </c>
    </row>
    <row r="8">
      <c r="A8" s="4" t="inlineStr">
        <is>
          <t>Total operating revenues</t>
        </is>
      </c>
      <c r="B8" s="6" t="n">
        <v>3684573</v>
      </c>
      <c r="C8" s="6" t="n">
        <v>3333386</v>
      </c>
      <c r="D8" s="6" t="n">
        <v>3020995</v>
      </c>
    </row>
    <row r="9">
      <c r="A9" s="4" t="inlineStr">
        <is>
          <t>Net realized investment gains</t>
        </is>
      </c>
      <c r="B9" s="6" t="n">
        <v>641</v>
      </c>
      <c r="C9" s="6" t="n">
        <v>5843</v>
      </c>
      <c r="D9" s="6" t="n">
        <v>298</v>
      </c>
    </row>
    <row r="10">
      <c r="A10" s="4" t="inlineStr">
        <is>
          <t>Net unrealized investment gains (losses) on equity investments</t>
        </is>
      </c>
      <c r="B10" s="6" t="n">
        <v>7639</v>
      </c>
      <c r="C10" s="6" t="n">
        <v>32151</v>
      </c>
      <c r="D10" s="6" t="n">
        <v>-36546</v>
      </c>
    </row>
    <row r="11">
      <c r="A11" s="4" t="inlineStr">
        <is>
          <t>Other income, net</t>
        </is>
      </c>
      <c r="B11" s="6" t="n">
        <v>9585</v>
      </c>
      <c r="C11" s="6" t="n">
        <v>4206</v>
      </c>
      <c r="D11" s="6" t="n">
        <v>11312</v>
      </c>
    </row>
    <row r="12">
      <c r="A12" s="4" t="inlineStr">
        <is>
          <t>Total revenues</t>
        </is>
      </c>
      <c r="B12" s="6" t="n">
        <v>3702438</v>
      </c>
      <c r="C12" s="6" t="n">
        <v>3375586</v>
      </c>
      <c r="D12" s="6" t="n">
        <v>2996059</v>
      </c>
    </row>
    <row r="13">
      <c r="A13" s="3" t="inlineStr">
        <is>
          <t>Benefits and expenses:</t>
        </is>
      </c>
    </row>
    <row r="14">
      <c r="A14" s="4" t="inlineStr">
        <is>
          <t>Claims incurred, net of reinsurance</t>
        </is>
      </c>
      <c r="B14" s="6" t="n">
        <v>2946820</v>
      </c>
      <c r="C14" s="6" t="n">
        <v>2666256</v>
      </c>
      <c r="D14" s="6" t="n">
        <v>2527613</v>
      </c>
    </row>
    <row r="15">
      <c r="A15" s="4" t="inlineStr">
        <is>
          <t>Operating expenses</t>
        </is>
      </c>
      <c r="B15" s="6" t="n">
        <v>655899</v>
      </c>
      <c r="C15" s="6" t="n">
        <v>569406</v>
      </c>
      <c r="D15" s="6" t="n">
        <v>554715</v>
      </c>
    </row>
    <row r="16">
      <c r="A16" s="4" t="inlineStr">
        <is>
          <t>Total operating costs</t>
        </is>
      </c>
      <c r="B16" s="6" t="n">
        <v>3602719</v>
      </c>
      <c r="C16" s="6" t="n">
        <v>3235662</v>
      </c>
      <c r="D16" s="6" t="n">
        <v>3082328</v>
      </c>
    </row>
    <row r="17">
      <c r="A17" s="4" t="inlineStr">
        <is>
          <t>Interest expense</t>
        </is>
      </c>
      <c r="B17" s="6" t="n">
        <v>7986</v>
      </c>
      <c r="C17" s="6" t="n">
        <v>7672</v>
      </c>
      <c r="D17" s="6" t="n">
        <v>6903</v>
      </c>
    </row>
    <row r="18">
      <c r="A18" s="4" t="inlineStr">
        <is>
          <t>Total benefits and expenses</t>
        </is>
      </c>
      <c r="B18" s="6" t="n">
        <v>3610705</v>
      </c>
      <c r="C18" s="6" t="n">
        <v>3243334</v>
      </c>
      <c r="D18" s="6" t="n">
        <v>3089231</v>
      </c>
    </row>
    <row r="19">
      <c r="A19" s="4" t="inlineStr">
        <is>
          <t>Income (loss) before taxes</t>
        </is>
      </c>
      <c r="B19" s="6" t="n">
        <v>91733</v>
      </c>
      <c r="C19" s="6" t="n">
        <v>132252</v>
      </c>
      <c r="D19" s="6" t="n">
        <v>-93172</v>
      </c>
    </row>
    <row r="20">
      <c r="A20" s="4" t="inlineStr">
        <is>
          <t>Income tax expense (benefit)</t>
        </is>
      </c>
      <c r="B20" s="6" t="n">
        <v>24568</v>
      </c>
      <c r="C20" s="6" t="n">
        <v>39375</v>
      </c>
      <c r="D20" s="6" t="n">
        <v>-29866</v>
      </c>
    </row>
    <row r="21">
      <c r="A21" s="4" t="inlineStr">
        <is>
          <t>Net income (loss)</t>
        </is>
      </c>
      <c r="B21" s="6" t="n">
        <v>67165</v>
      </c>
      <c r="C21" s="6" t="n">
        <v>92877</v>
      </c>
      <c r="D21" s="6" t="n">
        <v>-63306</v>
      </c>
    </row>
    <row r="22">
      <c r="A22" s="4" t="inlineStr">
        <is>
          <t>Less: Net loss attributable to non-controlling interest</t>
        </is>
      </c>
      <c r="B22" s="6" t="n">
        <v>24</v>
      </c>
      <c r="C22" s="6" t="n">
        <v>17</v>
      </c>
      <c r="D22" s="6" t="n">
        <v>4</v>
      </c>
    </row>
    <row r="23">
      <c r="A23" s="4" t="inlineStr">
        <is>
          <t>Net income (loss) attributable to Triple-S Management Corporation</t>
        </is>
      </c>
      <c r="B23" s="5" t="n">
        <v>67189</v>
      </c>
      <c r="C23" s="5" t="n">
        <v>92894</v>
      </c>
      <c r="D23" s="5" t="n">
        <v>-63302</v>
      </c>
    </row>
    <row r="24">
      <c r="A24" s="3" t="inlineStr">
        <is>
          <t>Earnings per share attributable to Triple-S Management Corporation</t>
        </is>
      </c>
    </row>
    <row r="25">
      <c r="A25" s="4" t="inlineStr">
        <is>
          <t>Basic net income (loss) per share (in dollars per share)</t>
        </is>
      </c>
      <c r="B25" s="7" t="n">
        <v>2.9</v>
      </c>
      <c r="C25" s="7" t="n">
        <v>3.98</v>
      </c>
      <c r="D25" s="7" t="n">
        <v>-2.76</v>
      </c>
    </row>
    <row r="26">
      <c r="A26" s="4" t="inlineStr">
        <is>
          <t>Diluted net income (loss) per share (in dollars per share)</t>
        </is>
      </c>
      <c r="B26" s="7" t="n">
        <v>2.88</v>
      </c>
      <c r="C26" s="7" t="n">
        <v>3.97</v>
      </c>
      <c r="D26" s="7" t="n">
        <v>-2.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Schedule V - Valuation and Qualifying Accounts [Abstract]</t>
        </is>
      </c>
    </row>
    <row r="4">
      <c r="A4" s="4" t="inlineStr">
        <is>
          <t>Schedule V - Valuation and Qualifying Accounts</t>
        </is>
      </c>
      <c r="B4" s="4" t="inlineStr">
        <is>
          <t>Triple-S Management Corporation and Subsidiaries Schedule V - Valuation and Qualifying Accounts For the years ended December 31, 2020, 2019 and 2018 (Dollar amounts in thousands)
Additions
Balance at Beginning of Period Charged to Costs and Expenses Charged (Reversal) To Other Accounts - Describe (1) Deductions - Describe (2) Balance at End of Period
2020
Allowance for doubtful receivables $ 56,545 1,841 (5,985 ) (1,662 ) $ 50,739
2019
Allowance for doubtful receivables $ 42,042 17,539 1,360 (4,396 ) $ 56,545
2018
Allowance for doubtful receivables $ 35,883 4,754 6,569 (5,164 ) $ 42,042
(1) Represents premiums adjustment to provide for unresolved reconciliation items with the Government of Puerto Rico and other entities.
(2) Deductions represent the write-off of accounts deemed uncollecti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Concerning Consolidated Property and Casualty Insurance Operations</t>
        </is>
      </c>
      <c r="B1" s="2" t="inlineStr">
        <is>
          <t>12 Months Ended</t>
        </is>
      </c>
    </row>
    <row r="2">
      <c r="B2" s="2" t="inlineStr">
        <is>
          <t>Dec. 31, 2020</t>
        </is>
      </c>
    </row>
    <row r="3">
      <c r="A3" s="3" t="inlineStr">
        <is>
          <t>Schedule VI - Supplementary Information Concerning Consolidated Property and Casualty Insurance Operations [Abstract]</t>
        </is>
      </c>
    </row>
    <row r="4">
      <c r="A4" s="4" t="inlineStr">
        <is>
          <t>Schedule VI - Supplementary Information Concerning Consolidated Property and Casualty Insurance Operations</t>
        </is>
      </c>
      <c r="B4" s="4" t="inlineStr">
        <is>
          <t>Triple-S Management Corporation and Subsidiaries Schedule VI - Supplementary Information Concerning Consolidated Property and Casualty Insurance Operations For the years ended December 31, 2020, 2019 and 2018 (Dollar amounts in thousands)
As of December 31, For the Years Ended December 31,
Year Deferred Policy Acquisition Costs Reserve for Unpaid Claims and Claims Adjustment Expenses Unearned Premiums Earned Premiums Net Investment Income Claims and Claim Adjustment Expenses Incurred Related to Amortization of Deferred Policy Acquisition Costs Paid Claims and Claim Adjustment Expenses Premiums Written
Current Year Prior Years
2020 $ 25,622 $ 292,835 $ 83,682 $ 91,993 $ 8,974 $ 44,455 $ (9,315 ) $ 26,685 $ 65,601 $ 157,922
2019 $ 22,434 $ 322,018 $ 80,224 $ 87,689 $ 9,773 $ 43,589 $ (4,041 ) $ 22,742 $ 36,467 $ 150,519
2018 $ 17,019 $ 496,876 $ 71,082 $ 83,543 $ 10,800 $ 40,619 $ 119,323 $ 25,756 $ 40,158 $ 139,826 See accompanying independent registered public accounting firm’s report and Notes to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The consolidated financial statements include the financial statements of the Company and its subsidiaries. Intercompany balances and transactions have been eliminated in consolidation.</t>
        </is>
      </c>
    </row>
    <row r="5">
      <c r="A5" s="4" t="inlineStr">
        <is>
          <t>Use of Estimates</t>
        </is>
      </c>
      <c r="B5" s="4" t="inlineStr">
        <is>
          <t>Use of Estimates The preparation of the consolidated financial statements in conformity with GAAP requires the Company to make a number of estimates and assumptions relating to the reported amounts of assets and liabilities, the disclosure of contingent assets and liabilities at the date of the consolidated financial statements, and the reported amounts of revenue and expenses during the period. Actual results could differ from those estimates.</t>
        </is>
      </c>
    </row>
    <row r="6">
      <c r="A6" s="4" t="inlineStr">
        <is>
          <t>Cash Equivalents</t>
        </is>
      </c>
      <c r="B6" s="4" t="inlineStr">
        <is>
          <t>Cash Equivalents The Company considers all highly liquid debt instruments with maturities of three months or less at the date of acquisition to be cash equivalents. Cash and cash equivalents are recorded at cost, which approximates fair value. Cash equivalents of $43,032 and $25,060 at December 31, 2020 and 2019, respectively, consist principally of money market funds and certificates of deposit with original maturities of three months or less.</t>
        </is>
      </c>
    </row>
    <row r="7">
      <c r="A7" s="4" t="inlineStr">
        <is>
          <t>Investments</t>
        </is>
      </c>
      <c r="B7" s="4" t="inlineStr">
        <is>
          <t>Investments Fixed-maturities Investment in debt securities at December 31, 2020 and 2019 consisted mainly of obligations of government ‑ Available-for-sale securities are recorded at fair value. The fair values of debt securities (both available-for-sale and held-to-maturity investments) are based on quoted market prices for those or similar investments at the reporting date. Held-to-maturity debt securities are recorded at amortized cost, adjusted for the amortization or accretion of premiums and discounts, respectively. For available-for-sale securities, unrealized holding gains or losses, net of the related tax effect, are excluded from earnings and are reported as a separate component of Other Comprehensive Income. Realized gains and losses from the sale of available-for-sale securities are included in earnings and determined on a specific ‑ Transfers of securities between categories are recorded at fair value at the date of transfer. Unrealized holding gains or losses associated with transfers of securities from held-to-maturity to available-for-sale are recorded as a separate component of Other Comprehensive Income. These are maintained and amortized into earnings over the remaining life of the security as an adjustment to yield in a manner consistent with the amortization or accretion of premium or discount on the associated security. If a fixed-maturity security is in an unrealized loss position and the Company does not intend to sell the security, or it is more likely than not that the Company will not have to sell the fixed maturity security before recovery of its amortized cost basis, the credit component of the impairment, if any, is recorded as an allowance for credit losses with an offsetting entry in the Company’s Consolidated Statements of Earnings. The non-credit component of the impairment is recognized in Other Comprehensive Income. If a fixed-maturity security is in an unrealized loss position and the Company has the intent to sell the security, or it is more likely than not that the Company will have to sell the fixed-maturity security before recovery of its amortized cost basis, the Company will write off any previously recognized allowance for credit losses and will decrease the amortized cost basis of the security. If the allowance has been fully written off and the fair value is less than its amortized cost basis, the amortized cost basis is written down and an impairment loss is recognized in the Company’s Consolidated Statements of Earnings. As of December 31, 2020, no allowance for credit losses was recorded in the consolidated financial statements. The credit component of the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If there is an increase in the projected future cash flows of the fixed-maturity security in subsequent periods, all or part of the allowance for credit losses may be reversed. In addition, the Company considers the following factors when evaluating whether or not a credit loss exists: the reasons for the impairment, the severity of the impairment, market conditions, changes in the security’s rating,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Equity investments Investment in equity securities at December 31, 2020 and 2019 consisted of mutual funds whose underlying assets are comprised of domestic equity securities, international equity securities and higher risk fixed income instruments. Equity investments are recorded at fair value. The fair values of equity investments are mainly based on quoted market prices for those or similar investments at the reporting date. For a specific equity investment, the fair value is estimated using the net asset value (NAV) of the Company’s ownership interest in the partnership. Following the implementation on January 1, 2018 of Accounting Standards Update (ASU) 2016-01, Recognition and Measurement of Financial Assets and Financial Liabilities, unrealized holding gains and losses on equity investments are included in earnings. Realized gains and losses from the sale of equity investments are included in earnings and are determined on a specific ‑ Other invested assets Other invested assets at December 31, 2020 and 2019 consisted mainly of alternative investments in partnerships that invest in several private debt and private equity funds. Portfolios are diversified by vintage year, stage, geography, business sectors and number of investments. These investments are not redeemable with the funds. Distributions from each fund are received as the underlying investments of the fund is liquidated. It is estimated that the underlying assets of the funds will be liquidated in the next 5 to 12 years. The fair value of the investments in this class have been estimated using the net asset value (NAV) of the Company’s ownership interest in the partnerships. Total unfunded capital commitments for these positions was $52,557 as of December 31, 2020. The remaining average commitments period is approximately three years.</t>
        </is>
      </c>
    </row>
    <row r="8">
      <c r="A8" s="4" t="inlineStr">
        <is>
          <t>Revenue Recognition</t>
        </is>
      </c>
      <c r="B8" s="4" t="inlineStr">
        <is>
          <t>Revenue Recognition Managed Care Subscriber premiums on the managed care business are billed in advance of their respective coverage period and the related revenue is recorded as earned during the coverage period. Managed care premiums are billed in the month prior to the effective date of the policy with a grace period of up to two months. If the insured fails to pay, the policy can be cancelled at the end of the grace period at the option of the Company. Premiums for the Medicaid business are based on a bid contract with ASES and billed in advance of coverage period. The Medicaid contract that became effective November 1, 2018 includes a minimum medical loss ratio (MLR) provision that mandates that the Company remit to ASES the excess of the target MLR of 92% over the actual MLR for any given contract year and be reflected as an adjustment to premium revenue in current operations. The target established in the contract follows regulation requirements of the Centers for Medicare and Medicaid Services (CMS) for Medicaid managed care contracts codified in 42 CFR part 438. As of December 31, 2020, and 2019, there was no accrued amount due to ASES related to this provision. Under the risk-based Medicaid contract that expired on October 31, 2018, an excess profit agreement stipulates that the profit of TSS for a specified period within the contract term shall not exceed two and a half percentage (2.5%) of the fixed amount paid by ASES for each member. In the event that the profit exceeds this amount, TSS and ASES shall share the excess profit in proportions of fifty percent (50%), subject to the compliance by TSS with certain quality metrics. ASES retains the right to determine the outcome of the excess profit agreement based on audited financial statements of the contracted services submitted annually by TSS and the validation of the incurred-but-not-reported reserve by ASES’s actuary. We report any estimated net amounts due to ASES within Accounts Payable and Accrued Liabilities in the Consolidated Balance Sheets. As of December 31, 2020 and 2019, the Company had accrued an estimated profit sharing of $ , respectively. We reassess the profitability on existing medical insurance contracts when current operating results or forecasts indicate probable future losses. We establish a premium deficiency reserve in current operations to the extent that the sum of expected future costs, claim adjustment expenses, and maintenance costs exceeds related future premiums under contracts without consideration of investment income. For purposes of determining premium deficiencies, contracts are grouped in a manner consistent with our method of acquiring, servicing, and measuring the profitability of such contracts. Losses recognized as a premium deficiency result in a beneficial effect in subsequent periods as operating losses under these contracts are charged to the liability previously established. As of December 31, 2020, the Company established a premium deficiency reserve amounting to $9,900 which is included within Accounts Payable and Accrued Liabilities in ther Consolidated Balance Sheets. Premiums for the Medicare Advantage (MA) business are based on a bid contract with CMS and billed in advance of the coverage period. We recognize premium revenue in the period in which we are obligated to provide services to our members. We record premiums earned but not received as premiums receivable and record premiums received in advance of the period of service as unearned premiums in the Consolidated Balance Sheets. Unearned premiums are recognized as revenue throughout the related coverage period. MA contracts are renewed annually and provide for a risk factor to adjust premiums paid for members that represent a higher or lower risk to the Company. Retroactive rate adjustments are made periodically based on the aggregate health status and risk scores of the Company’s MA membership. These risk adjustments are evaluated quarterly, based on actuarial estimates. Actual results could differ from these estimates. We recognize periodic changes to risk-adjusted premiums as revenue when the amounts are determinable and collection is reasonably assured, which is possible as additional diagnosis code information is reported to CMS, when the ultimate settlements are received from CMS, or when we receive notification of such settlement amounts. The data provided to CMS to determine members’ risk scores is subject to audit by CMS even after the annual settlements occur, which may result in the refund of premiums to CMS. The recorded estimate is revised and reflected in operating results in the period in which additional information becomes available. Prescription drug coverage is offered to Medicare eligible beneficiaries as part of MA plans (MA-PD). Premiums are based on a bid contract with CMS that considers the estimated costs of providing prescription drug benefits to enrolled participants. MA-PD premiums are subject to adjustment, positive or negative, based upon the application of risk corridors that compare the estimated prescription drug costs included in the bids to CMS to actual prescription drug costs. Variances exceeding certain thresholds may result in CMS making additional payments or in CMS requesting a refund for a portion of the premiums collected. The Company estimates and records adjustments to earned premiums related to estimated risk corridor payments based on actual prescription drug costs for each reporting period as if the annual contract were to expire at the end of each reporting period. Administrative service fees include revenue from certain groups that have managed care contracts that provide for the group to be at risk for all or a portion of their claims experience. For these groups, the Company is not at risk and only handles the administration of managed care coverage for an administrative service fee. The Company pays claims under commercial self-funded arrangements from its own funds, and subsequently receives reimbursement from these groups. Claims paid under self-funded arrangements are excluded from the Claims Incurred, Net of Reinsurance in the accompanying Consolidated Statement of Earnings. Administrative service fees under the self-funded arrangements are recognized based on the group’s membership or incurred claims for the period multiplied by an administrative fee rate plus other fees. In addition, some of these self-funded groups purchase aggregate and/or specific stop-loss coverage. In exchange for a premium, the group’s aggregate liability or liability on any one episode of care is capped for the year. Premiums for the stop-loss coverage are actuarially determined based on experience and other factors and are recorded as earned over the period of the contract in proportion to the coverage provided. This fully insured portion of premiums is included within the Premiums Earned, net in the accompanying Consolidated Statements of Earnings. Life Insurance Premiums on life insurance policies are billed in advance of their respective coverage period and the related revenue is recorded as earned when due. Premiums on accident and health and other short ‑ ‑ Property and Casualty Insurance Premiums on property and casualty contracts are billed in advance of their respective coverage period and recognized as earned on a pro rata basis over the policy term. The portion of premiums related to the period prior to the end of coverage is recorded in the Consolidated Balance Sheets as Unearned Premiums and is transferred to premium revenue as earned.</t>
        </is>
      </c>
    </row>
    <row r="9">
      <c r="A9" s="4" t="inlineStr">
        <is>
          <t>Allowance for Doubtful Receivables</t>
        </is>
      </c>
      <c r="B9" s="4" t="inlineStr">
        <is>
          <t>Allowance for Doubtful Receivables The allowance for doubtful receivables is based on management’s evaluation of the aging of accounts and such other factors that deserve current recognition, including the continued deterioration of the local economy, the exposure to government accounts and the challenging business environment in the island. This evaluation is performed individually on larger accounts and includes the use of all available information such as the customer’s credit worthiness and other relevant information. Actual losses could differ from these estimates. Receivables are charged-off against their respective allowance accounts when deemed to be uncollectible.</t>
        </is>
      </c>
    </row>
    <row r="10">
      <c r="A10" s="4" t="inlineStr">
        <is>
          <t>Deferred Policy Acquisition Costs and Value of Business Acquired</t>
        </is>
      </c>
      <c r="B10" s="4" t="inlineStr">
        <is>
          <t>Deferred Policy Acquisition Costs and Value of Business Acquired Certain direct costs of acquiring business in the Life Insurance, and Property and Casualty segments are deferred by the Company. Substantially all acquisition costs related to the Managed Care segment are expensed as incurred. In the Life Insurance segment, deferred policy acquisition costs (DPAC) consist of commissions and certain expenses related to the successful acquisition of the production of life, annuity, accident and health, and credit business. In the event that future premiums, in combination with policyholder reserves and anticipated investment income, could not provide for all future benefits and maintenance and settlement expenses, the amount of DPAC would be reduced to provide for such amount. The related amortization is provided over the anticipated premium-paying period of the related policies in proportion to the ratio of annual premium revenue to expected total premium revenue to be received over the life of the policies. Interest is considered in the amortization of DPAC and value of business acquired (VOBA). For these contracts interest is considered at a level rate at the time of issue of each contract, of 3.90% for 2020, for and from For certain other long-duration contracts, deferred amounts are amortized at historical and forecasted credited interest rates. Expected premium revenue is estimated by using the same mortality and withdrawal assumptions used in computing liabilities for future policy benefits. The method followed in computing deferred policy acquisition costs limits the amount of such deferred costs to their estimated net realizable value. In determining estimated net realizable value, the computations give effect to the premiums to be earned, related investment income, losses and loss-adjustment expenses, and certain other costs expected to be incurred as the premium is earned. Costs deferred on universal life and interest sensitive products are amortized as a level percentage of the present value of estimated gross profits from investment yields, mortality, expenses and surrender charges. Estimates are based on the Company’s experience as adjusted to provide for possible adverse deviations. These estimates are periodically reviewed and compared with actual experience. When it is determined that future expected experience differs significantly from that assumed, the estimates are updated for current and future issues which may result in a change or release of deferred policy acquisition costs amortization through the Consolidated Statements of Earnings. The VOBA assigned to the life insurance in-force at the date of the acquisition is amortized using methods similar to those used to amortize the DPAC of the life and accident and health segment. In the Property and Casualty segment, acquisition costs consist primarily of commissions and other cost incurred during the production of business and are deferred and amortized ratably over the terms of the policies.</t>
        </is>
      </c>
    </row>
    <row r="11">
      <c r="A11" s="4" t="inlineStr">
        <is>
          <t>Property and Equipment</t>
        </is>
      </c>
      <c r="B11" s="4" t="inlineStr">
        <is>
          <t>Property and Equipment Property and equipment are stated at cost. Maintenance and repairs are expensed as incurred. Depreciation is calculated on the straight-line method over the estimated useful lives of the assets. Costs of computer equipment, programs, systems, installations and enhancements are capitalized and amortized straight-line over their estimated useful lives. The following is a summary of the estimated useful lives of the Company’s property and equipment:
Asset Category Estimated Useful Life
Buildings 35 years
Building improvements 5 years
Leasehold improvements Lesser of lease term or
Office furniture 7 years
Computer software 3 to 10 years
Computer equipment, equipment, and automobiles 3 to 5 years</t>
        </is>
      </c>
    </row>
    <row r="12">
      <c r="A12" s="4" t="inlineStr">
        <is>
          <t>Long-Lived Assets, including Goodwill</t>
        </is>
      </c>
      <c r="B12" s="4" t="inlineStr">
        <is>
          <t>Long-Lived Assets, including Goodwill Long - Goodwill and Intangible Assets that have indefinite useful lives are tested at least annually for impairment, and are tested for impairment more frequently if events or circumstances indicate that the asset might be impaired. An impairment loss is recognized to the extent that the carrying amount exceeds the asset’s fair value. For Goodwill, the impairment determination is made at the reporting unit level. The Company may perform a qualitative analysis or perform a quantitative analysis. In the qualitative analysis, the Company determines if it is more likely than not that the fair value of a reporting unit is less than its carrying amount by assessing current events and circumstances. If there are factors present indicating potential impairment, the Company would proceed to the quantitative analysis. The quantitative analysis is used to identify potential goodwill impairment and measure the amount (if any) of a goodwill impairment loss to be recognized. The goodwill impairment is determined by comparing the fair value of a reporting unit to its carrying amount and recognizing an impairment charge for the difference by which the carrying amount exceeds the reporting unit’s fair value, up to the carrying amount of the goodwill. The annual impairment test is based on an evaluation of estimated future discounted cash flows. The Company also uses the market approach as part of their impairment analysis. The estimated discounted cash flows are based on the best information available, including supportable assumptions and projections we believe are reasonable. Our discounted cash flow estimates use discount rates that correspond to a weighted-average cost of capital consistent with a market-participant view. The discount rates are consistent with those used for investment decisions and take into account the operating plans and strategies of our operating segments. Other key assumptions, including changes in membership, premium, health care costs, operating expenses, fees, assessments and taxes and effective tax rates, are based on estimates consistent with those used in our annual budgeting and planning process that we believe are reasonable. However, if we do not achieve the results reflected in the assumptions and estimates, our goodwill impairment evaluations could be adversely affected, and we may impair a portion of our goodwill, which would adversely affect our operating results in the period of impairment. Impairments, if any, are classified as an operating expense.</t>
        </is>
      </c>
    </row>
    <row r="13">
      <c r="A13" s="4" t="inlineStr">
        <is>
          <t>Claim Liabilities</t>
        </is>
      </c>
      <c r="B13" s="4" t="inlineStr">
        <is>
          <t>Claim Liabilities Managed Care claim liabilities mostly represent the Company’s estimate of medical costs incurred but not yet paid to providers based on experience and accumulated statistical data. Loss-adjustment expenses related to such claims are currently accrued based on estimated future expenses necessary to process such claims. Claim liabilities are the most significant estimate included in our consolidated financial statements. Such estimate is developed consistently using standard actuarial methodologies based upon key assumptions, which vary by business segment. The most significant assumptions used in the development of managed care claim liabilities include current payment experience, trend factors and completion factors. Managed care trend factors in our standard actuarial methodologies include contractual requirements, historic utilization trends, the interval between the date services are rendered and the date claims are paid, denied claims activity, disputed claims activity, benefit changes, expected health care cost inflation, seasonality patterns, maturity of lines of business, changes in membership and other factors. Managed care claim liabilities also include a provision for adverse deviation, which is an estimate for known environmental factors that are reasonably likely to affect the required level of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 the speed of adjudication and settlement of claims, variability in claim inventory levels, non-standard claim development, and/or exceptional situations that require judgmental adjustments in setting the reserves for claims. The Company contracts with various independent practice associations (IPAs) for certain medical care services provided to certain policies subscribers. The IPAs are compensated on a capitation basis, and capitation payables are included within claim liabilities. Capitation is amounts paid to IPAs on a fixed-fee per-member per-month basis. Claim liabilities also include unpaid claims and loss-adjustment expenses of the Life Insurance segment based on a case-basis estimate for reported claims, and on estimates, based on experience, for unreported claims and loss-adjustment expenses. The liability for policy and contract claims and claims expenses has been established to cover the estimated net cost of insured claims. Also included within claim liabilities is the liability for losses and loss-adjustment expenses for the Property and Casualty segment, which represents individual case estimates for reported claims and estimates for unreported losses, net of any salvage and subrogation based on past experience modified for current trends and estimates of expenses for investigating and settling claims. Claim liabilities are necessarily based on estimates and, while management believes that the amounts are adequate, the ultimate liability may be in excess of or less than the amounts provided. The methods for making such estimates and for establishing the resulting liability are continually reviewed, and any adjustments are reflected in the Consolidated Statements of Earnings in the period determined.</t>
        </is>
      </c>
    </row>
    <row r="14">
      <c r="A14" s="4" t="inlineStr">
        <is>
          <t>Future Policy Benefits</t>
        </is>
      </c>
      <c r="B14" s="4" t="inlineStr">
        <is>
          <t xml:space="preserve">Future Policy Benefits The liability for future policy benefits has been computed using the level‑premium method based on estimated future investment yield, mortality, morbidity and withdrawal experience. Mortality has been calculated on select and ultimate tables in common usage in the industry, modified by the Company’s experience. Morbidity has been calculated based on industry tables, modified by the Company’s experience; as well as, withdrawals that have been estimated principally based on industry tables, modified by Company’s experienc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PAC balance would be expensed to the extent not recoverable and the establishment of a premium deficiency reserve may be required. </t>
        </is>
      </c>
    </row>
    <row r="15">
      <c r="A15" s="4" t="inlineStr">
        <is>
          <t>Policyholder Deposits</t>
        </is>
      </c>
      <c r="B15" s="4" t="inlineStr">
        <is>
          <t>Policyholder Deposits Amounts received for annuity contracts are considered deposits and recorded as a liability along with the accrued interest and reduced for charges and withdrawals. Interest incurred on such deposits, which amounted to $2,946, $2,639, and $2,615, during the years ended December 31, 2020, 2019, and 2018, respectively, is included in Interest Expense in the accompanying Consolidated Statements of Earnings. Policyholder account balances for universal life and interest-sensitive products are equal to policy account values. The policy account primarily comprises cumulative deposits received and interest credited to the policyholder less cumulative contract benefits, surrenders, withdrawals, maturities and contract charges for mortality or administrative expenses. Interest rates credited to policyholder account balances during 2020 was approximately for interest-sensitive life products and for annuities, while for they ranged from</t>
        </is>
      </c>
    </row>
    <row r="16">
      <c r="A16" s="4" t="inlineStr">
        <is>
          <t>Reinsurance</t>
        </is>
      </c>
      <c r="B16" s="4" t="inlineStr">
        <is>
          <t>Reinsurance In the normal course of business, the insurance-related subsidiaries seek to limit their exposure that may arise from catastrophes or other events that cause unfavorable underwriting results by reinsuring certain levels of risk in various areas of exposure with other insurance enterprises or reinsurers. Prospective reinsurance premiums, commissions, and expense reimbursements, related to reinsured business are accounted for on bases consistent with those used in accounting for the original policies issued and the terms of the reinsurance contracts. Accordingly, reinsurance premiums are reported as prepaid reinsurance premiums and amortized over the remaining contract period in proportion to the amount of insurance protection provided. Premiums ceded and recoveries of losses and loss-adjustment expenses under prospective reinsurance treaties have been reported as a reduction of premiums earned and losses and loss-adjustment expenses incurred, respectively. Property and casualty commission and expense allowances received in connection with reinsurance ceded are accounted for as a reduction of the related policy acquisition costs and are deferred and amortized accordingly. Amounts recoverable from reinsurers are estimated in a manner consistent with the claim liability associated with the reinsured policy and are presented within Premium and Other Receivables, Net in the accompanying Consolidated Balance Sheets.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spe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earnings in the period of the change so that the deferred gain reflects the balance that would have existed had the revised estimate been available at the inception of the reinsurance transaction. The Company uses the recovery method to amortize any deferred gain, which is included in Claims Incurred in the accompanying Consolidated Statements of Earnings. The recovery method provides an amortization in proportion to the estimated recoveries made as of each reporting date as a percentage of total estimated recoveries. No deferred gain was amortized into operations during the years ended December 31, 2020, 2019 and 2018.</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circumstances occurs. The Company records any interest and penalties related to unrecognized tax benefits within Operating Expenses in the Consolidated Statement of Earnings.</t>
        </is>
      </c>
    </row>
    <row r="18">
      <c r="A18" s="4" t="inlineStr">
        <is>
          <t>Health Insurance Providers Fee</t>
        </is>
      </c>
      <c r="B18" s="4" t="inlineStr">
        <is>
          <t>Health Insurance Providers Fee The Patient Protection and Affordable Care Act as amended by the Health Care and Education Reconciliation Act mandates an annual Health Insurance Providers Fee (HIP Fee). The annual HIP Fee becomes payable to the U.S. Treasury once the entity provides health insurance for any U.S. health risk in each applicable calendar year. The initial estimated annual fee is accrued as of January 1, with a corresponding deferred cost amortized over 12 months on a straight-line basis. The fee payment is due on September 30 of each year. The Company incurred approximately $55,500 and $50,100 of such fee in 2020 and 2018, respectively, which is presented within Operating Expenses in the accompanying Consolidated Statements of Earnings. The HIP Fee was waived for all health insurance providers during the year ended December 31, 2019. The Taxpayer Certainty and Disaster Tax Relief Act of 2019 and the Further Consolidated Appropriations Act, 2020, signed into law on December 20, 2019, repealed the HIP Fee effective for calendar years beginning after December 31, 2020.</t>
        </is>
      </c>
    </row>
    <row r="19">
      <c r="A19" s="4" t="inlineStr">
        <is>
          <t>Insurance-Related Assessments</t>
        </is>
      </c>
      <c r="B19" s="4" t="inlineStr">
        <is>
          <t>Insurance-Related Assessments The Company records a liability for insurance-related assessments when the following three conditions are met: (1) the assessment has been imposed or the information available prior to the issuance of the consolidated financial statements indicates it is probable that an assessment will be imposed; (2) the event obligating an entity to pay (underlying cause of) an imposed or probable assessment has occurred on or before the date of the consolidated financial statements; and (3) the amount of the assessment can be reasonably estimated. A related asset is recognized when the paid or accrued assessment is recoverable through either premium taxes or policy surcharges. The Company had accrued $ and $ within Accounts Payable and Accrued Liabilities in the Consolidated Balance Sheets as of December 31, 2020 and 2019, respectively.</t>
        </is>
      </c>
    </row>
    <row r="20">
      <c r="A20" s="4" t="inlineStr">
        <is>
          <t>Commitments and Contingencies</t>
        </is>
      </c>
      <c r="B20" s="4" t="inlineStr">
        <is>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Recoveries of costs from third parties, which are probable of realization, are separately recorded as assets, and are not offset against the related liability.</t>
        </is>
      </c>
    </row>
    <row r="21">
      <c r="A21" s="4" t="inlineStr">
        <is>
          <t>Share-Based Compensation</t>
        </is>
      </c>
      <c r="B21" s="4" t="inlineStr">
        <is>
          <t>Share ‑ Share-based compensation is measured at the fair value of the award and recognized as an expense in the consolidated financial statements over the vesting period.</t>
        </is>
      </c>
    </row>
    <row r="22">
      <c r="A22" s="4" t="inlineStr">
        <is>
          <t>Earnings per Share</t>
        </is>
      </c>
      <c r="B22" s="4" t="inlineStr">
        <is>
          <t>Earnings per Share Basic earnings per share excludes dilution and is computed by dividing net income available to common stockholders by the weighted average number of common shares outstanding for the period, excluding non-vested restricted stocks. Diluted earnings per share is computed in the same manner as basic earnings per share except that the number of shares is increased to include the number of additional common shares that would have been outstanding if the potentially dilutive common shares had been issued. Dilutive common shares are included in the diluted earnings per share calculation using the Treasury stock method.</t>
        </is>
      </c>
    </row>
    <row r="23">
      <c r="A23" s="4" t="inlineStr">
        <is>
          <t>Recently Adopted Accounting Standards</t>
        </is>
      </c>
      <c r="B23" s="4" t="inlineStr">
        <is>
          <t>Recently Adopted Accounting Standards On June 16, 2016, the Financial Accounting Standards Board (FASB) issued guidance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In addition, on April 25, 2019, the FASB issued Accounting Standard Update (ASU) 2019-04: Codification Improvements to Topic 326, Financial Instruments – Credit Losses, Topic 815, Derivatives and Hedging, and Topic 825, Financial Instruments. The amendments in this update represent changes to clarify, correct errors in or improve the codification. Such amendments should make the codification easier to understand and easier to apply by eliminating inconsistencies and providing clarifications. Within the clarifications was the FASB’s intent to include all reinsurance recoverables within the scope of ASU 2016-13 (Topic 326). For public companies, the improvements related to ASU 2016-13 (Topic 326) and ASU 2016-01 (Topic 825) are effective for fiscal years beginning after December 15, 2019, including interim periods within those fiscal years. The Company adopted the standard effective January 1, 2020 and recognized $166, net of deferred tax asset, as a cumulative effect adjustment to the opening balance of retained earnings on the adoption date. On January 26, 2017, the FASB issued guidance to simplify the manner in which an entity is required to evaluate goodwill for impairment by eliminating Step 2 from the goodwill impairment test. Step 2 measures a goodwill impairment loss by comparing the implied fair value of a reporting unit’s goodwill with the carrying amount of that goodwill. Instead, under the amendments in this guidance,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this guidance removes the requirements for any reporting unit with a zero or negative carrying amount to perform a qualitative assessment and, if it fails such qualitative test, to perform Step 2 of the goodwill impairment test. For public companies, these amendments, which should be applied on a prospective basis, are effective for fiscal years beginning after December 15, 2019, including interim periods within those fiscal years. Upon adoption of this standard, if the carrying amount of any of the reporting units exceeds its fair value, the Company will be required to record an impairment charge for the difference up to the amount of the goodwill. The Company adopted the standard effective January 1, 2020. The adoption of this guidance did not have a material impact on the results of the Company’s consolidated financial statements. On August 27, 2018, the FASB issued guidance for Fair Value Measurement – Disclosure Framework – Changes to the Disclosure Requirement for Fair Value Measurement. This update focuses on improving the effectiveness of disclosures in the notes to the financial statements by facilitating clear communication of the information required by U.S. GAAP that is most important to users of each entity’s financial statements. Specifically, certain disclosure requirements are removed (the amount of, and reasons for, transfer between Level 1 and Level 2 of the fair value hierarchy; the policy for timing of transfers between levels; the valuation processes for Level 3 fair value measurements), while certain other disclosures are modified and added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regarding changes in unrealized gains and losses, the range and weighted average of significant unobservable inputs used to develop Level 3 fair value measurements, and the narrative description of measurement uncertainty should be applied prospectively for only the most recent period in the initial fiscal year of adoption. All other amendments should be applied retrospectively to all periods presented upon their effective date. The Company adopted the standard effective January 1, 2020. The adoption of this guidance did not have a material impact on the presentation and disclosures of the Company’s consolidated financial statements. On August 29, 2018, the FASB issued guidance for Intangibles – Goodwill and Other – Internal-Use Software. Guidance addresses customers’ accounting for implemented costs incurred in a cloud computing arrangement that is a service contract and aims to reduce complexity in the accounting for costs of implementing a cloud computing service arrangement. The amendments require a customer in a hosting arrangement that is a service contract to determine which implementation costs to capitalize as an asset related to the service contract and which costs to expense. Additionally, it requires the customer to expense the capitalized implementation costs over the term of the hosting arrangement. The Company adopted the standard effective January 1, 2020. The adoption of this guidance did not have a material impact on the results of the Company’s consolidated financial statements.</t>
        </is>
      </c>
    </row>
    <row r="24">
      <c r="A24" s="4" t="inlineStr">
        <is>
          <t>Future Adoptions of Accounting Standards</t>
        </is>
      </c>
      <c r="B24" s="4" t="inlineStr">
        <is>
          <t>Future Adoptions of Accounting Standards On August 15, 2018, the FASB issued ASU 2018-12: Financial Services – Insurance (Topic 944): Targeted Improvements to the Accounting for Long-Duration Contracts – which provides meaningful improvements to the existing revenue recognition, measurement, presentation and disclosure requirements for long-duration contracts issued by an insurance entity. The amendments improve the timeliness of recognizing changes in the liability for future policy benefits and modify rate used to discount future cash flows, simplify and improve the accounting for certain market-based options or guarantees associated with deposit contracts, simplify the amortization of deferred acquisition costs, and improves the effectiveness of the required disclosures. Specifically, this guidance requires an insurance entity to review and update, if needed, the assumptions used to measure cash flows and discount rate at each reporting date; measure all market risk benefits associated with deposit; and disclose liability rollforwards and information about significant inputs, judgments, assumptions, and methods used in measurement, including changes thereto and the effect of those changes on measurement. Additionally, the amendment simplifies the amortization of deferred acquisition costs and other balances amortized in proportion to premiums, gross profits or gross margins, and requires that those balances be amortized on a constant level basis over the expected term of the related contracts. On November 5, 2020, the FASB issued ASU 2020-11: Financial Services – Insurance (Topic 944): Effective Date and Early Application – which defer the effective date of ASU 2018-12 by one year for all insurance entities. For public companies, these amendments will be applied for fiscal years beginning after December 15, 2022. We are currently evaluating the impact the adoption of this guidance may have on the Company’s consolidated financial statements. On August 28, 2018, the FASB issued guidance for Compensation – Retirement Benefits – Defined Benefit Plans – General which addresses changes to the disclosure requirement for defined benefit plans. The amendments in this guidance modify the disclosure requirements for employers that sponsor defined benefit pension or other postretirement plans. Specifically, the guidance removes certain disclosure requirements, including the amounts of accumulated other comprehensive income expected to be recognized as components of net periodic benefit cost over the next fiscal year, related-party disclosures concerning the amount of future annual benefits covered by an insurance and annuity contracts and significant transactions between the employer and related-parties and the plan, and adds other disclosures including the weighted-average interest crediting rates for cash balance plans and other plans with promised interest crediting rates, and an explanation for the reasons for significant gains and losses related to changes in the benefit obligation for the period. For public companies, these amendments, will be applied for fiscal years beginning after December 15, 2020. The adoption of this guidance will not have a material impact on the presentation and disclosures of the Company’s consolidated financial statements. On December 18, 2019, the FASB issued ASU 2019-12: Income Taxes (Topic 740): Simplifying the Accounting for Income Taxes. The amendments in this update simplify the accounting for income taxes by removing certain exceptions to the general principles in Topic 740. Also, the amendments simplify the accounting for income taxes by requiring the following: (1) that an entity recognize a franchise tax that is partially based on income in accordance with Topic 740 and account for any incremental amount incurred as a non-income-based tax; (2) that an entity evaluate when a step-up in the tax basis of Goodwill should be considered part of the business combination in which the book goodwill was originally recognized and when it should instead be considered a separate transaction; and (3) that an entity reflect the effect of an enacted change in tax laws or rates in the annual effective tax rate computation in the interim period that included the enactment date. For public companies, these amendments are effective for fiscal years beginning after December 15, 2020, including interim periods within those fiscal years. The adoption of this guidance will not have a material impact on the results of the Company’s consolidated financial statements. On January 16, 2020, the FASB issued guidance to clarify the interaction between the accounting standards on recognition and measurement of financial instruments in Topic 321: Investments – Equity Securities, the one on equity method investments in Topic 323: Investments – Equity Method and Joint Ventures, and forward contracts and purchased options in Topic 815: Derivatives and Hedging. The amendments clarify that upon an increase or decrease in level of ownership or degree of influence, a company should remeasure the interest held in the investee to take into account observable transactions immediately before applying or discontinuing the equity method of accounting under Topic 323. The guidance also clarifies that an entity should not consider whether, upon the settlement of the forward contract or exercise of the purchase option, individually or with existing investments, the underlying securities would be accounted for under the equity method in Topic 323 or the fair value option. For public companies, these amendments are effective for fiscal years beginning after December 15, 2020, including interim periods within those fiscal years. The adoption of this guidance will not have a material impact on the results of the Company’s consolidated financial statements. On March 12, 2020, the FASB issued ASU 2020-04: Reference Rate Reform (Topic 848): Facilitation of the Effects of Reference Rate Reform on Financial Reporting. The ASU was issued to provide optional guidance, for a limited time, to ease the potential burden in accounting for or recognizing the effects of reference rate reform on financial reporting. The amendments, which are elective and apply to all entities, provide expedients and exceptions for applying U.S. GAAP to contract modifications and hedging relationships affected by reference rate reform if certain criteria are met. The amendments apply only to contracts and hedging relationships that reference LIBOR or another reference rate that is expected to be discontinued as a result of reference rate reform. Because the guidance is intended to assist stakeholders during the global market-wide reference rate transition period, it is in effect for a limited time, from March 12, 2020 through December 31, 2022. The Company is currently in the process of identifying its LIBOR-based contracts that will be affected by the phase-out of LIBOR and expects to use the optional expedients provided in this ASU. On January 7, 2021, the FASB issued ASU 2021-01: Reference Rate Reform (Topic 848): Scope Refinement – to clarify the scope of the recent reference reform guidance in Topic 848. This ASU refines the scope of Topic 848 and clarifies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SU also amends the expedients and exceptions in Topic 848 to capture the incremental consequences of the scope clarification and to tailor the existing guidance to derivative instruments affected by the discounting transition. The amendments in the ASU are effective immediately for all entities. The Company is currently in the process of identifying its LIBOR-based contracts that will be affected by the phase-out of LIBOR and expects to use the optional expedients provided in this ASU. Other than the accounting pronouncements disclosed above, there were no other new accounting pronouncements issued during the year that could have a material impact on the Corporation’s financial position, operating results or financials statement disclos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Property and Equipment</t>
        </is>
      </c>
      <c r="B4" s="4" t="inlineStr">
        <is>
          <t>Property and equipment are stated at cost. Maintenance and repairs are expensed as incurred. Depreciation is calculated on the straight-line method over the estimated useful lives of the assets. Costs of computer equipment, programs, systems, installations and enhancements are capitalized and amortized straight-line over their estimated useful lives. The following is a summary of the estimated useful lives of the Company’s property and equipment:
Asset Category Estimated Useful Life
Buildings 35 years
Building improvements 5 years
Leasehold improvements Lesser of lease term or
Office furniture 7 years
Computer software 3 to 10 years
Computer equipment, equipment, and automobiles 3 to 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12 Months Ended</t>
        </is>
      </c>
    </row>
    <row r="2">
      <c r="B2" s="2" t="inlineStr">
        <is>
          <t>Dec. 31, 2020</t>
        </is>
      </c>
    </row>
    <row r="3">
      <c r="A3" s="3" t="inlineStr">
        <is>
          <t>Investment in Securities [Abstract]</t>
        </is>
      </c>
    </row>
    <row r="4">
      <c r="A4" s="4" t="inlineStr">
        <is>
          <t>Amortized Cost and Estimated Fair Value for Trading, Available-for-Sale and Held-to-Maturity Securities by Major Security Type and Class of Security</t>
        </is>
      </c>
      <c r="B4" s="4" t="inlineStr">
        <is>
          <t xml:space="preserve">The amortized cost for debt securities and alternative investments, gross unrealized gains and losses, and estimated fair value for the Company’s investments in securities by major security type and class of security as of December 31, were as follows:
2020
Amortized Cost Gross Unrealized Gains Gross Unrealized Losses Estimated Fair Value
Fixed-maturities available-for-sale
Obligations of government- sponsored enterprises $ 24,496 $ 665 $ (9 ) $ 25,152
U.S. Treasury securities and obligations of U.S.- government instrumentalities 103,694 7,993 - 111,687
Municipal securities 646,961 54,067 - 701,028
Corporate bonds 189,516 30,280 - 219,796
Residential mortgage-backed securities 249,801 21,487 (57 ) 271,231
Collateralized mortgage obligations 12,954 638 (21 ) 13,571
Total fixed-maturities available-for-sale $ 1,227,422 $ 115,130 $ (87 ) $ 1,342,465
2019
Amortized Cost Gross Unrealized Gains Gross Unrealized Losses Estimated Fair Value
Fixed-maturities available-for-sale
Obligations of government-sponsored enterprises $ 17,209 $ 477 $ - $ 17,686
U.S. Treasury securities and obligations of U.S.- government instrumentalities 102,230 4,779 - 107,009
Municipal securities 595,051 34,735 (22 ) 629,764
Corporate bonds 187,096 21,721 (74 ) 208,743
Residential mortgage-backed securities 262,783 8,073 (320 ) 270,536
Collateralized mortgage obligations 8,674 471 - 9,145
Total fixed-maturities available-for-sale $ 1,173,043 $ 70,256 $ (416 ) $ 1,242,883
2020
Amortized Cost Gross Unrealized Gains Gross Unrealized Losses Estimated Fair Value
Fixed-maturities held-to-maturity U.S. Treasury securities and obligations of U.S government instrumentalities $ 614 $ 201 $ - $ 815
Residential mortgage-backed securities 164 17 - 181
Certificates of deposits 1,089 - - 1,089
Total fixed-maturities held-to-maturity $ 1,867 $ 218 $ - $ 2,085
2019
Amortized Cost Gross Unrealized Gains Gross Unrealized Losses Estimated Fair Value
Securities held-to-maturity
U.S. Treasury securities and obligations of U.S. government instrumentalties $ 615 $ 158 $ - $ 773
Residential mortgage-backed securities 165 1 - 166
Certificates of deposits 1,080 - - 1,080
Total fixed-maturities held-to-maturity $ 1,860 $ 159 $ - $ 2,019
2020
Amortized cost Gross unrealized gains Gross unrealized losses Estimated fair value
Other invested assets - Alternative investments $ 112,171 $ 6,119 $ (3,385 ) $ 114,905
2019
Amortized cost Gross unrealized gains Gross unrealized losses Estimated fair value
Other invested assets - Alternative investments $ 97,575 $ 3,721 $ (788 ) $ 100,508 </t>
        </is>
      </c>
    </row>
    <row r="5">
      <c r="A5" s="4" t="inlineStr">
        <is>
          <t>Securities in Continuous Unrealized Loss Position</t>
        </is>
      </c>
      <c r="B5" s="4" t="inlineStr">
        <is>
          <t xml:space="preserve">Gross unrealized losses on investment securities and the estimated fair value of the related securities, aggregated by investment category and length of time that individual securities have been in a continuous unrealized loss position as of December 31, were as follows:
2020
Less than 12 months 12 months or longer Total
Estimated Fair Value Gross Unrealized Loss Number of Securities Estimated Fair Value Gross Unrealized Loss Number of Securities Estimated Fair Value Gross Unrealized Loss Number of Securities
Fixed-maturities available-for-sale
Obligations of government-sponsored enterprises $ 1,539 $ (9 ) 1 $ - $ - - $ 1,539 $ (9 ) 1
Residential mortgage-backed securities 3,624 (57 ) 1 - - - 3,624 (57 ) 1
Collateralized mortgage obligations 6,060 (21 ) 2 - - - 6,060 (21 ) 2
Total fixed-maturities available-for-sale $ 11,223 $ (87 ) 4 $ - $ - - $ 11,223 $ (87 ) 4
Other invested assets - Alternative investments $ 12,584 $ (808 ) 4 $ 16,396 $ (2,577 ) 6 $ 28,980 $ (3,385 ) 10
2019
Less than 12 months 12 months or longer Total
Estimated Fair Value Gross Unrealized Loss Number of Securities Estimated Fair Value Gross Unrealized Loss Number of Securities Estimated Fair Value Gross Unrealized Loss Number of Securities
Fixed-maturities available-for-sale
Municipal securities $ 10,656 $ (22 ) 3 $ - $ - - $ 10,656 $ (22 ) 3
Corporate bonds 5,047 (74 ) 1 - - - 5,047 (74 ) 1
Residential mortgage backed securities 79,902 (320 ) 16 - - - 79,902 (320 ) 16
Total fixed-maturities available-for-sale $ 95,605 $ (416 ) 20 $ - $ - - $ 95,605 $ (416 ) 20
Other invested assets - Alternative investments $ 24,437 $ (605 ) 8 $ 10,580 $ (183 ) 1 $ 35,017 $ (788 ) 9 </t>
        </is>
      </c>
    </row>
    <row r="6">
      <c r="A6" s="4" t="inlineStr">
        <is>
          <t>Maturities of Investment Securities Classified as Available for Sale and Held to Maturity</t>
        </is>
      </c>
      <c r="B6" s="4" t="inlineStr">
        <is>
          <t xml:space="preserve">Maturities of investment securities classified as available-for-sale and held-to-maturity at December 31, 2020 were as follows:
Amortized Cost Estimated Fair Value
Securities available-for-sale
Due in one year or less $ 36,645 $ 36,935
Due after one year through five years 583,264 628,468
Due after five years through ten years 194,778 209,096
Due after ten years 149,980 183,164
Residential mortgage-backed securities 249,801 271,231
Collateralized mortgage obligations 12,954 13,571
$ 1,227,422 $ 1,342,465
Securities held-to-maturity
Due in one year or less $ 1,089 $ 1,089
Due after five years 614 815
Residential mortgage-backed securities 164 181
$ 1,867 $ 2,0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alized and Unrealized Gains (Tables)</t>
        </is>
      </c>
      <c r="B1" s="2" t="inlineStr">
        <is>
          <t>12 Months Ended</t>
        </is>
      </c>
    </row>
    <row r="2">
      <c r="B2" s="2" t="inlineStr">
        <is>
          <t>Dec. 31, 2020</t>
        </is>
      </c>
    </row>
    <row r="3">
      <c r="A3" s="3" t="inlineStr">
        <is>
          <t>Realized and Unrealized Gains [Abstract]</t>
        </is>
      </c>
    </row>
    <row r="4">
      <c r="A4" s="4" t="inlineStr">
        <is>
          <t>Realized Gains and Losses from Investments</t>
        </is>
      </c>
      <c r="B4" s="4" t="inlineStr">
        <is>
          <t xml:space="preserve">Information regarding realized and unrealized gains and losses from investments for the years ended December 31, is as follows:
2020 2019 2018
Realized gains (losses)
Fixed-maturity securities:
Securities available-for-sale
Gross gains $ 3,943 $ 3,844 $ 3,730
Gross losses (488 ) (387 ) (18,627 )
Total fixed-maturity securities 3,455 3,457 (14,897 )
Equity investments:
Gross gains 1,852 3,056 16,045
Gross losses (5,074 ) (1,669 ) (2,290 )
Gross losses from impaired securities (678 ) - -
Total equity investments (3,900 ) 1,387 13,755
Other invested assets:
Gross gains 1,086 1,055 1,492
Gross losses - (56 ) (52 )
Total other invested assets 1,086 999 1,440
Net realized gains on securities $ 641 $ 5,843 $ 298 </t>
        </is>
      </c>
    </row>
    <row r="5">
      <c r="A5" s="4" t="inlineStr">
        <is>
          <t>Changes in Net Unrealized Gains (Losses)</t>
        </is>
      </c>
      <c r="B5" s="4" t="inlineStr">
        <is>
          <t>The gross losses from impaired securities during the year ended December 31, 2020 are related to an equity method investment held by the Company.
2020 2019 2018
Changes in unrealized gains (losses)
Recognized in accumulated other comprehensive income (loss)
Fixed-maturities – available-for-sale $ 45,203 $ 38,807 $ (14,104 )
Other invested assets (199 ) 1,545 1,073
Not recognized in the consolidated financial statements
Fixed-maturities – held-to-maturity $ 59 $ 32 $ (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 (Tables)</t>
        </is>
      </c>
      <c r="B1" s="2" t="inlineStr">
        <is>
          <t>12 Months Ended</t>
        </is>
      </c>
    </row>
    <row r="2">
      <c r="B2" s="2" t="inlineStr">
        <is>
          <t>Dec. 31, 2020</t>
        </is>
      </c>
    </row>
    <row r="3">
      <c r="A3" s="3" t="inlineStr">
        <is>
          <t>Net Investment Income [Abstract]</t>
        </is>
      </c>
    </row>
    <row r="4">
      <c r="A4" s="4" t="inlineStr">
        <is>
          <t>Interest and/or Dividend Income</t>
        </is>
      </c>
      <c r="B4" s="4" t="inlineStr">
        <is>
          <t xml:space="preserve">Interest and/or dividend income for the years ended December 31 were are as follows:
2020 2019 2018
Fixed maturities $ 38,919 $ 42,005 $ 43,873
Equity securities 13,158 12,453 12,261
Other invested assets 3,545 3,436 1,679
Policy loans 809 761 754
Cash equivalents and interest-bearing deposits 483 1,602 1,407
Other 633 1,750 1,935
Total $ 57,547 $ 62,007 $ 61,9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um and Other Receivables, Net (Tables)</t>
        </is>
      </c>
      <c r="B1" s="2" t="inlineStr">
        <is>
          <t>12 Months Ended</t>
        </is>
      </c>
    </row>
    <row r="2">
      <c r="B2" s="2" t="inlineStr">
        <is>
          <t>Dec. 31, 2020</t>
        </is>
      </c>
    </row>
    <row r="3">
      <c r="A3" s="3" t="inlineStr">
        <is>
          <t>Premium and Other Receivables, Net [Abstract]</t>
        </is>
      </c>
    </row>
    <row r="4">
      <c r="A4" s="4" t="inlineStr">
        <is>
          <t>Premium and Other Receivables, Net</t>
        </is>
      </c>
      <c r="B4" s="4" t="inlineStr">
        <is>
          <t xml:space="preserve">Premium and Other Receivables, Net as of December 31 were as follows:
2020 2019
Premium $ 106,322 $ 188,861
Self-funded group receivables 26,412 28,672
FEHBP 12,830 13,894
Agent balances 31,509 30,784
Accrued interest 10,418 11,307
Reinsurance recoverable 216,314 239,767
Other 135,774 110,952
539,579 624,237
Less allowance for doubtful receivables:
Premium 37,231 36,622
Other 13,508 19,923
50,739 56,545
Premium and other receivables, net $ 488,840 $ 567,6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and Value of Business Acquired (Tables)</t>
        </is>
      </c>
      <c r="B1" s="2" t="inlineStr">
        <is>
          <t>12 Months Ended</t>
        </is>
      </c>
    </row>
    <row r="2">
      <c r="B2" s="2" t="inlineStr">
        <is>
          <t>Dec. 31, 2020</t>
        </is>
      </c>
    </row>
    <row r="3">
      <c r="A3" s="3" t="inlineStr">
        <is>
          <t>Deferred Policy Acquisition Costs and Value of Business Acquired [Abstract]</t>
        </is>
      </c>
    </row>
    <row r="4">
      <c r="A4" s="4" t="inlineStr">
        <is>
          <t>Movement of Deferred Policy Acquisition Costs and Value of Business Acquired</t>
        </is>
      </c>
      <c r="B4" s="4" t="inlineStr">
        <is>
          <t xml:space="preserve">The change in deferred policy acquisition costs and value of business acquired for the years ended December 31 is summarized as follows:
DPAC VOBA Total
Balance, December 31, 2017 177,721 23,067 200,788
Additions 51,144 - 51,144
VOBA interest at an average rate of 5.11% - 1,120 1,120
Amortization (35,005 ) (2,888 ) (37,893 )
Net change 16,139 (1,768 ) 14,371
Balance, December 31, 2018 193,860 21,299 215,159
Additions 59,399 - 59,399
VOBA interest at an average rate of 4.53% - 1,031 1,031
Amortization (37,496 ) (3,208 ) (40,704 )
Net change 21,903 (2,177 ) 19,726
Balance, December 31, 2019 $ 215,763 $ 19,122 $ 234,885
Additions 57,458 3,700 61,158
VOBA interest at an average rate of 4.47% - 923 923
Amortization (45,687 ) (2,954 ) (48,641 )
Net change 11,771 1,669 13,440
Balance, December 31, 2020 $ 227,534 $ 20,791 $ 248,325 </t>
        </is>
      </c>
    </row>
    <row r="5">
      <c r="A5" s="4" t="inlineStr">
        <is>
          <t>Expected Amortized Cost of VOBA</t>
        </is>
      </c>
      <c r="B5" s="4" t="inlineStr">
        <is>
          <t xml:space="preserve">The estimated amount of the year-end VOBA balance expected to be amortized during the next five years is as follows:
Year ending December 31:
2021 $ 2,683
2022 1,810
2023 1,608
2024 1,430
2025 1,2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 [Abstract]</t>
        </is>
      </c>
    </row>
    <row r="4">
      <c r="A4" s="4" t="inlineStr">
        <is>
          <t>Property and Equipment, Net</t>
        </is>
      </c>
      <c r="B4" s="4" t="inlineStr">
        <is>
          <t xml:space="preserve">Property and Equipment, Net as of December 31 is composed of the following:
2020 2019
Land $ 15,867 $ 10,976
Buildings and leasehold improvements 128,629 92,752
Office furniture and equipment 32,547 27,878
Computer equipment and software 136,801 133,922
Automobiles 667 761
314,511 266,289
Less accumulated depreciation and amortization 182,537 177,701
Property and equipment, net $ 131,974 $ 88,5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 [Abstract]</t>
        </is>
      </c>
    </row>
    <row r="4">
      <c r="A4" s="4" t="inlineStr">
        <is>
          <t>Net income (loss)</t>
        </is>
      </c>
      <c r="B4" s="5" t="n">
        <v>67165</v>
      </c>
      <c r="C4" s="5" t="n">
        <v>92877</v>
      </c>
      <c r="D4" s="5" t="n">
        <v>-63306</v>
      </c>
    </row>
    <row r="5">
      <c r="A5" s="3" t="inlineStr">
        <is>
          <t>Other comprehensive income (loss), net of tax:</t>
        </is>
      </c>
    </row>
    <row r="6">
      <c r="A6" s="4" t="inlineStr">
        <is>
          <t>Net unrealized change in fair value of available-for-sale-securities, net of taxes</t>
        </is>
      </c>
      <c r="B6" s="6" t="n">
        <v>33859</v>
      </c>
      <c r="C6" s="6" t="n">
        <v>30522</v>
      </c>
      <c r="D6" s="6" t="n">
        <v>-9048</v>
      </c>
    </row>
    <row r="7">
      <c r="A7" s="3" t="inlineStr">
        <is>
          <t>Defined benefit pension plan:</t>
        </is>
      </c>
    </row>
    <row r="8">
      <c r="A8" s="4" t="inlineStr">
        <is>
          <t>Actuarial (loss) gain, net</t>
        </is>
      </c>
      <c r="B8" s="6" t="n">
        <v>-73042</v>
      </c>
      <c r="C8" s="6" t="n">
        <v>-4221</v>
      </c>
      <c r="D8" s="6" t="n">
        <v>738</v>
      </c>
    </row>
    <row r="9">
      <c r="A9" s="4" t="inlineStr">
        <is>
          <t>Total other comprehensive (loss) income, net of tax</t>
        </is>
      </c>
      <c r="B9" s="6" t="n">
        <v>-39183</v>
      </c>
      <c r="C9" s="6" t="n">
        <v>26301</v>
      </c>
      <c r="D9" s="6" t="n">
        <v>-8310</v>
      </c>
    </row>
    <row r="10">
      <c r="A10" s="4" t="inlineStr">
        <is>
          <t>Comprehensive income (loss)</t>
        </is>
      </c>
      <c r="B10" s="6" t="n">
        <v>27982</v>
      </c>
      <c r="C10" s="6" t="n">
        <v>119178</v>
      </c>
      <c r="D10" s="6" t="n">
        <v>-71616</v>
      </c>
    </row>
    <row r="11">
      <c r="A11" s="4" t="inlineStr">
        <is>
          <t>Comprehensive loss attributable to non-controlling interest</t>
        </is>
      </c>
      <c r="B11" s="6" t="n">
        <v>24</v>
      </c>
      <c r="C11" s="6" t="n">
        <v>17</v>
      </c>
      <c r="D11" s="6" t="n">
        <v>4</v>
      </c>
    </row>
    <row r="12">
      <c r="A12" s="4" t="inlineStr">
        <is>
          <t>Comprehensive income (loss) attributable to Triple-S Management Corporation</t>
        </is>
      </c>
      <c r="B12" s="5" t="n">
        <v>28006</v>
      </c>
      <c r="C12" s="5" t="n">
        <v>119195</v>
      </c>
      <c r="D12" s="5" t="n">
        <v>-716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Reconciliation of Assets Measured at Fair Value on Recurring Basis</t>
        </is>
      </c>
      <c r="B4" s="4" t="inlineStr">
        <is>
          <t xml:space="preserve">A reconciliation of the beginning and ending balances of assets measured at fair value on a recurring basis using significant unobservable inputs (Level 3) for the years ended December 31 is as follows:
Fair Value Measurements Using Significant Unobservable Inputs (Level 3)
2020 2019
Balance as of January 1, $ 5,209 $ 3,805
Unrealized gain in other accumulated comprehensive income (107 ) 154
Purchases - 1,250
Balance as of December 31, $ 5,102 $ 5,209 </t>
        </is>
      </c>
    </row>
    <row r="5">
      <c r="A5" s="4" t="inlineStr">
        <is>
          <t>Fair Value Measurements by Level for Assets Measured at Fair Value on a Recurring Basis</t>
        </is>
      </c>
      <c r="B5" s="4" t="inlineStr">
        <is>
          <t xml:space="preserve">The following table summarizes fair value measurements by level at December 31, for assets measured at fair value on a recurring basis:
2020
Level 1 Level 2 Level 3 Total
Fixed-maturity securities available-for-sale
Obligations of government-sponsored enterprises $ - $ 25,152 $ - $ 25,152
U.S. Treasury securities and obligations of U.S.-government instrumentalities 111,687 - - 111,687
Municipal securities - 701,028 - 701,028
Corporate bonds - 219,796 - 219,796
Residential agency mortgage-backed securities - 271,231 - 271,231
Collaterized mortgage obligations - 13,571 - 13,571
Total fixed-maturities $ 111,687 $ 1,230,778 $ - $ 1,342,465
Equity investments $ 220,118 $ 179,108 $ 5,102 $ 404,328
2019
Level 1 Level 2 Level 3 Total
Securities available-for-sale
Fixed-maturity securities
Obligations of government-sponsored enterprises $ - $ 17,686 $ - $ 17,686
U.S. Treasury securities and obligations of U.S.-government instrumentalities 107,009 - - 107,009
Municipal securities - 629,764 - 629,764
Corporate bonds - 208,743 - 208,743
Residential agency mortgage-backed securities - 270,536 - 270,536
Collaterized mortgage obligations - 9,145 - 9,145
Total fixed-maturities $ 107,009 $ 1,135,874 $ - $ 1,242,883
Equity securities $ 177,136 $ 105,180 $ 5,209 $ 287,5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laim Liabilities and Claim Adjustment Expenses (Tables)</t>
        </is>
      </c>
      <c r="B1" s="2" t="inlineStr">
        <is>
          <t>12 Months Ended</t>
        </is>
      </c>
    </row>
    <row r="2">
      <c r="B2" s="2" t="inlineStr">
        <is>
          <t>Dec. 31, 2020</t>
        </is>
      </c>
    </row>
    <row r="3">
      <c r="A3" s="3" t="inlineStr">
        <is>
          <t>Claims Development [Line Items]</t>
        </is>
      </c>
    </row>
    <row r="4">
      <c r="A4" s="4" t="inlineStr">
        <is>
          <t>Reconciliation of Beginning and Ending Balances of Claim Liabilities</t>
        </is>
      </c>
      <c r="B4" s="4" t="inlineStr">
        <is>
          <t>The tables below present a reconciliation of the beginning and ending balances of Claim Liabilities in 2020, 2019 and 2018:
2020
Managed Care Other Business Segments * Consolidated
Claim liabilities at beginning of year $ 341,277 $ 367,981 $ 709,258
Reinsurance recoverable on claim liabilities - (137,017 ) (137,017 )
Net claim liabilities at beginning of year 341,277 230,964 572,241
Claims incurred
Current period insured events 2,772,084 112,296 2,884,380
Prior period insured events 33,654 (9,765 ) 23,889
Total 2,805,738 102,531 2,908,269
Payments of losses and loss-adjustment expenses
Current period insured events 2,408,173 65,414 2,473,587
Prior period insured events 293,187 65,450 358,637
Total 2,701,360 130,864 2,832,224
Net claim liabilities at end of year 445,655 202,631 648,286
Reinsurance recoverable on claim liabilities - 138,816 138,816
Claim liabilities at end of year $ 445,655 $ 341,447 $ 787,102
2019
Managed Care Other Business Segments * Consolidated
Claim liabilities at beginning of year $ 394,226 $ 542,563 $ 936,789
Reinsurance recoverable on claim liabilities - (315,543 ) (315,543 )
Net claim liabilities at beginning of year 394,226 227,020 621,246
Claims incurred
Current period insured events 2,556,027 110,513 2,666,540
Prior period insured events (29,344 ) (5,191 ) (34,535 )
Total 2,526,683 105,322 2,632,005
Payments of losses and loss-adjustment expenses
Current period insured events 2,293,251 61,966 2,355,217
Prior period insured events 286,381 39,412 325,793
Total 2,579,632 101,378 2,681,010
Net claim liabilities at end of year 341,277 230,964 572,241
Reinsurance recoverable on claim liabilities - 137,017 137,017
Claim liabilities at end of year $ 341,277 $ 367,981 $ 709,258
2018
Managed Care Other Business Segments * Consolidated
Claim liabilities at beginning of year $ 367,357 $ 739,519 $ 1,106,876
Reinsurance recoverable on claim liabilities - (633,099 ) (633,099 )
Net claim liabilities at beginning of year 367,357 106,420 473,777
Claims incurred
Current period insured events 2,308,516 103,368 2,411,884
Prior period insured events (36,015 ) 120,961 84,946
Total 2,272,501 224,329 2,496,830
Payments of losses and loss-adjustment expenses
Current period insured events 1,982,372 57,260 2,039,632
Prior period insured events 263,260 46,469 309,729
Total 2,245,632 103,729 2,349,361
Net claim liabilities at end of year 394,226 227,020 621,246
Reinsurance recoverable on claim liabilities - 315,543 315,543
Claim liabilities at end of year $ 394,226 $ 542,563 $ 936,789
* Other Business Segments include the Life Insurance and Property and Casualty segments, as well as intersegment eliminations.</t>
        </is>
      </c>
    </row>
    <row r="5">
      <c r="A5" s="4" t="inlineStr">
        <is>
          <t>Supplementary Information about Average Percentage Payout of Incurred Claims by Age</t>
        </is>
      </c>
      <c r="B5" s="4" t="inlineStr">
        <is>
          <t>The table below includes the average annual percentage payout of incurred claims by age, net of reinsurance, for the Property and Casualty segment, presented as required supplementary information as of December 31, 2020:
(unaudited) (unaudited) (unaudited) (unaudited) (unaudited) (unaudited) (unaudited) (unaudited) (unaudited) (unaudited)
2011 2012 2013 2014 2015 2016 2017 2018 2019 2020
Average 44.3% 20.7% 10.3% 8.5% 3.6% 1.9% 1.0% 0.4% 0.5% 0.2%</t>
        </is>
      </c>
    </row>
    <row r="6">
      <c r="A6" s="4" t="inlineStr">
        <is>
          <t>Reconciliation of Net Incurred and Paid Claims Development</t>
        </is>
      </c>
      <c r="B6" s="4" t="inlineStr">
        <is>
          <t xml:space="preserve">The reconciliation of the net incurred and paid claims development tables, by segment, to the liability for claims and claim adjustment expenses in the Consolidated Balance Sheets is as follows:
As of December 31, 2020
Net outstanding liabilities
Managed Care $ 445,655
Property and Casualty 166,567
Liabilities for unpaid claims and claim adjustment expenses, net of reinsurance 612,222
Reinsurance recoverable on unpaid claims - Property and Casualty 126,268
Insurance lines other than short-duration 49,932
Intersegment elimination (1,320 )
Total gross liability for unpaid claims and claim adjustment expense $ 787,102 </t>
        </is>
      </c>
    </row>
    <row r="7">
      <c r="A7" s="4" t="inlineStr">
        <is>
          <t>Managed Care [Member]</t>
        </is>
      </c>
    </row>
    <row r="8">
      <c r="A8" s="3" t="inlineStr">
        <is>
          <t>Claims Development [Line Items]</t>
        </is>
      </c>
    </row>
    <row r="9">
      <c r="A9" s="4" t="inlineStr">
        <is>
          <t>Incurred and Cumulative Paid Claims and Allocated Claim Adjustment Expenses, Net of Reinsurance</t>
        </is>
      </c>
      <c r="B9" s="4" t="inlineStr">
        <is>
          <t xml:space="preserve">The Company estimates its liabilities for unpaid claims following a detailed actuarial process that entails using both historical claim payment patterns as well as emerging medical cost trends to project a best estimate of claim liabilities. This process includes comparing the historical claims incurred dates to the actual dates on claims payment. Completion factors are applied to claims paid through the consolidated financial statements date to estimate the claim expense incurred for the current period. The liability for claim adjustment expenses consists of adjustments made by our actuaries based on their knowledge and their estimate of emerging impacts to benefit costs and payment speed.
Incurred Claims and Allocated Claim Adjustment Expenses, Net of Reinsurance As of December 31, 2020
(in thousands)
Incurred Year (unaudited) 2019 2020 Total of IBNR Liabilities Plus Expected Development on Reported Claims Cumulative Number of Reported Claims
2019 $ 2,556,027 $ 2,568,474 $ 10,523 37,971
2020 2,772,084 363,911 35,822
Total $ 5,340,558
Cumulative Paid Claims and Allocated Claim Adjustment Expenses, Net of Reinsurance
Incurred Year (unaudited) 2019 2020
2019 $ 2,293,251 $ 2,557,951
2020 2,408,173
Total $ 4,966,124
All outstanding liabilities before 2019, net of reinsurance 71,221
Liabilities for claims and claim adjustment expenses, net of reinsurance $ 445,655 </t>
        </is>
      </c>
    </row>
    <row r="10">
      <c r="A10" s="4" t="inlineStr">
        <is>
          <t>Property and Casualty Insurance [Member]</t>
        </is>
      </c>
    </row>
    <row r="11">
      <c r="A11" s="3" t="inlineStr">
        <is>
          <t>Claims Development [Line Items]</t>
        </is>
      </c>
    </row>
    <row r="12">
      <c r="A12" s="4" t="inlineStr">
        <is>
          <t>Incurred and Cumulative Paid Claims and Allocated Claim Adjustment Expenses, Net of Reinsurance</t>
        </is>
      </c>
      <c r="B12" s="4" t="inlineStr">
        <is>
          <t xml:space="preserve">Claims liability for Property and Casualty represents individual case estimates for reported claims and estimates for unreported losses, net of any salvage and subrogation based on past experience modified for current trends and estimates of expense for investigating and setting claims.
Incurred Claims and Allocated Claim Adjustment Expenses, Net of Reinsurance As of December 31, 2020
Incurred Year Incurred amount Total of IBNR Plus Expected Development on Reported Claims Cumulative Number of reported claims
(unaudited) (unaudited) (unaudited) (unaudited) (unaudited) (unaudited) (unaudited) (unaudited) (unaudited)
2011 2012 2013 2014 2015 2016 2017 2018 2019 2020
2011 $ 51,315 $ 50,287 $ 51,105 $ 50,776 $ 51,895 $ 52,099 $ 51,729 $ 51,684 $ 51,771 $ 51,807 $ 74 20,780
2012 49,040 49,856 48,900 49,817 48,945 48,186 47,731 47,725 47,340 94 21,243
2013 52,343 51,030 49,606 49,168 48,229 47,550 47,104 46,777 173 20,909
2014 48,430 45,410 43,707 42,547 41,457 41,147 40,702 275 19,110
2015 45,067 40,175 37,271 35,505 34,889 34,149 332 18,047
2016 48,127 44,294 41,168 39,488 38,418 443 20,874
2017 60,694 187,376 189,162 195,376 2,406 39,466
2018 40,619 37,603 34,306 1,296 16,381
2019 43,589 34,373 4,107 10,311
2020 44,455 18,511 7,595
Total $ 567,703
Cumulative Paid claims and Allocated Claim Adjustment Expenses, Net of Reinsurance
Incurred Year
(unaudited) (unaudited) (unaudited) (unaudited) (unaudited) (unaudited) (unaudited) (unaudited) (unaudited)
2011 2012 2013 2014 2015 2016 2017 2018 2019 2020
2011 $ 24,534 $ 34,835 $ 41,606 $ 44,996 $ 47,908 $ 49,598 $ 50,457 $ 50,761 $ 51,127 $ $51,209
2012 22,677 33,620 40,406 43,663 45,607 46,094 46,441 46,625 46,724
2013 21,376 33,249 38,979 42,840 44,252 45,234 45,502 45,621
2014 18,752 28,657 33,809 36,875 37,857 38,773 39,214
2015 17,063 24,935 28,040 30,729 32,188 32,554
2016 20,099 28,996 32,820 34,546 35,395
2017 28,414 41,855 48,574 83,613
2018 16,555 24,402 26,997
2019 16,305 22,379
2020 19,431
$ 403,137
All outstanding liabilities before 2011, net of reinsurance 2,001
Liabilities for claims and claims adjustment expenses, net of reinsurance $ 166,5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12 Months Ended</t>
        </is>
      </c>
    </row>
    <row r="2">
      <c r="B2" s="2" t="inlineStr">
        <is>
          <t>Dec. 31, 2020</t>
        </is>
      </c>
    </row>
    <row r="3">
      <c r="A3" s="3" t="inlineStr">
        <is>
          <t>Borrowings [Abstract]</t>
        </is>
      </c>
    </row>
    <row r="4">
      <c r="A4" s="4" t="inlineStr">
        <is>
          <t>Summary of Borrowings</t>
        </is>
      </c>
      <c r="B4" s="4" t="inlineStr">
        <is>
          <t xml:space="preserve">A summary of the borrowings entered by the Company as of December 31 is as follows:
2020 2019
Secured loan payable of $11,187, payable in monthly installments of $137 through October 1, 2023, plus interest at a rate reset periodically of 100 basis points over selected LIBOR maturity (which was 1.15% at December 31, 2020). $ 4,627 $ 6,267
Secured loan payable of $20,150, payable in monthly installments of $84 through January 1, 2024, plus interest at a rate reset periodically of 275 basis points over selected LIBOR maturity (which was 2.98% at December 31, 2020). 16,204 17,211
Secured loan payable of $4,116, payable in monthly installments of $49 through January 1, 2024, plus interest at a rate reset periodically of 325 basis points over selected LIBOR maturity (which was 3.48% at December 31, 2020). 1,813 2,401
Secured loan payable of $31,350, payable in monthly installments of $105 through May 1, 2025, plus interest at prime rate (which was 3.25% at December 31, 2020). Last payment of $25,185 due on June 19, 2025. 30,723 -
Total borrowings 53,367 25,879
Less: unamortized debt issuance costs 616 185
$ 52,751 $ 25,694 </t>
        </is>
      </c>
    </row>
    <row r="5">
      <c r="A5" s="4" t="inlineStr">
        <is>
          <t>Aggregate Maturities of Company's Long Term Borrowings</t>
        </is>
      </c>
      <c r="B5" s="4" t="inlineStr">
        <is>
          <t xml:space="preserve">Aggregate maturities of the Company’s borrowings as of December 31, 2020 are:
Year ending December 31
2021 $ 4,490
2022 4,490
2023 4,196
2024 14,484
2025 25,707
$ 53,3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insurance Activity (Tables)</t>
        </is>
      </c>
      <c r="B1" s="2" t="inlineStr">
        <is>
          <t>12 Months Ended</t>
        </is>
      </c>
    </row>
    <row r="2">
      <c r="B2" s="2" t="inlineStr">
        <is>
          <t>Dec. 31, 2020</t>
        </is>
      </c>
    </row>
    <row r="3">
      <c r="A3" s="3" t="inlineStr">
        <is>
          <t>Reinsurance Activity [Abstract]</t>
        </is>
      </c>
    </row>
    <row r="4">
      <c r="A4" s="4" t="inlineStr">
        <is>
          <t>Effect of Reinsurance on Premiums Earned and Claims Incurred</t>
        </is>
      </c>
      <c r="B4" s="4" t="inlineStr">
        <is>
          <t xml:space="preserve">The effect of reinsurance on premiums earned and claims incurred is as follows:
Premiums Earned Claims Incurred (1)
2020 2019 2018 2020 2019 2018
Gross $ 3,681,830 $ 3,316,802 $ 3,009,830 $ 2,967,719 $ 2,645,599 $ 2,657,639
Ceded (76,809 ) (66,320 ) (73,591 ) (60,702 ) (15,924 ) (163,898 )
Assumed 429 2,398 2,352 1,252 2,330 3,089
Net $ 3,605,450 $ 3,252,880 $ 2,938,591 $ 2,908,269 $ 2,632,005 $ 2,496,830
(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Tax Expense (Benefit)</t>
        </is>
      </c>
      <c r="B4" s="4" t="inlineStr">
        <is>
          <t>The components of income tax expense (benefit) consisted of the following:
2020 2019 2018
Current income tax expense $ 26,853 $ 35,714 $ 2,212
Deferred income tax (benefit) expense (2,285 ) 3,661 (32,078 )
Total income tax expense (benefit) $ 24,568 $ 39,375 $ (29,866 )</t>
        </is>
      </c>
    </row>
    <row r="5">
      <c r="A5" s="4" t="inlineStr">
        <is>
          <t>Income Tax Expense (Benefit) Reconciliation</t>
        </is>
      </c>
      <c r="B5" s="4" t="inlineStr">
        <is>
          <t>The income tax expense (benefit) differs from the amount computed by applying the Puerto Rico statutory income tax rate to the income before income taxes as a result of the following:
2020 2019 2018
Income (loss) before taxes $ 91,733 $ 132,252 $ (93,172 )
Statutory tax rate 37.50 % 38.00 % 39.00 %
Income tax expense (benefit) at statutory rate 34,400 49,595 (36,337 )
(Decrease) increase in taxes resulting from:
Exempt income, net (10,510 ) - (2,330 )
Effect of taxing life insurance operations as a qualified domestic life insurance company instead of as a regular corporation (3,379 ) (4,823 ) (3,445 )
Effect of taxing capital gains at a preferential rate 1 (743 ) 194
Adjustment to deferred tax assets and liabilities for changes in statutory tax rates - - 9,217
Other adjustments to deferred tax assets and liabilities 736 (469 ) (43 )
Unrealized gains or losses included in earnings 1,338 (5,627 ) 4,625
Effect of extraordinary dividend distribution from the JUA Association - reported net of taxes in other income - (55 ) -
Effect of net operating loss limitations 2,369 1,239 -
Tax credit benefit (1,190 ) (62 ) (306 )
Tax returns to provision true up 922 36 (798 )
Subtotal (9,713 ) (10,504 ) 7,114
Other permanent disallowances, net:
Other (46 ) 37 (229 )
Other adjustments (73 ) 247 (414 )
Total income tax expense (benefit) $ 24,568 $ 39,375 $ (29,866 )</t>
        </is>
      </c>
    </row>
    <row r="6">
      <c r="A6" s="4" t="inlineStr">
        <is>
          <t>Net Deferred Tax Asset</t>
        </is>
      </c>
      <c r="B6" s="4" t="inlineStr">
        <is>
          <t xml:space="preserve">Deferred income taxes reflect the tax effects of temporary differences between carrying amounts of assets and liabilities for financial reporting purposes and income tax purposes. The composition of the
2020 2019
Deferred tax assets
Allowance for doubtful receivables $ 16,542 $ 18,882
Liability for pension benefits 59,205 15,378
Postretirement benefits 280 415
Deferred compensation 2,106 2,187
Accumulated depreciation 193 920
Impairment loss on investments 648 522
Contingency reserves 10,430 4,063
Share-based compensation 6,880 8,086
Alternative minimum income tax credit 3,998 3,432
Purchased tax credits 286 458
Net operating loss 56,930 51,246
Reinsurance agreement 9,375 9,375
Accrued liabilities 7,069 5,599
Difference in tax basis of investments portfolio - 77
Other 2,137 1,349
Gross deferred tax assets 176,079 121,989
Less: valuation allowance (7,765 ) (6,705 )
Deferred tax assets 168,314 115,284
Deferred tax liabilities
Deferred policy acquisition costs (9,608 ) (8,413 )
Catastrophe loss reserve (11,693 ) (13,014 )
Unrealized gain on securities available for sale (23,843 ) (14,965 )
Unrealized gain on equity investments (10,740 ) (9,091 )
Difference in tax basis of investments portfolio (306 ) -
Unamortized debt issue costs (231 ) (69 )
Intangible asset (492 ) (669 )
Employee benefits plan (6,913 ) (2,026 )
Gross deferred tax liabilities (63,826 ) (48,247 )
Net deferred tax asset $ 104,488 $ 67,0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0</t>
        </is>
      </c>
    </row>
    <row r="3">
      <c r="A3" s="3" t="inlineStr">
        <is>
          <t>Pension Plans [Abstract]</t>
        </is>
      </c>
    </row>
    <row r="4">
      <c r="A4" s="4" t="inlineStr">
        <is>
          <t>Plan's Benefit Obligations, Fair Value of Plan Assets, and Funded Status</t>
        </is>
      </c>
      <c r="B4" s="4" t="inlineStr">
        <is>
          <t>The following table sets forth the plan’s benefit obligations, fair value of plan assets, and funded status as of December 31, 2020 and 2019.
2020 2019
Change in benefit obligation
Benefit obligation at beginning of year $ 190,555 $ 159,477
Interest cost 6,073 6,992
Benefit payments (9,176 ) (9,672 )
Actuarial loss 17,241 33,758
Benefit obligation at end of year $ 204,693 $ 190,555
Accumulated benefit obligation at end of year $ 204,693 $ 190,555
Change in fair value of plan assets
Fair value of plan assets at beginning of year $ 163,558 $ 134,957
Actual return on assets (91,542 ) 36,273
Employer contributions 10,000 2,000
Benefit payments (9,176 ) (9,672 )
Fair value of plan assets at end of year $ 72,840 $ 163,558
Funded status at end of year $ (131,853 ) $ (26,997 )</t>
        </is>
      </c>
    </row>
    <row r="5">
      <c r="A5" s="4" t="inlineStr">
        <is>
          <t>Amounts Recognized in Balance Sheet</t>
        </is>
      </c>
      <c r="B5" s="4" t="inlineStr">
        <is>
          <t xml:space="preserve">The amounts recognized in the Consolidated Balance Sheets as of December 31, 2020 and 2019 consist of the following:
2020 2019
Pension liability $ 131,853 $ 26,997
Net actuarial loss recognized in accumulated other comprehensive loss, net of a deferred tax of $55,848 and $12,692 in 2020 and 2019, respectively 100,685 27,907 </t>
        </is>
      </c>
    </row>
    <row r="6">
      <c r="A6" s="4" t="inlineStr">
        <is>
          <t>Assumptions Used on Weighted Average Basis to Determine Benefits Obligations and Computing the Periodic Benefit Cost</t>
        </is>
      </c>
      <c r="B6" s="4" t="inlineStr">
        <is>
          <t xml:space="preserve">The following assumptions were used on a weighted average basis to determine benefits obligations of the plan as of December 31, 2020 and 2019.
2020 2019
Discount rate 2.75 % 3.25 %
Expected return on plan assets 5.75 % 6.25 %
Rate of compensation increase N/A N/A The following assumptions were used on a weighted average basis in computing the periodic benefit cost for the years ended December 31, 2020, 2019, and 2018:
2020 2019 2018
Discount rate 3.25 % 4.50 % 3.75 %
Expected return on plan assets 6.25 % 6.50 % 6.50 %
Rate of compensation increase N/A N/A N/A </t>
        </is>
      </c>
    </row>
    <row r="7">
      <c r="A7" s="4" t="inlineStr">
        <is>
          <t>Components of Net Periodic Benefit and Other Amounts Recognized in Other Comprehensive Income</t>
        </is>
      </c>
      <c r="B7" s="4" t="inlineStr">
        <is>
          <t xml:space="preserve">The components of net periodic benefit cost and other amounts recognized in Other Comprehensive Income were as follows:
2020 2019 2018
Components of net periodic benefit cost
Interest cost $ 6,073 $ 6,992 $ 6,853
Expected return on plan assets (8,840 ) (8,835 ) (9,020 )
Actuarial loss 1,178 392 961
Settlement loss - - 2,110
Net periodic benefit (income) cost $ (1,589 ) $ (1,451 ) $ 904 </t>
        </is>
      </c>
    </row>
    <row r="8">
      <c r="A8" s="4" t="inlineStr">
        <is>
          <t>Fair Value Measurements by Level</t>
        </is>
      </c>
      <c r="B8" s="4" t="inlineStr">
        <is>
          <t xml:space="preserve">The tables below summarize fair value measurements by level at December 31, 2020 and 2019 for assets measured at fair value on a recurring basis:
2020
Level 1 Level 2 Level 3 Total NAV
Government obligations $ - $ 4,127 $ - $ 4,127 $ -
Non-agency backed securities - 157 - 157 -
Corporate obligations - 13,134 - 13,134 -
Real estate - - - - 6,033
Registered investments 1,183 1,886 - 3,069 -
Common/Collective trusts - 46,006 - 46,006 -
Common stocks 1,196 - - 1,196 -
Interest-bearing cash 371 - - 371 -
Derivatives - 2 - 2 -
$ 2,750 $ 65,312 $ - $ 68,062 $ 6,033
2019
Level 1 Level 2 Level 3 Total NAV
Government obligations $ - $ 6,782 $ - $ 6,782 $ -
Non-agency backed securities - 656 - 656 -
Corporate obligations - 9,353 - 9,353 -
Limited Liability Corporations - - - - 126,989
Real estate - - - - 6,720
Registered investments 3,754 382 - 4,136 -
Common/Collective trusts - 7,527 - 7,527 -
Common stocks 1,885 - - 1,885 -
Preferred stocks - 14 - 14 -
Interest-bearing cash 300 - - 300 -
$ 5,939 $ 24,714 $ - $ 30,653 $ 133,709 </t>
        </is>
      </c>
    </row>
    <row r="9">
      <c r="A9" s="4" t="inlineStr">
        <is>
          <t>Expected Benefit Payments</t>
        </is>
      </c>
      <c r="B9" s="4" t="inlineStr">
        <is>
          <t xml:space="preserve">The following benefit payments, which reflect expected future service, as appropriate, are expected to be paid:
Year ending December 31
2021 $ 11,805
2022 10,378
2023 10,611
2024 10,664
2025 10,656
2026 – 2029 56,7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s (Tables)</t>
        </is>
      </c>
      <c r="B1" s="2" t="inlineStr">
        <is>
          <t>12 Months Ended</t>
        </is>
      </c>
    </row>
    <row r="2">
      <c r="B2" s="2" t="inlineStr">
        <is>
          <t>Dec. 31, 2020</t>
        </is>
      </c>
    </row>
    <row r="3">
      <c r="A3" s="3" t="inlineStr">
        <is>
          <t>Stock Repurchase Programs [Abstract]</t>
        </is>
      </c>
    </row>
    <row r="4">
      <c r="A4" s="4" t="inlineStr">
        <is>
          <t>Stock Repurchase Activity</t>
        </is>
      </c>
      <c r="B4" s="4" t="inlineStr">
        <is>
          <t xml:space="preserve">The stock repurchase activity under active stock repurchase programs for the years ended December 31 was:
2020 2019 2018
Shares Repurchased Average Share Price Amount Repurchased Shares Repurchased Average Share Price Amount Repurchased Shares Repurchased Average Share Price Amount Repurchased
2017 $30,000 program 952,820 $ 15.72 $ 14,982 527,881 $ 18.92 $ 9,989 903,888 $ 24.76 $ 22,39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0</t>
        </is>
      </c>
    </row>
    <row r="3">
      <c r="A3" s="3" t="inlineStr">
        <is>
          <t>Comprehensive Income [Abstract]</t>
        </is>
      </c>
    </row>
    <row r="4">
      <c r="A4" s="4" t="inlineStr">
        <is>
          <t>Accumulated Balances of Other Comprehensive Income</t>
        </is>
      </c>
      <c r="B4" s="4" t="inlineStr">
        <is>
          <t>The accumulated balances for each classification of Other Comprehensive Income are:
Unrealized Gains on Securities Liability for Pension Benefits Accumulated Other Comprehensive Income
Beginning balance at December 31, 2019 $ 57,830 $ (28,467 ) $ 29,363
Net current period change 37,654 (73,807 ) (36,153 )
Reclassification adjustments for gains and losses reclassified in income (3,795 ) 765 (3,030 )
Ending balance at December 31, 2020 $ 91,689 $ (101,509 ) $ (9,820 )</t>
        </is>
      </c>
    </row>
    <row r="5">
      <c r="A5" s="4" t="inlineStr">
        <is>
          <t>Related Deferred Tax Effects Allocated to Each Component of Other Comprehensive Income</t>
        </is>
      </c>
      <c r="B5" s="4" t="inlineStr">
        <is>
          <t>The related deferred tax effects allocated to each component of Other Comprehensive Income in the accompanying Consolidated Statements of Stockholders’ Equity and Comprehensive Income in 2020, 2019 and 2018 are:
2020
Before-Tax Amount Deferred Tax (Expense) Benefit Net-of-Tax Amount
Unrealized holding gains on securities arising during the period $ 47,067 $ (9,413 ) $ 37,654
Less reclassification adjustment for gains and losses realized in income (4,541 ) 746 (3,795 )
Net change in unrealized gain 42,526 (8,667 ) 33,859
Liability for pension benefits:
Reclassification adjustment for amortization of net losses from past experience and prior service costs 1,224 (459 ) 765
Net change arising from assumptions and plan changes and experience (118,092 ) 44,285 (73,807 )
Net change in liability for pension benefits (116,868 ) 43,826 (73,042 )
Net current period change $ (74,342 ) $ 35,159 $ (39,183 )
2019
Before-Tax Amount Deferred Tax (Expense) Benefit Net-of-Tax Amount
Unrealized holding gains on securities arising during the period $ 42,780 $ (8,556 ) $ 34,224
Less reclassification adjustment for gains and losses realized in income (4,456 ) 754 (3,702 )
Net change in unrealized gain 38,324 (7,802 ) 30,522
Liability for pension benefits:
Reclassification adjustment for amortization of net losses from past experience and prior service costs 396 (149 ) 247
Net change arising from assumptions and plan changes and experience (7,149 ) 2,681 (4,468 )
Net change in liability for pension benefits (6,753 ) 2,532 (4,221 )
Net current period change $ 31,571 $ (5,270 ) $ 26,301
2018
Before-Tax Amount Deferred Tax (Expense) Benefit Net-of-Tax Amount
Unrealized holding gains on securities arising during the period $ (24,375 ) $ 4,875 $ (19,500 )
Less reclassification adjustment for gains and losses realized in income 13,457 (3,005 ) 10,452
Net change in unrealized gain (10,918 ) 1,870 (9,048 )
Liability for pension benefits:
Reclassification adjustment for amortization of net losses from past experience and prior service costs (995 ) 373 (622 )
Net change arising from assumptions and plan changes and experience 2,190 (830 ) 1,360
Net change in liability for pension benefits 1,195 (457 ) 738
Net current period change $ (9,723 ) $ 1,413 $ (8,3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bstract]</t>
        </is>
      </c>
    </row>
    <row r="4">
      <c r="A4" s="4" t="inlineStr">
        <is>
          <t>Status of Non-vested Restricted and Performance Shares</t>
        </is>
      </c>
      <c r="B4" s="4" t="inlineStr">
        <is>
          <t xml:space="preserve">A summary of the status of the Company’s non-vested restricted and performance shares as of December 31, 2020, and changes during the year ended December 31, 2020, are presented below:
Restricted Awards Performance Awards
Number of Shares Weighted Average Fair Value Number of Shares Weighted Average Exercise Price
Outstanding balance at January 1, 2020 308,387 $ 24.16 515,688 $ 25.60
Granted 228,157 14.89 521,357 14.44
Lapsed (167,701 ) 23.23 (200,801 ) 26.50
Forfeited (due to termination) (5,671 ) 19.03 (29,882 ) 22.19
Quantity adjusted (due to performance payout more than 100%), net of forfeited - - (32,008 ) 26.50
Outstanding balance at December 31, 2020 363,172 $ 18.87 774,354 $ 18.0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Available to Stockholders and Basic Net Income per Share (Tables)</t>
        </is>
      </c>
      <c r="B1" s="2" t="inlineStr">
        <is>
          <t>12 Months Ended</t>
        </is>
      </c>
    </row>
    <row r="2">
      <c r="B2" s="2" t="inlineStr">
        <is>
          <t>Dec. 31, 2020</t>
        </is>
      </c>
    </row>
    <row r="3">
      <c r="A3" s="3" t="inlineStr">
        <is>
          <t>Net Income Available to Stockholders and Basic Net Income per Share [Abstract]</t>
        </is>
      </c>
    </row>
    <row r="4">
      <c r="A4" s="4" t="inlineStr">
        <is>
          <t>Computation of Basic and Diluted Earnings per Share</t>
        </is>
      </c>
      <c r="B4" s="4" t="inlineStr">
        <is>
          <t>The table below sets forth the computation of basic and diluted earnings per share for the three-year period ended December 31:
2020 2019 2018
Numerator for earnings per share
Net income (loss) attributable to TSM available to stockholders $ 67,189 $ 92,894 $ (63,302 )
Denominator for basic earnings per share – Weighted average of common shares 23,179,544 23,318,742 22,975,385
Effect of dilutive securities 130,198 66,551 -
Denominator for diluted earnings per share 23,309,742 23,385,293 22,975,385
Basic net income (loss) per share attributable to TSM $ 2.90 $ 3.98 $ (2.76 )
Diluted net income (loss) per share attributable to TSM $ 2.88 $ 3.97 $ (2.7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73" customWidth="1" min="1" max="1"/>
    <col width="51" customWidth="1" min="2" max="2"/>
    <col width="51" customWidth="1" min="3" max="3"/>
    <col width="36" customWidth="1" min="4" max="4"/>
    <col width="27" customWidth="1" min="5" max="5"/>
    <col width="55" customWidth="1" min="6" max="6"/>
    <col width="41" customWidth="1" min="7" max="7"/>
    <col width="60"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59" customWidth="1" min="17" max="17"/>
  </cols>
  <sheetData>
    <row r="1">
      <c r="A1" s="1" t="inlineStr">
        <is>
          <t>Consolidated Statements of Stockholders' Equity - USD ($) $ in Thousands</t>
        </is>
      </c>
      <c r="B1" s="2" t="inlineStr">
        <is>
          <t>Common Stock [Member]Class A Common Stock [Member]</t>
        </is>
      </c>
      <c r="C1" s="2" t="inlineStr">
        <is>
          <t>Common Stock [Member]Class B Common Stock [Member]</t>
        </is>
      </c>
      <c r="D1" s="2" t="inlineStr">
        <is>
          <t>Additional Paid-in Capital [Member]</t>
        </is>
      </c>
      <c r="E1" s="2" t="inlineStr">
        <is>
          <t>Retained Earnings [Member]</t>
        </is>
      </c>
      <c r="F1" s="2" t="inlineStr">
        <is>
          <t>Accumulated Other Comprehensive Income (Loss) [Member]</t>
        </is>
      </c>
      <c r="G1" s="2" t="inlineStr">
        <is>
          <t>Triple-S Management Corporation [Member]</t>
        </is>
      </c>
      <c r="H1" s="2" t="inlineStr">
        <is>
          <t>Noncontrolling Interest in Consolidated Subsidiary [Member]</t>
        </is>
      </c>
      <c r="I1" s="2" t="inlineStr">
        <is>
          <t>Total</t>
        </is>
      </c>
      <c r="J1" s="2" t="inlineStr">
        <is>
          <t>Cumulative Effect, Period of Adoption, Adjustment [Member]Common Stock [Member]Class A Common Stock [Member]</t>
        </is>
      </c>
      <c r="K1" s="2" t="inlineStr">
        <is>
          <t>Cumulative Effect, Period of Adoption, Adjustment [Member]Common Stock [Member]Class B Common Stock [Member]</t>
        </is>
      </c>
      <c r="L1" s="2" t="inlineStr">
        <is>
          <t>Cumulative Effect, Period of Adoption, Adjustment [Member]Additional Paid-in Capital [Member]</t>
        </is>
      </c>
      <c r="M1" s="2" t="inlineStr">
        <is>
          <t>Cumulative Effect, Period of Adoption, Adjustment [Member]Retained Earnings [Member]</t>
        </is>
      </c>
      <c r="N1" s="2" t="inlineStr">
        <is>
          <t>Cumulative Effect, Period of Adoption, Adjustment [Member]Accumulated Other Comprehensive Income (Loss) [Member]</t>
        </is>
      </c>
      <c r="O1" s="2" t="inlineStr">
        <is>
          <t>Cumulative Effect, Period of Adoption, Adjustment [Member]Triple-S Management Corporation [Member]</t>
        </is>
      </c>
      <c r="P1" s="2" t="inlineStr">
        <is>
          <t>Cumulative Effect, Period of Adoption, Adjustment [Member]Noncontrolling Interest in Consolidated Subsidiary [Member]</t>
        </is>
      </c>
      <c r="Q1" s="2" t="inlineStr">
        <is>
          <t>Cumulative Effect, Period of Adoption, Adjustment [Member]</t>
        </is>
      </c>
    </row>
    <row r="2">
      <c r="A2" s="4" t="inlineStr">
        <is>
          <t>Balance at Dec. 31, 2017</t>
        </is>
      </c>
      <c r="B2" s="5" t="n">
        <v>951</v>
      </c>
      <c r="C2" s="5" t="n">
        <v>22627</v>
      </c>
      <c r="D2" s="5" t="n">
        <v>53142</v>
      </c>
      <c r="E2" s="5" t="n">
        <v>785390</v>
      </c>
      <c r="F2" s="5" t="n">
        <v>51254</v>
      </c>
      <c r="G2" s="5" t="n">
        <v>913364</v>
      </c>
      <c r="H2" s="5" t="n">
        <v>-682</v>
      </c>
      <c r="I2" s="5" t="n">
        <v>912682</v>
      </c>
    </row>
    <row r="3">
      <c r="A3" s="4" t="inlineStr">
        <is>
          <t>Balance (ASU 2016-01 [Member]) at Dec. 31, 2017</t>
        </is>
      </c>
      <c r="J3" s="5" t="n">
        <v>0</v>
      </c>
      <c r="K3" s="5" t="n">
        <v>0</v>
      </c>
      <c r="L3" s="5" t="n">
        <v>0</v>
      </c>
      <c r="M3" s="5" t="n">
        <v>39882</v>
      </c>
      <c r="N3" s="5" t="n">
        <v>-39882</v>
      </c>
      <c r="O3" s="5" t="n">
        <v>0</v>
      </c>
      <c r="P3" s="5" t="n">
        <v>0</v>
      </c>
      <c r="Q3" s="5" t="n">
        <v>0</v>
      </c>
    </row>
    <row r="4">
      <c r="A4" s="3" t="inlineStr">
        <is>
          <t>Increase (Decrease) in Stockholders' Equity [Roll Forward]</t>
        </is>
      </c>
    </row>
    <row r="5">
      <c r="A5" s="4" t="inlineStr">
        <is>
          <t>Share-based compensation</t>
        </is>
      </c>
      <c r="B5" s="6" t="n">
        <v>0</v>
      </c>
      <c r="C5" s="6" t="n">
        <v>287</v>
      </c>
      <c r="D5" s="6" t="n">
        <v>3070</v>
      </c>
      <c r="E5" s="6" t="n">
        <v>0</v>
      </c>
      <c r="F5" s="6" t="n">
        <v>0</v>
      </c>
      <c r="G5" s="6" t="n">
        <v>3357</v>
      </c>
      <c r="H5" s="6" t="n">
        <v>0</v>
      </c>
      <c r="I5" s="6" t="n">
        <v>3357</v>
      </c>
    </row>
    <row r="6">
      <c r="A6" s="4" t="inlineStr">
        <is>
          <t>Repurchase and retirement of common stock</t>
        </is>
      </c>
      <c r="B6" s="6" t="n">
        <v>0</v>
      </c>
      <c r="C6" s="6" t="n">
        <v>-934</v>
      </c>
      <c r="D6" s="6" t="n">
        <v>-22191</v>
      </c>
      <c r="E6" s="6" t="n">
        <v>0</v>
      </c>
      <c r="F6" s="6" t="n">
        <v>0</v>
      </c>
      <c r="G6" s="6" t="n">
        <v>-23125</v>
      </c>
      <c r="H6" s="6" t="n">
        <v>0</v>
      </c>
      <c r="I6" s="6" t="n">
        <v>-23125</v>
      </c>
    </row>
    <row r="7">
      <c r="A7" s="4" t="inlineStr">
        <is>
          <t>Comprehensive income (loss)</t>
        </is>
      </c>
      <c r="B7" s="6" t="n">
        <v>0</v>
      </c>
      <c r="C7" s="6" t="n">
        <v>0</v>
      </c>
      <c r="D7" s="6" t="n">
        <v>0</v>
      </c>
      <c r="E7" s="6" t="n">
        <v>-63302</v>
      </c>
      <c r="F7" s="6" t="n">
        <v>-8310</v>
      </c>
      <c r="G7" s="6" t="n">
        <v>-71612</v>
      </c>
      <c r="H7" s="6" t="n">
        <v>6</v>
      </c>
      <c r="I7" s="6" t="n">
        <v>-71606</v>
      </c>
    </row>
    <row r="8">
      <c r="A8" s="4" t="inlineStr">
        <is>
          <t>Balance at Dec. 31, 2018</t>
        </is>
      </c>
      <c r="B8" s="6" t="n">
        <v>951</v>
      </c>
      <c r="C8" s="6" t="n">
        <v>21980</v>
      </c>
      <c r="D8" s="6" t="n">
        <v>34021</v>
      </c>
      <c r="E8" s="6" t="n">
        <v>761970</v>
      </c>
      <c r="F8" s="6" t="n">
        <v>3062</v>
      </c>
      <c r="G8" s="6" t="n">
        <v>821984</v>
      </c>
      <c r="H8" s="6" t="n">
        <v>-676</v>
      </c>
      <c r="I8" s="6" t="n">
        <v>821308</v>
      </c>
    </row>
    <row r="9">
      <c r="A9" s="3" t="inlineStr">
        <is>
          <t>Increase (Decrease) in Stockholders' Equity [Roll Forward]</t>
        </is>
      </c>
    </row>
    <row r="10">
      <c r="A10" s="4" t="inlineStr">
        <is>
          <t>Share-based compensation</t>
        </is>
      </c>
      <c r="B10" s="6" t="n">
        <v>0</v>
      </c>
      <c r="C10" s="6" t="n">
        <v>222</v>
      </c>
      <c r="D10" s="6" t="n">
        <v>11383</v>
      </c>
      <c r="E10" s="6" t="n">
        <v>0</v>
      </c>
      <c r="F10" s="6" t="n">
        <v>0</v>
      </c>
      <c r="G10" s="6" t="n">
        <v>11605</v>
      </c>
      <c r="H10" s="6" t="n">
        <v>0</v>
      </c>
      <c r="I10" s="6" t="n">
        <v>11605</v>
      </c>
    </row>
    <row r="11">
      <c r="A11" s="4" t="inlineStr">
        <is>
          <t>Repurchase and retirement of common stock</t>
        </is>
      </c>
      <c r="B11" s="6" t="n">
        <v>0</v>
      </c>
      <c r="C11" s="6" t="n">
        <v>-534</v>
      </c>
      <c r="D11" s="6" t="n">
        <v>-9573</v>
      </c>
      <c r="E11" s="6" t="n">
        <v>0</v>
      </c>
      <c r="F11" s="6" t="n">
        <v>0</v>
      </c>
      <c r="G11" s="6" t="n">
        <v>-10107</v>
      </c>
      <c r="H11" s="6" t="n">
        <v>0</v>
      </c>
      <c r="I11" s="6" t="n">
        <v>-10107</v>
      </c>
    </row>
    <row r="12">
      <c r="A12" s="4" t="inlineStr">
        <is>
          <t>Issuance of Common Stock</t>
        </is>
      </c>
      <c r="B12" s="6" t="n">
        <v>48</v>
      </c>
      <c r="C12" s="6" t="n">
        <v>0</v>
      </c>
      <c r="D12" s="6" t="n">
        <v>1151</v>
      </c>
      <c r="E12" s="6" t="n">
        <v>0</v>
      </c>
      <c r="F12" s="6" t="n">
        <v>0</v>
      </c>
      <c r="G12" s="6" t="n">
        <v>1199</v>
      </c>
      <c r="H12" s="6" t="n">
        <v>0</v>
      </c>
      <c r="I12" s="6" t="n">
        <v>1199</v>
      </c>
    </row>
    <row r="13">
      <c r="A13" s="4" t="inlineStr">
        <is>
          <t>Stock dividend</t>
        </is>
      </c>
      <c r="B13" s="6" t="n">
        <v>0</v>
      </c>
      <c r="C13" s="6" t="n">
        <v>1133</v>
      </c>
      <c r="D13" s="6" t="n">
        <v>23522</v>
      </c>
    </row>
    <row r="14">
      <c r="A14" s="4" t="inlineStr">
        <is>
          <t>Stock dividend</t>
        </is>
      </c>
      <c r="E14" s="6" t="n">
        <v>-24655</v>
      </c>
      <c r="F14" s="6" t="n">
        <v>0</v>
      </c>
      <c r="G14" s="6" t="n">
        <v>0</v>
      </c>
      <c r="H14" s="6" t="n">
        <v>0</v>
      </c>
      <c r="I14" s="6" t="n">
        <v>0</v>
      </c>
    </row>
    <row r="15">
      <c r="A15" s="4" t="inlineStr">
        <is>
          <t>Dividend</t>
        </is>
      </c>
      <c r="B15" s="6" t="n">
        <v>0</v>
      </c>
      <c r="C15" s="6" t="n">
        <v>0</v>
      </c>
      <c r="D15" s="6" t="n">
        <v>0</v>
      </c>
      <c r="E15" s="6" t="n">
        <v>-11</v>
      </c>
      <c r="F15" s="6" t="n">
        <v>0</v>
      </c>
      <c r="G15" s="6" t="n">
        <v>-11</v>
      </c>
      <c r="H15" s="6" t="n">
        <v>0</v>
      </c>
      <c r="I15" s="6" t="n">
        <v>-11</v>
      </c>
    </row>
    <row r="16">
      <c r="A16" s="4" t="inlineStr">
        <is>
          <t>Common Stock Class A conversion to Class B</t>
        </is>
      </c>
      <c r="B16" s="6" t="n">
        <v>-999</v>
      </c>
    </row>
    <row r="17">
      <c r="A17" s="4" t="inlineStr">
        <is>
          <t>Common Stock Class A conversion to Class B</t>
        </is>
      </c>
      <c r="C17" s="6" t="n">
        <v>999</v>
      </c>
      <c r="D17" s="6" t="n">
        <v>0</v>
      </c>
      <c r="E17" s="6" t="n">
        <v>0</v>
      </c>
      <c r="F17" s="6" t="n">
        <v>0</v>
      </c>
      <c r="G17" s="6" t="n">
        <v>0</v>
      </c>
      <c r="H17" s="6" t="n">
        <v>0</v>
      </c>
      <c r="I17" s="6" t="n">
        <v>0</v>
      </c>
    </row>
    <row r="18">
      <c r="A18" s="4" t="inlineStr">
        <is>
          <t>Comprehensive income (loss)</t>
        </is>
      </c>
      <c r="B18" s="6" t="n">
        <v>0</v>
      </c>
      <c r="C18" s="6" t="n">
        <v>0</v>
      </c>
      <c r="D18" s="6" t="n">
        <v>0</v>
      </c>
      <c r="E18" s="6" t="n">
        <v>92894</v>
      </c>
      <c r="F18" s="6" t="n">
        <v>26301</v>
      </c>
      <c r="G18" s="6" t="n">
        <v>119195</v>
      </c>
      <c r="H18" s="6" t="n">
        <v>-17</v>
      </c>
      <c r="I18" s="6" t="n">
        <v>119178</v>
      </c>
    </row>
    <row r="19">
      <c r="A19" s="4" t="inlineStr">
        <is>
          <t>Balance at Dec. 31, 2019</t>
        </is>
      </c>
      <c r="B19" s="6" t="n">
        <v>0</v>
      </c>
      <c r="C19" s="6" t="n">
        <v>23800</v>
      </c>
      <c r="D19" s="6" t="n">
        <v>60504</v>
      </c>
      <c r="E19" s="6" t="n">
        <v>830198</v>
      </c>
      <c r="F19" s="6" t="n">
        <v>29363</v>
      </c>
      <c r="G19" s="6" t="n">
        <v>943865</v>
      </c>
      <c r="H19" s="6" t="n">
        <v>-693</v>
      </c>
      <c r="I19" s="6" t="n">
        <v>943172</v>
      </c>
    </row>
    <row r="20">
      <c r="A20" s="4" t="inlineStr">
        <is>
          <t>Balance (ASU 2016-13 [Member]) at Dec. 31, 2019</t>
        </is>
      </c>
      <c r="J20" s="5" t="n">
        <v>0</v>
      </c>
      <c r="K20" s="5" t="n">
        <v>0</v>
      </c>
      <c r="L20" s="5" t="n">
        <v>0</v>
      </c>
      <c r="M20" s="5" t="n">
        <v>-166</v>
      </c>
      <c r="N20" s="5" t="n">
        <v>0</v>
      </c>
      <c r="O20" s="5" t="n">
        <v>-166</v>
      </c>
      <c r="P20" s="5" t="n">
        <v>0</v>
      </c>
      <c r="Q20" s="5" t="n">
        <v>-166</v>
      </c>
    </row>
    <row r="21">
      <c r="A21" s="3" t="inlineStr">
        <is>
          <t>Increase (Decrease) in Stockholders' Equity [Roll Forward]</t>
        </is>
      </c>
    </row>
    <row r="22">
      <c r="A22" s="4" t="inlineStr">
        <is>
          <t>Share-based compensation</t>
        </is>
      </c>
      <c r="B22" s="6" t="n">
        <v>0</v>
      </c>
      <c r="C22" s="6" t="n">
        <v>604</v>
      </c>
      <c r="D22" s="6" t="n">
        <v>11285</v>
      </c>
      <c r="E22" s="6" t="n">
        <v>0</v>
      </c>
      <c r="F22" s="6" t="n">
        <v>0</v>
      </c>
      <c r="G22" s="6" t="n">
        <v>11889</v>
      </c>
      <c r="H22" s="6" t="n">
        <v>0</v>
      </c>
      <c r="I22" s="6" t="n">
        <v>11889</v>
      </c>
    </row>
    <row r="23">
      <c r="A23" s="4" t="inlineStr">
        <is>
          <t>Repurchase and retirement of common stock</t>
        </is>
      </c>
      <c r="B23" s="6" t="n">
        <v>0</v>
      </c>
      <c r="C23" s="6" t="n">
        <v>-974</v>
      </c>
      <c r="D23" s="6" t="n">
        <v>-14390</v>
      </c>
      <c r="E23" s="6" t="n">
        <v>0</v>
      </c>
      <c r="F23" s="6" t="n">
        <v>0</v>
      </c>
      <c r="G23" s="6" t="n">
        <v>-15364</v>
      </c>
      <c r="H23" s="6" t="n">
        <v>0</v>
      </c>
      <c r="I23" s="6" t="n">
        <v>-15364</v>
      </c>
    </row>
    <row r="24">
      <c r="A24" s="4" t="inlineStr">
        <is>
          <t>Comprehensive income (loss)</t>
        </is>
      </c>
      <c r="B24" s="6" t="n">
        <v>0</v>
      </c>
      <c r="C24" s="6" t="n">
        <v>0</v>
      </c>
      <c r="D24" s="6" t="n">
        <v>0</v>
      </c>
      <c r="E24" s="6" t="n">
        <v>67189</v>
      </c>
      <c r="F24" s="6" t="n">
        <v>-39183</v>
      </c>
      <c r="G24" s="6" t="n">
        <v>28006</v>
      </c>
      <c r="H24" s="6" t="n">
        <v>-24</v>
      </c>
      <c r="I24" s="6" t="n">
        <v>27982</v>
      </c>
    </row>
    <row r="25">
      <c r="A25" s="4" t="inlineStr">
        <is>
          <t>Balance at Dec. 31, 2020</t>
        </is>
      </c>
      <c r="B25" s="5" t="n">
        <v>0</v>
      </c>
      <c r="C25" s="5" t="n">
        <v>23430</v>
      </c>
      <c r="D25" s="5" t="n">
        <v>57399</v>
      </c>
      <c r="E25" s="5" t="n">
        <v>897221</v>
      </c>
      <c r="F25" s="5" t="n">
        <v>-9820</v>
      </c>
      <c r="G25" s="5" t="n">
        <v>968230</v>
      </c>
      <c r="H25" s="5" t="n">
        <v>-717</v>
      </c>
      <c r="I25" s="5" t="n">
        <v>9675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Undiscounted Cash Flows of Operating Leases</t>
        </is>
      </c>
      <c r="B4" s="4" t="inlineStr">
        <is>
          <t xml:space="preserve">Undiscounted cash flows of operating leases are shown below:
Year ending December 31
2021 $ 3,961
2022 3,366
2023 2,330
2024 1,856
2025 709
Thereafter 2,888
Total lease payments 15,110
Less: imputed interest (1,919 )
Total $ 13,191 </t>
        </is>
      </c>
    </row>
    <row r="5">
      <c r="A5" s="4" t="inlineStr">
        <is>
          <t>Lease Cost</t>
        </is>
      </c>
      <c r="B5" s="4" t="inlineStr">
        <is>
          <t xml:space="preserve">The following presents the lease cost recognized by the Company:
For the years ended December 31,
2020 2019
Operating lease cost $ 4,600 $ 4,900
Short-term lease cost 977 509
$ 5,577 $ 5,409 </t>
        </is>
      </c>
    </row>
    <row r="6">
      <c r="A6" s="4" t="inlineStr">
        <is>
          <t>Maturity Analysis of Lease Payments to be Received</t>
        </is>
      </c>
      <c r="B6" s="4" t="inlineStr">
        <is>
          <t xml:space="preserve">The Company leases certain floors of one of its buildings and generates rental income. Maturity analysis of lease payments to be received from its lessees as of December 31, , is summarized as follows:
Year ending December 31,
2021 $ 1,909
2022 1,947
2023 1,986
2024 2,026
2025 1,177
Thereafter 1,448
$ 10,49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atutory Accounting (Tables)</t>
        </is>
      </c>
      <c r="B1" s="2" t="inlineStr">
        <is>
          <t>12 Months Ended</t>
        </is>
      </c>
    </row>
    <row r="2">
      <c r="B2" s="2" t="inlineStr">
        <is>
          <t>Dec. 31, 2020</t>
        </is>
      </c>
    </row>
    <row r="3">
      <c r="A3" s="3" t="inlineStr">
        <is>
          <t>Statutory Accounting [Abstract]</t>
        </is>
      </c>
    </row>
    <row r="4">
      <c r="A4" s="4" t="inlineStr">
        <is>
          <t>Unassigned Surplus and Net Income (Loss) of the Regulated Subsidiaries</t>
        </is>
      </c>
      <c r="B4" s="4" t="inlineStr">
        <is>
          <t>The following table sets forth the combined net admitted assets, capital and surplus, RBC requirement, which is our statutory capital and surplus requirement, and net income (loss) for the regulated subsidiaries at December 31, 2020, 2019 and 2018:
(dollar amounts in millions) 2020 2019 2018
Net admitted assets $ 2,473 $ 2,394 $ 2,089
Capital and surplus 771 767 602
RBC requirement 641 546 312
Net income (loss) 53 68 (3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Information on Cash Flow Activities (Tables)</t>
        </is>
      </c>
      <c r="B1" s="2" t="inlineStr">
        <is>
          <t>12 Months Ended</t>
        </is>
      </c>
    </row>
    <row r="2">
      <c r="B2" s="2" t="inlineStr">
        <is>
          <t>Dec. 31, 2020</t>
        </is>
      </c>
    </row>
    <row r="3">
      <c r="A3" s="3" t="inlineStr">
        <is>
          <t>Supplementary Information on Cash Flow Activities [Abstract]</t>
        </is>
      </c>
    </row>
    <row r="4">
      <c r="A4" s="4" t="inlineStr">
        <is>
          <t>Supplementary Information on Cash Flow Activities</t>
        </is>
      </c>
      <c r="B4" s="4" t="inlineStr">
        <is>
          <t xml:space="preserve">2020 2019 2018
Supplementary information
Non-cash transactions affecting cash flow activities
Change in net unrealized (gain) loss on securities available for sale, including deferred income tax liability (asset) of $8,667, $7,802, and ($1,870) in 2020, 2019, and 2018 respectively $ (33,859 ) $ (30,522 ) $ 9,048
Change in liability for pension benefits, and deferred income tax (asset) liability of ($43,826), ($2,532), $457, in 2020, 2019, and 2018, respectively 73,042 4,221 (738 )
Repurchase and retirement of common stock (382 ) (119 ) (748 )
Stock dividend - (24,655 ) -
Issuance of common stocks - 1,200 -
Capitalization of lease right of use asset 8,014 10,438 -
Other
Income taxes paid 40,568 3,147 8,978
Interest paid 7,986 7,672 6,90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Operating Revenues by Major Operating Segment</t>
        </is>
      </c>
      <c r="B4" s="4" t="inlineStr">
        <is>
          <t>The following tables summarize the operations by operating segment for each of the years in the three ‑
2020 2019 2018
Operating revenues
Managed care
Premiums earned, net $ 3,320,181 $ 2,985,600 $ 2,687,773
Fee revenue 12,585 9,946 14,701
Intersegment premiums/fee revenue 2,525 6,269 5,690
Net investment income 20,783 23,468 23,827
Total managed care 3,356,074 3,025,283 2,731,991
Life
Premiums earned, net 193,889 180,204 167,888
Intersegment premiums 2,066 1,987 668
Net investment income 27,317 27,323 25,658
Total life 223,272 209,514 194,214
Property and casualty
Premiums earned, net 91,380 87,076 82,930
Intersegment premiums 613 613 613
Net investment income 8,974 9,773 10,800
Total property and casualty 100,967 97,462 94,343
Other segments*
Intersegment service revenues 10,630 8,836 283
Operating revenues from external sources 8,991 8,553 5,794
Total other segments 19,621 17,389 6,077
Total business segments 3,699,934 3,349,648 3,026,625
TSM operating revenues from external sources 473 1,443 1,624
Elimination of intersegment premiums (5,204 ) (8,869 ) (6,971 )
Elimination of intersegment service revenue (10,630 ) (8,836 ) (283 )
Consolidated operating revenues $ 3,684,573 $ 3,333,386 $ 3,020,995
* Includes segments that are not required to be reported separately, primarily the data processing services organization and the health clinics.</t>
        </is>
      </c>
    </row>
    <row r="5">
      <c r="A5" s="4" t="inlineStr">
        <is>
          <t>Operating Income (Loss) and Depreciation and Amortization Expense</t>
        </is>
      </c>
      <c r="B5" s="4" t="inlineStr">
        <is>
          <t>2020 2019 2018
Operating income (loss)
Managed care $ 38,301 $ 61,907 $ 26,468
Life 27,796 21,912 19,901
Property and casualty 19,829 14,492 (110,119 )
Other segments* (6,217 ) (3,054 ) 8
Total business segments 79,709 95,257 (63,742 )
TSM operating revenues from external sources 473 1,443 1,624
TSM unallocated operating expenses (7,940 ) (8,588 ) (8,815 )
Elimination of TSM charges 9,612 9,612 9,600
Consolidated operating income (loss) 81,854 97,724 (61,333 )
Consolidated net realized investment gains 641 5,843 298
Consolidated net unrealized investment gains (losses) on equity securities 7,639 32,151 (36,546 )
Consolidated interest expense (7,986 ) (7,672 ) (6,903 )
Consolidated other income, net 9,585 4,206 11,312
Consolidated income (loss) before taxes $ 91,733 $ 132,252 $ (93,172 )
2020 2019 2018
Depreciation and amortization expense
Managed care $ 10,478 $ 11,527 $ 10,525
Life 1,226 1,081 1,134
Property and casualty 381 385 384
Other segments* 1,261 910 705
Total business segments 13,346 13,903 12,748
TSM depreciation expense 1,057 697 787
Consolidated depreciation and amortization expense $ 14,403 $ 14,600 $ 13,535
* Includes segments that are not required to be reported separately, primarily the data processing services organization and the health clinics.</t>
        </is>
      </c>
    </row>
    <row r="6">
      <c r="A6" s="4" t="inlineStr">
        <is>
          <t>Assets</t>
        </is>
      </c>
      <c r="B6" s="4" t="inlineStr">
        <is>
          <t xml:space="preserve">2020 2019 2018
Assets
Managed care $ 1,319,389 $ 1,190,538 $ 1,078,262
Life 1,051,819 981,370 863,470
Property and casualty 583,404 592,758 747,583
Other segments* 34,020 28,346 20,705
Total business segments 2,988,632 2,793,012 2,710,020
Unallocated amounts related to TSM
Cash, cash equivalents, and investments 16,489 28,167 57,818
Property and equipment, net 68,678 25,623 21,733
Other assets 88,684 37,176 22,521
173,851 90,966 102,072
Elimination entries – intersegment receivables and others (74,065 ) (65,152 ) (51,844 )
Consolidated total assets $ 3,088,418 $ 2,818,826 $ 2,760,248 </t>
        </is>
      </c>
    </row>
    <row r="7">
      <c r="A7" s="4" t="inlineStr">
        <is>
          <t>Significant Noncash Items</t>
        </is>
      </c>
      <c r="B7" s="4" t="inlineStr">
        <is>
          <t>2020 2019 2018
Significant noncash items
Net change in unrealized gain (loss) on securities available for sale
Managed care $ 12,504 $ 9,687 $ 2,585
Life 18,336 17,442 (11,285 )
Property and casualty 3,503 3,023 (583 )
Other segments* - - -
Total business segments 34,343 30,152 (9,283 )
Amount related to TSM (484 ) 370 235
Consolidated net change in unrealized (loss) gain on securities available for sale $ 33,859 $ 30,522 $ (9,048 )
* Includes segments that are not required to be reported separately, primarily the data processing services organization and the health clinic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ash Equivalents [Abstract]</t>
        </is>
      </c>
    </row>
    <row r="4">
      <c r="A4" s="4" t="inlineStr">
        <is>
          <t>Cash equivalents</t>
        </is>
      </c>
      <c r="B4" s="5" t="n">
        <v>43032</v>
      </c>
      <c r="C4" s="5" t="n">
        <v>25060</v>
      </c>
    </row>
    <row r="5">
      <c r="A5" s="3" t="inlineStr">
        <is>
          <t>Investments [Abstract]</t>
        </is>
      </c>
    </row>
    <row r="6">
      <c r="A6" s="4" t="inlineStr">
        <is>
          <t>Allowance for credit losses</t>
        </is>
      </c>
      <c r="B6" s="5" t="n">
        <v>0</v>
      </c>
    </row>
    <row r="7">
      <c r="A7" s="3" t="inlineStr">
        <is>
          <t>Revenue Recognition [Abstract]</t>
        </is>
      </c>
    </row>
    <row r="8">
      <c r="A8" s="4" t="inlineStr">
        <is>
          <t>Managed care premiums grace period</t>
        </is>
      </c>
      <c r="B8" s="4" t="inlineStr">
        <is>
          <t>2 months</t>
        </is>
      </c>
    </row>
    <row r="9">
      <c r="A9" s="4" t="inlineStr">
        <is>
          <t>Profit agreement percentage under risk based Medicaid contract</t>
        </is>
      </c>
      <c r="B9" s="4" t="inlineStr">
        <is>
          <t>2.50%</t>
        </is>
      </c>
    </row>
    <row r="10">
      <c r="A10" s="4" t="inlineStr">
        <is>
          <t>Profit proportion percentage</t>
        </is>
      </c>
      <c r="B10" s="4" t="inlineStr">
        <is>
          <t>50.00%</t>
        </is>
      </c>
    </row>
    <row r="11">
      <c r="A11" s="4" t="inlineStr">
        <is>
          <t>Accrued estimated profit sharing</t>
        </is>
      </c>
      <c r="B11" s="5" t="n">
        <v>1948</v>
      </c>
      <c r="C11" s="6" t="n">
        <v>1948</v>
      </c>
    </row>
    <row r="12">
      <c r="A12" s="4" t="inlineStr">
        <is>
          <t>Percentage of excess of target minimum medical loss ratio required to be remitted</t>
        </is>
      </c>
      <c r="B12" s="4" t="inlineStr">
        <is>
          <t>92.00%</t>
        </is>
      </c>
    </row>
    <row r="13">
      <c r="A13" s="4" t="inlineStr">
        <is>
          <t>Accrued amount due to ASES for excess over actual MLR</t>
        </is>
      </c>
      <c r="B13" s="5" t="n">
        <v>0</v>
      </c>
      <c r="C13" s="5" t="n">
        <v>0</v>
      </c>
    </row>
    <row r="14">
      <c r="A14" s="4" t="inlineStr">
        <is>
          <t>Premium deficiency reserve included in accounts payable and accrued liabilities</t>
        </is>
      </c>
      <c r="B14" s="5" t="n">
        <v>9900</v>
      </c>
    </row>
    <row r="15">
      <c r="A15" s="3" t="inlineStr">
        <is>
          <t>Deferred Policy Acquisition Costs and Value of Business Acquired [Abstract]</t>
        </is>
      </c>
    </row>
    <row r="16">
      <c r="A16" s="4" t="inlineStr">
        <is>
          <t>Interest rate associated with amortization of deferred policy acquisition cost</t>
        </is>
      </c>
      <c r="B16" s="4" t="inlineStr">
        <is>
          <t>3.90%</t>
        </is>
      </c>
      <c r="C16" s="4" t="inlineStr">
        <is>
          <t>4.40%</t>
        </is>
      </c>
    </row>
    <row r="17">
      <c r="A17" s="3" t="inlineStr">
        <is>
          <t>Long-Lived Assets, including Goodwill [Abstract]</t>
        </is>
      </c>
    </row>
    <row r="18">
      <c r="A18" s="4" t="inlineStr">
        <is>
          <t>Impairment charge</t>
        </is>
      </c>
      <c r="B18" s="5" t="n">
        <v>0</v>
      </c>
      <c r="C18" s="5" t="n">
        <v>0</v>
      </c>
      <c r="D18" s="5" t="n">
        <v>0</v>
      </c>
    </row>
    <row r="19">
      <c r="A19" s="3" t="inlineStr">
        <is>
          <t>Future Policy Benefits [Abstract]</t>
        </is>
      </c>
    </row>
    <row r="20">
      <c r="A20" s="4" t="inlineStr">
        <is>
          <t>Interest rate for future policy benefits</t>
        </is>
      </c>
      <c r="B20" s="4" t="inlineStr">
        <is>
          <t>3.90%</t>
        </is>
      </c>
      <c r="C20" s="4" t="inlineStr">
        <is>
          <t>4.40%</t>
        </is>
      </c>
    </row>
    <row r="21">
      <c r="A21" s="3" t="inlineStr">
        <is>
          <t>Policyholder Deposits [Abstract]</t>
        </is>
      </c>
    </row>
    <row r="22">
      <c r="A22" s="4" t="inlineStr">
        <is>
          <t>Interest on policy holder deposits</t>
        </is>
      </c>
      <c r="B22" s="5" t="n">
        <v>2946</v>
      </c>
      <c r="C22" s="5" t="n">
        <v>2639</v>
      </c>
      <c r="D22" s="6" t="n">
        <v>2615</v>
      </c>
    </row>
    <row r="23">
      <c r="A23" s="4" t="inlineStr">
        <is>
          <t>Liability for future policy benefits</t>
        </is>
      </c>
      <c r="B23" s="6" t="n">
        <v>414997</v>
      </c>
      <c r="C23" s="6" t="n">
        <v>386017</v>
      </c>
    </row>
    <row r="24">
      <c r="A24" s="3" t="inlineStr">
        <is>
          <t>Health Insurance Providers Fee [Abstract]</t>
        </is>
      </c>
    </row>
    <row r="25">
      <c r="A25" s="4" t="inlineStr">
        <is>
          <t>Accrued HIP fee</t>
        </is>
      </c>
      <c r="B25" s="6" t="n">
        <v>55500</v>
      </c>
      <c r="D25" s="6" t="n">
        <v>50100</v>
      </c>
    </row>
    <row r="26">
      <c r="A26" s="3" t="inlineStr">
        <is>
          <t>Insurance-Related Assessments [Abstract]</t>
        </is>
      </c>
    </row>
    <row r="27">
      <c r="A27" s="4" t="inlineStr">
        <is>
          <t>Accrued insurance assessments</t>
        </is>
      </c>
      <c r="B27" s="6" t="n">
        <v>722</v>
      </c>
      <c r="C27" s="6" t="n">
        <v>1629</v>
      </c>
    </row>
    <row r="28">
      <c r="A28" s="3" t="inlineStr">
        <is>
          <t>Recently Adopted Accounting Standards [Abstract]</t>
        </is>
      </c>
    </row>
    <row r="29">
      <c r="A29" s="4" t="inlineStr">
        <is>
          <t>Stockholders' equity</t>
        </is>
      </c>
      <c r="B29" s="6" t="n">
        <v>967513</v>
      </c>
      <c r="C29" s="6" t="n">
        <v>943172</v>
      </c>
      <c r="D29" s="5" t="n">
        <v>821308</v>
      </c>
      <c r="E29" s="5" t="n">
        <v>912682</v>
      </c>
    </row>
    <row r="30">
      <c r="A30" s="4" t="inlineStr">
        <is>
          <t>Minimum [Member]</t>
        </is>
      </c>
    </row>
    <row r="31">
      <c r="A31" s="3" t="inlineStr">
        <is>
          <t>Deferred Policy Acquisition Costs and Value of Business Acquired [Abstract]</t>
        </is>
      </c>
    </row>
    <row r="32">
      <c r="A32" s="4" t="inlineStr">
        <is>
          <t>Interest rate associated with amortization of deferred policy acquisition cost</t>
        </is>
      </c>
      <c r="D32" s="4" t="inlineStr">
        <is>
          <t>3.90%</t>
        </is>
      </c>
    </row>
    <row r="33">
      <c r="A33" s="3" t="inlineStr">
        <is>
          <t>Future Policy Benefits [Abstract]</t>
        </is>
      </c>
    </row>
    <row r="34">
      <c r="A34" s="4" t="inlineStr">
        <is>
          <t>Interest rate for future policy benefits</t>
        </is>
      </c>
      <c r="D34" s="4" t="inlineStr">
        <is>
          <t>3.90%</t>
        </is>
      </c>
    </row>
    <row r="35">
      <c r="A35" s="4" t="inlineStr">
        <is>
          <t>Maximum [Member]</t>
        </is>
      </c>
    </row>
    <row r="36">
      <c r="A36" s="3" t="inlineStr">
        <is>
          <t>Deferred Policy Acquisition Costs and Value of Business Acquired [Abstract]</t>
        </is>
      </c>
    </row>
    <row r="37">
      <c r="A37" s="4" t="inlineStr">
        <is>
          <t>Interest rate associated with amortization of deferred policy acquisition cost</t>
        </is>
      </c>
      <c r="D37" s="4" t="inlineStr">
        <is>
          <t>5.75%</t>
        </is>
      </c>
    </row>
    <row r="38">
      <c r="A38" s="3" t="inlineStr">
        <is>
          <t>Future Policy Benefits [Abstract]</t>
        </is>
      </c>
    </row>
    <row r="39">
      <c r="A39" s="4" t="inlineStr">
        <is>
          <t>Interest rate for future policy benefits</t>
        </is>
      </c>
      <c r="D39" s="4" t="inlineStr">
        <is>
          <t>5.75%</t>
        </is>
      </c>
    </row>
    <row r="40">
      <c r="A40" s="4" t="inlineStr">
        <is>
          <t>Retained Earnings [Member]</t>
        </is>
      </c>
    </row>
    <row r="41">
      <c r="A41" s="3" t="inlineStr">
        <is>
          <t>Recently Adopted Accounting Standards [Abstract]</t>
        </is>
      </c>
    </row>
    <row r="42">
      <c r="A42" s="4" t="inlineStr">
        <is>
          <t>Stockholders' equity</t>
        </is>
      </c>
      <c r="B42" s="5" t="n">
        <v>897221</v>
      </c>
      <c r="C42" s="6" t="n">
        <v>830198</v>
      </c>
      <c r="D42" s="5" t="n">
        <v>761970</v>
      </c>
      <c r="E42" s="5" t="n">
        <v>785390</v>
      </c>
    </row>
    <row r="43">
      <c r="A43" s="4" t="inlineStr">
        <is>
          <t>Building [Member]</t>
        </is>
      </c>
    </row>
    <row r="44">
      <c r="A44" s="3" t="inlineStr">
        <is>
          <t>Summary of the estimated useful lives of the entity's property and equipment [Abstract]</t>
        </is>
      </c>
    </row>
    <row r="45">
      <c r="A45" s="4" t="inlineStr">
        <is>
          <t>Estimated Useful Life</t>
        </is>
      </c>
      <c r="B45" s="4" t="inlineStr">
        <is>
          <t>35 years</t>
        </is>
      </c>
    </row>
    <row r="46">
      <c r="A46" s="4" t="inlineStr">
        <is>
          <t>Building Improvements [Member]</t>
        </is>
      </c>
    </row>
    <row r="47">
      <c r="A47" s="3" t="inlineStr">
        <is>
          <t>Summary of the estimated useful lives of the entity's property and equipment [Abstract]</t>
        </is>
      </c>
    </row>
    <row r="48">
      <c r="A48" s="4" t="inlineStr">
        <is>
          <t>Estimated Useful Life</t>
        </is>
      </c>
      <c r="B48" s="4" t="inlineStr">
        <is>
          <t>5 years</t>
        </is>
      </c>
    </row>
    <row r="49">
      <c r="A49" s="4" t="inlineStr">
        <is>
          <t>Leasehold Improvements [Member]</t>
        </is>
      </c>
    </row>
    <row r="50">
      <c r="A50" s="3" t="inlineStr">
        <is>
          <t>Summary of the estimated useful lives of the entity's property and equipment [Abstract]</t>
        </is>
      </c>
    </row>
    <row r="51">
      <c r="A51" s="4" t="inlineStr">
        <is>
          <t>Estimated Useful Life</t>
        </is>
      </c>
      <c r="B51" s="4" t="inlineStr">
        <is>
          <t>10 years</t>
        </is>
      </c>
    </row>
    <row r="52">
      <c r="A52" s="4" t="inlineStr">
        <is>
          <t>Office Furniture [Member]</t>
        </is>
      </c>
    </row>
    <row r="53">
      <c r="A53" s="3" t="inlineStr">
        <is>
          <t>Summary of the estimated useful lives of the entity's property and equipment [Abstract]</t>
        </is>
      </c>
    </row>
    <row r="54">
      <c r="A54" s="4" t="inlineStr">
        <is>
          <t>Estimated Useful Life</t>
        </is>
      </c>
      <c r="B54" s="4" t="inlineStr">
        <is>
          <t>7 years</t>
        </is>
      </c>
    </row>
    <row r="55">
      <c r="A55" s="4" t="inlineStr">
        <is>
          <t>Computer Software [Member] | Minimum [Member]</t>
        </is>
      </c>
    </row>
    <row r="56">
      <c r="A56" s="3" t="inlineStr">
        <is>
          <t>Summary of the estimated useful lives of the entity's property and equipment [Abstract]</t>
        </is>
      </c>
    </row>
    <row r="57">
      <c r="A57" s="4" t="inlineStr">
        <is>
          <t>Estimated Useful Life</t>
        </is>
      </c>
      <c r="B57" s="4" t="inlineStr">
        <is>
          <t>3 years</t>
        </is>
      </c>
    </row>
    <row r="58">
      <c r="A58" s="4" t="inlineStr">
        <is>
          <t>Computer Software [Member] | Maximum [Member]</t>
        </is>
      </c>
    </row>
    <row r="59">
      <c r="A59" s="3" t="inlineStr">
        <is>
          <t>Summary of the estimated useful lives of the entity's property and equipment [Abstract]</t>
        </is>
      </c>
    </row>
    <row r="60">
      <c r="A60" s="4" t="inlineStr">
        <is>
          <t>Estimated Useful Life</t>
        </is>
      </c>
      <c r="B60" s="4" t="inlineStr">
        <is>
          <t>10 years</t>
        </is>
      </c>
    </row>
    <row r="61">
      <c r="A61" s="4" t="inlineStr">
        <is>
          <t>Computer Equipment, Equipment, and Automobiles [Member] | Minimum [Member]</t>
        </is>
      </c>
    </row>
    <row r="62">
      <c r="A62" s="3" t="inlineStr">
        <is>
          <t>Summary of the estimated useful lives of the entity's property and equipment [Abstract]</t>
        </is>
      </c>
    </row>
    <row r="63">
      <c r="A63" s="4" t="inlineStr">
        <is>
          <t>Estimated Useful Life</t>
        </is>
      </c>
      <c r="B63" s="4" t="inlineStr">
        <is>
          <t>3 years</t>
        </is>
      </c>
    </row>
    <row r="64">
      <c r="A64" s="4" t="inlineStr">
        <is>
          <t>Computer Equipment, Equipment, and Automobiles [Member] | Maximum [Member]</t>
        </is>
      </c>
    </row>
    <row r="65">
      <c r="A65" s="3" t="inlineStr">
        <is>
          <t>Summary of the estimated useful lives of the entity's property and equipment [Abstract]</t>
        </is>
      </c>
    </row>
    <row r="66">
      <c r="A66" s="4" t="inlineStr">
        <is>
          <t>Estimated Useful Life</t>
        </is>
      </c>
      <c r="B66" s="4" t="inlineStr">
        <is>
          <t>5 years</t>
        </is>
      </c>
    </row>
    <row r="67">
      <c r="A67" s="4" t="inlineStr">
        <is>
          <t>Interest-Sensitive Life Products [Member]</t>
        </is>
      </c>
    </row>
    <row r="68">
      <c r="A68" s="3" t="inlineStr">
        <is>
          <t>Policyholder Deposits [Abstract]</t>
        </is>
      </c>
    </row>
    <row r="69">
      <c r="A69" s="4" t="inlineStr">
        <is>
          <t>Interest rates credited to policyholder account balances</t>
        </is>
      </c>
      <c r="B69" s="4" t="inlineStr">
        <is>
          <t>3.70%</t>
        </is>
      </c>
    </row>
    <row r="70">
      <c r="A70" s="4" t="inlineStr">
        <is>
          <t>Annuities [Member]</t>
        </is>
      </c>
    </row>
    <row r="71">
      <c r="A71" s="3" t="inlineStr">
        <is>
          <t>Policyholder Deposits [Abstract]</t>
        </is>
      </c>
    </row>
    <row r="72">
      <c r="A72" s="4" t="inlineStr">
        <is>
          <t>Interest rates credited to policyholder account balances</t>
        </is>
      </c>
      <c r="B72" s="4" t="inlineStr">
        <is>
          <t>2.92%</t>
        </is>
      </c>
    </row>
    <row r="73">
      <c r="A73" s="4" t="inlineStr">
        <is>
          <t>Universal Life and Interest-Sensitive Products [Member]</t>
        </is>
      </c>
    </row>
    <row r="74">
      <c r="A74" s="3" t="inlineStr">
        <is>
          <t>Policyholder Deposits [Abstract]</t>
        </is>
      </c>
    </row>
    <row r="75">
      <c r="A75" s="4" t="inlineStr">
        <is>
          <t>Liability for future policy benefits</t>
        </is>
      </c>
      <c r="B75" s="5" t="n">
        <v>101310</v>
      </c>
      <c r="C75" s="5" t="n">
        <v>91694</v>
      </c>
    </row>
    <row r="76">
      <c r="A76" s="4" t="inlineStr">
        <is>
          <t>Universal Life and Interest-Sensitive Products [Member] | Minimum [Member]</t>
        </is>
      </c>
    </row>
    <row r="77">
      <c r="A77" s="3" t="inlineStr">
        <is>
          <t>Policyholder Deposits [Abstract]</t>
        </is>
      </c>
    </row>
    <row r="78">
      <c r="A78" s="4" t="inlineStr">
        <is>
          <t>Interest rates credited to policyholder account balances</t>
        </is>
      </c>
      <c r="C78" s="4" t="inlineStr">
        <is>
          <t>2.00%</t>
        </is>
      </c>
    </row>
    <row r="79">
      <c r="A79" s="4" t="inlineStr">
        <is>
          <t>Universal Life and Interest-Sensitive Products [Member] | Maximum [Member]</t>
        </is>
      </c>
    </row>
    <row r="80">
      <c r="A80" s="3" t="inlineStr">
        <is>
          <t>Policyholder Deposits [Abstract]</t>
        </is>
      </c>
    </row>
    <row r="81">
      <c r="A81" s="4" t="inlineStr">
        <is>
          <t>Interest rates credited to policyholder account balances</t>
        </is>
      </c>
      <c r="C81" s="4" t="inlineStr">
        <is>
          <t>4.50%</t>
        </is>
      </c>
    </row>
    <row r="82">
      <c r="A82" s="4" t="inlineStr">
        <is>
          <t>Other Invested Assets [Member]</t>
        </is>
      </c>
    </row>
    <row r="83">
      <c r="A83" s="3" t="inlineStr">
        <is>
          <t>Investments [Abstract]</t>
        </is>
      </c>
    </row>
    <row r="84">
      <c r="A84" s="4" t="inlineStr">
        <is>
          <t>Unfunded capital commitments</t>
        </is>
      </c>
      <c r="B84" s="5" t="n">
        <v>52557</v>
      </c>
    </row>
    <row r="85">
      <c r="A85" s="4" t="inlineStr">
        <is>
          <t>Remaining average commitments period</t>
        </is>
      </c>
      <c r="B85" s="4" t="inlineStr">
        <is>
          <t>3 years</t>
        </is>
      </c>
    </row>
    <row r="86">
      <c r="A86" s="4" t="inlineStr">
        <is>
          <t>Other Invested Assets [Member] | Minimum [Member]</t>
        </is>
      </c>
    </row>
    <row r="87">
      <c r="A87" s="3" t="inlineStr">
        <is>
          <t>Investments [Abstract]</t>
        </is>
      </c>
    </row>
    <row r="88">
      <c r="A88" s="4" t="inlineStr">
        <is>
          <t>Estimated liquidation period for underlying assets of funds</t>
        </is>
      </c>
      <c r="B88" s="4" t="inlineStr">
        <is>
          <t>5 years</t>
        </is>
      </c>
    </row>
    <row r="89">
      <c r="A89" s="4" t="inlineStr">
        <is>
          <t>Other Invested Assets [Member] | Maximum [Member]</t>
        </is>
      </c>
    </row>
    <row r="90">
      <c r="A90" s="3" t="inlineStr">
        <is>
          <t>Investments [Abstract]</t>
        </is>
      </c>
    </row>
    <row r="91">
      <c r="A91" s="4" t="inlineStr">
        <is>
          <t>Estimated liquidation period for underlying assets of funds</t>
        </is>
      </c>
      <c r="B91" s="4" t="inlineStr">
        <is>
          <t>12 years</t>
        </is>
      </c>
    </row>
    <row r="92">
      <c r="A92" s="4" t="inlineStr">
        <is>
          <t>ASU 2016-13 [Member] | Cumulative Effect, Period of Adoption, Adjustment [Member]</t>
        </is>
      </c>
    </row>
    <row r="93">
      <c r="A93" s="3" t="inlineStr">
        <is>
          <t>Recently Adopted Accounting Standards [Abstract]</t>
        </is>
      </c>
    </row>
    <row r="94">
      <c r="A94" s="4" t="inlineStr">
        <is>
          <t>Stockholders' equity</t>
        </is>
      </c>
      <c r="C94" s="5" t="n">
        <v>-166</v>
      </c>
    </row>
    <row r="95">
      <c r="A95" s="4" t="inlineStr">
        <is>
          <t>ASU 2016-13 [Member] | Retained Earnings [Member] | Cumulative Effect, Period of Adoption, Adjustment [Member]</t>
        </is>
      </c>
    </row>
    <row r="96">
      <c r="A96" s="3" t="inlineStr">
        <is>
          <t>Recently Adopted Accounting Standards [Abstract]</t>
        </is>
      </c>
    </row>
    <row r="97">
      <c r="A97" s="4" t="inlineStr">
        <is>
          <t>Stockholders' equity</t>
        </is>
      </c>
      <c r="C97" s="5" t="n">
        <v>-1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Fixed Maturities Available for Sale (Details) - USD ($) $ in Thousands</t>
        </is>
      </c>
      <c r="B1" s="2" t="inlineStr">
        <is>
          <t>Dec. 31, 2020</t>
        </is>
      </c>
      <c r="C1" s="2" t="inlineStr">
        <is>
          <t>Dec. 31, 2019</t>
        </is>
      </c>
    </row>
    <row r="2">
      <c r="A2" s="3" t="inlineStr">
        <is>
          <t>Fixed-maturities available-for-sale [Abstract]</t>
        </is>
      </c>
    </row>
    <row r="3">
      <c r="A3" s="4" t="inlineStr">
        <is>
          <t>Amortized Cost</t>
        </is>
      </c>
      <c r="B3" s="5" t="n">
        <v>1227422</v>
      </c>
      <c r="C3" s="5" t="n">
        <v>1173043</v>
      </c>
    </row>
    <row r="4">
      <c r="A4" s="4" t="inlineStr">
        <is>
          <t>Gross Unrealized Gains</t>
        </is>
      </c>
      <c r="B4" s="6" t="n">
        <v>115130</v>
      </c>
      <c r="C4" s="6" t="n">
        <v>70256</v>
      </c>
    </row>
    <row r="5">
      <c r="A5" s="4" t="inlineStr">
        <is>
          <t>Gross Unrealized Losses</t>
        </is>
      </c>
      <c r="B5" s="6" t="n">
        <v>-87</v>
      </c>
      <c r="C5" s="6" t="n">
        <v>-416</v>
      </c>
    </row>
    <row r="6">
      <c r="A6" s="4" t="inlineStr">
        <is>
          <t>Estimated Fair Value</t>
        </is>
      </c>
      <c r="B6" s="6" t="n">
        <v>1342465</v>
      </c>
      <c r="C6" s="6" t="n">
        <v>1242883</v>
      </c>
    </row>
    <row r="7">
      <c r="A7" s="4" t="inlineStr">
        <is>
          <t>Obligations of Government-sponsored Enterprises [Member]</t>
        </is>
      </c>
    </row>
    <row r="8">
      <c r="A8" s="3" t="inlineStr">
        <is>
          <t>Fixed-maturities available-for-sale [Abstract]</t>
        </is>
      </c>
    </row>
    <row r="9">
      <c r="A9" s="4" t="inlineStr">
        <is>
          <t>Amortized Cost</t>
        </is>
      </c>
      <c r="B9" s="6" t="n">
        <v>24496</v>
      </c>
      <c r="C9" s="6" t="n">
        <v>17209</v>
      </c>
    </row>
    <row r="10">
      <c r="A10" s="4" t="inlineStr">
        <is>
          <t>Gross Unrealized Gains</t>
        </is>
      </c>
      <c r="B10" s="6" t="n">
        <v>665</v>
      </c>
      <c r="C10" s="6" t="n">
        <v>477</v>
      </c>
    </row>
    <row r="11">
      <c r="A11" s="4" t="inlineStr">
        <is>
          <t>Gross Unrealized Losses</t>
        </is>
      </c>
      <c r="B11" s="6" t="n">
        <v>-9</v>
      </c>
      <c r="C11" s="6" t="n">
        <v>0</v>
      </c>
    </row>
    <row r="12">
      <c r="A12" s="4" t="inlineStr">
        <is>
          <t>Estimated Fair Value</t>
        </is>
      </c>
      <c r="B12" s="6" t="n">
        <v>25152</v>
      </c>
      <c r="C12" s="6" t="n">
        <v>17686</v>
      </c>
    </row>
    <row r="13">
      <c r="A13" s="4" t="inlineStr">
        <is>
          <t>U.S. Treasury Securities and Obligations of U.S.-Government Instrumentalities [Member]</t>
        </is>
      </c>
    </row>
    <row r="14">
      <c r="A14" s="3" t="inlineStr">
        <is>
          <t>Fixed-maturities available-for-sale [Abstract]</t>
        </is>
      </c>
    </row>
    <row r="15">
      <c r="A15" s="4" t="inlineStr">
        <is>
          <t>Amortized Cost</t>
        </is>
      </c>
      <c r="B15" s="6" t="n">
        <v>103694</v>
      </c>
      <c r="C15" s="6" t="n">
        <v>102230</v>
      </c>
    </row>
    <row r="16">
      <c r="A16" s="4" t="inlineStr">
        <is>
          <t>Gross Unrealized Gains</t>
        </is>
      </c>
      <c r="B16" s="6" t="n">
        <v>7993</v>
      </c>
      <c r="C16" s="6" t="n">
        <v>4779</v>
      </c>
    </row>
    <row r="17">
      <c r="A17" s="4" t="inlineStr">
        <is>
          <t>Gross Unrealized Losses</t>
        </is>
      </c>
      <c r="B17" s="6" t="n">
        <v>0</v>
      </c>
      <c r="C17" s="6" t="n">
        <v>0</v>
      </c>
    </row>
    <row r="18">
      <c r="A18" s="4" t="inlineStr">
        <is>
          <t>Estimated Fair Value</t>
        </is>
      </c>
      <c r="B18" s="6" t="n">
        <v>111687</v>
      </c>
      <c r="C18" s="6" t="n">
        <v>107009</v>
      </c>
    </row>
    <row r="19">
      <c r="A19" s="4" t="inlineStr">
        <is>
          <t>Municipal Securities [Member]</t>
        </is>
      </c>
    </row>
    <row r="20">
      <c r="A20" s="3" t="inlineStr">
        <is>
          <t>Fixed-maturities available-for-sale [Abstract]</t>
        </is>
      </c>
    </row>
    <row r="21">
      <c r="A21" s="4" t="inlineStr">
        <is>
          <t>Amortized Cost</t>
        </is>
      </c>
      <c r="B21" s="6" t="n">
        <v>646961</v>
      </c>
      <c r="C21" s="6" t="n">
        <v>595051</v>
      </c>
    </row>
    <row r="22">
      <c r="A22" s="4" t="inlineStr">
        <is>
          <t>Gross Unrealized Gains</t>
        </is>
      </c>
      <c r="B22" s="6" t="n">
        <v>54067</v>
      </c>
      <c r="C22" s="6" t="n">
        <v>34735</v>
      </c>
    </row>
    <row r="23">
      <c r="A23" s="4" t="inlineStr">
        <is>
          <t>Gross Unrealized Losses</t>
        </is>
      </c>
      <c r="B23" s="6" t="n">
        <v>0</v>
      </c>
      <c r="C23" s="6" t="n">
        <v>-22</v>
      </c>
    </row>
    <row r="24">
      <c r="A24" s="4" t="inlineStr">
        <is>
          <t>Estimated Fair Value</t>
        </is>
      </c>
      <c r="B24" s="6" t="n">
        <v>701028</v>
      </c>
      <c r="C24" s="6" t="n">
        <v>629764</v>
      </c>
    </row>
    <row r="25">
      <c r="A25" s="4" t="inlineStr">
        <is>
          <t>Corporate Bonds [Member]</t>
        </is>
      </c>
    </row>
    <row r="26">
      <c r="A26" s="3" t="inlineStr">
        <is>
          <t>Fixed-maturities available-for-sale [Abstract]</t>
        </is>
      </c>
    </row>
    <row r="27">
      <c r="A27" s="4" t="inlineStr">
        <is>
          <t>Amortized Cost</t>
        </is>
      </c>
      <c r="B27" s="6" t="n">
        <v>189516</v>
      </c>
      <c r="C27" s="6" t="n">
        <v>187096</v>
      </c>
    </row>
    <row r="28">
      <c r="A28" s="4" t="inlineStr">
        <is>
          <t>Gross Unrealized Gains</t>
        </is>
      </c>
      <c r="B28" s="6" t="n">
        <v>30280</v>
      </c>
      <c r="C28" s="6" t="n">
        <v>21721</v>
      </c>
    </row>
    <row r="29">
      <c r="A29" s="4" t="inlineStr">
        <is>
          <t>Gross Unrealized Losses</t>
        </is>
      </c>
      <c r="B29" s="6" t="n">
        <v>0</v>
      </c>
      <c r="C29" s="6" t="n">
        <v>-74</v>
      </c>
    </row>
    <row r="30">
      <c r="A30" s="4" t="inlineStr">
        <is>
          <t>Estimated Fair Value</t>
        </is>
      </c>
      <c r="B30" s="6" t="n">
        <v>219796</v>
      </c>
      <c r="C30" s="6" t="n">
        <v>208743</v>
      </c>
    </row>
    <row r="31">
      <c r="A31" s="4" t="inlineStr">
        <is>
          <t>Residential Mortgage-backed Securities [Member]</t>
        </is>
      </c>
    </row>
    <row r="32">
      <c r="A32" s="3" t="inlineStr">
        <is>
          <t>Fixed-maturities available-for-sale [Abstract]</t>
        </is>
      </c>
    </row>
    <row r="33">
      <c r="A33" s="4" t="inlineStr">
        <is>
          <t>Amortized Cost</t>
        </is>
      </c>
      <c r="B33" s="6" t="n">
        <v>249801</v>
      </c>
      <c r="C33" s="6" t="n">
        <v>262783</v>
      </c>
    </row>
    <row r="34">
      <c r="A34" s="4" t="inlineStr">
        <is>
          <t>Gross Unrealized Gains</t>
        </is>
      </c>
      <c r="B34" s="6" t="n">
        <v>21487</v>
      </c>
      <c r="C34" s="6" t="n">
        <v>8073</v>
      </c>
    </row>
    <row r="35">
      <c r="A35" s="4" t="inlineStr">
        <is>
          <t>Gross Unrealized Losses</t>
        </is>
      </c>
      <c r="B35" s="6" t="n">
        <v>-57</v>
      </c>
      <c r="C35" s="6" t="n">
        <v>-320</v>
      </c>
    </row>
    <row r="36">
      <c r="A36" s="4" t="inlineStr">
        <is>
          <t>Estimated Fair Value</t>
        </is>
      </c>
      <c r="B36" s="6" t="n">
        <v>271231</v>
      </c>
      <c r="C36" s="6" t="n">
        <v>270536</v>
      </c>
    </row>
    <row r="37">
      <c r="A37" s="4" t="inlineStr">
        <is>
          <t>Collateralized Mortgage Obligations [Member]</t>
        </is>
      </c>
    </row>
    <row r="38">
      <c r="A38" s="3" t="inlineStr">
        <is>
          <t>Fixed-maturities available-for-sale [Abstract]</t>
        </is>
      </c>
    </row>
    <row r="39">
      <c r="A39" s="4" t="inlineStr">
        <is>
          <t>Amortized Cost</t>
        </is>
      </c>
      <c r="B39" s="6" t="n">
        <v>12954</v>
      </c>
      <c r="C39" s="6" t="n">
        <v>8674</v>
      </c>
    </row>
    <row r="40">
      <c r="A40" s="4" t="inlineStr">
        <is>
          <t>Gross Unrealized Gains</t>
        </is>
      </c>
      <c r="B40" s="6" t="n">
        <v>638</v>
      </c>
      <c r="C40" s="6" t="n">
        <v>471</v>
      </c>
    </row>
    <row r="41">
      <c r="A41" s="4" t="inlineStr">
        <is>
          <t>Gross Unrealized Losses</t>
        </is>
      </c>
      <c r="B41" s="6" t="n">
        <v>-21</v>
      </c>
      <c r="C41" s="6" t="n">
        <v>0</v>
      </c>
    </row>
    <row r="42">
      <c r="A42" s="4" t="inlineStr">
        <is>
          <t>Estimated Fair Value</t>
        </is>
      </c>
      <c r="B42" s="5" t="n">
        <v>13571</v>
      </c>
      <c r="C42" s="5" t="n">
        <v>91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Fixed Maturities Held to Maturity (Details) - USD ($) $ in Thousands</t>
        </is>
      </c>
      <c r="B1" s="2" t="inlineStr">
        <is>
          <t>Dec. 31, 2020</t>
        </is>
      </c>
      <c r="C1" s="2" t="inlineStr">
        <is>
          <t>Dec. 31, 2019</t>
        </is>
      </c>
    </row>
    <row r="2">
      <c r="A2" s="3" t="inlineStr">
        <is>
          <t>Fixed-maturities held-to-maturity [Abstract]</t>
        </is>
      </c>
    </row>
    <row r="3">
      <c r="A3" s="4" t="inlineStr">
        <is>
          <t>Amortized Cost</t>
        </is>
      </c>
      <c r="B3" s="5" t="n">
        <v>1867</v>
      </c>
      <c r="C3" s="5" t="n">
        <v>1860</v>
      </c>
    </row>
    <row r="4">
      <c r="A4" s="4" t="inlineStr">
        <is>
          <t>Gross Unrealized Gains</t>
        </is>
      </c>
      <c r="B4" s="6" t="n">
        <v>218</v>
      </c>
      <c r="C4" s="6" t="n">
        <v>159</v>
      </c>
    </row>
    <row r="5">
      <c r="A5" s="4" t="inlineStr">
        <is>
          <t>Gross Unrealized Losses</t>
        </is>
      </c>
      <c r="B5" s="6" t="n">
        <v>0</v>
      </c>
      <c r="C5" s="6" t="n">
        <v>0</v>
      </c>
    </row>
    <row r="6">
      <c r="A6" s="4" t="inlineStr">
        <is>
          <t>Estimated Fair Value</t>
        </is>
      </c>
      <c r="B6" s="6" t="n">
        <v>2085</v>
      </c>
      <c r="C6" s="6" t="n">
        <v>2019</v>
      </c>
    </row>
    <row r="7">
      <c r="A7" s="4" t="inlineStr">
        <is>
          <t>U.S. Treasury Securities and Obligations of U.S.-Government Instrumentalities [Member]</t>
        </is>
      </c>
    </row>
    <row r="8">
      <c r="A8" s="3" t="inlineStr">
        <is>
          <t>Fixed-maturities held-to-maturity [Abstract]</t>
        </is>
      </c>
    </row>
    <row r="9">
      <c r="A9" s="4" t="inlineStr">
        <is>
          <t>Amortized Cost</t>
        </is>
      </c>
      <c r="B9" s="6" t="n">
        <v>614</v>
      </c>
      <c r="C9" s="6" t="n">
        <v>615</v>
      </c>
    </row>
    <row r="10">
      <c r="A10" s="4" t="inlineStr">
        <is>
          <t>Gross Unrealized Gains</t>
        </is>
      </c>
      <c r="B10" s="6" t="n">
        <v>201</v>
      </c>
      <c r="C10" s="6" t="n">
        <v>158</v>
      </c>
    </row>
    <row r="11">
      <c r="A11" s="4" t="inlineStr">
        <is>
          <t>Gross Unrealized Losses</t>
        </is>
      </c>
      <c r="B11" s="6" t="n">
        <v>0</v>
      </c>
      <c r="C11" s="6" t="n">
        <v>0</v>
      </c>
    </row>
    <row r="12">
      <c r="A12" s="4" t="inlineStr">
        <is>
          <t>Estimated Fair Value</t>
        </is>
      </c>
      <c r="B12" s="6" t="n">
        <v>815</v>
      </c>
      <c r="C12" s="6" t="n">
        <v>773</v>
      </c>
    </row>
    <row r="13">
      <c r="A13" s="4" t="inlineStr">
        <is>
          <t>Residential Mortgage-Backed Securities [Member]</t>
        </is>
      </c>
    </row>
    <row r="14">
      <c r="A14" s="3" t="inlineStr">
        <is>
          <t>Fixed-maturities held-to-maturity [Abstract]</t>
        </is>
      </c>
    </row>
    <row r="15">
      <c r="A15" s="4" t="inlineStr">
        <is>
          <t>Amortized Cost</t>
        </is>
      </c>
      <c r="B15" s="6" t="n">
        <v>164</v>
      </c>
      <c r="C15" s="6" t="n">
        <v>165</v>
      </c>
    </row>
    <row r="16">
      <c r="A16" s="4" t="inlineStr">
        <is>
          <t>Gross Unrealized Gains</t>
        </is>
      </c>
      <c r="B16" s="6" t="n">
        <v>17</v>
      </c>
      <c r="C16" s="6" t="n">
        <v>1</v>
      </c>
    </row>
    <row r="17">
      <c r="A17" s="4" t="inlineStr">
        <is>
          <t>Gross Unrealized Losses</t>
        </is>
      </c>
      <c r="B17" s="6" t="n">
        <v>0</v>
      </c>
      <c r="C17" s="6" t="n">
        <v>0</v>
      </c>
    </row>
    <row r="18">
      <c r="A18" s="4" t="inlineStr">
        <is>
          <t>Estimated Fair Value</t>
        </is>
      </c>
      <c r="B18" s="6" t="n">
        <v>181</v>
      </c>
      <c r="C18" s="6" t="n">
        <v>166</v>
      </c>
    </row>
    <row r="19">
      <c r="A19" s="4" t="inlineStr">
        <is>
          <t>Certificates of Deposits [Member]</t>
        </is>
      </c>
    </row>
    <row r="20">
      <c r="A20" s="3" t="inlineStr">
        <is>
          <t>Fixed-maturities held-to-maturity [Abstract]</t>
        </is>
      </c>
    </row>
    <row r="21">
      <c r="A21" s="4" t="inlineStr">
        <is>
          <t>Amortized Cost</t>
        </is>
      </c>
      <c r="B21" s="6" t="n">
        <v>1089</v>
      </c>
      <c r="C21" s="6" t="n">
        <v>1080</v>
      </c>
    </row>
    <row r="22">
      <c r="A22" s="4" t="inlineStr">
        <is>
          <t>Gross Unrealized Gains</t>
        </is>
      </c>
      <c r="B22" s="6" t="n">
        <v>0</v>
      </c>
      <c r="C22" s="6" t="n">
        <v>0</v>
      </c>
    </row>
    <row r="23">
      <c r="A23" s="4" t="inlineStr">
        <is>
          <t>Gross Unrealized Losses</t>
        </is>
      </c>
      <c r="B23" s="6" t="n">
        <v>0</v>
      </c>
      <c r="C23" s="6" t="n">
        <v>0</v>
      </c>
    </row>
    <row r="24">
      <c r="A24" s="4" t="inlineStr">
        <is>
          <t>Estimated Fair Value</t>
        </is>
      </c>
      <c r="B24" s="5" t="n">
        <v>1089</v>
      </c>
      <c r="C24" s="5" t="n">
        <v>10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Other Invested Assets - Alternative Investments (Details) - Other Invested Assets - Alternative investments [Member] - USD ($) $ in Thousands</t>
        </is>
      </c>
      <c r="B1" s="2" t="inlineStr">
        <is>
          <t>Dec. 31, 2020</t>
        </is>
      </c>
      <c r="C1" s="2" t="inlineStr">
        <is>
          <t>Dec. 31, 2019</t>
        </is>
      </c>
    </row>
    <row r="2">
      <c r="A2" s="3" t="inlineStr">
        <is>
          <t>Other invested assets - Alternative investments [Abstract]</t>
        </is>
      </c>
    </row>
    <row r="3">
      <c r="A3" s="4" t="inlineStr">
        <is>
          <t>Amortized cost</t>
        </is>
      </c>
      <c r="B3" s="5" t="n">
        <v>112171</v>
      </c>
      <c r="C3" s="5" t="n">
        <v>97575</v>
      </c>
    </row>
    <row r="4">
      <c r="A4" s="4" t="inlineStr">
        <is>
          <t>Gross unrealized gains</t>
        </is>
      </c>
      <c r="B4" s="6" t="n">
        <v>6119</v>
      </c>
      <c r="C4" s="6" t="n">
        <v>3721</v>
      </c>
    </row>
    <row r="5">
      <c r="A5" s="4" t="inlineStr">
        <is>
          <t>Gross unrealized losses</t>
        </is>
      </c>
      <c r="B5" s="6" t="n">
        <v>-3385</v>
      </c>
      <c r="C5" s="6" t="n">
        <v>-788</v>
      </c>
    </row>
    <row r="6">
      <c r="A6" s="4" t="inlineStr">
        <is>
          <t>Estimated fair value</t>
        </is>
      </c>
      <c r="B6" s="5" t="n">
        <v>114905</v>
      </c>
      <c r="C6" s="5" t="n">
        <v>1005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in Securities, Securities in Continuous Unrealized Loss Position (Details) $ in Thousands</t>
        </is>
      </c>
      <c r="B1" s="2" t="inlineStr">
        <is>
          <t>12 Months Ended</t>
        </is>
      </c>
    </row>
    <row r="2">
      <c r="B2" s="2" t="inlineStr">
        <is>
          <t>Dec. 31, 2020USD ($)Security</t>
        </is>
      </c>
      <c r="C2" s="2" t="inlineStr">
        <is>
          <t>Dec. 31, 2019USD ($)Security</t>
        </is>
      </c>
    </row>
    <row r="3">
      <c r="A3" s="3" t="inlineStr">
        <is>
          <t>Fixed maturities available for sale, estimated fair value [Abstract]</t>
        </is>
      </c>
    </row>
    <row r="4">
      <c r="A4" s="4" t="inlineStr">
        <is>
          <t>Less than 12 months</t>
        </is>
      </c>
      <c r="B4" s="5" t="n">
        <v>11223</v>
      </c>
      <c r="C4" s="5" t="n">
        <v>95605</v>
      </c>
    </row>
    <row r="5">
      <c r="A5" s="4" t="inlineStr">
        <is>
          <t>12 months or longer</t>
        </is>
      </c>
      <c r="B5" s="6" t="n">
        <v>0</v>
      </c>
      <c r="C5" s="6" t="n">
        <v>0</v>
      </c>
    </row>
    <row r="6">
      <c r="A6" s="4" t="inlineStr">
        <is>
          <t>Total</t>
        </is>
      </c>
      <c r="B6" s="6" t="n">
        <v>11223</v>
      </c>
      <c r="C6" s="6" t="n">
        <v>95605</v>
      </c>
    </row>
    <row r="7">
      <c r="A7" s="3" t="inlineStr">
        <is>
          <t>Fixed maturities available for sale, gross unrealized loss [Abstract]</t>
        </is>
      </c>
    </row>
    <row r="8">
      <c r="A8" s="4" t="inlineStr">
        <is>
          <t>Less than 12 months</t>
        </is>
      </c>
      <c r="B8" s="6" t="n">
        <v>-87</v>
      </c>
      <c r="C8" s="6" t="n">
        <v>-416</v>
      </c>
    </row>
    <row r="9">
      <c r="A9" s="4" t="inlineStr">
        <is>
          <t>12 months or longer</t>
        </is>
      </c>
      <c r="B9" s="6" t="n">
        <v>0</v>
      </c>
      <c r="C9" s="6" t="n">
        <v>0</v>
      </c>
    </row>
    <row r="10">
      <c r="A10" s="4" t="inlineStr">
        <is>
          <t>Total</t>
        </is>
      </c>
      <c r="B10" s="5" t="n">
        <v>-87</v>
      </c>
      <c r="C10" s="5" t="n">
        <v>-416</v>
      </c>
    </row>
    <row r="11">
      <c r="A11" s="3" t="inlineStr">
        <is>
          <t>Fixed maturities available for sale, number of securities [Abstract]</t>
        </is>
      </c>
    </row>
    <row r="12">
      <c r="A12" s="4" t="inlineStr">
        <is>
          <t>Less than 12 months | Security</t>
        </is>
      </c>
      <c r="B12" s="6" t="n">
        <v>4</v>
      </c>
      <c r="C12" s="6" t="n">
        <v>20</v>
      </c>
    </row>
    <row r="13">
      <c r="A13" s="4" t="inlineStr">
        <is>
          <t>12 months or longer | Security</t>
        </is>
      </c>
      <c r="B13" s="6" t="n">
        <v>0</v>
      </c>
      <c r="C13" s="6" t="n">
        <v>0</v>
      </c>
    </row>
    <row r="14">
      <c r="A14" s="4" t="inlineStr">
        <is>
          <t>Total | Security</t>
        </is>
      </c>
      <c r="B14" s="6" t="n">
        <v>4</v>
      </c>
      <c r="C14" s="6" t="n">
        <v>20</v>
      </c>
    </row>
    <row r="15">
      <c r="A15" s="3" t="inlineStr">
        <is>
          <t>Alternative investments, number of securities [Abstract]</t>
        </is>
      </c>
    </row>
    <row r="16">
      <c r="A16" s="4" t="inlineStr">
        <is>
          <t>Minimum percentage of gross unrealized investment losses as cost</t>
        </is>
      </c>
      <c r="B16" s="4" t="inlineStr">
        <is>
          <t>20.00%</t>
        </is>
      </c>
    </row>
    <row r="17">
      <c r="A17" s="4" t="inlineStr">
        <is>
          <t>Minimum unrealized loss of investment as indicator of other-than-temporary impairment</t>
        </is>
      </c>
      <c r="B17" s="5" t="n">
        <v>100</v>
      </c>
    </row>
    <row r="18">
      <c r="A18" s="4" t="inlineStr">
        <is>
          <t>Obligations of Government-sponsored Enterprises [Member]</t>
        </is>
      </c>
    </row>
    <row r="19">
      <c r="A19" s="3" t="inlineStr">
        <is>
          <t>Fixed maturities available for sale, estimated fair value [Abstract]</t>
        </is>
      </c>
    </row>
    <row r="20">
      <c r="A20" s="4" t="inlineStr">
        <is>
          <t>Less than 12 months</t>
        </is>
      </c>
      <c r="B20" s="6" t="n">
        <v>1539</v>
      </c>
    </row>
    <row r="21">
      <c r="A21" s="4" t="inlineStr">
        <is>
          <t>12 months or longer</t>
        </is>
      </c>
      <c r="B21" s="6" t="n">
        <v>0</v>
      </c>
    </row>
    <row r="22">
      <c r="A22" s="4" t="inlineStr">
        <is>
          <t>Total</t>
        </is>
      </c>
      <c r="B22" s="6" t="n">
        <v>1539</v>
      </c>
    </row>
    <row r="23">
      <c r="A23" s="3" t="inlineStr">
        <is>
          <t>Fixed maturities available for sale, gross unrealized loss [Abstract]</t>
        </is>
      </c>
    </row>
    <row r="24">
      <c r="A24" s="4" t="inlineStr">
        <is>
          <t>Less than 12 months</t>
        </is>
      </c>
      <c r="B24" s="6" t="n">
        <v>-9</v>
      </c>
    </row>
    <row r="25">
      <c r="A25" s="4" t="inlineStr">
        <is>
          <t>12 months or longer</t>
        </is>
      </c>
      <c r="B25" s="6" t="n">
        <v>0</v>
      </c>
    </row>
    <row r="26">
      <c r="A26" s="4" t="inlineStr">
        <is>
          <t>Total</t>
        </is>
      </c>
      <c r="B26" s="5" t="n">
        <v>-9</v>
      </c>
    </row>
    <row r="27">
      <c r="A27" s="3" t="inlineStr">
        <is>
          <t>Fixed maturities available for sale, number of securities [Abstract]</t>
        </is>
      </c>
    </row>
    <row r="28">
      <c r="A28" s="4" t="inlineStr">
        <is>
          <t>Less than 12 months | Security</t>
        </is>
      </c>
      <c r="B28" s="6" t="n">
        <v>1</v>
      </c>
    </row>
    <row r="29">
      <c r="A29" s="4" t="inlineStr">
        <is>
          <t>12 months or longer | Security</t>
        </is>
      </c>
      <c r="B29" s="6" t="n">
        <v>0</v>
      </c>
    </row>
    <row r="30">
      <c r="A30" s="4" t="inlineStr">
        <is>
          <t>Total | Security</t>
        </is>
      </c>
      <c r="B30" s="6" t="n">
        <v>1</v>
      </c>
    </row>
    <row r="31">
      <c r="A31" s="4" t="inlineStr">
        <is>
          <t>Municipal Securities [Member]</t>
        </is>
      </c>
    </row>
    <row r="32">
      <c r="A32" s="3" t="inlineStr">
        <is>
          <t>Fixed maturities available for sale, estimated fair value [Abstract]</t>
        </is>
      </c>
    </row>
    <row r="33">
      <c r="A33" s="4" t="inlineStr">
        <is>
          <t>Less than 12 months</t>
        </is>
      </c>
      <c r="C33" s="5" t="n">
        <v>10656</v>
      </c>
    </row>
    <row r="34">
      <c r="A34" s="4" t="inlineStr">
        <is>
          <t>12 months or longer</t>
        </is>
      </c>
      <c r="C34" s="6" t="n">
        <v>0</v>
      </c>
    </row>
    <row r="35">
      <c r="A35" s="4" t="inlineStr">
        <is>
          <t>Total</t>
        </is>
      </c>
      <c r="C35" s="6" t="n">
        <v>10656</v>
      </c>
    </row>
    <row r="36">
      <c r="A36" s="3" t="inlineStr">
        <is>
          <t>Fixed maturities available for sale, gross unrealized loss [Abstract]</t>
        </is>
      </c>
    </row>
    <row r="37">
      <c r="A37" s="4" t="inlineStr">
        <is>
          <t>Less than 12 months</t>
        </is>
      </c>
      <c r="C37" s="6" t="n">
        <v>-22</v>
      </c>
    </row>
    <row r="38">
      <c r="A38" s="4" t="inlineStr">
        <is>
          <t>12 months or longer</t>
        </is>
      </c>
      <c r="C38" s="6" t="n">
        <v>0</v>
      </c>
    </row>
    <row r="39">
      <c r="A39" s="4" t="inlineStr">
        <is>
          <t>Total</t>
        </is>
      </c>
      <c r="C39" s="5" t="n">
        <v>-22</v>
      </c>
    </row>
    <row r="40">
      <c r="A40" s="3" t="inlineStr">
        <is>
          <t>Fixed maturities available for sale, number of securities [Abstract]</t>
        </is>
      </c>
    </row>
    <row r="41">
      <c r="A41" s="4" t="inlineStr">
        <is>
          <t>Less than 12 months | Security</t>
        </is>
      </c>
      <c r="C41" s="6" t="n">
        <v>3</v>
      </c>
    </row>
    <row r="42">
      <c r="A42" s="4" t="inlineStr">
        <is>
          <t>12 months or longer | Security</t>
        </is>
      </c>
      <c r="C42" s="6" t="n">
        <v>0</v>
      </c>
    </row>
    <row r="43">
      <c r="A43" s="4" t="inlineStr">
        <is>
          <t>Total | Security</t>
        </is>
      </c>
      <c r="C43" s="6" t="n">
        <v>3</v>
      </c>
    </row>
    <row r="44">
      <c r="A44" s="4" t="inlineStr">
        <is>
          <t>Corporate Bonds [Member]</t>
        </is>
      </c>
    </row>
    <row r="45">
      <c r="A45" s="3" t="inlineStr">
        <is>
          <t>Fixed maturities available for sale, estimated fair value [Abstract]</t>
        </is>
      </c>
    </row>
    <row r="46">
      <c r="A46" s="4" t="inlineStr">
        <is>
          <t>Less than 12 months</t>
        </is>
      </c>
      <c r="C46" s="5" t="n">
        <v>5047</v>
      </c>
    </row>
    <row r="47">
      <c r="A47" s="4" t="inlineStr">
        <is>
          <t>12 months or longer</t>
        </is>
      </c>
      <c r="C47" s="6" t="n">
        <v>0</v>
      </c>
    </row>
    <row r="48">
      <c r="A48" s="4" t="inlineStr">
        <is>
          <t>Total</t>
        </is>
      </c>
      <c r="C48" s="6" t="n">
        <v>5047</v>
      </c>
    </row>
    <row r="49">
      <c r="A49" s="3" t="inlineStr">
        <is>
          <t>Fixed maturities available for sale, gross unrealized loss [Abstract]</t>
        </is>
      </c>
    </row>
    <row r="50">
      <c r="A50" s="4" t="inlineStr">
        <is>
          <t>Less than 12 months</t>
        </is>
      </c>
      <c r="C50" s="6" t="n">
        <v>-74</v>
      </c>
    </row>
    <row r="51">
      <c r="A51" s="4" t="inlineStr">
        <is>
          <t>12 months or longer</t>
        </is>
      </c>
      <c r="C51" s="6" t="n">
        <v>0</v>
      </c>
    </row>
    <row r="52">
      <c r="A52" s="4" t="inlineStr">
        <is>
          <t>Total</t>
        </is>
      </c>
      <c r="C52" s="5" t="n">
        <v>-74</v>
      </c>
    </row>
    <row r="53">
      <c r="A53" s="3" t="inlineStr">
        <is>
          <t>Fixed maturities available for sale, number of securities [Abstract]</t>
        </is>
      </c>
    </row>
    <row r="54">
      <c r="A54" s="4" t="inlineStr">
        <is>
          <t>Less than 12 months | Security</t>
        </is>
      </c>
      <c r="C54" s="6" t="n">
        <v>1</v>
      </c>
    </row>
    <row r="55">
      <c r="A55" s="4" t="inlineStr">
        <is>
          <t>12 months or longer | Security</t>
        </is>
      </c>
      <c r="C55" s="6" t="n">
        <v>0</v>
      </c>
    </row>
    <row r="56">
      <c r="A56" s="4" t="inlineStr">
        <is>
          <t>Total | Security</t>
        </is>
      </c>
      <c r="C56" s="6" t="n">
        <v>1</v>
      </c>
    </row>
    <row r="57">
      <c r="A57" s="4" t="inlineStr">
        <is>
          <t>Residential Mortgage-Backed Securities [Member]</t>
        </is>
      </c>
    </row>
    <row r="58">
      <c r="A58" s="3" t="inlineStr">
        <is>
          <t>Fixed maturities available for sale, estimated fair value [Abstract]</t>
        </is>
      </c>
    </row>
    <row r="59">
      <c r="A59" s="4" t="inlineStr">
        <is>
          <t>Less than 12 months</t>
        </is>
      </c>
      <c r="B59" s="5" t="n">
        <v>3624</v>
      </c>
      <c r="C59" s="5" t="n">
        <v>79902</v>
      </c>
    </row>
    <row r="60">
      <c r="A60" s="4" t="inlineStr">
        <is>
          <t>12 months or longer</t>
        </is>
      </c>
      <c r="B60" s="6" t="n">
        <v>0</v>
      </c>
      <c r="C60" s="6" t="n">
        <v>0</v>
      </c>
    </row>
    <row r="61">
      <c r="A61" s="4" t="inlineStr">
        <is>
          <t>Total</t>
        </is>
      </c>
      <c r="B61" s="6" t="n">
        <v>3624</v>
      </c>
      <c r="C61" s="6" t="n">
        <v>79902</v>
      </c>
    </row>
    <row r="62">
      <c r="A62" s="3" t="inlineStr">
        <is>
          <t>Fixed maturities available for sale, gross unrealized loss [Abstract]</t>
        </is>
      </c>
    </row>
    <row r="63">
      <c r="A63" s="4" t="inlineStr">
        <is>
          <t>Less than 12 months</t>
        </is>
      </c>
      <c r="B63" s="6" t="n">
        <v>-57</v>
      </c>
      <c r="C63" s="6" t="n">
        <v>-320</v>
      </c>
    </row>
    <row r="64">
      <c r="A64" s="4" t="inlineStr">
        <is>
          <t>12 months or longer</t>
        </is>
      </c>
      <c r="B64" s="6" t="n">
        <v>0</v>
      </c>
      <c r="C64" s="6" t="n">
        <v>0</v>
      </c>
    </row>
    <row r="65">
      <c r="A65" s="4" t="inlineStr">
        <is>
          <t>Total</t>
        </is>
      </c>
      <c r="B65" s="5" t="n">
        <v>-57</v>
      </c>
      <c r="C65" s="5" t="n">
        <v>-320</v>
      </c>
    </row>
    <row r="66">
      <c r="A66" s="3" t="inlineStr">
        <is>
          <t>Fixed maturities available for sale, number of securities [Abstract]</t>
        </is>
      </c>
    </row>
    <row r="67">
      <c r="A67" s="4" t="inlineStr">
        <is>
          <t>Less than 12 months | Security</t>
        </is>
      </c>
      <c r="B67" s="6" t="n">
        <v>1</v>
      </c>
      <c r="C67" s="6" t="n">
        <v>16</v>
      </c>
    </row>
    <row r="68">
      <c r="A68" s="4" t="inlineStr">
        <is>
          <t>12 months or longer | Security</t>
        </is>
      </c>
      <c r="B68" s="6" t="n">
        <v>0</v>
      </c>
      <c r="C68" s="6" t="n">
        <v>0</v>
      </c>
    </row>
    <row r="69">
      <c r="A69" s="4" t="inlineStr">
        <is>
          <t>Total | Security</t>
        </is>
      </c>
      <c r="B69" s="6" t="n">
        <v>1</v>
      </c>
      <c r="C69" s="6" t="n">
        <v>16</v>
      </c>
    </row>
    <row r="70">
      <c r="A70" s="4" t="inlineStr">
        <is>
          <t>Collateralized Mortgage Obligations [Member]</t>
        </is>
      </c>
    </row>
    <row r="71">
      <c r="A71" s="3" t="inlineStr">
        <is>
          <t>Fixed maturities available for sale, estimated fair value [Abstract]</t>
        </is>
      </c>
    </row>
    <row r="72">
      <c r="A72" s="4" t="inlineStr">
        <is>
          <t>Less than 12 months</t>
        </is>
      </c>
      <c r="B72" s="5" t="n">
        <v>6060</v>
      </c>
    </row>
    <row r="73">
      <c r="A73" s="4" t="inlineStr">
        <is>
          <t>12 months or longer</t>
        </is>
      </c>
      <c r="B73" s="6" t="n">
        <v>0</v>
      </c>
    </row>
    <row r="74">
      <c r="A74" s="4" t="inlineStr">
        <is>
          <t>Total</t>
        </is>
      </c>
      <c r="B74" s="6" t="n">
        <v>6060</v>
      </c>
    </row>
    <row r="75">
      <c r="A75" s="3" t="inlineStr">
        <is>
          <t>Fixed maturities available for sale, gross unrealized loss [Abstract]</t>
        </is>
      </c>
    </row>
    <row r="76">
      <c r="A76" s="4" t="inlineStr">
        <is>
          <t>Less than 12 months</t>
        </is>
      </c>
      <c r="B76" s="6" t="n">
        <v>-21</v>
      </c>
    </row>
    <row r="77">
      <c r="A77" s="4" t="inlineStr">
        <is>
          <t>12 months or longer</t>
        </is>
      </c>
      <c r="B77" s="6" t="n">
        <v>0</v>
      </c>
    </row>
    <row r="78">
      <c r="A78" s="4" t="inlineStr">
        <is>
          <t>Total</t>
        </is>
      </c>
      <c r="B78" s="5" t="n">
        <v>-21</v>
      </c>
    </row>
    <row r="79">
      <c r="A79" s="3" t="inlineStr">
        <is>
          <t>Fixed maturities available for sale, number of securities [Abstract]</t>
        </is>
      </c>
    </row>
    <row r="80">
      <c r="A80" s="4" t="inlineStr">
        <is>
          <t>Less than 12 months | Security</t>
        </is>
      </c>
      <c r="B80" s="6" t="n">
        <v>2</v>
      </c>
    </row>
    <row r="81">
      <c r="A81" s="4" t="inlineStr">
        <is>
          <t>12 months or longer | Security</t>
        </is>
      </c>
      <c r="B81" s="6" t="n">
        <v>0</v>
      </c>
    </row>
    <row r="82">
      <c r="A82" s="4" t="inlineStr">
        <is>
          <t>Total | Security</t>
        </is>
      </c>
      <c r="B82" s="6" t="n">
        <v>2</v>
      </c>
    </row>
    <row r="83">
      <c r="A83" s="4" t="inlineStr">
        <is>
          <t>Other Invested Assets - Alternative investments [Member]</t>
        </is>
      </c>
    </row>
    <row r="84">
      <c r="A84" s="3" t="inlineStr">
        <is>
          <t>Alternative investments, estimated fair value [Abstract]</t>
        </is>
      </c>
    </row>
    <row r="85">
      <c r="A85" s="4" t="inlineStr">
        <is>
          <t>Less than 12 months</t>
        </is>
      </c>
      <c r="B85" s="5" t="n">
        <v>12584</v>
      </c>
      <c r="C85" s="5" t="n">
        <v>24437</v>
      </c>
    </row>
    <row r="86">
      <c r="A86" s="4" t="inlineStr">
        <is>
          <t>12 months or longer</t>
        </is>
      </c>
      <c r="B86" s="6" t="n">
        <v>16396</v>
      </c>
      <c r="C86" s="6" t="n">
        <v>10580</v>
      </c>
    </row>
    <row r="87">
      <c r="A87" s="4" t="inlineStr">
        <is>
          <t>Total</t>
        </is>
      </c>
      <c r="B87" s="6" t="n">
        <v>28980</v>
      </c>
      <c r="C87" s="6" t="n">
        <v>35017</v>
      </c>
    </row>
    <row r="88">
      <c r="A88" s="3" t="inlineStr">
        <is>
          <t>Alternative investments, gross unrealized loss [Abstract]</t>
        </is>
      </c>
    </row>
    <row r="89">
      <c r="A89" s="4" t="inlineStr">
        <is>
          <t>Less than 12 months</t>
        </is>
      </c>
      <c r="B89" s="6" t="n">
        <v>-808</v>
      </c>
      <c r="C89" s="6" t="n">
        <v>-605</v>
      </c>
    </row>
    <row r="90">
      <c r="A90" s="4" t="inlineStr">
        <is>
          <t>12 months or longer</t>
        </is>
      </c>
      <c r="B90" s="6" t="n">
        <v>-2577</v>
      </c>
      <c r="C90" s="6" t="n">
        <v>-183</v>
      </c>
    </row>
    <row r="91">
      <c r="A91" s="4" t="inlineStr">
        <is>
          <t>Total</t>
        </is>
      </c>
      <c r="B91" s="5" t="n">
        <v>-3385</v>
      </c>
      <c r="C91" s="5" t="n">
        <v>-788</v>
      </c>
    </row>
    <row r="92">
      <c r="A92" s="3" t="inlineStr">
        <is>
          <t>Alternative investments, number of securities [Abstract]</t>
        </is>
      </c>
    </row>
    <row r="93">
      <c r="A93" s="4" t="inlineStr">
        <is>
          <t>Less than 12 months | Security</t>
        </is>
      </c>
      <c r="B93" s="6" t="n">
        <v>4</v>
      </c>
      <c r="C93" s="6" t="n">
        <v>8</v>
      </c>
    </row>
    <row r="94">
      <c r="A94" s="4" t="inlineStr">
        <is>
          <t>12 months or longer | Security</t>
        </is>
      </c>
      <c r="B94" s="6" t="n">
        <v>6</v>
      </c>
      <c r="C94" s="6" t="n">
        <v>1</v>
      </c>
    </row>
    <row r="95">
      <c r="A95" s="4" t="inlineStr">
        <is>
          <t>Total | Security</t>
        </is>
      </c>
      <c r="B95" s="6" t="n">
        <v>10</v>
      </c>
      <c r="C95" s="6" t="n">
        <v>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Maturities of Investment Securities (Details) - USD ($) $ in Thousands</t>
        </is>
      </c>
      <c r="B1" s="2" t="inlineStr">
        <is>
          <t>12 Months Ended</t>
        </is>
      </c>
    </row>
    <row r="2">
      <c r="B2" s="2" t="inlineStr">
        <is>
          <t>Dec. 31, 2020</t>
        </is>
      </c>
      <c r="C2" s="2" t="inlineStr">
        <is>
          <t>Dec. 31, 2019</t>
        </is>
      </c>
    </row>
    <row r="3">
      <c r="A3" s="3" t="inlineStr">
        <is>
          <t>Securities Available for Sale, Amortized Cost [Abstract]</t>
        </is>
      </c>
    </row>
    <row r="4">
      <c r="A4" s="4" t="inlineStr">
        <is>
          <t>Due in one year or less</t>
        </is>
      </c>
      <c r="B4" s="5" t="n">
        <v>36645</v>
      </c>
    </row>
    <row r="5">
      <c r="A5" s="4" t="inlineStr">
        <is>
          <t>Due after one year through five</t>
        </is>
      </c>
      <c r="B5" s="6" t="n">
        <v>583264</v>
      </c>
    </row>
    <row r="6">
      <c r="A6" s="4" t="inlineStr">
        <is>
          <t>Due after five year through ten years</t>
        </is>
      </c>
      <c r="B6" s="6" t="n">
        <v>194778</v>
      </c>
    </row>
    <row r="7">
      <c r="A7" s="4" t="inlineStr">
        <is>
          <t>Due after ten years</t>
        </is>
      </c>
      <c r="B7" s="6" t="n">
        <v>149980</v>
      </c>
    </row>
    <row r="8">
      <c r="A8" s="4" t="inlineStr">
        <is>
          <t>Amortized Cost</t>
        </is>
      </c>
      <c r="B8" s="6" t="n">
        <v>1227422</v>
      </c>
      <c r="C8" s="5" t="n">
        <v>1173043</v>
      </c>
    </row>
    <row r="9">
      <c r="A9" s="3" t="inlineStr">
        <is>
          <t>Securities available for sale, Estimated Fair Value [Abstract]</t>
        </is>
      </c>
    </row>
    <row r="10">
      <c r="A10" s="4" t="inlineStr">
        <is>
          <t>Due in one year or less</t>
        </is>
      </c>
      <c r="B10" s="6" t="n">
        <v>36935</v>
      </c>
    </row>
    <row r="11">
      <c r="A11" s="4" t="inlineStr">
        <is>
          <t>Due after one year through five</t>
        </is>
      </c>
      <c r="B11" s="6" t="n">
        <v>628468</v>
      </c>
    </row>
    <row r="12">
      <c r="A12" s="4" t="inlineStr">
        <is>
          <t>Due after five years through ten years</t>
        </is>
      </c>
      <c r="B12" s="6" t="n">
        <v>209096</v>
      </c>
    </row>
    <row r="13">
      <c r="A13" s="4" t="inlineStr">
        <is>
          <t>Due after ten years</t>
        </is>
      </c>
      <c r="B13" s="6" t="n">
        <v>183164</v>
      </c>
    </row>
    <row r="14">
      <c r="A14" s="4" t="inlineStr">
        <is>
          <t>Estimated fair value</t>
        </is>
      </c>
      <c r="B14" s="6" t="n">
        <v>1342465</v>
      </c>
      <c r="C14" s="6" t="n">
        <v>1242883</v>
      </c>
    </row>
    <row r="15">
      <c r="A15" s="3" t="inlineStr">
        <is>
          <t>Securities held to maturity, Amortized Cost [Abstract]</t>
        </is>
      </c>
    </row>
    <row r="16">
      <c r="A16" s="4" t="inlineStr">
        <is>
          <t>Due in one year or less</t>
        </is>
      </c>
      <c r="B16" s="6" t="n">
        <v>1089</v>
      </c>
    </row>
    <row r="17">
      <c r="A17" s="4" t="inlineStr">
        <is>
          <t>Due after five years through ten years</t>
        </is>
      </c>
      <c r="B17" s="6" t="n">
        <v>614</v>
      </c>
    </row>
    <row r="18">
      <c r="A18" s="4" t="inlineStr">
        <is>
          <t>Amortized Cost</t>
        </is>
      </c>
      <c r="B18" s="6" t="n">
        <v>1867</v>
      </c>
      <c r="C18" s="6" t="n">
        <v>1860</v>
      </c>
    </row>
    <row r="19">
      <c r="A19" s="3" t="inlineStr">
        <is>
          <t>Securities held to maturity, Estimated Fair Value [Abstract]</t>
        </is>
      </c>
    </row>
    <row r="20">
      <c r="A20" s="4" t="inlineStr">
        <is>
          <t>Due in one year or less</t>
        </is>
      </c>
      <c r="B20" s="6" t="n">
        <v>1089</v>
      </c>
    </row>
    <row r="21">
      <c r="A21" s="4" t="inlineStr">
        <is>
          <t>Due after five years through ten years</t>
        </is>
      </c>
      <c r="B21" s="6" t="n">
        <v>815</v>
      </c>
    </row>
    <row r="22">
      <c r="A22" s="4" t="inlineStr">
        <is>
          <t>Estimated fair value</t>
        </is>
      </c>
      <c r="B22" s="6" t="n">
        <v>2085</v>
      </c>
      <c r="C22" s="6" t="n">
        <v>2019</v>
      </c>
    </row>
    <row r="23">
      <c r="A23" s="4" t="inlineStr">
        <is>
          <t>Amortized cost of deposited with commissioner of insurance code</t>
        </is>
      </c>
      <c r="B23" s="6" t="n">
        <v>6884</v>
      </c>
      <c r="C23" s="6" t="n">
        <v>6940</v>
      </c>
    </row>
    <row r="24">
      <c r="A24" s="4" t="inlineStr">
        <is>
          <t>Fair value of deposited with commissioner of insurance code</t>
        </is>
      </c>
      <c r="B24" s="6" t="n">
        <v>7526</v>
      </c>
      <c r="C24" s="6" t="n">
        <v>7274</v>
      </c>
    </row>
    <row r="25">
      <c r="A25" s="4" t="inlineStr">
        <is>
          <t>Federal Home Loan Bank of New York [Member]</t>
        </is>
      </c>
    </row>
    <row r="26">
      <c r="A26" s="3" t="inlineStr">
        <is>
          <t>Securities held to maturity, Estimated Fair Value [Abstract]</t>
        </is>
      </c>
    </row>
    <row r="27">
      <c r="A27" s="4" t="inlineStr">
        <is>
          <t>Amortized cost of investments pledged to secure short term borrowings</t>
        </is>
      </c>
      <c r="B27" s="6" t="n">
        <v>227890</v>
      </c>
      <c r="C27" s="6" t="n">
        <v>145981</v>
      </c>
    </row>
    <row r="28">
      <c r="A28" s="4" t="inlineStr">
        <is>
          <t>Fair value of investments pledged to secure short term borrowings</t>
        </is>
      </c>
      <c r="B28" s="6" t="n">
        <v>250088</v>
      </c>
      <c r="C28" s="6" t="n">
        <v>152916</v>
      </c>
    </row>
    <row r="29">
      <c r="A29" s="4" t="inlineStr">
        <is>
          <t>Residential Mortgage-backed Securities [Member]</t>
        </is>
      </c>
    </row>
    <row r="30">
      <c r="A30" s="3" t="inlineStr">
        <is>
          <t>Securities Available for Sale, Amortized Cost [Abstract]</t>
        </is>
      </c>
    </row>
    <row r="31">
      <c r="A31" s="4" t="inlineStr">
        <is>
          <t>Without single maturity date</t>
        </is>
      </c>
      <c r="B31" s="6" t="n">
        <v>249801</v>
      </c>
    </row>
    <row r="32">
      <c r="A32" s="4" t="inlineStr">
        <is>
          <t>Amortized Cost</t>
        </is>
      </c>
      <c r="B32" s="6" t="n">
        <v>249801</v>
      </c>
      <c r="C32" s="6" t="n">
        <v>262783</v>
      </c>
    </row>
    <row r="33">
      <c r="A33" s="3" t="inlineStr">
        <is>
          <t>Securities available for sale, Estimated Fair Value [Abstract]</t>
        </is>
      </c>
    </row>
    <row r="34">
      <c r="A34" s="4" t="inlineStr">
        <is>
          <t>Without single maturity date</t>
        </is>
      </c>
      <c r="B34" s="6" t="n">
        <v>271231</v>
      </c>
    </row>
    <row r="35">
      <c r="A35" s="4" t="inlineStr">
        <is>
          <t>Estimated fair value</t>
        </is>
      </c>
      <c r="B35" s="6" t="n">
        <v>271231</v>
      </c>
      <c r="C35" s="6" t="n">
        <v>270536</v>
      </c>
    </row>
    <row r="36">
      <c r="A36" s="3" t="inlineStr">
        <is>
          <t>Securities held to maturity, Amortized Cost [Abstract]</t>
        </is>
      </c>
    </row>
    <row r="37">
      <c r="A37" s="4" t="inlineStr">
        <is>
          <t>Without single maturity date</t>
        </is>
      </c>
      <c r="B37" s="6" t="n">
        <v>164</v>
      </c>
    </row>
    <row r="38">
      <c r="A38" s="4" t="inlineStr">
        <is>
          <t>Amortized Cost</t>
        </is>
      </c>
      <c r="B38" s="6" t="n">
        <v>164</v>
      </c>
      <c r="C38" s="6" t="n">
        <v>165</v>
      </c>
    </row>
    <row r="39">
      <c r="A39" s="3" t="inlineStr">
        <is>
          <t>Securities held to maturity, Estimated Fair Value [Abstract]</t>
        </is>
      </c>
    </row>
    <row r="40">
      <c r="A40" s="4" t="inlineStr">
        <is>
          <t>Without single maturity date</t>
        </is>
      </c>
      <c r="B40" s="6" t="n">
        <v>181</v>
      </c>
    </row>
    <row r="41">
      <c r="A41" s="4" t="inlineStr">
        <is>
          <t>Estimated fair value</t>
        </is>
      </c>
      <c r="B41" s="6" t="n">
        <v>181</v>
      </c>
      <c r="C41" s="6" t="n">
        <v>166</v>
      </c>
    </row>
    <row r="42">
      <c r="A42" s="4" t="inlineStr">
        <is>
          <t>Collateralized Mortgage Obligations [Member]</t>
        </is>
      </c>
    </row>
    <row r="43">
      <c r="A43" s="3" t="inlineStr">
        <is>
          <t>Securities Available for Sale, Amortized Cost [Abstract]</t>
        </is>
      </c>
    </row>
    <row r="44">
      <c r="A44" s="4" t="inlineStr">
        <is>
          <t>Without single maturity date</t>
        </is>
      </c>
      <c r="B44" s="6" t="n">
        <v>12954</v>
      </c>
    </row>
    <row r="45">
      <c r="A45" s="4" t="inlineStr">
        <is>
          <t>Amortized Cost</t>
        </is>
      </c>
      <c r="B45" s="6" t="n">
        <v>12954</v>
      </c>
      <c r="C45" s="6" t="n">
        <v>8674</v>
      </c>
    </row>
    <row r="46">
      <c r="A46" s="3" t="inlineStr">
        <is>
          <t>Securities available for sale, Estimated Fair Value [Abstract]</t>
        </is>
      </c>
    </row>
    <row r="47">
      <c r="A47" s="4" t="inlineStr">
        <is>
          <t>Without single maturity date</t>
        </is>
      </c>
      <c r="B47" s="6" t="n">
        <v>13571</v>
      </c>
    </row>
    <row r="48">
      <c r="A48" s="4" t="inlineStr">
        <is>
          <t>Estimated fair value</t>
        </is>
      </c>
      <c r="B48" s="5" t="n">
        <v>13571</v>
      </c>
      <c r="C48" s="5" t="n">
        <v>91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67165</v>
      </c>
      <c r="C4" s="5" t="n">
        <v>92877</v>
      </c>
      <c r="D4" s="5" t="n">
        <v>-63306</v>
      </c>
    </row>
    <row r="5">
      <c r="A5" s="3" t="inlineStr">
        <is>
          <t>Adjustments to reconcile net income (loss) to net cash provided by operating activities</t>
        </is>
      </c>
    </row>
    <row r="6">
      <c r="A6" s="4" t="inlineStr">
        <is>
          <t>Depreciation and amortization</t>
        </is>
      </c>
      <c r="B6" s="6" t="n">
        <v>14403</v>
      </c>
      <c r="C6" s="6" t="n">
        <v>14600</v>
      </c>
      <c r="D6" s="6" t="n">
        <v>13535</v>
      </c>
    </row>
    <row r="7">
      <c r="A7" s="4" t="inlineStr">
        <is>
          <t>Net amortization of investments</t>
        </is>
      </c>
      <c r="B7" s="6" t="n">
        <v>3342</v>
      </c>
      <c r="C7" s="6" t="n">
        <v>2326</v>
      </c>
      <c r="D7" s="6" t="n">
        <v>3976</v>
      </c>
    </row>
    <row r="8">
      <c r="A8" s="4" t="inlineStr">
        <is>
          <t>Provision for doubtful receivables</t>
        </is>
      </c>
      <c r="B8" s="6" t="n">
        <v>3556</v>
      </c>
      <c r="C8" s="6" t="n">
        <v>18899</v>
      </c>
      <c r="D8" s="6" t="n">
        <v>11321</v>
      </c>
    </row>
    <row r="9">
      <c r="A9" s="4" t="inlineStr">
        <is>
          <t>Deferred tax (benefit) expense</t>
        </is>
      </c>
      <c r="B9" s="6" t="n">
        <v>-2285</v>
      </c>
      <c r="C9" s="6" t="n">
        <v>3661</v>
      </c>
      <c r="D9" s="6" t="n">
        <v>-32078</v>
      </c>
    </row>
    <row r="10">
      <c r="A10" s="4" t="inlineStr">
        <is>
          <t>Net realized investment gains on sale of securities</t>
        </is>
      </c>
      <c r="B10" s="6" t="n">
        <v>-641</v>
      </c>
      <c r="C10" s="6" t="n">
        <v>-5843</v>
      </c>
      <c r="D10" s="6" t="n">
        <v>-298</v>
      </c>
    </row>
    <row r="11">
      <c r="A11" s="4" t="inlineStr">
        <is>
          <t>Net unrealized (gains) losses on equity investments</t>
        </is>
      </c>
      <c r="B11" s="6" t="n">
        <v>-7639</v>
      </c>
      <c r="C11" s="6" t="n">
        <v>-32151</v>
      </c>
      <c r="D11" s="6" t="n">
        <v>36546</v>
      </c>
    </row>
    <row r="12">
      <c r="A12" s="4" t="inlineStr">
        <is>
          <t>Interest credited to policyholder deposits</t>
        </is>
      </c>
      <c r="B12" s="6" t="n">
        <v>6383</v>
      </c>
      <c r="C12" s="6" t="n">
        <v>5978</v>
      </c>
      <c r="D12" s="6" t="n">
        <v>5722</v>
      </c>
    </row>
    <row r="13">
      <c r="A13" s="4" t="inlineStr">
        <is>
          <t>Share-based compensation</t>
        </is>
      </c>
      <c r="B13" s="6" t="n">
        <v>11889</v>
      </c>
      <c r="C13" s="6" t="n">
        <v>11605</v>
      </c>
      <c r="D13" s="6" t="n">
        <v>3357</v>
      </c>
    </row>
    <row r="14">
      <c r="A14" s="4" t="inlineStr">
        <is>
          <t>Gain on sale of property and equipment</t>
        </is>
      </c>
      <c r="B14" s="6" t="n">
        <v>154</v>
      </c>
      <c r="C14" s="6" t="n">
        <v>0</v>
      </c>
      <c r="D14" s="6" t="n">
        <v>0</v>
      </c>
    </row>
    <row r="15">
      <c r="A15" s="3" t="inlineStr">
        <is>
          <t>(Increase) decrease in assets</t>
        </is>
      </c>
    </row>
    <row r="16">
      <c r="A16" s="4" t="inlineStr">
        <is>
          <t>Premium and other receivables, net</t>
        </is>
      </c>
      <c r="B16" s="6" t="n">
        <v>83344</v>
      </c>
      <c r="C16" s="6" t="n">
        <v>41853</v>
      </c>
      <c r="D16" s="6" t="n">
        <v>259561</v>
      </c>
    </row>
    <row r="17">
      <c r="A17" s="4" t="inlineStr">
        <is>
          <t>Deferred policy acquisition costs and value of business acquired</t>
        </is>
      </c>
      <c r="B17" s="6" t="n">
        <v>-15905</v>
      </c>
      <c r="C17" s="6" t="n">
        <v>-21746</v>
      </c>
      <c r="D17" s="6" t="n">
        <v>-12258</v>
      </c>
    </row>
    <row r="18">
      <c r="A18" s="4" t="inlineStr">
        <is>
          <t>Deferred taxes</t>
        </is>
      </c>
      <c r="B18" s="6" t="n">
        <v>-7</v>
      </c>
      <c r="C18" s="6" t="n">
        <v>-226</v>
      </c>
      <c r="D18" s="6" t="n">
        <v>946</v>
      </c>
    </row>
    <row r="19">
      <c r="A19" s="4" t="inlineStr">
        <is>
          <t>Other assets</t>
        </is>
      </c>
      <c r="B19" s="6" t="n">
        <v>2827</v>
      </c>
      <c r="C19" s="6" t="n">
        <v>1385</v>
      </c>
      <c r="D19" s="6" t="n">
        <v>-1470</v>
      </c>
    </row>
    <row r="20">
      <c r="A20" s="3" t="inlineStr">
        <is>
          <t>Increase (decrease) in liabilities</t>
        </is>
      </c>
    </row>
    <row r="21">
      <c r="A21" s="4" t="inlineStr">
        <is>
          <t>Claim liabilities</t>
        </is>
      </c>
      <c r="B21" s="6" t="n">
        <v>77844</v>
      </c>
      <c r="C21" s="6" t="n">
        <v>-227531</v>
      </c>
      <c r="D21" s="6" t="n">
        <v>-170087</v>
      </c>
    </row>
    <row r="22">
      <c r="A22" s="4" t="inlineStr">
        <is>
          <t>Liability for future policy benefits</t>
        </is>
      </c>
      <c r="B22" s="6" t="n">
        <v>28980</v>
      </c>
      <c r="C22" s="6" t="n">
        <v>24522</v>
      </c>
      <c r="D22" s="6" t="n">
        <v>21988</v>
      </c>
    </row>
    <row r="23">
      <c r="A23" s="4" t="inlineStr">
        <is>
          <t>Unearned premiums</t>
        </is>
      </c>
      <c r="B23" s="6" t="n">
        <v>4180</v>
      </c>
      <c r="C23" s="6" t="n">
        <v>10311</v>
      </c>
      <c r="D23" s="6" t="n">
        <v>-3359</v>
      </c>
    </row>
    <row r="24">
      <c r="A24" s="4" t="inlineStr">
        <is>
          <t>Liability to FEHBP</t>
        </is>
      </c>
      <c r="B24" s="6" t="n">
        <v>-2672</v>
      </c>
      <c r="C24" s="6" t="n">
        <v>2855</v>
      </c>
      <c r="D24" s="6" t="n">
        <v>-7361</v>
      </c>
    </row>
    <row r="25">
      <c r="A25" s="4" t="inlineStr">
        <is>
          <t>Accounts payable and accrued liabilities</t>
        </is>
      </c>
      <c r="B25" s="6" t="n">
        <v>-17073</v>
      </c>
      <c r="C25" s="6" t="n">
        <v>39799</v>
      </c>
      <c r="D25" s="6" t="n">
        <v>-59276</v>
      </c>
    </row>
    <row r="26">
      <c r="A26" s="4" t="inlineStr">
        <is>
          <t>Net cash provided by (used in) operating activities</t>
        </is>
      </c>
      <c r="B26" s="6" t="n">
        <v>257845</v>
      </c>
      <c r="C26" s="6" t="n">
        <v>-16826</v>
      </c>
      <c r="D26" s="6" t="n">
        <v>7459</v>
      </c>
    </row>
    <row r="27">
      <c r="A27" s="3" t="inlineStr">
        <is>
          <t>Securities available-for-sale:</t>
        </is>
      </c>
    </row>
    <row r="28">
      <c r="A28" s="4" t="inlineStr">
        <is>
          <t>Fixed-maturities sold</t>
        </is>
      </c>
      <c r="B28" s="6" t="n">
        <v>149265</v>
      </c>
      <c r="C28" s="6" t="n">
        <v>424239</v>
      </c>
      <c r="D28" s="6" t="n">
        <v>1302810</v>
      </c>
    </row>
    <row r="29">
      <c r="A29" s="4" t="inlineStr">
        <is>
          <t>Fixed-maturities matured</t>
        </is>
      </c>
      <c r="B29" s="6" t="n">
        <v>84416</v>
      </c>
      <c r="C29" s="6" t="n">
        <v>21258</v>
      </c>
      <c r="D29" s="6" t="n">
        <v>24945</v>
      </c>
    </row>
    <row r="30">
      <c r="A30" s="3" t="inlineStr">
        <is>
          <t>Securities held-to-maturity:</t>
        </is>
      </c>
    </row>
    <row r="31">
      <c r="A31" s="4" t="inlineStr">
        <is>
          <t>Fixed-maturities matured</t>
        </is>
      </c>
      <c r="B31" s="6" t="n">
        <v>1079</v>
      </c>
      <c r="C31" s="6" t="n">
        <v>1708</v>
      </c>
      <c r="D31" s="6" t="n">
        <v>8182</v>
      </c>
    </row>
    <row r="32">
      <c r="A32" s="4" t="inlineStr">
        <is>
          <t>Equity investments sold</t>
        </is>
      </c>
      <c r="B32" s="6" t="n">
        <v>134926</v>
      </c>
      <c r="C32" s="6" t="n">
        <v>169153</v>
      </c>
      <c r="D32" s="6" t="n">
        <v>203841</v>
      </c>
    </row>
    <row r="33">
      <c r="A33" s="4" t="inlineStr">
        <is>
          <t>Other invested assets sold</t>
        </is>
      </c>
      <c r="B33" s="6" t="n">
        <v>17013</v>
      </c>
      <c r="C33" s="6" t="n">
        <v>4554</v>
      </c>
      <c r="D33" s="6" t="n">
        <v>3714</v>
      </c>
    </row>
    <row r="34">
      <c r="A34" s="3" t="inlineStr">
        <is>
          <t>Securities available-for-sale</t>
        </is>
      </c>
    </row>
    <row r="35">
      <c r="A35" s="4" t="inlineStr">
        <is>
          <t>Fixed-maturities</t>
        </is>
      </c>
      <c r="B35" s="6" t="n">
        <v>-287998</v>
      </c>
      <c r="C35" s="6" t="n">
        <v>-449043</v>
      </c>
      <c r="D35" s="6" t="n">
        <v>-1343346</v>
      </c>
    </row>
    <row r="36">
      <c r="A36" s="3" t="inlineStr">
        <is>
          <t>Securities held-to-maturity</t>
        </is>
      </c>
    </row>
    <row r="37">
      <c r="A37" s="4" t="inlineStr">
        <is>
          <t>Fixed-maturities</t>
        </is>
      </c>
      <c r="B37" s="6" t="n">
        <v>-1088</v>
      </c>
      <c r="C37" s="6" t="n">
        <v>-1078</v>
      </c>
      <c r="D37" s="6" t="n">
        <v>-8356</v>
      </c>
    </row>
    <row r="38">
      <c r="A38" s="4" t="inlineStr">
        <is>
          <t>Equity investments</t>
        </is>
      </c>
      <c r="B38" s="6" t="n">
        <v>-248123</v>
      </c>
      <c r="C38" s="6" t="n">
        <v>-143972</v>
      </c>
      <c r="D38" s="6" t="n">
        <v>-156486</v>
      </c>
    </row>
    <row r="39">
      <c r="A39" s="4" t="inlineStr">
        <is>
          <t>Other invested assets</t>
        </is>
      </c>
      <c r="B39" s="6" t="n">
        <v>-30178</v>
      </c>
      <c r="C39" s="6" t="n">
        <v>-28501</v>
      </c>
      <c r="D39" s="6" t="n">
        <v>-47221</v>
      </c>
    </row>
    <row r="40">
      <c r="A40" s="4" t="inlineStr">
        <is>
          <t>Other investments</t>
        </is>
      </c>
      <c r="B40" s="6" t="n">
        <v>-5683</v>
      </c>
      <c r="C40" s="6" t="n">
        <v>-2981</v>
      </c>
      <c r="D40" s="6" t="n">
        <v>-705</v>
      </c>
    </row>
    <row r="41">
      <c r="A41" s="4" t="inlineStr">
        <is>
          <t>Net change in policy loans</t>
        </is>
      </c>
      <c r="B41" s="6" t="n">
        <v>402</v>
      </c>
      <c r="C41" s="6" t="n">
        <v>-1392</v>
      </c>
      <c r="D41" s="6" t="n">
        <v>-392</v>
      </c>
    </row>
    <row r="42">
      <c r="A42" s="4" t="inlineStr">
        <is>
          <t>Net capital expenditures</t>
        </is>
      </c>
      <c r="B42" s="6" t="n">
        <v>-57873</v>
      </c>
      <c r="C42" s="6" t="n">
        <v>-20820</v>
      </c>
      <c r="D42" s="6" t="n">
        <v>-19840</v>
      </c>
    </row>
    <row r="43">
      <c r="A43" s="4" t="inlineStr">
        <is>
          <t>Capital contribution to equity method investees</t>
        </is>
      </c>
      <c r="B43" s="6" t="n">
        <v>-8184</v>
      </c>
      <c r="C43" s="6" t="n">
        <v>-11418</v>
      </c>
      <c r="D43" s="6" t="n">
        <v>0</v>
      </c>
    </row>
    <row r="44">
      <c r="A44" s="4" t="inlineStr">
        <is>
          <t>Net cash (used in) provided by investing activities</t>
        </is>
      </c>
      <c r="B44" s="6" t="n">
        <v>-252026</v>
      </c>
      <c r="C44" s="6" t="n">
        <v>-38293</v>
      </c>
      <c r="D44" s="6" t="n">
        <v>-32854</v>
      </c>
    </row>
    <row r="45">
      <c r="A45" s="3" t="inlineStr">
        <is>
          <t>Cash flows from financing activities</t>
        </is>
      </c>
    </row>
    <row r="46">
      <c r="A46" s="4" t="inlineStr">
        <is>
          <t>Change in outstanding checks in excess of bank balances</t>
        </is>
      </c>
      <c r="B46" s="6" t="n">
        <v>-3249</v>
      </c>
      <c r="C46" s="6" t="n">
        <v>-2384</v>
      </c>
      <c r="D46" s="6" t="n">
        <v>-22243</v>
      </c>
    </row>
    <row r="47">
      <c r="A47" s="4" t="inlineStr">
        <is>
          <t>Net (repayments) proceeds from short-term borrowings</t>
        </is>
      </c>
      <c r="B47" s="6" t="n">
        <v>-24000</v>
      </c>
      <c r="C47" s="6" t="n">
        <v>54000</v>
      </c>
      <c r="D47" s="6" t="n">
        <v>0</v>
      </c>
    </row>
    <row r="48">
      <c r="A48" s="4" t="inlineStr">
        <is>
          <t>Proceeds of long-term borrowings</t>
        </is>
      </c>
      <c r="B48" s="6" t="n">
        <v>30841</v>
      </c>
      <c r="C48" s="6" t="n">
        <v>0</v>
      </c>
      <c r="D48" s="6" t="n">
        <v>0</v>
      </c>
    </row>
    <row r="49">
      <c r="A49" s="4" t="inlineStr">
        <is>
          <t>Repayments of long-term borrowings</t>
        </is>
      </c>
      <c r="B49" s="6" t="n">
        <v>-3883</v>
      </c>
      <c r="C49" s="6" t="n">
        <v>-3236</v>
      </c>
      <c r="D49" s="6" t="n">
        <v>-3236</v>
      </c>
    </row>
    <row r="50">
      <c r="A50" s="4" t="inlineStr">
        <is>
          <t>Repurchase and retirement of common stock</t>
        </is>
      </c>
      <c r="B50" s="6" t="n">
        <v>-14982</v>
      </c>
      <c r="C50" s="6" t="n">
        <v>-9989</v>
      </c>
      <c r="D50" s="6" t="n">
        <v>-22377</v>
      </c>
    </row>
    <row r="51">
      <c r="A51" s="4" t="inlineStr">
        <is>
          <t>Dividends paid</t>
        </is>
      </c>
      <c r="B51" s="6" t="n">
        <v>0</v>
      </c>
      <c r="C51" s="6" t="n">
        <v>-11</v>
      </c>
      <c r="D51" s="6" t="n">
        <v>0</v>
      </c>
    </row>
    <row r="52">
      <c r="A52" s="4" t="inlineStr">
        <is>
          <t>Proceeds from policyholder deposits</t>
        </is>
      </c>
      <c r="B52" s="6" t="n">
        <v>25740</v>
      </c>
      <c r="C52" s="6" t="n">
        <v>28879</v>
      </c>
      <c r="D52" s="6" t="n">
        <v>18531</v>
      </c>
    </row>
    <row r="53">
      <c r="A53" s="4" t="inlineStr">
        <is>
          <t>Surrenders of policyholder deposits</t>
        </is>
      </c>
      <c r="B53" s="6" t="n">
        <v>-15134</v>
      </c>
      <c r="C53" s="6" t="n">
        <v>-19847</v>
      </c>
      <c r="D53" s="6" t="n">
        <v>-26677</v>
      </c>
    </row>
    <row r="54">
      <c r="A54" s="4" t="inlineStr">
        <is>
          <t>Net cash (used in) provided by financing activities</t>
        </is>
      </c>
      <c r="B54" s="6" t="n">
        <v>-4667</v>
      </c>
      <c r="C54" s="6" t="n">
        <v>47412</v>
      </c>
      <c r="D54" s="6" t="n">
        <v>-56002</v>
      </c>
    </row>
    <row r="55">
      <c r="A55" s="4" t="inlineStr">
        <is>
          <t>Net increase (decrease) in cash and cash equivalents</t>
        </is>
      </c>
      <c r="B55" s="6" t="n">
        <v>1152</v>
      </c>
      <c r="C55" s="6" t="n">
        <v>-7707</v>
      </c>
      <c r="D55" s="6" t="n">
        <v>-81397</v>
      </c>
    </row>
    <row r="56">
      <c r="A56" s="3" t="inlineStr">
        <is>
          <t>Cash and cash equivalents</t>
        </is>
      </c>
    </row>
    <row r="57">
      <c r="A57" s="4" t="inlineStr">
        <is>
          <t>Beginning of year</t>
        </is>
      </c>
      <c r="B57" s="6" t="n">
        <v>109837</v>
      </c>
      <c r="C57" s="6" t="n">
        <v>117544</v>
      </c>
      <c r="D57" s="6" t="n">
        <v>198941</v>
      </c>
    </row>
    <row r="58">
      <c r="A58" s="4" t="inlineStr">
        <is>
          <t>End of year</t>
        </is>
      </c>
      <c r="B58" s="5" t="n">
        <v>110989</v>
      </c>
      <c r="C58" s="5" t="n">
        <v>109837</v>
      </c>
      <c r="D58" s="5" t="n">
        <v>1175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Realized and Unrealized Gains (Details) $ in Thousands</t>
        </is>
      </c>
      <c r="B1" s="2" t="inlineStr">
        <is>
          <t>12 Months Ended</t>
        </is>
      </c>
    </row>
    <row r="2">
      <c r="B2" s="2" t="inlineStr">
        <is>
          <t>Dec. 31, 2020USD ($)Investment</t>
        </is>
      </c>
      <c r="C2" s="2" t="inlineStr">
        <is>
          <t>Dec. 31, 2019USD ($)Investment</t>
        </is>
      </c>
      <c r="D2" s="2" t="inlineStr">
        <is>
          <t>Dec. 31, 2018USD ($)</t>
        </is>
      </c>
    </row>
    <row r="3">
      <c r="A3" s="3" t="inlineStr">
        <is>
          <t>Fixed maturity securities, available for sale [Abstract]</t>
        </is>
      </c>
    </row>
    <row r="4">
      <c r="A4" s="4" t="inlineStr">
        <is>
          <t>Gross gains</t>
        </is>
      </c>
      <c r="B4" s="5" t="n">
        <v>3943</v>
      </c>
      <c r="C4" s="5" t="n">
        <v>3844</v>
      </c>
      <c r="D4" s="5" t="n">
        <v>3730</v>
      </c>
    </row>
    <row r="5">
      <c r="A5" s="4" t="inlineStr">
        <is>
          <t>Gross losses</t>
        </is>
      </c>
      <c r="B5" s="6" t="n">
        <v>-488</v>
      </c>
      <c r="C5" s="6" t="n">
        <v>-387</v>
      </c>
      <c r="D5" s="6" t="n">
        <v>-18627</v>
      </c>
    </row>
    <row r="6">
      <c r="A6" s="4" t="inlineStr">
        <is>
          <t>Total fixed maturity securities</t>
        </is>
      </c>
      <c r="B6" s="6" t="n">
        <v>3455</v>
      </c>
      <c r="C6" s="6" t="n">
        <v>3457</v>
      </c>
      <c r="D6" s="6" t="n">
        <v>-14897</v>
      </c>
    </row>
    <row r="7">
      <c r="A7" s="3" t="inlineStr">
        <is>
          <t>Equity investments [Abstract]</t>
        </is>
      </c>
    </row>
    <row r="8">
      <c r="A8" s="4" t="inlineStr">
        <is>
          <t>Gross gains</t>
        </is>
      </c>
      <c r="B8" s="6" t="n">
        <v>1852</v>
      </c>
      <c r="C8" s="6" t="n">
        <v>3056</v>
      </c>
      <c r="D8" s="6" t="n">
        <v>16045</v>
      </c>
    </row>
    <row r="9">
      <c r="A9" s="4" t="inlineStr">
        <is>
          <t>Gross losses</t>
        </is>
      </c>
      <c r="B9" s="6" t="n">
        <v>-5074</v>
      </c>
      <c r="C9" s="6" t="n">
        <v>-1669</v>
      </c>
      <c r="D9" s="6" t="n">
        <v>-2290</v>
      </c>
    </row>
    <row r="10">
      <c r="A10" s="4" t="inlineStr">
        <is>
          <t>Gross losses from impaired securities</t>
        </is>
      </c>
      <c r="B10" s="6" t="n">
        <v>-678</v>
      </c>
      <c r="C10" s="6" t="n">
        <v>0</v>
      </c>
      <c r="D10" s="6" t="n">
        <v>0</v>
      </c>
    </row>
    <row r="11">
      <c r="A11" s="4" t="inlineStr">
        <is>
          <t>Total equity securities</t>
        </is>
      </c>
      <c r="B11" s="6" t="n">
        <v>-3900</v>
      </c>
      <c r="C11" s="6" t="n">
        <v>1387</v>
      </c>
      <c r="D11" s="6" t="n">
        <v>13755</v>
      </c>
    </row>
    <row r="12">
      <c r="A12" s="3" t="inlineStr">
        <is>
          <t>Other invested assets [Abstract]</t>
        </is>
      </c>
    </row>
    <row r="13">
      <c r="A13" s="4" t="inlineStr">
        <is>
          <t>Gross gains</t>
        </is>
      </c>
      <c r="B13" s="6" t="n">
        <v>1086</v>
      </c>
      <c r="C13" s="6" t="n">
        <v>1055</v>
      </c>
      <c r="D13" s="6" t="n">
        <v>1492</v>
      </c>
    </row>
    <row r="14">
      <c r="A14" s="4" t="inlineStr">
        <is>
          <t>Gross losses</t>
        </is>
      </c>
      <c r="B14" s="6" t="n">
        <v>0</v>
      </c>
      <c r="C14" s="6" t="n">
        <v>-56</v>
      </c>
      <c r="D14" s="6" t="n">
        <v>-52</v>
      </c>
    </row>
    <row r="15">
      <c r="A15" s="4" t="inlineStr">
        <is>
          <t>Total other invested assets</t>
        </is>
      </c>
      <c r="B15" s="6" t="n">
        <v>1086</v>
      </c>
      <c r="C15" s="6" t="n">
        <v>999</v>
      </c>
      <c r="D15" s="6" t="n">
        <v>1440</v>
      </c>
    </row>
    <row r="16">
      <c r="A16" s="4" t="inlineStr">
        <is>
          <t>Net realized gains on securities</t>
        </is>
      </c>
      <c r="B16" s="6" t="n">
        <v>641</v>
      </c>
      <c r="C16" s="6" t="n">
        <v>5843</v>
      </c>
      <c r="D16" s="6" t="n">
        <v>298</v>
      </c>
    </row>
    <row r="17">
      <c r="A17" s="3" t="inlineStr">
        <is>
          <t>Recognized in accumulated other comprehensive income (loss) [Abstract]</t>
        </is>
      </c>
    </row>
    <row r="18">
      <c r="A18" s="4" t="inlineStr">
        <is>
          <t>Unrealized (losses) gains</t>
        </is>
      </c>
      <c r="B18" s="6" t="n">
        <v>37654</v>
      </c>
      <c r="C18" s="6" t="n">
        <v>34224</v>
      </c>
      <c r="D18" s="6" t="n">
        <v>-19500</v>
      </c>
    </row>
    <row r="19">
      <c r="A19" s="3" t="inlineStr">
        <is>
          <t>Not recognized in the consolidated financial statements [Abstract]</t>
        </is>
      </c>
    </row>
    <row r="20">
      <c r="A20" s="4" t="inlineStr">
        <is>
          <t>Fixed maturities - held to maturity</t>
        </is>
      </c>
      <c r="B20" s="6" t="n">
        <v>59</v>
      </c>
      <c r="C20" s="6" t="n">
        <v>32</v>
      </c>
      <c r="D20" s="6" t="n">
        <v>-29</v>
      </c>
    </row>
    <row r="21">
      <c r="A21" s="4" t="inlineStr">
        <is>
          <t>Deferred tax liability on unrealized gains</t>
        </is>
      </c>
      <c r="B21" s="5" t="n">
        <v>-9160</v>
      </c>
      <c r="C21" s="5" t="n">
        <v>-8206</v>
      </c>
      <c r="D21" s="6" t="n">
        <v>2292</v>
      </c>
    </row>
    <row r="22">
      <c r="A22" s="4" t="inlineStr">
        <is>
          <t>Number of individual investment in securities exceeding 10% of stockholders' equity | Investment</t>
        </is>
      </c>
      <c r="B22" s="6" t="n">
        <v>0</v>
      </c>
      <c r="C22" s="6" t="n">
        <v>0</v>
      </c>
    </row>
    <row r="23">
      <c r="A23" s="4" t="inlineStr">
        <is>
          <t>Fixed Maturities - Available for Sale [Member]</t>
        </is>
      </c>
    </row>
    <row r="24">
      <c r="A24" s="3" t="inlineStr">
        <is>
          <t>Recognized in accumulated other comprehensive income (loss) [Abstract]</t>
        </is>
      </c>
    </row>
    <row r="25">
      <c r="A25" s="4" t="inlineStr">
        <is>
          <t>Unrealized (losses) gains</t>
        </is>
      </c>
      <c r="B25" s="5" t="n">
        <v>45203</v>
      </c>
      <c r="C25" s="5" t="n">
        <v>38807</v>
      </c>
      <c r="D25" s="6" t="n">
        <v>-14104</v>
      </c>
    </row>
    <row r="26">
      <c r="A26" s="4" t="inlineStr">
        <is>
          <t>Other Invested Assets [Member]</t>
        </is>
      </c>
    </row>
    <row r="27">
      <c r="A27" s="3" t="inlineStr">
        <is>
          <t>Recognized in accumulated other comprehensive income (loss) [Abstract]</t>
        </is>
      </c>
    </row>
    <row r="28">
      <c r="A28" s="4" t="inlineStr">
        <is>
          <t>Unrealized (losses) gains</t>
        </is>
      </c>
      <c r="B28" s="5" t="n">
        <v>-199</v>
      </c>
      <c r="C28" s="5" t="n">
        <v>1545</v>
      </c>
      <c r="D28" s="5" t="n">
        <v>10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et Investment Income (Details) - USD ($) $ in Thousands</t>
        </is>
      </c>
      <c r="B1" s="2" t="inlineStr">
        <is>
          <t>12 Months Ended</t>
        </is>
      </c>
    </row>
    <row r="2">
      <c r="B2" s="2" t="inlineStr">
        <is>
          <t>Dec. 31, 2020</t>
        </is>
      </c>
      <c r="C2" s="2" t="inlineStr">
        <is>
          <t>Dec. 31, 2019</t>
        </is>
      </c>
      <c r="D2" s="2" t="inlineStr">
        <is>
          <t>Dec. 31, 2018</t>
        </is>
      </c>
    </row>
    <row r="3">
      <c r="A3" s="3" t="inlineStr">
        <is>
          <t>Interest and/or dividend income from [Abstract]</t>
        </is>
      </c>
    </row>
    <row r="4">
      <c r="A4" s="4" t="inlineStr">
        <is>
          <t>Interest and/or dividend income</t>
        </is>
      </c>
      <c r="B4" s="5" t="n">
        <v>57547</v>
      </c>
      <c r="C4" s="5" t="n">
        <v>62007</v>
      </c>
      <c r="D4" s="5" t="n">
        <v>61909</v>
      </c>
    </row>
    <row r="5">
      <c r="A5" s="4" t="inlineStr">
        <is>
          <t>Fixed Maturities [Member]</t>
        </is>
      </c>
    </row>
    <row r="6">
      <c r="A6" s="3" t="inlineStr">
        <is>
          <t>Interest and/or dividend income from [Abstract]</t>
        </is>
      </c>
    </row>
    <row r="7">
      <c r="A7" s="4" t="inlineStr">
        <is>
          <t>Interest and/or dividend income</t>
        </is>
      </c>
      <c r="B7" s="6" t="n">
        <v>38919</v>
      </c>
      <c r="C7" s="6" t="n">
        <v>42005</v>
      </c>
      <c r="D7" s="6" t="n">
        <v>43873</v>
      </c>
    </row>
    <row r="8">
      <c r="A8" s="4" t="inlineStr">
        <is>
          <t>Equity Securities [Member]</t>
        </is>
      </c>
    </row>
    <row r="9">
      <c r="A9" s="3" t="inlineStr">
        <is>
          <t>Interest and/or dividend income from [Abstract]</t>
        </is>
      </c>
    </row>
    <row r="10">
      <c r="A10" s="4" t="inlineStr">
        <is>
          <t>Interest and/or dividend income</t>
        </is>
      </c>
      <c r="B10" s="6" t="n">
        <v>13158</v>
      </c>
      <c r="C10" s="6" t="n">
        <v>12453</v>
      </c>
      <c r="D10" s="6" t="n">
        <v>12261</v>
      </c>
    </row>
    <row r="11">
      <c r="A11" s="4" t="inlineStr">
        <is>
          <t>Other Invested Assets [Member]</t>
        </is>
      </c>
    </row>
    <row r="12">
      <c r="A12" s="3" t="inlineStr">
        <is>
          <t>Interest and/or dividend income from [Abstract]</t>
        </is>
      </c>
    </row>
    <row r="13">
      <c r="A13" s="4" t="inlineStr">
        <is>
          <t>Interest and/or dividend income</t>
        </is>
      </c>
      <c r="B13" s="6" t="n">
        <v>3545</v>
      </c>
      <c r="C13" s="6" t="n">
        <v>3436</v>
      </c>
      <c r="D13" s="6" t="n">
        <v>1679</v>
      </c>
    </row>
    <row r="14">
      <c r="A14" s="4" t="inlineStr">
        <is>
          <t>Policy Loans [Member]</t>
        </is>
      </c>
    </row>
    <row r="15">
      <c r="A15" s="3" t="inlineStr">
        <is>
          <t>Interest and/or dividend income from [Abstract]</t>
        </is>
      </c>
    </row>
    <row r="16">
      <c r="A16" s="4" t="inlineStr">
        <is>
          <t>Interest and/or dividend income</t>
        </is>
      </c>
      <c r="B16" s="6" t="n">
        <v>809</v>
      </c>
      <c r="C16" s="6" t="n">
        <v>761</v>
      </c>
      <c r="D16" s="6" t="n">
        <v>754</v>
      </c>
    </row>
    <row r="17">
      <c r="A17" s="4" t="inlineStr">
        <is>
          <t>Cash Equivalents and Interest-Bearing Deposits [Member]</t>
        </is>
      </c>
    </row>
    <row r="18">
      <c r="A18" s="3" t="inlineStr">
        <is>
          <t>Interest and/or dividend income from [Abstract]</t>
        </is>
      </c>
    </row>
    <row r="19">
      <c r="A19" s="4" t="inlineStr">
        <is>
          <t>Interest and/or dividend income</t>
        </is>
      </c>
      <c r="B19" s="6" t="n">
        <v>483</v>
      </c>
      <c r="C19" s="6" t="n">
        <v>1602</v>
      </c>
      <c r="D19" s="6" t="n">
        <v>1407</v>
      </c>
    </row>
    <row r="20">
      <c r="A20" s="4" t="inlineStr">
        <is>
          <t>Other [Member]</t>
        </is>
      </c>
    </row>
    <row r="21">
      <c r="A21" s="3" t="inlineStr">
        <is>
          <t>Interest and/or dividend income from [Abstract]</t>
        </is>
      </c>
    </row>
    <row r="22">
      <c r="A22" s="4" t="inlineStr">
        <is>
          <t>Interest and/or dividend income</t>
        </is>
      </c>
      <c r="B22" s="5" t="n">
        <v>633</v>
      </c>
      <c r="C22" s="5" t="n">
        <v>1750</v>
      </c>
      <c r="D22" s="5" t="n">
        <v>19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mium and Other Receivables, Net (Details) - USD ($) $ in Thousands</t>
        </is>
      </c>
      <c r="B1" s="2" t="inlineStr">
        <is>
          <t>Dec. 31, 2020</t>
        </is>
      </c>
      <c r="C1" s="2" t="inlineStr">
        <is>
          <t>Dec. 31, 2019</t>
        </is>
      </c>
    </row>
    <row r="2">
      <c r="A2" s="3" t="inlineStr">
        <is>
          <t>Premium and Other Receivables, Net [Abstract]</t>
        </is>
      </c>
    </row>
    <row r="3">
      <c r="A3" s="4" t="inlineStr">
        <is>
          <t>Premium</t>
        </is>
      </c>
      <c r="B3" s="5" t="n">
        <v>106322</v>
      </c>
      <c r="C3" s="5" t="n">
        <v>188861</v>
      </c>
    </row>
    <row r="4">
      <c r="A4" s="4" t="inlineStr">
        <is>
          <t>Self-funded group receivables</t>
        </is>
      </c>
      <c r="B4" s="6" t="n">
        <v>26412</v>
      </c>
      <c r="C4" s="6" t="n">
        <v>28672</v>
      </c>
    </row>
    <row r="5">
      <c r="A5" s="4" t="inlineStr">
        <is>
          <t>FEHBP</t>
        </is>
      </c>
      <c r="B5" s="6" t="n">
        <v>12830</v>
      </c>
      <c r="C5" s="6" t="n">
        <v>13894</v>
      </c>
    </row>
    <row r="6">
      <c r="A6" s="4" t="inlineStr">
        <is>
          <t>Agent balances</t>
        </is>
      </c>
      <c r="B6" s="6" t="n">
        <v>31509</v>
      </c>
      <c r="C6" s="6" t="n">
        <v>30784</v>
      </c>
    </row>
    <row r="7">
      <c r="A7" s="4" t="inlineStr">
        <is>
          <t>Accrued interest</t>
        </is>
      </c>
      <c r="B7" s="6" t="n">
        <v>10418</v>
      </c>
      <c r="C7" s="6" t="n">
        <v>11307</v>
      </c>
    </row>
    <row r="8">
      <c r="A8" s="4" t="inlineStr">
        <is>
          <t>Reinsurance recoverable</t>
        </is>
      </c>
      <c r="B8" s="6" t="n">
        <v>216314</v>
      </c>
      <c r="C8" s="6" t="n">
        <v>239767</v>
      </c>
    </row>
    <row r="9">
      <c r="A9" s="4" t="inlineStr">
        <is>
          <t>Other</t>
        </is>
      </c>
      <c r="B9" s="6" t="n">
        <v>135774</v>
      </c>
      <c r="C9" s="6" t="n">
        <v>110952</v>
      </c>
    </row>
    <row r="10">
      <c r="A10" s="4" t="inlineStr">
        <is>
          <t>Premiums and other receivables, total</t>
        </is>
      </c>
      <c r="B10" s="6" t="n">
        <v>539579</v>
      </c>
      <c r="C10" s="6" t="n">
        <v>624237</v>
      </c>
    </row>
    <row r="11">
      <c r="A11" s="3" t="inlineStr">
        <is>
          <t>Less allowance for doubtful receivables [Abstract]</t>
        </is>
      </c>
    </row>
    <row r="12">
      <c r="A12" s="4" t="inlineStr">
        <is>
          <t>Premium</t>
        </is>
      </c>
      <c r="B12" s="6" t="n">
        <v>37231</v>
      </c>
      <c r="C12" s="6" t="n">
        <v>36622</v>
      </c>
    </row>
    <row r="13">
      <c r="A13" s="4" t="inlineStr">
        <is>
          <t>Other</t>
        </is>
      </c>
      <c r="B13" s="6" t="n">
        <v>13508</v>
      </c>
      <c r="C13" s="6" t="n">
        <v>19923</v>
      </c>
    </row>
    <row r="14">
      <c r="A14" s="4" t="inlineStr">
        <is>
          <t>Premiums and other receivables, allowance</t>
        </is>
      </c>
      <c r="B14" s="6" t="n">
        <v>50739</v>
      </c>
      <c r="C14" s="6" t="n">
        <v>56545</v>
      </c>
    </row>
    <row r="15">
      <c r="A15" s="4" t="inlineStr">
        <is>
          <t>Total premium and other receivables, net</t>
        </is>
      </c>
      <c r="B15" s="6" t="n">
        <v>488840</v>
      </c>
      <c r="C15" s="6" t="n">
        <v>567692</v>
      </c>
    </row>
    <row r="16">
      <c r="A16" s="4" t="inlineStr">
        <is>
          <t>Property and Casualty Insurance [Member]</t>
        </is>
      </c>
    </row>
    <row r="17">
      <c r="A17" s="3" t="inlineStr">
        <is>
          <t>Premium and Other Receivables, Net [Abstract]</t>
        </is>
      </c>
    </row>
    <row r="18">
      <c r="A18" s="4" t="inlineStr">
        <is>
          <t>Reinsurance recoverable</t>
        </is>
      </c>
      <c r="B18" s="6" t="n">
        <v>172021</v>
      </c>
      <c r="C18" s="6" t="n">
        <v>189621</v>
      </c>
    </row>
    <row r="19">
      <c r="A19" s="4" t="inlineStr">
        <is>
          <t>Government of Puerto Rico [Member]</t>
        </is>
      </c>
    </row>
    <row r="20">
      <c r="A20" s="3" t="inlineStr">
        <is>
          <t>Premium and Other Receivables, Net [Abstract]</t>
        </is>
      </c>
    </row>
    <row r="21">
      <c r="A21" s="4" t="inlineStr">
        <is>
          <t>Premiums and other receivables, total</t>
        </is>
      </c>
      <c r="B21" s="6" t="n">
        <v>53397</v>
      </c>
      <c r="C21" s="6" t="n">
        <v>49176</v>
      </c>
    </row>
    <row r="22">
      <c r="A22" s="3" t="inlineStr">
        <is>
          <t>Less allowance for doubtful receivables [Abstract]</t>
        </is>
      </c>
    </row>
    <row r="23">
      <c r="A23" s="4" t="inlineStr">
        <is>
          <t>Premiums and other receivables, allowance</t>
        </is>
      </c>
      <c r="B23" s="5" t="n">
        <v>23752</v>
      </c>
      <c r="C23" s="5" t="n">
        <v>220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Value of Business Acquired (Details) - USD ($) $ in Thousands</t>
        </is>
      </c>
      <c r="B1" s="2" t="inlineStr">
        <is>
          <t>12 Months Ended</t>
        </is>
      </c>
    </row>
    <row r="2">
      <c r="B2" s="2" t="inlineStr">
        <is>
          <t>Dec. 31, 2020</t>
        </is>
      </c>
      <c r="C2" s="2" t="inlineStr">
        <is>
          <t>Dec. 31, 2019</t>
        </is>
      </c>
      <c r="D2" s="2" t="inlineStr">
        <is>
          <t>Dec. 31, 2018</t>
        </is>
      </c>
    </row>
    <row r="3">
      <c r="A3" s="3" t="inlineStr">
        <is>
          <t>DPAC [Roll Forward]</t>
        </is>
      </c>
    </row>
    <row r="4">
      <c r="A4" s="4" t="inlineStr">
        <is>
          <t>Balance, beginning of period</t>
        </is>
      </c>
      <c r="B4" s="5" t="n">
        <v>215763</v>
      </c>
      <c r="C4" s="5" t="n">
        <v>193860</v>
      </c>
      <c r="D4" s="5" t="n">
        <v>177721</v>
      </c>
    </row>
    <row r="5">
      <c r="A5" s="4" t="inlineStr">
        <is>
          <t>Additions</t>
        </is>
      </c>
      <c r="B5" s="6" t="n">
        <v>57458</v>
      </c>
      <c r="C5" s="6" t="n">
        <v>59399</v>
      </c>
      <c r="D5" s="6" t="n">
        <v>51144</v>
      </c>
    </row>
    <row r="6">
      <c r="A6" s="4" t="inlineStr">
        <is>
          <t>VOBA interest</t>
        </is>
      </c>
      <c r="B6" s="6" t="n">
        <v>0</v>
      </c>
      <c r="C6" s="6" t="n">
        <v>0</v>
      </c>
      <c r="D6" s="6" t="n">
        <v>0</v>
      </c>
    </row>
    <row r="7">
      <c r="A7" s="4" t="inlineStr">
        <is>
          <t>Amortization</t>
        </is>
      </c>
      <c r="B7" s="6" t="n">
        <v>-45687</v>
      </c>
      <c r="C7" s="6" t="n">
        <v>-37496</v>
      </c>
      <c r="D7" s="6" t="n">
        <v>-35005</v>
      </c>
    </row>
    <row r="8">
      <c r="A8" s="4" t="inlineStr">
        <is>
          <t>Net change</t>
        </is>
      </c>
      <c r="B8" s="6" t="n">
        <v>11771</v>
      </c>
      <c r="C8" s="6" t="n">
        <v>21903</v>
      </c>
      <c r="D8" s="6" t="n">
        <v>16139</v>
      </c>
    </row>
    <row r="9">
      <c r="A9" s="4" t="inlineStr">
        <is>
          <t>Balance, end of period</t>
        </is>
      </c>
      <c r="B9" s="6" t="n">
        <v>227534</v>
      </c>
      <c r="C9" s="6" t="n">
        <v>215763</v>
      </c>
      <c r="D9" s="6" t="n">
        <v>193860</v>
      </c>
    </row>
    <row r="10">
      <c r="A10" s="3" t="inlineStr">
        <is>
          <t>VOBA [Roll Forward]</t>
        </is>
      </c>
    </row>
    <row r="11">
      <c r="A11" s="4" t="inlineStr">
        <is>
          <t>Balance, beginning of period</t>
        </is>
      </c>
      <c r="B11" s="6" t="n">
        <v>19122</v>
      </c>
      <c r="C11" s="6" t="n">
        <v>21299</v>
      </c>
      <c r="D11" s="6" t="n">
        <v>23067</v>
      </c>
    </row>
    <row r="12">
      <c r="A12" s="4" t="inlineStr">
        <is>
          <t>Additions</t>
        </is>
      </c>
      <c r="B12" s="6" t="n">
        <v>3700</v>
      </c>
      <c r="C12" s="6" t="n">
        <v>0</v>
      </c>
      <c r="D12" s="6" t="n">
        <v>0</v>
      </c>
    </row>
    <row r="13">
      <c r="A13" s="4" t="inlineStr">
        <is>
          <t>VOBA interest</t>
        </is>
      </c>
      <c r="B13" s="6" t="n">
        <v>923</v>
      </c>
      <c r="C13" s="6" t="n">
        <v>1031</v>
      </c>
      <c r="D13" s="6" t="n">
        <v>1120</v>
      </c>
    </row>
    <row r="14">
      <c r="A14" s="4" t="inlineStr">
        <is>
          <t>Amortization</t>
        </is>
      </c>
      <c r="B14" s="6" t="n">
        <v>-2954</v>
      </c>
      <c r="C14" s="6" t="n">
        <v>-3208</v>
      </c>
      <c r="D14" s="6" t="n">
        <v>-2888</v>
      </c>
    </row>
    <row r="15">
      <c r="A15" s="4" t="inlineStr">
        <is>
          <t>Net change</t>
        </is>
      </c>
      <c r="B15" s="6" t="n">
        <v>1669</v>
      </c>
      <c r="C15" s="6" t="n">
        <v>-2177</v>
      </c>
      <c r="D15" s="6" t="n">
        <v>-1768</v>
      </c>
    </row>
    <row r="16">
      <c r="A16" s="4" t="inlineStr">
        <is>
          <t>Balance, end of period</t>
        </is>
      </c>
      <c r="B16" s="6" t="n">
        <v>20791</v>
      </c>
      <c r="C16" s="6" t="n">
        <v>19122</v>
      </c>
      <c r="D16" s="6" t="n">
        <v>21299</v>
      </c>
    </row>
    <row r="17">
      <c r="A17" s="3" t="inlineStr">
        <is>
          <t>TOTAL [Roll Forward]</t>
        </is>
      </c>
    </row>
    <row r="18">
      <c r="A18" s="4" t="inlineStr">
        <is>
          <t>Balance, beginning of period</t>
        </is>
      </c>
      <c r="B18" s="6" t="n">
        <v>234885</v>
      </c>
      <c r="C18" s="6" t="n">
        <v>215159</v>
      </c>
      <c r="D18" s="6" t="n">
        <v>200788</v>
      </c>
    </row>
    <row r="19">
      <c r="A19" s="4" t="inlineStr">
        <is>
          <t>Additions</t>
        </is>
      </c>
      <c r="B19" s="6" t="n">
        <v>61158</v>
      </c>
      <c r="C19" s="6" t="n">
        <v>59399</v>
      </c>
      <c r="D19" s="6" t="n">
        <v>51144</v>
      </c>
    </row>
    <row r="20">
      <c r="A20" s="4" t="inlineStr">
        <is>
          <t>VOBA interest</t>
        </is>
      </c>
      <c r="B20" s="6" t="n">
        <v>923</v>
      </c>
      <c r="C20" s="6" t="n">
        <v>1031</v>
      </c>
      <c r="D20" s="6" t="n">
        <v>1120</v>
      </c>
    </row>
    <row r="21">
      <c r="A21" s="4" t="inlineStr">
        <is>
          <t>Amortization</t>
        </is>
      </c>
      <c r="B21" s="6" t="n">
        <v>-48641</v>
      </c>
      <c r="C21" s="6" t="n">
        <v>-40704</v>
      </c>
      <c r="D21" s="6" t="n">
        <v>-37893</v>
      </c>
    </row>
    <row r="22">
      <c r="A22" s="4" t="inlineStr">
        <is>
          <t>Net change</t>
        </is>
      </c>
      <c r="B22" s="6" t="n">
        <v>13440</v>
      </c>
      <c r="C22" s="6" t="n">
        <v>19726</v>
      </c>
      <c r="D22" s="6" t="n">
        <v>14371</v>
      </c>
    </row>
    <row r="23">
      <c r="A23" s="4" t="inlineStr">
        <is>
          <t>Balance, end of period</t>
        </is>
      </c>
      <c r="B23" s="5" t="n">
        <v>248325</v>
      </c>
      <c r="C23" s="5" t="n">
        <v>234885</v>
      </c>
      <c r="D23" s="5" t="n">
        <v>215159</v>
      </c>
    </row>
    <row r="24">
      <c r="A24" s="4" t="inlineStr">
        <is>
          <t>VOBA interest rate</t>
        </is>
      </c>
      <c r="B24" s="4" t="inlineStr">
        <is>
          <t>4.47%</t>
        </is>
      </c>
      <c r="C24" s="4" t="inlineStr">
        <is>
          <t>4.53%</t>
        </is>
      </c>
      <c r="D24" s="4" t="inlineStr">
        <is>
          <t>5.11%</t>
        </is>
      </c>
    </row>
    <row r="25">
      <c r="A25" s="4" t="inlineStr">
        <is>
          <t>Portion of DPAC and VOBA amortization recorded within unrealized gains and (losses) on securities component of other comprehensive income</t>
        </is>
      </c>
      <c r="B25" s="5" t="n">
        <v>-2478</v>
      </c>
      <c r="C25" s="5" t="n">
        <v>-2028</v>
      </c>
    </row>
    <row r="26">
      <c r="A26" s="3" t="inlineStr">
        <is>
          <t>Value of business acquired future amortization expense [Abstract]</t>
        </is>
      </c>
    </row>
    <row r="27">
      <c r="A27" s="4" t="inlineStr">
        <is>
          <t>2021</t>
        </is>
      </c>
      <c r="B27" s="6" t="n">
        <v>2683</v>
      </c>
    </row>
    <row r="28">
      <c r="A28" s="4" t="inlineStr">
        <is>
          <t>2022</t>
        </is>
      </c>
      <c r="B28" s="6" t="n">
        <v>1810</v>
      </c>
    </row>
    <row r="29">
      <c r="A29" s="4" t="inlineStr">
        <is>
          <t>2023</t>
        </is>
      </c>
      <c r="B29" s="6" t="n">
        <v>1608</v>
      </c>
    </row>
    <row r="30">
      <c r="A30" s="4" t="inlineStr">
        <is>
          <t>2024</t>
        </is>
      </c>
      <c r="B30" s="6" t="n">
        <v>1430</v>
      </c>
    </row>
    <row r="31">
      <c r="A31" s="4" t="inlineStr">
        <is>
          <t>2025</t>
        </is>
      </c>
      <c r="B31" s="5" t="n">
        <v>12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26" customWidth="1" min="2" max="2"/>
    <col width="21" customWidth="1" min="3" max="3"/>
    <col width="21" customWidth="1" min="4" max="4"/>
  </cols>
  <sheetData>
    <row r="1">
      <c r="A1" s="1" t="inlineStr">
        <is>
          <t>Property and Equipment, Net (Details) $ in Thousands</t>
        </is>
      </c>
      <c r="B1" s="2" t="inlineStr">
        <is>
          <t>12 Months Ended</t>
        </is>
      </c>
    </row>
    <row r="2">
      <c r="B2" s="2" t="inlineStr">
        <is>
          <t>Dec. 31, 2020USD ($)Story</t>
        </is>
      </c>
      <c r="C2" s="2" t="inlineStr">
        <is>
          <t>Dec. 31, 2019USD ($)</t>
        </is>
      </c>
      <c r="D2" s="2" t="inlineStr">
        <is>
          <t>Dec. 31, 2018USD ($)</t>
        </is>
      </c>
    </row>
    <row r="3">
      <c r="A3" s="3" t="inlineStr">
        <is>
          <t>Components of Property and Equipment, Net [Abstract]</t>
        </is>
      </c>
    </row>
    <row r="4">
      <c r="A4" s="4" t="inlineStr">
        <is>
          <t>Property and equipment, gross</t>
        </is>
      </c>
      <c r="B4" s="5" t="n">
        <v>314511</v>
      </c>
      <c r="C4" s="5" t="n">
        <v>266289</v>
      </c>
    </row>
    <row r="5">
      <c r="A5" s="4" t="inlineStr">
        <is>
          <t>Less accumulated depreciation and amortization</t>
        </is>
      </c>
      <c r="B5" s="6" t="n">
        <v>182537</v>
      </c>
      <c r="C5" s="6" t="n">
        <v>177701</v>
      </c>
    </row>
    <row r="6">
      <c r="A6" s="4" t="inlineStr">
        <is>
          <t>Property and equipment, net</t>
        </is>
      </c>
      <c r="B6" s="6" t="n">
        <v>131974</v>
      </c>
      <c r="C6" s="6" t="n">
        <v>88588</v>
      </c>
    </row>
    <row r="7">
      <c r="A7" s="4" t="inlineStr">
        <is>
          <t>Depreciation expense on property and equipment</t>
        </is>
      </c>
      <c r="B7" s="5" t="n">
        <v>13866</v>
      </c>
      <c r="C7" s="6" t="n">
        <v>13880</v>
      </c>
      <c r="D7" s="5" t="n">
        <v>12583</v>
      </c>
    </row>
    <row r="8">
      <c r="A8" s="4" t="inlineStr">
        <is>
          <t>Number of stories in office building acquired | Story</t>
        </is>
      </c>
      <c r="B8" s="6" t="n">
        <v>9</v>
      </c>
    </row>
    <row r="9">
      <c r="A9" s="4" t="inlineStr">
        <is>
          <t>Land [Member]</t>
        </is>
      </c>
    </row>
    <row r="10">
      <c r="A10" s="3" t="inlineStr">
        <is>
          <t>Components of Property and Equipment, Net [Abstract]</t>
        </is>
      </c>
    </row>
    <row r="11">
      <c r="A11" s="4" t="inlineStr">
        <is>
          <t>Property and equipment, gross</t>
        </is>
      </c>
      <c r="B11" s="5" t="n">
        <v>15867</v>
      </c>
      <c r="C11" s="6" t="n">
        <v>10976</v>
      </c>
    </row>
    <row r="12">
      <c r="A12" s="4" t="inlineStr">
        <is>
          <t>Buildings and Leasehold Improvements [Member]</t>
        </is>
      </c>
    </row>
    <row r="13">
      <c r="A13" s="3" t="inlineStr">
        <is>
          <t>Components of Property and Equipment, Net [Abstract]</t>
        </is>
      </c>
    </row>
    <row r="14">
      <c r="A14" s="4" t="inlineStr">
        <is>
          <t>Property and equipment, gross</t>
        </is>
      </c>
      <c r="B14" s="6" t="n">
        <v>128629</v>
      </c>
      <c r="C14" s="6" t="n">
        <v>92752</v>
      </c>
    </row>
    <row r="15">
      <c r="A15" s="4" t="inlineStr">
        <is>
          <t>Office Furniture and Equipment [Member]</t>
        </is>
      </c>
    </row>
    <row r="16">
      <c r="A16" s="3" t="inlineStr">
        <is>
          <t>Components of Property and Equipment, Net [Abstract]</t>
        </is>
      </c>
    </row>
    <row r="17">
      <c r="A17" s="4" t="inlineStr">
        <is>
          <t>Property and equipment, gross</t>
        </is>
      </c>
      <c r="B17" s="6" t="n">
        <v>32547</v>
      </c>
      <c r="C17" s="6" t="n">
        <v>27878</v>
      </c>
    </row>
    <row r="18">
      <c r="A18" s="4" t="inlineStr">
        <is>
          <t>Computer Equipment and Software [Member]</t>
        </is>
      </c>
    </row>
    <row r="19">
      <c r="A19" s="3" t="inlineStr">
        <is>
          <t>Components of Property and Equipment, Net [Abstract]</t>
        </is>
      </c>
    </row>
    <row r="20">
      <c r="A20" s="4" t="inlineStr">
        <is>
          <t>Property and equipment, gross</t>
        </is>
      </c>
      <c r="B20" s="6" t="n">
        <v>136801</v>
      </c>
      <c r="C20" s="6" t="n">
        <v>133922</v>
      </c>
    </row>
    <row r="21">
      <c r="A21" s="4" t="inlineStr">
        <is>
          <t>Automobiles [Member]</t>
        </is>
      </c>
    </row>
    <row r="22">
      <c r="A22" s="3" t="inlineStr">
        <is>
          <t>Components of Property and Equipment, Net [Abstract]</t>
        </is>
      </c>
    </row>
    <row r="23">
      <c r="A23" s="4" t="inlineStr">
        <is>
          <t>Property and equipment, gross</t>
        </is>
      </c>
      <c r="B23" s="5" t="n">
        <v>667</v>
      </c>
      <c r="C23" s="5" t="n">
        <v>7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0</t>
        </is>
      </c>
      <c r="C2" s="2" t="inlineStr">
        <is>
          <t>Dec. 31, 2019</t>
        </is>
      </c>
    </row>
    <row r="3">
      <c r="A3" s="3" t="inlineStr">
        <is>
          <t>Goodwill [Abstract]</t>
        </is>
      </c>
    </row>
    <row r="4">
      <c r="A4" s="4" t="inlineStr">
        <is>
          <t>Goodwill</t>
        </is>
      </c>
      <c r="B4" s="5" t="n">
        <v>28614</v>
      </c>
      <c r="C4" s="5" t="n">
        <v>28599</v>
      </c>
    </row>
    <row r="5">
      <c r="A5" s="4" t="inlineStr">
        <is>
          <t>Goodwill recognized on purchase</t>
        </is>
      </c>
      <c r="B5" s="6" t="n">
        <v>3217</v>
      </c>
    </row>
    <row r="6">
      <c r="A6" s="4" t="inlineStr">
        <is>
          <t>Goodwill impairment charges</t>
        </is>
      </c>
      <c r="B6" s="5" t="n">
        <v>2369</v>
      </c>
      <c r="C6" s="5" t="n">
        <v>23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Assets Measured at Fair Value Using Significant Unobservable Inputs (Level 3) (Details) - USD ($) $ in Thousands</t>
        </is>
      </c>
      <c r="B1" s="2" t="inlineStr">
        <is>
          <t>12 Months Ended</t>
        </is>
      </c>
    </row>
    <row r="2">
      <c r="B2" s="2" t="inlineStr">
        <is>
          <t>Dec. 31, 2020</t>
        </is>
      </c>
      <c r="C2" s="2" t="inlineStr">
        <is>
          <t>Dec. 31, 2019</t>
        </is>
      </c>
    </row>
    <row r="3">
      <c r="A3" s="3" t="inlineStr">
        <is>
          <t>Fair Value Measurements [Abstract]</t>
        </is>
      </c>
    </row>
    <row r="4">
      <c r="A4" s="4" t="inlineStr">
        <is>
          <t>Level 1 to level 2 transfers</t>
        </is>
      </c>
      <c r="B4" s="5" t="n">
        <v>0</v>
      </c>
      <c r="C4" s="5" t="n">
        <v>0</v>
      </c>
    </row>
    <row r="5">
      <c r="A5" s="4" t="inlineStr">
        <is>
          <t>Level 2 to level 1 transfers</t>
        </is>
      </c>
      <c r="B5" s="6" t="n">
        <v>0</v>
      </c>
      <c r="C5" s="6" t="n">
        <v>0</v>
      </c>
    </row>
    <row r="6">
      <c r="A6" s="3" t="inlineStr">
        <is>
          <t>Reconciliation of beginning and ending balances of assets measured at fair value on a recurring basis using significant unobservable inputs (Level 3) [Roll Forward]</t>
        </is>
      </c>
    </row>
    <row r="7">
      <c r="A7" s="4" t="inlineStr">
        <is>
          <t>Beginning Balance</t>
        </is>
      </c>
      <c r="B7" s="6" t="n">
        <v>5209</v>
      </c>
      <c r="C7" s="6" t="n">
        <v>3805</v>
      </c>
    </row>
    <row r="8">
      <c r="A8" s="4" t="inlineStr">
        <is>
          <t>Unrealized gain in other accumulated comprehensive income</t>
        </is>
      </c>
      <c r="B8" s="6" t="n">
        <v>-107</v>
      </c>
      <c r="C8" s="6" t="n">
        <v>154</v>
      </c>
    </row>
    <row r="9">
      <c r="A9" s="4" t="inlineStr">
        <is>
          <t>Purchases</t>
        </is>
      </c>
      <c r="B9" s="6" t="n">
        <v>0</v>
      </c>
      <c r="C9" s="6" t="n">
        <v>1250</v>
      </c>
    </row>
    <row r="10">
      <c r="A10" s="4" t="inlineStr">
        <is>
          <t>Ending Balance</t>
        </is>
      </c>
      <c r="B10" s="5" t="n">
        <v>5102</v>
      </c>
      <c r="C10" s="5" t="n">
        <v>52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by Level for Assets Measured at Fair Value on a Recurring Basis (Details) - USD ($) $ in Thousands</t>
        </is>
      </c>
      <c r="B1" s="2" t="inlineStr">
        <is>
          <t>Dec. 31, 2020</t>
        </is>
      </c>
      <c r="C1" s="2" t="inlineStr">
        <is>
          <t>Dec. 31, 2019</t>
        </is>
      </c>
    </row>
    <row r="2">
      <c r="A2" s="3" t="inlineStr">
        <is>
          <t>Fair value measurements by level for assets measured at fair value on a recurring basis [Abstract]</t>
        </is>
      </c>
    </row>
    <row r="3">
      <c r="A3" s="4" t="inlineStr">
        <is>
          <t>Fixed maturities</t>
        </is>
      </c>
      <c r="B3" s="5" t="n">
        <v>1342465</v>
      </c>
      <c r="C3" s="5" t="n">
        <v>1242883</v>
      </c>
    </row>
    <row r="4">
      <c r="A4" s="4" t="inlineStr">
        <is>
          <t>Equity investments</t>
        </is>
      </c>
      <c r="B4" s="6" t="n">
        <v>404328</v>
      </c>
      <c r="C4" s="6" t="n">
        <v>287525</v>
      </c>
    </row>
    <row r="5">
      <c r="A5" s="4" t="inlineStr">
        <is>
          <t>Obligations of Government-sponsored Enterprises [Member]</t>
        </is>
      </c>
    </row>
    <row r="6">
      <c r="A6" s="3" t="inlineStr">
        <is>
          <t>Fair value measurements by level for assets measured at fair value on a recurring basis [Abstract]</t>
        </is>
      </c>
    </row>
    <row r="7">
      <c r="A7" s="4" t="inlineStr">
        <is>
          <t>Fixed maturities</t>
        </is>
      </c>
      <c r="B7" s="6" t="n">
        <v>25152</v>
      </c>
      <c r="C7" s="6" t="n">
        <v>17686</v>
      </c>
    </row>
    <row r="8">
      <c r="A8" s="4" t="inlineStr">
        <is>
          <t>U.S. Treasury Securities and Obligations of U.S.-Government Instrumentalities [Member]</t>
        </is>
      </c>
    </row>
    <row r="9">
      <c r="A9" s="3" t="inlineStr">
        <is>
          <t>Fair value measurements by level for assets measured at fair value on a recurring basis [Abstract]</t>
        </is>
      </c>
    </row>
    <row r="10">
      <c r="A10" s="4" t="inlineStr">
        <is>
          <t>Fixed maturities</t>
        </is>
      </c>
      <c r="B10" s="6" t="n">
        <v>111687</v>
      </c>
      <c r="C10" s="6" t="n">
        <v>107009</v>
      </c>
    </row>
    <row r="11">
      <c r="A11" s="4" t="inlineStr">
        <is>
          <t>Municipal Securities [Member]</t>
        </is>
      </c>
    </row>
    <row r="12">
      <c r="A12" s="3" t="inlineStr">
        <is>
          <t>Fair value measurements by level for assets measured at fair value on a recurring basis [Abstract]</t>
        </is>
      </c>
    </row>
    <row r="13">
      <c r="A13" s="4" t="inlineStr">
        <is>
          <t>Fixed maturities</t>
        </is>
      </c>
      <c r="B13" s="6" t="n">
        <v>701028</v>
      </c>
      <c r="C13" s="6" t="n">
        <v>629764</v>
      </c>
    </row>
    <row r="14">
      <c r="A14" s="4" t="inlineStr">
        <is>
          <t>Corporate Bonds [Member]</t>
        </is>
      </c>
    </row>
    <row r="15">
      <c r="A15" s="3" t="inlineStr">
        <is>
          <t>Fair value measurements by level for assets measured at fair value on a recurring basis [Abstract]</t>
        </is>
      </c>
    </row>
    <row r="16">
      <c r="A16" s="4" t="inlineStr">
        <is>
          <t>Fixed maturities</t>
        </is>
      </c>
      <c r="B16" s="6" t="n">
        <v>219796</v>
      </c>
      <c r="C16" s="6" t="n">
        <v>208743</v>
      </c>
    </row>
    <row r="17">
      <c r="A17" s="4" t="inlineStr">
        <is>
          <t>Residential Agency Mortgage-backed Securities [Member]</t>
        </is>
      </c>
    </row>
    <row r="18">
      <c r="A18" s="3" t="inlineStr">
        <is>
          <t>Fair value measurements by level for assets measured at fair value on a recurring basis [Abstract]</t>
        </is>
      </c>
    </row>
    <row r="19">
      <c r="A19" s="4" t="inlineStr">
        <is>
          <t>Fixed maturities</t>
        </is>
      </c>
      <c r="B19" s="6" t="n">
        <v>271231</v>
      </c>
      <c r="C19" s="6" t="n">
        <v>270536</v>
      </c>
    </row>
    <row r="20">
      <c r="A20" s="4" t="inlineStr">
        <is>
          <t>Collateralized Mortgage Obligations [Member]</t>
        </is>
      </c>
    </row>
    <row r="21">
      <c r="A21" s="3" t="inlineStr">
        <is>
          <t>Fair value measurements by level for assets measured at fair value on a recurring basis [Abstract]</t>
        </is>
      </c>
    </row>
    <row r="22">
      <c r="A22" s="4" t="inlineStr">
        <is>
          <t>Fixed maturities</t>
        </is>
      </c>
      <c r="B22" s="6" t="n">
        <v>13571</v>
      </c>
      <c r="C22" s="6" t="n">
        <v>9145</v>
      </c>
    </row>
    <row r="23">
      <c r="A23" s="4" t="inlineStr">
        <is>
          <t>Fair Value, Measurements, Recurring [Member]</t>
        </is>
      </c>
    </row>
    <row r="24">
      <c r="A24" s="3" t="inlineStr">
        <is>
          <t>Fair value measurements by level for assets measured at fair value on a recurring basis [Abstract]</t>
        </is>
      </c>
    </row>
    <row r="25">
      <c r="A25" s="4" t="inlineStr">
        <is>
          <t>Fixed maturities</t>
        </is>
      </c>
      <c r="B25" s="6" t="n">
        <v>1342465</v>
      </c>
      <c r="C25" s="6" t="n">
        <v>1242883</v>
      </c>
    </row>
    <row r="26">
      <c r="A26" s="4" t="inlineStr">
        <is>
          <t>Equity investments</t>
        </is>
      </c>
      <c r="B26" s="6" t="n">
        <v>404328</v>
      </c>
      <c r="C26" s="6" t="n">
        <v>287525</v>
      </c>
    </row>
    <row r="27">
      <c r="A27" s="4" t="inlineStr">
        <is>
          <t>Fair Value, Measurements, Recurring [Member] | Level 1 [Member]</t>
        </is>
      </c>
    </row>
    <row r="28">
      <c r="A28" s="3" t="inlineStr">
        <is>
          <t>Fair value measurements by level for assets measured at fair value on a recurring basis [Abstract]</t>
        </is>
      </c>
    </row>
    <row r="29">
      <c r="A29" s="4" t="inlineStr">
        <is>
          <t>Fixed maturities</t>
        </is>
      </c>
      <c r="B29" s="6" t="n">
        <v>111687</v>
      </c>
      <c r="C29" s="6" t="n">
        <v>107009</v>
      </c>
    </row>
    <row r="30">
      <c r="A30" s="4" t="inlineStr">
        <is>
          <t>Equity investments</t>
        </is>
      </c>
      <c r="B30" s="6" t="n">
        <v>220118</v>
      </c>
      <c r="C30" s="6" t="n">
        <v>177136</v>
      </c>
    </row>
    <row r="31">
      <c r="A31" s="4" t="inlineStr">
        <is>
          <t>Fair Value, Measurements, Recurring [Member] | Level 2 [Member]</t>
        </is>
      </c>
    </row>
    <row r="32">
      <c r="A32" s="3" t="inlineStr">
        <is>
          <t>Fair value measurements by level for assets measured at fair value on a recurring basis [Abstract]</t>
        </is>
      </c>
    </row>
    <row r="33">
      <c r="A33" s="4" t="inlineStr">
        <is>
          <t>Fixed maturities</t>
        </is>
      </c>
      <c r="B33" s="6" t="n">
        <v>1230778</v>
      </c>
      <c r="C33" s="6" t="n">
        <v>1135874</v>
      </c>
    </row>
    <row r="34">
      <c r="A34" s="4" t="inlineStr">
        <is>
          <t>Equity investments</t>
        </is>
      </c>
      <c r="B34" s="6" t="n">
        <v>179108</v>
      </c>
      <c r="C34" s="6" t="n">
        <v>105180</v>
      </c>
    </row>
    <row r="35">
      <c r="A35" s="4" t="inlineStr">
        <is>
          <t>Fair Value, Measurements, Recurring [Member] | Level 3 [Member]</t>
        </is>
      </c>
    </row>
    <row r="36">
      <c r="A36" s="3" t="inlineStr">
        <is>
          <t>Fair value measurements by level for assets measured at fair value on a recurring basis [Abstract]</t>
        </is>
      </c>
    </row>
    <row r="37">
      <c r="A37" s="4" t="inlineStr">
        <is>
          <t>Fixed maturities</t>
        </is>
      </c>
      <c r="B37" s="6" t="n">
        <v>0</v>
      </c>
      <c r="C37" s="6" t="n">
        <v>0</v>
      </c>
    </row>
    <row r="38">
      <c r="A38" s="4" t="inlineStr">
        <is>
          <t>Equity investments</t>
        </is>
      </c>
      <c r="B38" s="6" t="n">
        <v>5102</v>
      </c>
      <c r="C38" s="6" t="n">
        <v>5209</v>
      </c>
    </row>
    <row r="39">
      <c r="A39" s="4" t="inlineStr">
        <is>
          <t>Fair Value, Measurements, Recurring [Member] | Obligations of Government-sponsored Enterprises [Member]</t>
        </is>
      </c>
    </row>
    <row r="40">
      <c r="A40" s="3" t="inlineStr">
        <is>
          <t>Fair value measurements by level for assets measured at fair value on a recurring basis [Abstract]</t>
        </is>
      </c>
    </row>
    <row r="41">
      <c r="A41" s="4" t="inlineStr">
        <is>
          <t>Fixed maturities</t>
        </is>
      </c>
      <c r="B41" s="6" t="n">
        <v>25152</v>
      </c>
      <c r="C41" s="6" t="n">
        <v>17686</v>
      </c>
    </row>
    <row r="42">
      <c r="A42" s="4" t="inlineStr">
        <is>
          <t>Fair Value, Measurements, Recurring [Member] | Obligations of Government-sponsored Enterprises [Member] | Level 1 [Member]</t>
        </is>
      </c>
    </row>
    <row r="43">
      <c r="A43" s="3" t="inlineStr">
        <is>
          <t>Fair value measurements by level for assets measured at fair value on a recurring basis [Abstract]</t>
        </is>
      </c>
    </row>
    <row r="44">
      <c r="A44" s="4" t="inlineStr">
        <is>
          <t>Fixed maturities</t>
        </is>
      </c>
      <c r="B44" s="6" t="n">
        <v>0</v>
      </c>
      <c r="C44" s="6" t="n">
        <v>0</v>
      </c>
    </row>
    <row r="45">
      <c r="A45" s="4" t="inlineStr">
        <is>
          <t>Fair Value, Measurements, Recurring [Member] | Obligations of Government-sponsored Enterprises [Member] | Level 2 [Member]</t>
        </is>
      </c>
    </row>
    <row r="46">
      <c r="A46" s="3" t="inlineStr">
        <is>
          <t>Fair value measurements by level for assets measured at fair value on a recurring basis [Abstract]</t>
        </is>
      </c>
    </row>
    <row r="47">
      <c r="A47" s="4" t="inlineStr">
        <is>
          <t>Fixed maturities</t>
        </is>
      </c>
      <c r="B47" s="6" t="n">
        <v>25152</v>
      </c>
      <c r="C47" s="6" t="n">
        <v>17686</v>
      </c>
    </row>
    <row r="48">
      <c r="A48" s="4" t="inlineStr">
        <is>
          <t>Fair Value, Measurements, Recurring [Member] | Obligations of Government-sponsored Enterprises [Member] | Level 3 [Member]</t>
        </is>
      </c>
    </row>
    <row r="49">
      <c r="A49" s="3" t="inlineStr">
        <is>
          <t>Fair value measurements by level for assets measured at fair value on a recurring basis [Abstract]</t>
        </is>
      </c>
    </row>
    <row r="50">
      <c r="A50" s="4" t="inlineStr">
        <is>
          <t>Fixed maturities</t>
        </is>
      </c>
      <c r="B50" s="6" t="n">
        <v>0</v>
      </c>
      <c r="C50" s="6" t="n">
        <v>0</v>
      </c>
    </row>
    <row r="51">
      <c r="A51" s="4" t="inlineStr">
        <is>
          <t>Fair Value, Measurements, Recurring [Member] | U.S. Treasury Securities and Obligations of U.S.-Government Instrumentalities [Member]</t>
        </is>
      </c>
    </row>
    <row r="52">
      <c r="A52" s="3" t="inlineStr">
        <is>
          <t>Fair value measurements by level for assets measured at fair value on a recurring basis [Abstract]</t>
        </is>
      </c>
    </row>
    <row r="53">
      <c r="A53" s="4" t="inlineStr">
        <is>
          <t>Fixed maturities</t>
        </is>
      </c>
      <c r="B53" s="6" t="n">
        <v>111687</v>
      </c>
      <c r="C53" s="6" t="n">
        <v>107009</v>
      </c>
    </row>
    <row r="54">
      <c r="A54" s="4" t="inlineStr">
        <is>
          <t>Fair Value, Measurements, Recurring [Member] | U.S. Treasury Securities and Obligations of U.S.-Government Instrumentalities [Member] | Level 1 [Member]</t>
        </is>
      </c>
    </row>
    <row r="55">
      <c r="A55" s="3" t="inlineStr">
        <is>
          <t>Fair value measurements by level for assets measured at fair value on a recurring basis [Abstract]</t>
        </is>
      </c>
    </row>
    <row r="56">
      <c r="A56" s="4" t="inlineStr">
        <is>
          <t>Fixed maturities</t>
        </is>
      </c>
      <c r="B56" s="6" t="n">
        <v>111687</v>
      </c>
      <c r="C56" s="6" t="n">
        <v>107009</v>
      </c>
    </row>
    <row r="57">
      <c r="A57" s="4" t="inlineStr">
        <is>
          <t>Fair Value, Measurements, Recurring [Member] | U.S. Treasury Securities and Obligations of U.S.-Government Instrumentalities [Member] | Level 2 [Member]</t>
        </is>
      </c>
    </row>
    <row r="58">
      <c r="A58" s="3" t="inlineStr">
        <is>
          <t>Fair value measurements by level for assets measured at fair value on a recurring basis [Abstract]</t>
        </is>
      </c>
    </row>
    <row r="59">
      <c r="A59" s="4" t="inlineStr">
        <is>
          <t>Fixed maturities</t>
        </is>
      </c>
      <c r="B59" s="6" t="n">
        <v>0</v>
      </c>
      <c r="C59" s="6" t="n">
        <v>0</v>
      </c>
    </row>
    <row r="60">
      <c r="A60" s="4" t="inlineStr">
        <is>
          <t>Fair Value, Measurements, Recurring [Member] | U.S. Treasury Securities and Obligations of U.S.-Government Instrumentalities [Member] | Level 3 [Member]</t>
        </is>
      </c>
    </row>
    <row r="61">
      <c r="A61" s="3" t="inlineStr">
        <is>
          <t>Fair value measurements by level for assets measured at fair value on a recurring basis [Abstract]</t>
        </is>
      </c>
    </row>
    <row r="62">
      <c r="A62" s="4" t="inlineStr">
        <is>
          <t>Fixed maturities</t>
        </is>
      </c>
      <c r="B62" s="6" t="n">
        <v>0</v>
      </c>
      <c r="C62" s="6" t="n">
        <v>0</v>
      </c>
    </row>
    <row r="63">
      <c r="A63" s="4" t="inlineStr">
        <is>
          <t>Fair Value, Measurements, Recurring [Member] | Municipal Securities [Member]</t>
        </is>
      </c>
    </row>
    <row r="64">
      <c r="A64" s="3" t="inlineStr">
        <is>
          <t>Fair value measurements by level for assets measured at fair value on a recurring basis [Abstract]</t>
        </is>
      </c>
    </row>
    <row r="65">
      <c r="A65" s="4" t="inlineStr">
        <is>
          <t>Fixed maturities</t>
        </is>
      </c>
      <c r="B65" s="6" t="n">
        <v>701028</v>
      </c>
      <c r="C65" s="6" t="n">
        <v>629764</v>
      </c>
    </row>
    <row r="66">
      <c r="A66" s="4" t="inlineStr">
        <is>
          <t>Fair Value, Measurements, Recurring [Member] | Municipal Securities [Member] | Level 1 [Member]</t>
        </is>
      </c>
    </row>
    <row r="67">
      <c r="A67" s="3" t="inlineStr">
        <is>
          <t>Fair value measurements by level for assets measured at fair value on a recurring basis [Abstract]</t>
        </is>
      </c>
    </row>
    <row r="68">
      <c r="A68" s="4" t="inlineStr">
        <is>
          <t>Fixed maturities</t>
        </is>
      </c>
      <c r="B68" s="6" t="n">
        <v>0</v>
      </c>
      <c r="C68" s="6" t="n">
        <v>0</v>
      </c>
    </row>
    <row r="69">
      <c r="A69" s="4" t="inlineStr">
        <is>
          <t>Fair Value, Measurements, Recurring [Member] | Municipal Securities [Member] | Level 2 [Member]</t>
        </is>
      </c>
    </row>
    <row r="70">
      <c r="A70" s="3" t="inlineStr">
        <is>
          <t>Fair value measurements by level for assets measured at fair value on a recurring basis [Abstract]</t>
        </is>
      </c>
    </row>
    <row r="71">
      <c r="A71" s="4" t="inlineStr">
        <is>
          <t>Fixed maturities</t>
        </is>
      </c>
      <c r="B71" s="6" t="n">
        <v>701028</v>
      </c>
      <c r="C71" s="6" t="n">
        <v>629764</v>
      </c>
    </row>
    <row r="72">
      <c r="A72" s="4" t="inlineStr">
        <is>
          <t>Fair Value, Measurements, Recurring [Member] | Municipal Securities [Member] | Level 3 [Member]</t>
        </is>
      </c>
    </row>
    <row r="73">
      <c r="A73" s="3" t="inlineStr">
        <is>
          <t>Fair value measurements by level for assets measured at fair value on a recurring basis [Abstract]</t>
        </is>
      </c>
    </row>
    <row r="74">
      <c r="A74" s="4" t="inlineStr">
        <is>
          <t>Fixed maturities</t>
        </is>
      </c>
      <c r="B74" s="6" t="n">
        <v>0</v>
      </c>
      <c r="C74" s="6" t="n">
        <v>0</v>
      </c>
    </row>
    <row r="75">
      <c r="A75" s="4" t="inlineStr">
        <is>
          <t>Fair Value, Measurements, Recurring [Member] | Corporate Bonds [Member]</t>
        </is>
      </c>
    </row>
    <row r="76">
      <c r="A76" s="3" t="inlineStr">
        <is>
          <t>Fair value measurements by level for assets measured at fair value on a recurring basis [Abstract]</t>
        </is>
      </c>
    </row>
    <row r="77">
      <c r="A77" s="4" t="inlineStr">
        <is>
          <t>Fixed maturities</t>
        </is>
      </c>
      <c r="B77" s="6" t="n">
        <v>219796</v>
      </c>
      <c r="C77" s="6" t="n">
        <v>208743</v>
      </c>
    </row>
    <row r="78">
      <c r="A78" s="4" t="inlineStr">
        <is>
          <t>Fair Value, Measurements, Recurring [Member] | Corporate Bonds [Member] | Level 1 [Member]</t>
        </is>
      </c>
    </row>
    <row r="79">
      <c r="A79" s="3" t="inlineStr">
        <is>
          <t>Fair value measurements by level for assets measured at fair value on a recurring basis [Abstract]</t>
        </is>
      </c>
    </row>
    <row r="80">
      <c r="A80" s="4" t="inlineStr">
        <is>
          <t>Fixed maturities</t>
        </is>
      </c>
      <c r="B80" s="6" t="n">
        <v>0</v>
      </c>
      <c r="C80" s="6" t="n">
        <v>0</v>
      </c>
    </row>
    <row r="81">
      <c r="A81" s="4" t="inlineStr">
        <is>
          <t>Fair Value, Measurements, Recurring [Member] | Corporate Bonds [Member] | Level 2 [Member]</t>
        </is>
      </c>
    </row>
    <row r="82">
      <c r="A82" s="3" t="inlineStr">
        <is>
          <t>Fair value measurements by level for assets measured at fair value on a recurring basis [Abstract]</t>
        </is>
      </c>
    </row>
    <row r="83">
      <c r="A83" s="4" t="inlineStr">
        <is>
          <t>Fixed maturities</t>
        </is>
      </c>
      <c r="B83" s="6" t="n">
        <v>219796</v>
      </c>
      <c r="C83" s="6" t="n">
        <v>208743</v>
      </c>
    </row>
    <row r="84">
      <c r="A84" s="4" t="inlineStr">
        <is>
          <t>Fair Value, Measurements, Recurring [Member] | Corporate Bonds [Member] | Level 3 [Member]</t>
        </is>
      </c>
    </row>
    <row r="85">
      <c r="A85" s="3" t="inlineStr">
        <is>
          <t>Fair value measurements by level for assets measured at fair value on a recurring basis [Abstract]</t>
        </is>
      </c>
    </row>
    <row r="86">
      <c r="A86" s="4" t="inlineStr">
        <is>
          <t>Fixed maturities</t>
        </is>
      </c>
      <c r="B86" s="6" t="n">
        <v>0</v>
      </c>
      <c r="C86" s="6" t="n">
        <v>0</v>
      </c>
    </row>
    <row r="87">
      <c r="A87" s="4" t="inlineStr">
        <is>
          <t>Fair Value, Measurements, Recurring [Member] | Residential Agency Mortgage-backed Securities [Member]</t>
        </is>
      </c>
    </row>
    <row r="88">
      <c r="A88" s="3" t="inlineStr">
        <is>
          <t>Fair value measurements by level for assets measured at fair value on a recurring basis [Abstract]</t>
        </is>
      </c>
    </row>
    <row r="89">
      <c r="A89" s="4" t="inlineStr">
        <is>
          <t>Fixed maturities</t>
        </is>
      </c>
      <c r="B89" s="6" t="n">
        <v>271231</v>
      </c>
      <c r="C89" s="6" t="n">
        <v>270536</v>
      </c>
    </row>
    <row r="90">
      <c r="A90" s="4" t="inlineStr">
        <is>
          <t>Fair Value, Measurements, Recurring [Member] | Residential Agency Mortgage-backed Securities [Member] | Level 1 [Member]</t>
        </is>
      </c>
    </row>
    <row r="91">
      <c r="A91" s="3" t="inlineStr">
        <is>
          <t>Fair value measurements by level for assets measured at fair value on a recurring basis [Abstract]</t>
        </is>
      </c>
    </row>
    <row r="92">
      <c r="A92" s="4" t="inlineStr">
        <is>
          <t>Fixed maturities</t>
        </is>
      </c>
      <c r="B92" s="6" t="n">
        <v>0</v>
      </c>
      <c r="C92" s="6" t="n">
        <v>0</v>
      </c>
    </row>
    <row r="93">
      <c r="A93" s="4" t="inlineStr">
        <is>
          <t>Fair Value, Measurements, Recurring [Member] | Residential Agency Mortgage-backed Securities [Member] | Level 2 [Member]</t>
        </is>
      </c>
    </row>
    <row r="94">
      <c r="A94" s="3" t="inlineStr">
        <is>
          <t>Fair value measurements by level for assets measured at fair value on a recurring basis [Abstract]</t>
        </is>
      </c>
    </row>
    <row r="95">
      <c r="A95" s="4" t="inlineStr">
        <is>
          <t>Fixed maturities</t>
        </is>
      </c>
      <c r="B95" s="6" t="n">
        <v>271231</v>
      </c>
      <c r="C95" s="6" t="n">
        <v>270536</v>
      </c>
    </row>
    <row r="96">
      <c r="A96" s="4" t="inlineStr">
        <is>
          <t>Fair Value, Measurements, Recurring [Member] | Residential Agency Mortgage-backed Securities [Member] | Level 3 [Member]</t>
        </is>
      </c>
    </row>
    <row r="97">
      <c r="A97" s="3" t="inlineStr">
        <is>
          <t>Fair value measurements by level for assets measured at fair value on a recurring basis [Abstract]</t>
        </is>
      </c>
    </row>
    <row r="98">
      <c r="A98" s="4" t="inlineStr">
        <is>
          <t>Fixed maturities</t>
        </is>
      </c>
      <c r="B98" s="6" t="n">
        <v>0</v>
      </c>
      <c r="C98" s="6" t="n">
        <v>0</v>
      </c>
    </row>
    <row r="99">
      <c r="A99" s="4" t="inlineStr">
        <is>
          <t>Fair Value, Measurements, Recurring [Member] | Collateralized Mortgage Obligations [Member]</t>
        </is>
      </c>
    </row>
    <row r="100">
      <c r="A100" s="3" t="inlineStr">
        <is>
          <t>Fair value measurements by level for assets measured at fair value on a recurring basis [Abstract]</t>
        </is>
      </c>
    </row>
    <row r="101">
      <c r="A101" s="4" t="inlineStr">
        <is>
          <t>Fixed maturities</t>
        </is>
      </c>
      <c r="B101" s="6" t="n">
        <v>13571</v>
      </c>
      <c r="C101" s="6" t="n">
        <v>9145</v>
      </c>
    </row>
    <row r="102">
      <c r="A102" s="4" t="inlineStr">
        <is>
          <t>Fair Value, Measurements, Recurring [Member] | Collateralized Mortgage Obligations [Member] | Level 1 [Member]</t>
        </is>
      </c>
    </row>
    <row r="103">
      <c r="A103" s="3" t="inlineStr">
        <is>
          <t>Fair value measurements by level for assets measured at fair value on a recurring basis [Abstract]</t>
        </is>
      </c>
    </row>
    <row r="104">
      <c r="A104" s="4" t="inlineStr">
        <is>
          <t>Fixed maturities</t>
        </is>
      </c>
      <c r="B104" s="6" t="n">
        <v>0</v>
      </c>
      <c r="C104" s="6" t="n">
        <v>0</v>
      </c>
    </row>
    <row r="105">
      <c r="A105" s="4" t="inlineStr">
        <is>
          <t>Fair Value, Measurements, Recurring [Member] | Collateralized Mortgage Obligations [Member] | Level 2 [Member]</t>
        </is>
      </c>
    </row>
    <row r="106">
      <c r="A106" s="3" t="inlineStr">
        <is>
          <t>Fair value measurements by level for assets measured at fair value on a recurring basis [Abstract]</t>
        </is>
      </c>
    </row>
    <row r="107">
      <c r="A107" s="4" t="inlineStr">
        <is>
          <t>Fixed maturities</t>
        </is>
      </c>
      <c r="B107" s="6" t="n">
        <v>13571</v>
      </c>
      <c r="C107" s="6" t="n">
        <v>9145</v>
      </c>
    </row>
    <row r="108">
      <c r="A108" s="4" t="inlineStr">
        <is>
          <t>Fair Value, Measurements, Recurring [Member] | Collateralized Mortgage Obligations [Member] | Level 3 [Member]</t>
        </is>
      </c>
    </row>
    <row r="109">
      <c r="A109" s="3" t="inlineStr">
        <is>
          <t>Fair value measurements by level for assets measured at fair value on a recurring basis [Abstract]</t>
        </is>
      </c>
    </row>
    <row r="110">
      <c r="A110" s="4" t="inlineStr">
        <is>
          <t>Fixed maturities</t>
        </is>
      </c>
      <c r="B110" s="5" t="n">
        <v>0</v>
      </c>
      <c r="C11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laim Liabilities and Claim Adjustment Expenses, Reconciliation of Beginning and Ending Balances of Claim Liabilities (Details) - USD ($) $ in Thousands</t>
        </is>
      </c>
      <c r="C1" s="2" t="inlineStr">
        <is>
          <t>12 Months Ended</t>
        </is>
      </c>
    </row>
    <row r="2">
      <c r="C2" s="2" t="inlineStr">
        <is>
          <t>Dec. 31, 2020</t>
        </is>
      </c>
      <c r="D2" s="2" t="inlineStr">
        <is>
          <t>Dec. 31, 2019</t>
        </is>
      </c>
      <c r="E2" s="2" t="inlineStr">
        <is>
          <t>Dec. 31, 2018</t>
        </is>
      </c>
    </row>
    <row r="3">
      <c r="A3" s="3" t="inlineStr">
        <is>
          <t>Reconciliation of beginning and ending balances of claim liabilities [Roll Forward]</t>
        </is>
      </c>
    </row>
    <row r="4">
      <c r="A4" s="4" t="inlineStr">
        <is>
          <t>Claim liabilities at beginning of year</t>
        </is>
      </c>
      <c r="C4" s="5" t="n">
        <v>709258</v>
      </c>
      <c r="D4" s="5" t="n">
        <v>936789</v>
      </c>
      <c r="E4" s="5" t="n">
        <v>1106876</v>
      </c>
    </row>
    <row r="5">
      <c r="A5" s="4" t="inlineStr">
        <is>
          <t>Reinsurance recoverable on claim liabilities</t>
        </is>
      </c>
      <c r="C5" s="6" t="n">
        <v>-137017</v>
      </c>
      <c r="D5" s="6" t="n">
        <v>-315543</v>
      </c>
      <c r="E5" s="6" t="n">
        <v>-633099</v>
      </c>
    </row>
    <row r="6">
      <c r="A6" s="4" t="inlineStr">
        <is>
          <t>Net claim liabilities at beginning of year</t>
        </is>
      </c>
      <c r="C6" s="6" t="n">
        <v>572241</v>
      </c>
      <c r="D6" s="6" t="n">
        <v>621246</v>
      </c>
      <c r="E6" s="6" t="n">
        <v>473777</v>
      </c>
    </row>
    <row r="7">
      <c r="A7" s="3" t="inlineStr">
        <is>
          <t>Claims incurred [Abstract]</t>
        </is>
      </c>
    </row>
    <row r="8">
      <c r="A8" s="4" t="inlineStr">
        <is>
          <t>Current period insured events</t>
        </is>
      </c>
      <c r="C8" s="6" t="n">
        <v>2884380</v>
      </c>
      <c r="D8" s="6" t="n">
        <v>2666540</v>
      </c>
      <c r="E8" s="6" t="n">
        <v>2411884</v>
      </c>
    </row>
    <row r="9">
      <c r="A9" s="4" t="inlineStr">
        <is>
          <t>Prior period insured events</t>
        </is>
      </c>
      <c r="C9" s="6" t="n">
        <v>23889</v>
      </c>
      <c r="D9" s="6" t="n">
        <v>-34535</v>
      </c>
      <c r="E9" s="6" t="n">
        <v>84946</v>
      </c>
    </row>
    <row r="10">
      <c r="A10" s="4" t="inlineStr">
        <is>
          <t>Total</t>
        </is>
      </c>
      <c r="C10" s="6" t="n">
        <v>2908269</v>
      </c>
      <c r="D10" s="6" t="n">
        <v>2632005</v>
      </c>
      <c r="E10" s="6" t="n">
        <v>2496830</v>
      </c>
    </row>
    <row r="11">
      <c r="A11" s="3" t="inlineStr">
        <is>
          <t>Payments of losses and loss-adjustment expenses [Abstract]</t>
        </is>
      </c>
    </row>
    <row r="12">
      <c r="A12" s="4" t="inlineStr">
        <is>
          <t>Current period insured events</t>
        </is>
      </c>
      <c r="C12" s="6" t="n">
        <v>2473587</v>
      </c>
      <c r="D12" s="6" t="n">
        <v>2355217</v>
      </c>
      <c r="E12" s="6" t="n">
        <v>2039632</v>
      </c>
    </row>
    <row r="13">
      <c r="A13" s="4" t="inlineStr">
        <is>
          <t>Prior period insured events</t>
        </is>
      </c>
      <c r="C13" s="6" t="n">
        <v>358637</v>
      </c>
      <c r="D13" s="6" t="n">
        <v>325793</v>
      </c>
      <c r="E13" s="6" t="n">
        <v>309729</v>
      </c>
    </row>
    <row r="14">
      <c r="A14" s="4" t="inlineStr">
        <is>
          <t>Total</t>
        </is>
      </c>
      <c r="C14" s="6" t="n">
        <v>2832224</v>
      </c>
      <c r="D14" s="6" t="n">
        <v>2681010</v>
      </c>
      <c r="E14" s="6" t="n">
        <v>2349361</v>
      </c>
    </row>
    <row r="15">
      <c r="A15" s="4" t="inlineStr">
        <is>
          <t>Net claim liabilities at end of year</t>
        </is>
      </c>
      <c r="C15" s="6" t="n">
        <v>648286</v>
      </c>
      <c r="D15" s="6" t="n">
        <v>572241</v>
      </c>
      <c r="E15" s="6" t="n">
        <v>621246</v>
      </c>
    </row>
    <row r="16">
      <c r="A16" s="4" t="inlineStr">
        <is>
          <t>Reinsurance recoverable on claim liabilities</t>
        </is>
      </c>
      <c r="C16" s="6" t="n">
        <v>138816</v>
      </c>
      <c r="D16" s="6" t="n">
        <v>137017</v>
      </c>
      <c r="E16" s="6" t="n">
        <v>315543</v>
      </c>
    </row>
    <row r="17">
      <c r="A17" s="4" t="inlineStr">
        <is>
          <t>Claim liabilities at end of year</t>
        </is>
      </c>
      <c r="C17" s="6" t="n">
        <v>787102</v>
      </c>
      <c r="D17" s="6" t="n">
        <v>709258</v>
      </c>
      <c r="E17" s="6" t="n">
        <v>936789</v>
      </c>
    </row>
    <row r="18">
      <c r="A18" s="4" t="inlineStr">
        <is>
          <t>Change in liability for future policy (benefits) expense</t>
        </is>
      </c>
      <c r="C18" s="6" t="n">
        <v>38551</v>
      </c>
      <c r="D18" s="6" t="n">
        <v>34251</v>
      </c>
      <c r="E18" s="6" t="n">
        <v>30783</v>
      </c>
    </row>
    <row r="19">
      <c r="A19" s="4" t="inlineStr">
        <is>
          <t>Hurricane [Member]</t>
        </is>
      </c>
    </row>
    <row r="20">
      <c r="A20" s="3" t="inlineStr">
        <is>
          <t>Reconciliation of beginning and ending balances of claim liabilities [Roll Forward]</t>
        </is>
      </c>
    </row>
    <row r="21">
      <c r="A21" s="4" t="inlineStr">
        <is>
          <t>Claim liabilities at beginning of year</t>
        </is>
      </c>
      <c r="C21" s="6" t="n">
        <v>241663</v>
      </c>
    </row>
    <row r="22">
      <c r="A22" s="3" t="inlineStr">
        <is>
          <t>Payments of losses and loss-adjustment expenses [Abstract]</t>
        </is>
      </c>
    </row>
    <row r="23">
      <c r="A23" s="4" t="inlineStr">
        <is>
          <t>Claim liabilities at end of year</t>
        </is>
      </c>
      <c r="C23" s="6" t="n">
        <v>183023</v>
      </c>
      <c r="D23" s="6" t="n">
        <v>241663</v>
      </c>
    </row>
    <row r="24">
      <c r="A24" s="4" t="inlineStr">
        <is>
          <t>Hurricane Maria [Member]</t>
        </is>
      </c>
    </row>
    <row r="25">
      <c r="A25" s="3" t="inlineStr">
        <is>
          <t>Payments of losses and loss-adjustment expenses [Abstract]</t>
        </is>
      </c>
    </row>
    <row r="26">
      <c r="A26" s="4" t="inlineStr">
        <is>
          <t>Prior period insured events</t>
        </is>
      </c>
      <c r="C26" s="6" t="n">
        <v>128678</v>
      </c>
    </row>
    <row r="27">
      <c r="A27" s="4" t="inlineStr">
        <is>
          <t>Managed Care [Member]</t>
        </is>
      </c>
    </row>
    <row r="28">
      <c r="A28" s="3" t="inlineStr">
        <is>
          <t>Reconciliation of beginning and ending balances of claim liabilities [Roll Forward]</t>
        </is>
      </c>
    </row>
    <row r="29">
      <c r="A29" s="4" t="inlineStr">
        <is>
          <t>Claim liabilities at beginning of year</t>
        </is>
      </c>
      <c r="C29" s="6" t="n">
        <v>341277</v>
      </c>
      <c r="D29" s="6" t="n">
        <v>394226</v>
      </c>
      <c r="E29" s="6" t="n">
        <v>367357</v>
      </c>
    </row>
    <row r="30">
      <c r="A30" s="4" t="inlineStr">
        <is>
          <t>Reinsurance recoverable on claim liabilities</t>
        </is>
      </c>
      <c r="C30" s="6" t="n">
        <v>0</v>
      </c>
      <c r="D30" s="6" t="n">
        <v>0</v>
      </c>
      <c r="E30" s="6" t="n">
        <v>0</v>
      </c>
    </row>
    <row r="31">
      <c r="A31" s="4" t="inlineStr">
        <is>
          <t>Net claim liabilities at beginning of year</t>
        </is>
      </c>
      <c r="C31" s="6" t="n">
        <v>341277</v>
      </c>
      <c r="D31" s="6" t="n">
        <v>394226</v>
      </c>
      <c r="E31" s="6" t="n">
        <v>367357</v>
      </c>
    </row>
    <row r="32">
      <c r="A32" s="3" t="inlineStr">
        <is>
          <t>Claims incurred [Abstract]</t>
        </is>
      </c>
    </row>
    <row r="33">
      <c r="A33" s="4" t="inlineStr">
        <is>
          <t>Current period insured events</t>
        </is>
      </c>
      <c r="C33" s="6" t="n">
        <v>2772084</v>
      </c>
      <c r="D33" s="6" t="n">
        <v>2556027</v>
      </c>
      <c r="E33" s="6" t="n">
        <v>2308516</v>
      </c>
    </row>
    <row r="34">
      <c r="A34" s="4" t="inlineStr">
        <is>
          <t>Prior period insured events</t>
        </is>
      </c>
      <c r="C34" s="6" t="n">
        <v>33654</v>
      </c>
      <c r="D34" s="6" t="n">
        <v>-29344</v>
      </c>
      <c r="E34" s="6" t="n">
        <v>-36015</v>
      </c>
    </row>
    <row r="35">
      <c r="A35" s="4" t="inlineStr">
        <is>
          <t>Total</t>
        </is>
      </c>
      <c r="C35" s="6" t="n">
        <v>2805738</v>
      </c>
      <c r="D35" s="6" t="n">
        <v>2526683</v>
      </c>
      <c r="E35" s="6" t="n">
        <v>2272501</v>
      </c>
    </row>
    <row r="36">
      <c r="A36" s="3" t="inlineStr">
        <is>
          <t>Payments of losses and loss-adjustment expenses [Abstract]</t>
        </is>
      </c>
    </row>
    <row r="37">
      <c r="A37" s="4" t="inlineStr">
        <is>
          <t>Current period insured events</t>
        </is>
      </c>
      <c r="C37" s="6" t="n">
        <v>2408173</v>
      </c>
      <c r="D37" s="6" t="n">
        <v>2293251</v>
      </c>
      <c r="E37" s="6" t="n">
        <v>1982372</v>
      </c>
    </row>
    <row r="38">
      <c r="A38" s="4" t="inlineStr">
        <is>
          <t>Prior period insured events</t>
        </is>
      </c>
      <c r="C38" s="6" t="n">
        <v>293187</v>
      </c>
      <c r="D38" s="6" t="n">
        <v>286381</v>
      </c>
      <c r="E38" s="6" t="n">
        <v>263260</v>
      </c>
    </row>
    <row r="39">
      <c r="A39" s="4" t="inlineStr">
        <is>
          <t>Total</t>
        </is>
      </c>
      <c r="C39" s="6" t="n">
        <v>2701360</v>
      </c>
      <c r="D39" s="6" t="n">
        <v>2579632</v>
      </c>
      <c r="E39" s="6" t="n">
        <v>2245632</v>
      </c>
    </row>
    <row r="40">
      <c r="A40" s="4" t="inlineStr">
        <is>
          <t>Net claim liabilities at end of year</t>
        </is>
      </c>
      <c r="C40" s="6" t="n">
        <v>445655</v>
      </c>
      <c r="D40" s="6" t="n">
        <v>341277</v>
      </c>
      <c r="E40" s="6" t="n">
        <v>394226</v>
      </c>
    </row>
    <row r="41">
      <c r="A41" s="4" t="inlineStr">
        <is>
          <t>Reinsurance recoverable on claim liabilities</t>
        </is>
      </c>
      <c r="C41" s="6" t="n">
        <v>0</v>
      </c>
      <c r="D41" s="6" t="n">
        <v>0</v>
      </c>
      <c r="E41" s="6" t="n">
        <v>0</v>
      </c>
    </row>
    <row r="42">
      <c r="A42" s="4" t="inlineStr">
        <is>
          <t>Claim liabilities at end of year</t>
        </is>
      </c>
      <c r="C42" s="6" t="n">
        <v>445655</v>
      </c>
      <c r="D42" s="6" t="n">
        <v>341277</v>
      </c>
      <c r="E42" s="6" t="n">
        <v>394226</v>
      </c>
    </row>
    <row r="43">
      <c r="A43" s="4" t="inlineStr">
        <is>
          <t>Other Business Segments [Member]</t>
        </is>
      </c>
    </row>
    <row r="44">
      <c r="A44" s="3" t="inlineStr">
        <is>
          <t>Reconciliation of beginning and ending balances of claim liabilities [Roll Forward]</t>
        </is>
      </c>
    </row>
    <row r="45">
      <c r="A45" s="4" t="inlineStr">
        <is>
          <t>Claim liabilities at beginning of year</t>
        </is>
      </c>
      <c r="B45" s="4" t="inlineStr">
        <is>
          <t>[1]</t>
        </is>
      </c>
      <c r="C45" s="6" t="n">
        <v>367981</v>
      </c>
      <c r="D45" s="6" t="n">
        <v>542563</v>
      </c>
      <c r="E45" s="6" t="n">
        <v>739519</v>
      </c>
    </row>
    <row r="46">
      <c r="A46" s="4" t="inlineStr">
        <is>
          <t>Reinsurance recoverable on claim liabilities</t>
        </is>
      </c>
      <c r="B46" s="4" t="inlineStr">
        <is>
          <t>[1]</t>
        </is>
      </c>
      <c r="C46" s="6" t="n">
        <v>-137017</v>
      </c>
      <c r="D46" s="6" t="n">
        <v>-315543</v>
      </c>
      <c r="E46" s="6" t="n">
        <v>-633099</v>
      </c>
    </row>
    <row r="47">
      <c r="A47" s="4" t="inlineStr">
        <is>
          <t>Net claim liabilities at beginning of year</t>
        </is>
      </c>
      <c r="B47" s="4" t="inlineStr">
        <is>
          <t>[1]</t>
        </is>
      </c>
      <c r="C47" s="6" t="n">
        <v>230964</v>
      </c>
      <c r="D47" s="6" t="n">
        <v>227020</v>
      </c>
      <c r="E47" s="6" t="n">
        <v>106420</v>
      </c>
    </row>
    <row r="48">
      <c r="A48" s="3" t="inlineStr">
        <is>
          <t>Claims incurred [Abstract]</t>
        </is>
      </c>
    </row>
    <row r="49">
      <c r="A49" s="4" t="inlineStr">
        <is>
          <t>Current period insured events</t>
        </is>
      </c>
      <c r="B49" s="4" t="inlineStr">
        <is>
          <t>[1]</t>
        </is>
      </c>
      <c r="C49" s="6" t="n">
        <v>112296</v>
      </c>
      <c r="D49" s="6" t="n">
        <v>110513</v>
      </c>
      <c r="E49" s="6" t="n">
        <v>103368</v>
      </c>
    </row>
    <row r="50">
      <c r="A50" s="4" t="inlineStr">
        <is>
          <t>Prior period insured events</t>
        </is>
      </c>
      <c r="B50" s="4" t="inlineStr">
        <is>
          <t>[1]</t>
        </is>
      </c>
      <c r="C50" s="6" t="n">
        <v>-9765</v>
      </c>
      <c r="D50" s="6" t="n">
        <v>-5191</v>
      </c>
      <c r="E50" s="6" t="n">
        <v>120961</v>
      </c>
    </row>
    <row r="51">
      <c r="A51" s="4" t="inlineStr">
        <is>
          <t>Total</t>
        </is>
      </c>
      <c r="B51" s="4" t="inlineStr">
        <is>
          <t>[1]</t>
        </is>
      </c>
      <c r="C51" s="6" t="n">
        <v>102531</v>
      </c>
      <c r="D51" s="6" t="n">
        <v>105322</v>
      </c>
      <c r="E51" s="6" t="n">
        <v>224329</v>
      </c>
    </row>
    <row r="52">
      <c r="A52" s="3" t="inlineStr">
        <is>
          <t>Payments of losses and loss-adjustment expenses [Abstract]</t>
        </is>
      </c>
    </row>
    <row r="53">
      <c r="A53" s="4" t="inlineStr">
        <is>
          <t>Current period insured events</t>
        </is>
      </c>
      <c r="B53" s="4" t="inlineStr">
        <is>
          <t>[1]</t>
        </is>
      </c>
      <c r="C53" s="6" t="n">
        <v>65414</v>
      </c>
      <c r="D53" s="6" t="n">
        <v>61966</v>
      </c>
      <c r="E53" s="6" t="n">
        <v>57260</v>
      </c>
    </row>
    <row r="54">
      <c r="A54" s="4" t="inlineStr">
        <is>
          <t>Prior period insured events</t>
        </is>
      </c>
      <c r="B54" s="4" t="inlineStr">
        <is>
          <t>[1]</t>
        </is>
      </c>
      <c r="C54" s="6" t="n">
        <v>65450</v>
      </c>
      <c r="D54" s="6" t="n">
        <v>39412</v>
      </c>
      <c r="E54" s="6" t="n">
        <v>46469</v>
      </c>
    </row>
    <row r="55">
      <c r="A55" s="4" t="inlineStr">
        <is>
          <t>Total</t>
        </is>
      </c>
      <c r="B55" s="4" t="inlineStr">
        <is>
          <t>[1]</t>
        </is>
      </c>
      <c r="C55" s="6" t="n">
        <v>130864</v>
      </c>
      <c r="D55" s="6" t="n">
        <v>101378</v>
      </c>
      <c r="E55" s="6" t="n">
        <v>103729</v>
      </c>
    </row>
    <row r="56">
      <c r="A56" s="4" t="inlineStr">
        <is>
          <t>Net claim liabilities at end of year</t>
        </is>
      </c>
      <c r="B56" s="4" t="inlineStr">
        <is>
          <t>[1]</t>
        </is>
      </c>
      <c r="C56" s="6" t="n">
        <v>202631</v>
      </c>
      <c r="D56" s="6" t="n">
        <v>230964</v>
      </c>
      <c r="E56" s="6" t="n">
        <v>227020</v>
      </c>
    </row>
    <row r="57">
      <c r="A57" s="4" t="inlineStr">
        <is>
          <t>Reinsurance recoverable on claim liabilities</t>
        </is>
      </c>
      <c r="B57" s="4" t="inlineStr">
        <is>
          <t>[1]</t>
        </is>
      </c>
      <c r="C57" s="6" t="n">
        <v>138816</v>
      </c>
      <c r="D57" s="6" t="n">
        <v>137017</v>
      </c>
      <c r="E57" s="6" t="n">
        <v>315543</v>
      </c>
    </row>
    <row r="58">
      <c r="A58" s="4" t="inlineStr">
        <is>
          <t>Claim liabilities at end of year</t>
        </is>
      </c>
      <c r="B58" s="4" t="inlineStr">
        <is>
          <t>[1]</t>
        </is>
      </c>
      <c r="C58" s="5" t="n">
        <v>341447</v>
      </c>
      <c r="D58" s="5" t="n">
        <v>367981</v>
      </c>
      <c r="E58" s="5" t="n">
        <v>542563</v>
      </c>
    </row>
    <row r="59"/>
    <row r="60">
      <c r="A60" s="4" t="inlineStr">
        <is>
          <t>[1]</t>
        </is>
      </c>
      <c r="B60" s="4" t="inlineStr">
        <is>
          <t>Other Business Segments include the Life Insurance and Property and Casualty segments, as well as intersegment eliminations.</t>
        </is>
      </c>
    </row>
  </sheetData>
  <mergeCells count="4">
    <mergeCell ref="A1:B2"/>
    <mergeCell ref="C1:E1"/>
    <mergeCell ref="A59:D59"/>
    <mergeCell ref="B60:D6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laim Liabilities and Claim Adjustment Expenses, Incurred and Cumulative Paid Claims and Allocated Claim Adjustment Expenses, Net of Reinsurance (Details)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3" t="inlineStr">
        <is>
          <t>Cumulative Paid Claims Development, Net of Reinsurance [Abstract]</t>
        </is>
      </c>
    </row>
    <row r="3">
      <c r="A3" s="4" t="inlineStr">
        <is>
          <t>Liabilities for claims and claim adjustment expenses, net of reinsurance</t>
        </is>
      </c>
      <c r="B3" s="5" t="n">
        <v>612222</v>
      </c>
    </row>
    <row r="4">
      <c r="A4" s="4" t="inlineStr">
        <is>
          <t>Managed Care [Member]</t>
        </is>
      </c>
    </row>
    <row r="5">
      <c r="A5" s="3" t="inlineStr">
        <is>
          <t>Insurance Claims Development, Net of Reinsurance [Abstract]</t>
        </is>
      </c>
    </row>
    <row r="6">
      <c r="A6" s="4" t="inlineStr">
        <is>
          <t>Incurred claims and allocated claim adjustment expenses, net of reinsurance</t>
        </is>
      </c>
      <c r="B6" s="6" t="n">
        <v>5340558</v>
      </c>
    </row>
    <row r="7">
      <c r="A7" s="3" t="inlineStr">
        <is>
          <t>Cumulative Paid Claims Development, Net of Reinsurance [Abstract]</t>
        </is>
      </c>
    </row>
    <row r="8">
      <c r="A8" s="4" t="inlineStr">
        <is>
          <t>Cumulative paid claims and allocated claim adjustment expenses, net of reinsurance</t>
        </is>
      </c>
      <c r="B8" s="6" t="n">
        <v>4966124</v>
      </c>
    </row>
    <row r="9">
      <c r="A9" s="4" t="inlineStr">
        <is>
          <t>All outstanding liabilities, net of reinsurance</t>
        </is>
      </c>
      <c r="B9" s="6" t="n">
        <v>71221</v>
      </c>
    </row>
    <row r="10">
      <c r="A10" s="4" t="inlineStr">
        <is>
          <t>Liabilities for claims and claim adjustment expenses, net of reinsurance</t>
        </is>
      </c>
      <c r="B10" s="6" t="n">
        <v>445655</v>
      </c>
    </row>
    <row r="11">
      <c r="A11" s="4" t="inlineStr">
        <is>
          <t>Property and Casualty Insurance [Member]</t>
        </is>
      </c>
    </row>
    <row r="12">
      <c r="A12" s="3" t="inlineStr">
        <is>
          <t>Insurance Claims Development, Net of Reinsurance [Abstract]</t>
        </is>
      </c>
    </row>
    <row r="13">
      <c r="A13" s="4" t="inlineStr">
        <is>
          <t>Incurred claims and allocated claim adjustment expenses, net of reinsurance</t>
        </is>
      </c>
      <c r="B13" s="6" t="n">
        <v>567703</v>
      </c>
    </row>
    <row r="14">
      <c r="A14" s="3" t="inlineStr">
        <is>
          <t>Cumulative Paid Claims Development, Net of Reinsurance [Abstract]</t>
        </is>
      </c>
    </row>
    <row r="15">
      <c r="A15" s="4" t="inlineStr">
        <is>
          <t>Cumulative paid claims and allocated claim adjustment expenses, net of reinsurance</t>
        </is>
      </c>
      <c r="B15" s="6" t="n">
        <v>403137</v>
      </c>
    </row>
    <row r="16">
      <c r="A16" s="4" t="inlineStr">
        <is>
          <t>All outstanding liabilities, net of reinsurance</t>
        </is>
      </c>
      <c r="B16" s="6" t="n">
        <v>2001</v>
      </c>
    </row>
    <row r="17">
      <c r="A17" s="4" t="inlineStr">
        <is>
          <t>Liabilities for claims and claim adjustment expenses, net of reinsurance</t>
        </is>
      </c>
      <c r="B17" s="6" t="n">
        <v>166567</v>
      </c>
    </row>
    <row r="18">
      <c r="A18" s="4" t="inlineStr">
        <is>
          <t>Incurred Year 2011 [Member] | Property and Casualty Insurance [Member]</t>
        </is>
      </c>
    </row>
    <row r="19">
      <c r="A19" s="3" t="inlineStr">
        <is>
          <t>Insurance Claims Development, Net of Reinsurance [Abstract]</t>
        </is>
      </c>
    </row>
    <row r="20">
      <c r="A20" s="4" t="inlineStr">
        <is>
          <t>Incurred claims and allocated claim adjustment expenses, net of reinsurance</t>
        </is>
      </c>
      <c r="B20" s="6" t="n">
        <v>51807</v>
      </c>
      <c r="C20" s="5" t="n">
        <v>51771</v>
      </c>
      <c r="D20" s="5" t="n">
        <v>51684</v>
      </c>
      <c r="E20" s="5" t="n">
        <v>51729</v>
      </c>
      <c r="F20" s="5" t="n">
        <v>52099</v>
      </c>
      <c r="G20" s="5" t="n">
        <v>51895</v>
      </c>
      <c r="H20" s="5" t="n">
        <v>50776</v>
      </c>
      <c r="I20" s="5" t="n">
        <v>51105</v>
      </c>
      <c r="J20" s="5" t="n">
        <v>50287</v>
      </c>
      <c r="K20" s="5" t="n">
        <v>51315</v>
      </c>
    </row>
    <row r="21">
      <c r="A21" s="4" t="inlineStr">
        <is>
          <t>Total of IBNR liabilities plus expected development on reported claims</t>
        </is>
      </c>
      <c r="B21" s="5" t="n">
        <v>74</v>
      </c>
    </row>
    <row r="22">
      <c r="A22" s="4" t="inlineStr">
        <is>
          <t>Cumulative number of reported claims | Claim</t>
        </is>
      </c>
      <c r="B22" s="6" t="n">
        <v>20780</v>
      </c>
    </row>
    <row r="23">
      <c r="A23" s="3" t="inlineStr">
        <is>
          <t>Cumulative Paid Claims Development, Net of Reinsurance [Abstract]</t>
        </is>
      </c>
    </row>
    <row r="24">
      <c r="A24" s="4" t="inlineStr">
        <is>
          <t>Cumulative paid claims and allocated claim adjustment expenses, net of reinsurance</t>
        </is>
      </c>
      <c r="B24" s="5" t="n">
        <v>51209</v>
      </c>
      <c r="C24" s="6" t="n">
        <v>51127</v>
      </c>
      <c r="D24" s="6" t="n">
        <v>50761</v>
      </c>
      <c r="E24" s="6" t="n">
        <v>50457</v>
      </c>
      <c r="F24" s="6" t="n">
        <v>49598</v>
      </c>
      <c r="G24" s="6" t="n">
        <v>47908</v>
      </c>
      <c r="H24" s="6" t="n">
        <v>44996</v>
      </c>
      <c r="I24" s="6" t="n">
        <v>41606</v>
      </c>
      <c r="J24" s="6" t="n">
        <v>34835</v>
      </c>
      <c r="K24" s="5" t="n">
        <v>24534</v>
      </c>
    </row>
    <row r="25">
      <c r="A25" s="4" t="inlineStr">
        <is>
          <t>Incurred Year 2012 [Member] | Property and Casualty Insurance [Member]</t>
        </is>
      </c>
    </row>
    <row r="26">
      <c r="A26" s="3" t="inlineStr">
        <is>
          <t>Insurance Claims Development, Net of Reinsurance [Abstract]</t>
        </is>
      </c>
    </row>
    <row r="27">
      <c r="A27" s="4" t="inlineStr">
        <is>
          <t>Incurred claims and allocated claim adjustment expenses, net of reinsurance</t>
        </is>
      </c>
      <c r="B27" s="6" t="n">
        <v>47340</v>
      </c>
      <c r="C27" s="6" t="n">
        <v>47725</v>
      </c>
      <c r="D27" s="6" t="n">
        <v>47731</v>
      </c>
      <c r="E27" s="6" t="n">
        <v>48186</v>
      </c>
      <c r="F27" s="6" t="n">
        <v>48945</v>
      </c>
      <c r="G27" s="6" t="n">
        <v>49817</v>
      </c>
      <c r="H27" s="6" t="n">
        <v>48900</v>
      </c>
      <c r="I27" s="6" t="n">
        <v>49856</v>
      </c>
      <c r="J27" s="6" t="n">
        <v>49040</v>
      </c>
    </row>
    <row r="28">
      <c r="A28" s="4" t="inlineStr">
        <is>
          <t>Total of IBNR liabilities plus expected development on reported claims</t>
        </is>
      </c>
      <c r="B28" s="5" t="n">
        <v>94</v>
      </c>
    </row>
    <row r="29">
      <c r="A29" s="4" t="inlineStr">
        <is>
          <t>Cumulative number of reported claims | Claim</t>
        </is>
      </c>
      <c r="B29" s="6" t="n">
        <v>21243</v>
      </c>
    </row>
    <row r="30">
      <c r="A30" s="3" t="inlineStr">
        <is>
          <t>Cumulative Paid Claims Development, Net of Reinsurance [Abstract]</t>
        </is>
      </c>
    </row>
    <row r="31">
      <c r="A31" s="4" t="inlineStr">
        <is>
          <t>Cumulative paid claims and allocated claim adjustment expenses, net of reinsurance</t>
        </is>
      </c>
      <c r="B31" s="5" t="n">
        <v>46724</v>
      </c>
      <c r="C31" s="6" t="n">
        <v>46625</v>
      </c>
      <c r="D31" s="6" t="n">
        <v>46441</v>
      </c>
      <c r="E31" s="6" t="n">
        <v>46094</v>
      </c>
      <c r="F31" s="6" t="n">
        <v>45607</v>
      </c>
      <c r="G31" s="6" t="n">
        <v>43663</v>
      </c>
      <c r="H31" s="6" t="n">
        <v>40406</v>
      </c>
      <c r="I31" s="6" t="n">
        <v>33620</v>
      </c>
      <c r="J31" s="5" t="n">
        <v>22677</v>
      </c>
    </row>
    <row r="32">
      <c r="A32" s="4" t="inlineStr">
        <is>
          <t>Incurred Year 2013 [Member] | Property and Casualty Insurance [Member]</t>
        </is>
      </c>
    </row>
    <row r="33">
      <c r="A33" s="3" t="inlineStr">
        <is>
          <t>Insurance Claims Development, Net of Reinsurance [Abstract]</t>
        </is>
      </c>
    </row>
    <row r="34">
      <c r="A34" s="4" t="inlineStr">
        <is>
          <t>Incurred claims and allocated claim adjustment expenses, net of reinsurance</t>
        </is>
      </c>
      <c r="B34" s="6" t="n">
        <v>46777</v>
      </c>
      <c r="C34" s="6" t="n">
        <v>47104</v>
      </c>
      <c r="D34" s="6" t="n">
        <v>47550</v>
      </c>
      <c r="E34" s="6" t="n">
        <v>48229</v>
      </c>
      <c r="F34" s="6" t="n">
        <v>49168</v>
      </c>
      <c r="G34" s="6" t="n">
        <v>49606</v>
      </c>
      <c r="H34" s="6" t="n">
        <v>51030</v>
      </c>
      <c r="I34" s="6" t="n">
        <v>52343</v>
      </c>
    </row>
    <row r="35">
      <c r="A35" s="4" t="inlineStr">
        <is>
          <t>Total of IBNR liabilities plus expected development on reported claims</t>
        </is>
      </c>
      <c r="B35" s="5" t="n">
        <v>173</v>
      </c>
    </row>
    <row r="36">
      <c r="A36" s="4" t="inlineStr">
        <is>
          <t>Cumulative number of reported claims | Claim</t>
        </is>
      </c>
      <c r="B36" s="6" t="n">
        <v>20909</v>
      </c>
    </row>
    <row r="37">
      <c r="A37" s="3" t="inlineStr">
        <is>
          <t>Cumulative Paid Claims Development, Net of Reinsurance [Abstract]</t>
        </is>
      </c>
    </row>
    <row r="38">
      <c r="A38" s="4" t="inlineStr">
        <is>
          <t>Cumulative paid claims and allocated claim adjustment expenses, net of reinsurance</t>
        </is>
      </c>
      <c r="B38" s="5" t="n">
        <v>45621</v>
      </c>
      <c r="C38" s="6" t="n">
        <v>45502</v>
      </c>
      <c r="D38" s="6" t="n">
        <v>45234</v>
      </c>
      <c r="E38" s="6" t="n">
        <v>44252</v>
      </c>
      <c r="F38" s="6" t="n">
        <v>42840</v>
      </c>
      <c r="G38" s="6" t="n">
        <v>38979</v>
      </c>
      <c r="H38" s="6" t="n">
        <v>33249</v>
      </c>
      <c r="I38" s="5" t="n">
        <v>21376</v>
      </c>
    </row>
    <row r="39">
      <c r="A39" s="4" t="inlineStr">
        <is>
          <t>Incurred Year 2014 [Member] | Property and Casualty Insurance [Member]</t>
        </is>
      </c>
    </row>
    <row r="40">
      <c r="A40" s="3" t="inlineStr">
        <is>
          <t>Insurance Claims Development, Net of Reinsurance [Abstract]</t>
        </is>
      </c>
    </row>
    <row r="41">
      <c r="A41" s="4" t="inlineStr">
        <is>
          <t>Incurred claims and allocated claim adjustment expenses, net of reinsurance</t>
        </is>
      </c>
      <c r="B41" s="6" t="n">
        <v>40702</v>
      </c>
      <c r="C41" s="6" t="n">
        <v>41147</v>
      </c>
      <c r="D41" s="6" t="n">
        <v>41457</v>
      </c>
      <c r="E41" s="6" t="n">
        <v>42547</v>
      </c>
      <c r="F41" s="6" t="n">
        <v>43707</v>
      </c>
      <c r="G41" s="6" t="n">
        <v>45410</v>
      </c>
      <c r="H41" s="6" t="n">
        <v>48430</v>
      </c>
    </row>
    <row r="42">
      <c r="A42" s="4" t="inlineStr">
        <is>
          <t>Total of IBNR liabilities plus expected development on reported claims</t>
        </is>
      </c>
      <c r="B42" s="5" t="n">
        <v>275</v>
      </c>
    </row>
    <row r="43">
      <c r="A43" s="4" t="inlineStr">
        <is>
          <t>Cumulative number of reported claims | Claim</t>
        </is>
      </c>
      <c r="B43" s="6" t="n">
        <v>19110</v>
      </c>
    </row>
    <row r="44">
      <c r="A44" s="3" t="inlineStr">
        <is>
          <t>Cumulative Paid Claims Development, Net of Reinsurance [Abstract]</t>
        </is>
      </c>
    </row>
    <row r="45">
      <c r="A45" s="4" t="inlineStr">
        <is>
          <t>Cumulative paid claims and allocated claim adjustment expenses, net of reinsurance</t>
        </is>
      </c>
      <c r="B45" s="5" t="n">
        <v>39214</v>
      </c>
      <c r="C45" s="6" t="n">
        <v>38773</v>
      </c>
      <c r="D45" s="6" t="n">
        <v>37857</v>
      </c>
      <c r="E45" s="6" t="n">
        <v>36875</v>
      </c>
      <c r="F45" s="6" t="n">
        <v>33809</v>
      </c>
      <c r="G45" s="6" t="n">
        <v>28657</v>
      </c>
      <c r="H45" s="5" t="n">
        <v>18752</v>
      </c>
    </row>
    <row r="46">
      <c r="A46" s="4" t="inlineStr">
        <is>
          <t>Incurred Year 2015 [Member] | Property and Casualty Insurance [Member]</t>
        </is>
      </c>
    </row>
    <row r="47">
      <c r="A47" s="3" t="inlineStr">
        <is>
          <t>Insurance Claims Development, Net of Reinsurance [Abstract]</t>
        </is>
      </c>
    </row>
    <row r="48">
      <c r="A48" s="4" t="inlineStr">
        <is>
          <t>Incurred claims and allocated claim adjustment expenses, net of reinsurance</t>
        </is>
      </c>
      <c r="B48" s="6" t="n">
        <v>34149</v>
      </c>
      <c r="C48" s="6" t="n">
        <v>34889</v>
      </c>
      <c r="D48" s="6" t="n">
        <v>35505</v>
      </c>
      <c r="E48" s="6" t="n">
        <v>37271</v>
      </c>
      <c r="F48" s="6" t="n">
        <v>40175</v>
      </c>
      <c r="G48" s="6" t="n">
        <v>45067</v>
      </c>
    </row>
    <row r="49">
      <c r="A49" s="4" t="inlineStr">
        <is>
          <t>Total of IBNR liabilities plus expected development on reported claims</t>
        </is>
      </c>
      <c r="B49" s="5" t="n">
        <v>332</v>
      </c>
    </row>
    <row r="50">
      <c r="A50" s="4" t="inlineStr">
        <is>
          <t>Cumulative number of reported claims | Claim</t>
        </is>
      </c>
      <c r="B50" s="6" t="n">
        <v>18047</v>
      </c>
    </row>
    <row r="51">
      <c r="A51" s="3" t="inlineStr">
        <is>
          <t>Cumulative Paid Claims Development, Net of Reinsurance [Abstract]</t>
        </is>
      </c>
    </row>
    <row r="52">
      <c r="A52" s="4" t="inlineStr">
        <is>
          <t>Cumulative paid claims and allocated claim adjustment expenses, net of reinsurance</t>
        </is>
      </c>
      <c r="B52" s="5" t="n">
        <v>32554</v>
      </c>
      <c r="C52" s="6" t="n">
        <v>32188</v>
      </c>
      <c r="D52" s="6" t="n">
        <v>30729</v>
      </c>
      <c r="E52" s="6" t="n">
        <v>28040</v>
      </c>
      <c r="F52" s="6" t="n">
        <v>24935</v>
      </c>
      <c r="G52" s="5" t="n">
        <v>17063</v>
      </c>
    </row>
    <row r="53">
      <c r="A53" s="4" t="inlineStr">
        <is>
          <t>Incurred Year 2016 [Member] | Property and Casualty Insurance [Member]</t>
        </is>
      </c>
    </row>
    <row r="54">
      <c r="A54" s="3" t="inlineStr">
        <is>
          <t>Insurance Claims Development, Net of Reinsurance [Abstract]</t>
        </is>
      </c>
    </row>
    <row r="55">
      <c r="A55" s="4" t="inlineStr">
        <is>
          <t>Incurred claims and allocated claim adjustment expenses, net of reinsurance</t>
        </is>
      </c>
      <c r="B55" s="6" t="n">
        <v>38418</v>
      </c>
      <c r="C55" s="6" t="n">
        <v>39488</v>
      </c>
      <c r="D55" s="6" t="n">
        <v>41168</v>
      </c>
      <c r="E55" s="6" t="n">
        <v>44294</v>
      </c>
      <c r="F55" s="6" t="n">
        <v>48127</v>
      </c>
    </row>
    <row r="56">
      <c r="A56" s="4" t="inlineStr">
        <is>
          <t>Total of IBNR liabilities plus expected development on reported claims</t>
        </is>
      </c>
      <c r="B56" s="5" t="n">
        <v>443</v>
      </c>
    </row>
    <row r="57">
      <c r="A57" s="4" t="inlineStr">
        <is>
          <t>Cumulative number of reported claims | Claim</t>
        </is>
      </c>
      <c r="B57" s="6" t="n">
        <v>20874</v>
      </c>
    </row>
    <row r="58">
      <c r="A58" s="3" t="inlineStr">
        <is>
          <t>Cumulative Paid Claims Development, Net of Reinsurance [Abstract]</t>
        </is>
      </c>
    </row>
    <row r="59">
      <c r="A59" s="4" t="inlineStr">
        <is>
          <t>Cumulative paid claims and allocated claim adjustment expenses, net of reinsurance</t>
        </is>
      </c>
      <c r="B59" s="5" t="n">
        <v>35395</v>
      </c>
      <c r="C59" s="6" t="n">
        <v>34546</v>
      </c>
      <c r="D59" s="6" t="n">
        <v>32820</v>
      </c>
      <c r="E59" s="6" t="n">
        <v>28996</v>
      </c>
      <c r="F59" s="5" t="n">
        <v>20099</v>
      </c>
    </row>
    <row r="60">
      <c r="A60" s="4" t="inlineStr">
        <is>
          <t>Incurred Year 2017 [Member] | Property and Casualty Insurance [Member]</t>
        </is>
      </c>
    </row>
    <row r="61">
      <c r="A61" s="3" t="inlineStr">
        <is>
          <t>Insurance Claims Development, Net of Reinsurance [Abstract]</t>
        </is>
      </c>
    </row>
    <row r="62">
      <c r="A62" s="4" t="inlineStr">
        <is>
          <t>Incurred claims and allocated claim adjustment expenses, net of reinsurance</t>
        </is>
      </c>
      <c r="B62" s="6" t="n">
        <v>195376</v>
      </c>
      <c r="C62" s="6" t="n">
        <v>189162</v>
      </c>
      <c r="D62" s="6" t="n">
        <v>187376</v>
      </c>
      <c r="E62" s="6" t="n">
        <v>60694</v>
      </c>
    </row>
    <row r="63">
      <c r="A63" s="4" t="inlineStr">
        <is>
          <t>Total of IBNR liabilities plus expected development on reported claims</t>
        </is>
      </c>
      <c r="B63" s="5" t="n">
        <v>2406</v>
      </c>
    </row>
    <row r="64">
      <c r="A64" s="4" t="inlineStr">
        <is>
          <t>Cumulative number of reported claims | Claim</t>
        </is>
      </c>
      <c r="B64" s="6" t="n">
        <v>39466</v>
      </c>
    </row>
    <row r="65">
      <c r="A65" s="3" t="inlineStr">
        <is>
          <t>Cumulative Paid Claims Development, Net of Reinsurance [Abstract]</t>
        </is>
      </c>
    </row>
    <row r="66">
      <c r="A66" s="4" t="inlineStr">
        <is>
          <t>Cumulative paid claims and allocated claim adjustment expenses, net of reinsurance</t>
        </is>
      </c>
      <c r="B66" s="5" t="n">
        <v>83613</v>
      </c>
      <c r="C66" s="6" t="n">
        <v>48574</v>
      </c>
      <c r="D66" s="6" t="n">
        <v>41855</v>
      </c>
      <c r="E66" s="5" t="n">
        <v>28414</v>
      </c>
    </row>
    <row r="67">
      <c r="A67" s="4" t="inlineStr">
        <is>
          <t>Incurred Year 2018 [Member] | Property and Casualty Insurance [Member]</t>
        </is>
      </c>
    </row>
    <row r="68">
      <c r="A68" s="3" t="inlineStr">
        <is>
          <t>Insurance Claims Development, Net of Reinsurance [Abstract]</t>
        </is>
      </c>
    </row>
    <row r="69">
      <c r="A69" s="4" t="inlineStr">
        <is>
          <t>Incurred claims and allocated claim adjustment expenses, net of reinsurance</t>
        </is>
      </c>
      <c r="B69" s="6" t="n">
        <v>34306</v>
      </c>
      <c r="C69" s="6" t="n">
        <v>37603</v>
      </c>
      <c r="D69" s="6" t="n">
        <v>40619</v>
      </c>
    </row>
    <row r="70">
      <c r="A70" s="4" t="inlineStr">
        <is>
          <t>Total of IBNR liabilities plus expected development on reported claims</t>
        </is>
      </c>
      <c r="B70" s="5" t="n">
        <v>1296</v>
      </c>
    </row>
    <row r="71">
      <c r="A71" s="4" t="inlineStr">
        <is>
          <t>Cumulative number of reported claims | Claim</t>
        </is>
      </c>
      <c r="B71" s="6" t="n">
        <v>16381</v>
      </c>
    </row>
    <row r="72">
      <c r="A72" s="3" t="inlineStr">
        <is>
          <t>Cumulative Paid Claims Development, Net of Reinsurance [Abstract]</t>
        </is>
      </c>
    </row>
    <row r="73">
      <c r="A73" s="4" t="inlineStr">
        <is>
          <t>Cumulative paid claims and allocated claim adjustment expenses, net of reinsurance</t>
        </is>
      </c>
      <c r="B73" s="5" t="n">
        <v>26997</v>
      </c>
      <c r="C73" s="6" t="n">
        <v>24402</v>
      </c>
      <c r="D73" s="5" t="n">
        <v>16555</v>
      </c>
    </row>
    <row r="74">
      <c r="A74" s="4" t="inlineStr">
        <is>
          <t>Incurred Year 2019 [Member] | Managed Care [Member]</t>
        </is>
      </c>
    </row>
    <row r="75">
      <c r="A75" s="3" t="inlineStr">
        <is>
          <t>Insurance Claims Development, Net of Reinsurance [Abstract]</t>
        </is>
      </c>
    </row>
    <row r="76">
      <c r="A76" s="4" t="inlineStr">
        <is>
          <t>Incurred claims and allocated claim adjustment expenses, net of reinsurance</t>
        </is>
      </c>
      <c r="B76" s="6" t="n">
        <v>2568474</v>
      </c>
      <c r="C76" s="6" t="n">
        <v>2556027</v>
      </c>
    </row>
    <row r="77">
      <c r="A77" s="4" t="inlineStr">
        <is>
          <t>Total of IBNR liabilities plus expected development on reported claims</t>
        </is>
      </c>
      <c r="B77" s="5" t="n">
        <v>10523</v>
      </c>
    </row>
    <row r="78">
      <c r="A78" s="4" t="inlineStr">
        <is>
          <t>Cumulative number of reported claims | Claim</t>
        </is>
      </c>
      <c r="B78" s="6" t="n">
        <v>37971</v>
      </c>
    </row>
    <row r="79">
      <c r="A79" s="3" t="inlineStr">
        <is>
          <t>Cumulative Paid Claims Development, Net of Reinsurance [Abstract]</t>
        </is>
      </c>
    </row>
    <row r="80">
      <c r="A80" s="4" t="inlineStr">
        <is>
          <t>Cumulative paid claims and allocated claim adjustment expenses, net of reinsurance</t>
        </is>
      </c>
      <c r="B80" s="5" t="n">
        <v>2557951</v>
      </c>
      <c r="C80" s="6" t="n">
        <v>2293251</v>
      </c>
    </row>
    <row r="81">
      <c r="A81" s="4" t="inlineStr">
        <is>
          <t>Incurred Year 2019 [Member] | Property and Casualty Insurance [Member]</t>
        </is>
      </c>
    </row>
    <row r="82">
      <c r="A82" s="3" t="inlineStr">
        <is>
          <t>Insurance Claims Development, Net of Reinsurance [Abstract]</t>
        </is>
      </c>
    </row>
    <row r="83">
      <c r="A83" s="4" t="inlineStr">
        <is>
          <t>Incurred claims and allocated claim adjustment expenses, net of reinsurance</t>
        </is>
      </c>
      <c r="B83" s="6" t="n">
        <v>34373</v>
      </c>
      <c r="C83" s="6" t="n">
        <v>43589</v>
      </c>
    </row>
    <row r="84">
      <c r="A84" s="4" t="inlineStr">
        <is>
          <t>Total of IBNR liabilities plus expected development on reported claims</t>
        </is>
      </c>
      <c r="B84" s="5" t="n">
        <v>4107</v>
      </c>
    </row>
    <row r="85">
      <c r="A85" s="4" t="inlineStr">
        <is>
          <t>Cumulative number of reported claims | Claim</t>
        </is>
      </c>
      <c r="B85" s="6" t="n">
        <v>10311</v>
      </c>
    </row>
    <row r="86">
      <c r="A86" s="3" t="inlineStr">
        <is>
          <t>Cumulative Paid Claims Development, Net of Reinsurance [Abstract]</t>
        </is>
      </c>
    </row>
    <row r="87">
      <c r="A87" s="4" t="inlineStr">
        <is>
          <t>Cumulative paid claims and allocated claim adjustment expenses, net of reinsurance</t>
        </is>
      </c>
      <c r="B87" s="5" t="n">
        <v>22379</v>
      </c>
      <c r="C87" s="5" t="n">
        <v>16305</v>
      </c>
    </row>
    <row r="88">
      <c r="A88" s="4" t="inlineStr">
        <is>
          <t>Incurred Year 2020 [Member] | Managed Care [Member]</t>
        </is>
      </c>
    </row>
    <row r="89">
      <c r="A89" s="3" t="inlineStr">
        <is>
          <t>Insurance Claims Development, Net of Reinsurance [Abstract]</t>
        </is>
      </c>
    </row>
    <row r="90">
      <c r="A90" s="4" t="inlineStr">
        <is>
          <t>Incurred claims and allocated claim adjustment expenses, net of reinsurance</t>
        </is>
      </c>
      <c r="B90" s="6" t="n">
        <v>2772084</v>
      </c>
    </row>
    <row r="91">
      <c r="A91" s="4" t="inlineStr">
        <is>
          <t>Total of IBNR liabilities plus expected development on reported claims</t>
        </is>
      </c>
      <c r="B91" s="5" t="n">
        <v>363911</v>
      </c>
    </row>
    <row r="92">
      <c r="A92" s="4" t="inlineStr">
        <is>
          <t>Cumulative number of reported claims | Claim</t>
        </is>
      </c>
      <c r="B92" s="6" t="n">
        <v>35822</v>
      </c>
    </row>
    <row r="93">
      <c r="A93" s="3" t="inlineStr">
        <is>
          <t>Cumulative Paid Claims Development, Net of Reinsurance [Abstract]</t>
        </is>
      </c>
    </row>
    <row r="94">
      <c r="A94" s="4" t="inlineStr">
        <is>
          <t>Cumulative paid claims and allocated claim adjustment expenses, net of reinsurance</t>
        </is>
      </c>
      <c r="B94" s="5" t="n">
        <v>2408173</v>
      </c>
    </row>
    <row r="95">
      <c r="A95" s="4" t="inlineStr">
        <is>
          <t>Incurred Year 2020 [Member] | Property and Casualty Insurance [Member]</t>
        </is>
      </c>
    </row>
    <row r="96">
      <c r="A96" s="3" t="inlineStr">
        <is>
          <t>Insurance Claims Development, Net of Reinsurance [Abstract]</t>
        </is>
      </c>
    </row>
    <row r="97">
      <c r="A97" s="4" t="inlineStr">
        <is>
          <t>Incurred claims and allocated claim adjustment expenses, net of reinsurance</t>
        </is>
      </c>
      <c r="B97" s="6" t="n">
        <v>44455</v>
      </c>
    </row>
    <row r="98">
      <c r="A98" s="4" t="inlineStr">
        <is>
          <t>Total of IBNR liabilities plus expected development on reported claims</t>
        </is>
      </c>
      <c r="B98" s="5" t="n">
        <v>18511</v>
      </c>
    </row>
    <row r="99">
      <c r="A99" s="4" t="inlineStr">
        <is>
          <t>Cumulative number of reported claims | Claim</t>
        </is>
      </c>
      <c r="B99" s="6" t="n">
        <v>7595</v>
      </c>
    </row>
    <row r="100">
      <c r="A100" s="3" t="inlineStr">
        <is>
          <t>Cumulative Paid Claims Development, Net of Reinsurance [Abstract]</t>
        </is>
      </c>
    </row>
    <row r="101">
      <c r="A101" s="4" t="inlineStr">
        <is>
          <t>Cumulative paid claims and allocated claim adjustment expenses, net of reinsurance</t>
        </is>
      </c>
      <c r="B101" s="5" t="n">
        <v>194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 [Abstract]</t>
        </is>
      </c>
    </row>
    <row r="4">
      <c r="A4" s="4" t="inlineStr">
        <is>
          <t>Nature of Business</t>
        </is>
      </c>
      <c r="B4" s="4" t="inlineStr">
        <is>
          <t>1. Nature of Business Triple-S Management Corporation (the Corporation, the Company, Triple-S, or TSM) was incorporated under the laws of the Commonwealth of Puerto Rico to engage among other things, as the holding company of entities primarily involved in the insurance industry. Triple-S is a health services company and one of the top players in the Puerto Rico health care industry. We have the exclusive right to use the Blue Cross Blue Shield (BCBS) name and mark throughout Puerto Rico, the U.S. Virgin Islands (USVI), Costa Rica, the British Virgin Islands (BVI) and Anguilla, and we offer a broad portfolio of managed care and related products in the Commercial, Medicare Advantage and Medicaid markets. Triple-S is also a well-known brand in the life insurance and property and casualty insurance markets, with a significant share in each. The Company was incorporated under the laws of the Commonwealth of Puerto Rico to engage, among other
• Triple-S Salud, Inc. (TSS) and Triple-S Advantage, Inc. (TSA), which are managed care organizations that provide health benefits services to subscribers through contracts with hospitals, physicians, dentists, laboratories, and other organizations
• Triple-S Vida, Inc. (TSV) and Triple-S Blue, Inc. (TSB), which are engaged in the underwriting of life and accident and health insurance policies and the administration of annuity contracts
• Triple-S Propiedad, Inc. (TSP), which is engaged in the underwriting of property and casualty insurance policies. The Company, TSS, TSA and TSB are members of the Blue Cross and Blue Shield Association (BCBSA). The Company and the above mentioned subsidiaries are subject directly or indirectly to the regulations of the Commissioner of Insurance of the Commonwealth of Puerto Rico (the Commissioner of Insurance), the General Superintendence of Insurance of Costa Rica, the Office of the Commissioner of Insurance of the government of the U.S. Virgin Islands (USVI), the British Virgin Islands (BVI) Financial Services Commission, and the Anguilla Financial Services Commission. The Company has begun a program to achieve sustained growth as a leading health services company providing holistic and affordable health care. The Company owns a controlling interest in a health clinic in Puerto Rico, as part of our strategic initiatives, and besides its current operations, this health clinic owns controlling interests in other health clinics throughout the island. Through our subsidiary TSS, we provide services to participants of the Commonwealth of Puerto Rico Health Insurance Plan (similar to Medicaid) (Medicaid). On September 21, 2018, TSS entered into a contract with the Puerto Rico Health Insurance Administration (ASES by its Spanish acronym) to offer health care services to Medicaid and Child Health Insurance subscribers for the government of Puerto Rico’s revised Medicaid health insurance program. The contract is effective from November 1, 2018 to September 30, 2021, which term may be extended an year at ASES’s option. The revised delivery model requires managed care organizations (MCOs) to serve subscribers in an island-wide basis, rather than through the assignment of specific regions within the Island. Under the new agreement, TSS is responsible for the provision of medical, mental, pharmacy, and dental healthcare services on an at-risk basis to subscribers who enroll with TSS. ASES pays TSS a per member per month rate that varies depending on the clinical condition or category of the subscriber. Prior to the effective date of the new contract, TSS provided medical, mental, pharmacy and dental healthcare services to Medicaid subscribers in the Metro-North and West regions of the government of Puerto Rico’s health insurance program on an at-risk basis. A substantial majority of the Company’s business activity is within Puerto Rico, and as such, the Company is subject to the risks associated with the Puerto Rico econom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Claim Liabilities and Claim Adjustment Expenses, Supplementary Information about Average Percentage Payout of Incurred Claims by Age (Details) - Property and Casualty Insurance [Member]</t>
        </is>
      </c>
      <c r="B1" s="2" t="inlineStr">
        <is>
          <t>Dec. 31, 2020</t>
        </is>
      </c>
    </row>
    <row r="2">
      <c r="A2" s="3" t="inlineStr">
        <is>
          <t>Average Annual Percentage Payout of Incurred Claims by Age, Net of Reinsurance [Abstract]</t>
        </is>
      </c>
    </row>
    <row r="3">
      <c r="A3" s="4" t="inlineStr">
        <is>
          <t>2011</t>
        </is>
      </c>
      <c r="B3" s="4" t="inlineStr">
        <is>
          <t>44.30%</t>
        </is>
      </c>
    </row>
    <row r="4">
      <c r="A4" s="4" t="inlineStr">
        <is>
          <t>2012</t>
        </is>
      </c>
      <c r="B4" s="4" t="inlineStr">
        <is>
          <t>20.70%</t>
        </is>
      </c>
    </row>
    <row r="5">
      <c r="A5" s="4" t="inlineStr">
        <is>
          <t>2013</t>
        </is>
      </c>
      <c r="B5" s="4" t="inlineStr">
        <is>
          <t>10.30%</t>
        </is>
      </c>
    </row>
    <row r="6">
      <c r="A6" s="4" t="inlineStr">
        <is>
          <t>2014</t>
        </is>
      </c>
      <c r="B6" s="4" t="inlineStr">
        <is>
          <t>8.50%</t>
        </is>
      </c>
    </row>
    <row r="7">
      <c r="A7" s="4" t="inlineStr">
        <is>
          <t>2015</t>
        </is>
      </c>
      <c r="B7" s="4" t="inlineStr">
        <is>
          <t>3.60%</t>
        </is>
      </c>
    </row>
    <row r="8">
      <c r="A8" s="4" t="inlineStr">
        <is>
          <t>2016</t>
        </is>
      </c>
      <c r="B8" s="4" t="inlineStr">
        <is>
          <t>1.90%</t>
        </is>
      </c>
    </row>
    <row r="9">
      <c r="A9" s="4" t="inlineStr">
        <is>
          <t>2017</t>
        </is>
      </c>
      <c r="B9" s="4" t="inlineStr">
        <is>
          <t>1.00%</t>
        </is>
      </c>
    </row>
    <row r="10">
      <c r="A10" s="4" t="inlineStr">
        <is>
          <t>2018</t>
        </is>
      </c>
      <c r="B10" s="4" t="inlineStr">
        <is>
          <t>0.40%</t>
        </is>
      </c>
    </row>
    <row r="11">
      <c r="A11" s="4" t="inlineStr">
        <is>
          <t>2019</t>
        </is>
      </c>
      <c r="B11" s="4" t="inlineStr">
        <is>
          <t>0.50%</t>
        </is>
      </c>
    </row>
    <row r="12">
      <c r="A12" s="4" t="inlineStr">
        <is>
          <t>2020</t>
        </is>
      </c>
      <c r="B12" s="4" t="inlineStr">
        <is>
          <t>0.2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im Liabilities and Claim Adjustment Expenses, Reconciliation of Net Incurred and Paid Claims Development (Details) - USD ($) $ in Thousands</t>
        </is>
      </c>
      <c r="B1" s="2" t="inlineStr">
        <is>
          <t>Dec. 31, 2020</t>
        </is>
      </c>
      <c r="C1" s="2" t="inlineStr">
        <is>
          <t>Dec. 31, 2019</t>
        </is>
      </c>
      <c r="D1" s="2" t="inlineStr">
        <is>
          <t>Dec. 31, 2018</t>
        </is>
      </c>
      <c r="E1" s="2" t="inlineStr">
        <is>
          <t>Dec. 31, 2017</t>
        </is>
      </c>
    </row>
    <row r="2">
      <c r="A2" s="3" t="inlineStr">
        <is>
          <t>Net outstanding liabilities [Abstract]</t>
        </is>
      </c>
    </row>
    <row r="3">
      <c r="A3" s="4" t="inlineStr">
        <is>
          <t>Liabilities for unpaid claims and claim adjustment expenses, net of reinsurance</t>
        </is>
      </c>
      <c r="B3" s="5" t="n">
        <v>612222</v>
      </c>
    </row>
    <row r="4">
      <c r="A4" s="3" t="inlineStr">
        <is>
          <t>Reconciliation of Claims Development to Liability Reinsurance Recoverable on Unpaid Claims [Abstract]</t>
        </is>
      </c>
    </row>
    <row r="5">
      <c r="A5" s="4" t="inlineStr">
        <is>
          <t>Total gross liability for unpaid claims and claim adjustment expense</t>
        </is>
      </c>
      <c r="B5" s="6" t="n">
        <v>787102</v>
      </c>
      <c r="C5" s="5" t="n">
        <v>709258</v>
      </c>
      <c r="D5" s="5" t="n">
        <v>936789</v>
      </c>
      <c r="E5" s="5" t="n">
        <v>1106876</v>
      </c>
    </row>
    <row r="6">
      <c r="A6" s="4" t="inlineStr">
        <is>
          <t>Hurricane Irma and Maria [Member]</t>
        </is>
      </c>
    </row>
    <row r="7">
      <c r="A7" s="3" t="inlineStr">
        <is>
          <t>Reconciliation of Claims Development to Liability Reinsurance Recoverable on Unpaid Claims [Abstract]</t>
        </is>
      </c>
    </row>
    <row r="8">
      <c r="A8" s="4" t="inlineStr">
        <is>
          <t>Total gross liability for unpaid claims and claim adjustment expense</t>
        </is>
      </c>
      <c r="B8" s="6" t="n">
        <v>183023</v>
      </c>
      <c r="C8" s="6" t="n">
        <v>241663</v>
      </c>
    </row>
    <row r="9">
      <c r="A9" s="4" t="inlineStr">
        <is>
          <t>Intersegment Elimination [Member]</t>
        </is>
      </c>
    </row>
    <row r="10">
      <c r="A10" s="3" t="inlineStr">
        <is>
          <t>Reconciliation of Claims Development to Liability Reinsurance Recoverable on Unpaid Claims [Abstract]</t>
        </is>
      </c>
    </row>
    <row r="11">
      <c r="A11" s="4" t="inlineStr">
        <is>
          <t>Reinsurance recoverable on unpaid claims</t>
        </is>
      </c>
      <c r="B11" s="6" t="n">
        <v>-1320</v>
      </c>
    </row>
    <row r="12">
      <c r="A12" s="4" t="inlineStr">
        <is>
          <t>Insurance Lines Other Than Short-duration [Member]</t>
        </is>
      </c>
    </row>
    <row r="13">
      <c r="A13" s="3" t="inlineStr">
        <is>
          <t>Reconciliation of Claims Development to Liability Reinsurance Recoverable on Unpaid Claims [Abstract]</t>
        </is>
      </c>
    </row>
    <row r="14">
      <c r="A14" s="4" t="inlineStr">
        <is>
          <t>Reinsurance recoverable on unpaid claims</t>
        </is>
      </c>
      <c r="B14" s="6" t="n">
        <v>49932</v>
      </c>
    </row>
    <row r="15">
      <c r="A15" s="4" t="inlineStr">
        <is>
          <t>Managed Care [Member]</t>
        </is>
      </c>
    </row>
    <row r="16">
      <c r="A16" s="3" t="inlineStr">
        <is>
          <t>Net outstanding liabilities [Abstract]</t>
        </is>
      </c>
    </row>
    <row r="17">
      <c r="A17" s="4" t="inlineStr">
        <is>
          <t>Liabilities for unpaid claims and claim adjustment expenses, net of reinsurance</t>
        </is>
      </c>
      <c r="B17" s="6" t="n">
        <v>445655</v>
      </c>
    </row>
    <row r="18">
      <c r="A18" s="3" t="inlineStr">
        <is>
          <t>Reconciliation of Claims Development to Liability Reinsurance Recoverable on Unpaid Claims [Abstract]</t>
        </is>
      </c>
    </row>
    <row r="19">
      <c r="A19" s="4" t="inlineStr">
        <is>
          <t>Total gross liability for unpaid claims and claim adjustment expense</t>
        </is>
      </c>
      <c r="B19" s="6" t="n">
        <v>445655</v>
      </c>
      <c r="C19" s="5" t="n">
        <v>341277</v>
      </c>
      <c r="D19" s="5" t="n">
        <v>394226</v>
      </c>
      <c r="E19" s="5" t="n">
        <v>367357</v>
      </c>
    </row>
    <row r="20">
      <c r="A20" s="4" t="inlineStr">
        <is>
          <t>Property and Casualty Insurance [Member]</t>
        </is>
      </c>
    </row>
    <row r="21">
      <c r="A21" s="3" t="inlineStr">
        <is>
          <t>Net outstanding liabilities [Abstract]</t>
        </is>
      </c>
    </row>
    <row r="22">
      <c r="A22" s="4" t="inlineStr">
        <is>
          <t>Liabilities for unpaid claims and claim adjustment expenses, net of reinsurance</t>
        </is>
      </c>
      <c r="B22" s="6" t="n">
        <v>166567</v>
      </c>
    </row>
    <row r="23">
      <c r="A23" s="3" t="inlineStr">
        <is>
          <t>Reconciliation of Claims Development to Liability Reinsurance Recoverable on Unpaid Claims [Abstract]</t>
        </is>
      </c>
    </row>
    <row r="24">
      <c r="A24" s="4" t="inlineStr">
        <is>
          <t>Reinsurance recoverable on unpaid claims</t>
        </is>
      </c>
      <c r="B24" s="5" t="n">
        <v>1262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Employees' Health Benefits (FEHBP) and Federal Employees' (FEP) Programs (Details) - USD ($) $ in Thousands</t>
        </is>
      </c>
      <c r="B1" s="2" t="inlineStr">
        <is>
          <t>12 Months Ended</t>
        </is>
      </c>
    </row>
    <row r="2">
      <c r="B2" s="2" t="inlineStr">
        <is>
          <t>Dec. 31, 2020</t>
        </is>
      </c>
      <c r="C2" s="2" t="inlineStr">
        <is>
          <t>Dec. 31, 2019</t>
        </is>
      </c>
      <c r="D2" s="2" t="inlineStr">
        <is>
          <t>Dec. 31, 2018</t>
        </is>
      </c>
    </row>
    <row r="3">
      <c r="A3" s="3" t="inlineStr">
        <is>
          <t>Federal Employees' Health Benefits (FEHBP) and Federal Employees' (FEP) Programs [Abstract]</t>
        </is>
      </c>
    </row>
    <row r="4">
      <c r="A4" s="4" t="inlineStr">
        <is>
          <t>Federal employees health benefits program funds</t>
        </is>
      </c>
      <c r="B4" s="5" t="n">
        <v>58290</v>
      </c>
      <c r="C4" s="5" t="n">
        <v>65309</v>
      </c>
    </row>
    <row r="5">
      <c r="A5" s="4" t="inlineStr">
        <is>
          <t>Contingency reserve</t>
        </is>
      </c>
      <c r="B5" s="6" t="n">
        <v>99005</v>
      </c>
      <c r="C5" s="6" t="n">
        <v>76380</v>
      </c>
    </row>
    <row r="6">
      <c r="A6" s="4" t="inlineStr">
        <is>
          <t>Proceed from contingency reserve</t>
        </is>
      </c>
      <c r="B6" s="6" t="n">
        <v>0</v>
      </c>
      <c r="C6" s="6" t="n">
        <v>0</v>
      </c>
      <c r="D6" s="5" t="n">
        <v>0</v>
      </c>
    </row>
    <row r="7">
      <c r="A7" s="4" t="inlineStr">
        <is>
          <t>Federal employees programs funds overdraft</t>
        </is>
      </c>
      <c r="B7" s="5" t="n">
        <v>13959</v>
      </c>
      <c r="C7" s="5" t="n">
        <v>6006</v>
      </c>
      <c r="D7" s="5" t="n">
        <v>2303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s>
  <sheetData>
    <row r="1">
      <c r="A1" s="1" t="inlineStr">
        <is>
          <t>Borrowings (Details) $ in Thousands</t>
        </is>
      </c>
      <c r="B1" s="2" t="inlineStr">
        <is>
          <t>12 Months Ended</t>
        </is>
      </c>
    </row>
    <row r="2">
      <c r="B2" s="2" t="inlineStr">
        <is>
          <t>Dec. 31, 2020USD ($)Loan</t>
        </is>
      </c>
      <c r="C2" s="2" t="inlineStr">
        <is>
          <t>Dec. 31, 2019USD ($)</t>
        </is>
      </c>
      <c r="D2" s="2" t="inlineStr">
        <is>
          <t>Dec. 31, 2018USD ($)</t>
        </is>
      </c>
    </row>
    <row r="3">
      <c r="A3" s="3" t="inlineStr">
        <is>
          <t>Summary of long-term borrowings [Abstract]</t>
        </is>
      </c>
    </row>
    <row r="4">
      <c r="A4" s="4" t="inlineStr">
        <is>
          <t>Borrowings</t>
        </is>
      </c>
      <c r="B4" s="5" t="n">
        <v>53367</v>
      </c>
      <c r="C4" s="5" t="n">
        <v>25879</v>
      </c>
    </row>
    <row r="5">
      <c r="A5" s="4" t="inlineStr">
        <is>
          <t>Less: unamortized debt issuance costs</t>
        </is>
      </c>
      <c r="B5" s="6" t="n">
        <v>616</v>
      </c>
      <c r="C5" s="6" t="n">
        <v>185</v>
      </c>
    </row>
    <row r="6">
      <c r="A6" s="4" t="inlineStr">
        <is>
          <t>Long-term borrowings</t>
        </is>
      </c>
      <c r="B6" s="6" t="n">
        <v>52751</v>
      </c>
      <c r="C6" s="6" t="n">
        <v>25694</v>
      </c>
    </row>
    <row r="7">
      <c r="A7" s="3" t="inlineStr">
        <is>
          <t>Aggregate maturities of Company's long term borrowings [Abstract]</t>
        </is>
      </c>
    </row>
    <row r="8">
      <c r="A8" s="4" t="inlineStr">
        <is>
          <t>2021</t>
        </is>
      </c>
      <c r="B8" s="6" t="n">
        <v>4490</v>
      </c>
    </row>
    <row r="9">
      <c r="A9" s="4" t="inlineStr">
        <is>
          <t>2022</t>
        </is>
      </c>
      <c r="B9" s="6" t="n">
        <v>4490</v>
      </c>
    </row>
    <row r="10">
      <c r="A10" s="4" t="inlineStr">
        <is>
          <t>2023</t>
        </is>
      </c>
      <c r="B10" s="6" t="n">
        <v>4196</v>
      </c>
    </row>
    <row r="11">
      <c r="A11" s="4" t="inlineStr">
        <is>
          <t>2024</t>
        </is>
      </c>
      <c r="B11" s="6" t="n">
        <v>14484</v>
      </c>
    </row>
    <row r="12">
      <c r="A12" s="4" t="inlineStr">
        <is>
          <t>2025</t>
        </is>
      </c>
      <c r="B12" s="6" t="n">
        <v>25707</v>
      </c>
    </row>
    <row r="13">
      <c r="A13" s="4" t="inlineStr">
        <is>
          <t>Borrowings</t>
        </is>
      </c>
      <c r="B13" s="6" t="n">
        <v>53367</v>
      </c>
      <c r="C13" s="6" t="n">
        <v>25879</v>
      </c>
    </row>
    <row r="14">
      <c r="A14" s="4" t="inlineStr">
        <is>
          <t>Interest expense on borrowings</t>
        </is>
      </c>
      <c r="B14" s="6" t="n">
        <v>1362</v>
      </c>
      <c r="C14" s="6" t="n">
        <v>1320</v>
      </c>
      <c r="D14" s="5" t="n">
        <v>1375</v>
      </c>
    </row>
    <row r="15">
      <c r="A15" s="4" t="inlineStr">
        <is>
          <t>Maximum borrowing capacity</t>
        </is>
      </c>
      <c r="B15" s="6" t="n">
        <v>200338</v>
      </c>
      <c r="C15" s="6" t="n">
        <v>131100</v>
      </c>
    </row>
    <row r="16">
      <c r="A16" s="4" t="inlineStr">
        <is>
          <t>Outstanding balance</t>
        </is>
      </c>
      <c r="B16" s="5" t="n">
        <v>30000</v>
      </c>
      <c r="C16" s="5" t="n">
        <v>54000</v>
      </c>
    </row>
    <row r="17">
      <c r="A17" s="4" t="inlineStr">
        <is>
          <t>Average interest rate of outstanding balance</t>
        </is>
      </c>
      <c r="B17" s="4" t="inlineStr">
        <is>
          <t>0.33%</t>
        </is>
      </c>
      <c r="C17" s="4" t="inlineStr">
        <is>
          <t>1.79%</t>
        </is>
      </c>
    </row>
    <row r="18">
      <c r="A18" s="4" t="inlineStr">
        <is>
          <t>TSS [Member] | Maximum [Member]</t>
        </is>
      </c>
    </row>
    <row r="19">
      <c r="A19" s="3" t="inlineStr">
        <is>
          <t>Aggregate maturities of Company's long term borrowings [Abstract]</t>
        </is>
      </c>
    </row>
    <row r="20">
      <c r="A20" s="4" t="inlineStr">
        <is>
          <t>Borrowing capacity of admitted assets percentage</t>
        </is>
      </c>
      <c r="B20" s="4" t="inlineStr">
        <is>
          <t>30.00%</t>
        </is>
      </c>
    </row>
    <row r="21">
      <c r="A21" s="4" t="inlineStr">
        <is>
          <t>TSS [Member] | Repurchase Agreements [Member]</t>
        </is>
      </c>
    </row>
    <row r="22">
      <c r="A22" s="3" t="inlineStr">
        <is>
          <t>Aggregate maturities of Company's long term borrowings [Abstract]</t>
        </is>
      </c>
    </row>
    <row r="23">
      <c r="A23" s="4" t="inlineStr">
        <is>
          <t>Outstanding balance</t>
        </is>
      </c>
      <c r="B23" s="5" t="n">
        <v>0</v>
      </c>
    </row>
    <row r="24">
      <c r="A24" s="4" t="inlineStr">
        <is>
          <t>Available credit</t>
        </is>
      </c>
      <c r="B24" s="6" t="n">
        <v>35000</v>
      </c>
    </row>
    <row r="25">
      <c r="A25" s="4" t="inlineStr">
        <is>
          <t>TSV [Member] | Maximum [Member]</t>
        </is>
      </c>
    </row>
    <row r="26">
      <c r="A26" s="3" t="inlineStr">
        <is>
          <t>Aggregate maturities of Company's long term borrowings [Abstract]</t>
        </is>
      </c>
    </row>
    <row r="27">
      <c r="A27" s="4" t="inlineStr">
        <is>
          <t>Borrowing capacity of admitted assets percentage</t>
        </is>
      </c>
      <c r="C27" s="4" t="inlineStr">
        <is>
          <t>30.00%</t>
        </is>
      </c>
    </row>
    <row r="28">
      <c r="A28" s="4" t="inlineStr">
        <is>
          <t>Secured Debt [Member] | Term Loan A [Member]</t>
        </is>
      </c>
    </row>
    <row r="29">
      <c r="A29" s="3" t="inlineStr">
        <is>
          <t>Summary of long-term borrowings [Abstract]</t>
        </is>
      </c>
    </row>
    <row r="30">
      <c r="A30" s="4" t="inlineStr">
        <is>
          <t>Borrowings</t>
        </is>
      </c>
      <c r="B30" s="6" t="n">
        <v>4627</v>
      </c>
      <c r="C30" s="5" t="n">
        <v>6267</v>
      </c>
    </row>
    <row r="31">
      <c r="A31" s="4" t="inlineStr">
        <is>
          <t>Debt instrument, principal amount</t>
        </is>
      </c>
      <c r="B31" s="6" t="n">
        <v>11187</v>
      </c>
    </row>
    <row r="32">
      <c r="A32" s="4" t="inlineStr">
        <is>
          <t>Debt instrument, monthly installment payment</t>
        </is>
      </c>
      <c r="B32" s="5" t="n">
        <v>137</v>
      </c>
    </row>
    <row r="33">
      <c r="A33" s="4" t="inlineStr">
        <is>
          <t>Debt instrument, maturity date</t>
        </is>
      </c>
      <c r="B33" s="4" t="inlineStr">
        <is>
          <t>Oct. 1,
		2023</t>
        </is>
      </c>
    </row>
    <row r="34">
      <c r="A34" s="4" t="inlineStr">
        <is>
          <t>Basis spread on variable rate</t>
        </is>
      </c>
      <c r="B34" s="4" t="inlineStr">
        <is>
          <t>1.00%</t>
        </is>
      </c>
    </row>
    <row r="35">
      <c r="A35" s="4" t="inlineStr">
        <is>
          <t>Debt instrument, variable interest rate</t>
        </is>
      </c>
      <c r="B35" s="4" t="inlineStr">
        <is>
          <t>1.15%</t>
        </is>
      </c>
    </row>
    <row r="36">
      <c r="A36" s="3" t="inlineStr">
        <is>
          <t>Aggregate maturities of Company's long term borrowings [Abstract]</t>
        </is>
      </c>
    </row>
    <row r="37">
      <c r="A37" s="4" t="inlineStr">
        <is>
          <t>Borrowings</t>
        </is>
      </c>
      <c r="B37" s="5" t="n">
        <v>4627</v>
      </c>
      <c r="C37" s="6" t="n">
        <v>6267</v>
      </c>
    </row>
    <row r="38">
      <c r="A38" s="4" t="inlineStr">
        <is>
          <t>Secured Debt [Member] | Term Loan B [Member]</t>
        </is>
      </c>
    </row>
    <row r="39">
      <c r="A39" s="3" t="inlineStr">
        <is>
          <t>Summary of long-term borrowings [Abstract]</t>
        </is>
      </c>
    </row>
    <row r="40">
      <c r="A40" s="4" t="inlineStr">
        <is>
          <t>Borrowings</t>
        </is>
      </c>
      <c r="B40" s="6" t="n">
        <v>16204</v>
      </c>
      <c r="C40" s="6" t="n">
        <v>17211</v>
      </c>
    </row>
    <row r="41">
      <c r="A41" s="4" t="inlineStr">
        <is>
          <t>Debt instrument, principal amount</t>
        </is>
      </c>
      <c r="B41" s="6" t="n">
        <v>20150</v>
      </c>
    </row>
    <row r="42">
      <c r="A42" s="4" t="inlineStr">
        <is>
          <t>Debt instrument, monthly installment payment</t>
        </is>
      </c>
      <c r="B42" s="5" t="n">
        <v>84</v>
      </c>
    </row>
    <row r="43">
      <c r="A43" s="4" t="inlineStr">
        <is>
          <t>Debt instrument, maturity date</t>
        </is>
      </c>
      <c r="B43" s="4" t="inlineStr">
        <is>
          <t>Jan. 1,
		2024</t>
        </is>
      </c>
    </row>
    <row r="44">
      <c r="A44" s="4" t="inlineStr">
        <is>
          <t>Basis spread on variable rate</t>
        </is>
      </c>
      <c r="B44" s="4" t="inlineStr">
        <is>
          <t>2.75%</t>
        </is>
      </c>
    </row>
    <row r="45">
      <c r="A45" s="4" t="inlineStr">
        <is>
          <t>Debt instrument, variable interest rate</t>
        </is>
      </c>
      <c r="B45" s="4" t="inlineStr">
        <is>
          <t>2.98%</t>
        </is>
      </c>
    </row>
    <row r="46">
      <c r="A46" s="3" t="inlineStr">
        <is>
          <t>Aggregate maturities of Company's long term borrowings [Abstract]</t>
        </is>
      </c>
    </row>
    <row r="47">
      <c r="A47" s="4" t="inlineStr">
        <is>
          <t>Borrowings</t>
        </is>
      </c>
      <c r="B47" s="5" t="n">
        <v>16204</v>
      </c>
      <c r="C47" s="6" t="n">
        <v>17211</v>
      </c>
    </row>
    <row r="48">
      <c r="A48" s="4" t="inlineStr">
        <is>
          <t>Secured Debt [Member] | Term Loan C [Member]</t>
        </is>
      </c>
    </row>
    <row r="49">
      <c r="A49" s="3" t="inlineStr">
        <is>
          <t>Summary of long-term borrowings [Abstract]</t>
        </is>
      </c>
    </row>
    <row r="50">
      <c r="A50" s="4" t="inlineStr">
        <is>
          <t>Borrowings</t>
        </is>
      </c>
      <c r="B50" s="6" t="n">
        <v>1813</v>
      </c>
      <c r="C50" s="6" t="n">
        <v>2401</v>
      </c>
    </row>
    <row r="51">
      <c r="A51" s="4" t="inlineStr">
        <is>
          <t>Debt instrument, principal amount</t>
        </is>
      </c>
      <c r="B51" s="6" t="n">
        <v>4116</v>
      </c>
    </row>
    <row r="52">
      <c r="A52" s="4" t="inlineStr">
        <is>
          <t>Debt instrument, monthly installment payment</t>
        </is>
      </c>
      <c r="B52" s="5" t="n">
        <v>49</v>
      </c>
    </row>
    <row r="53">
      <c r="A53" s="4" t="inlineStr">
        <is>
          <t>Debt instrument, maturity date</t>
        </is>
      </c>
      <c r="B53" s="4" t="inlineStr">
        <is>
          <t>Jan. 1,
		2024</t>
        </is>
      </c>
    </row>
    <row r="54">
      <c r="A54" s="4" t="inlineStr">
        <is>
          <t>Basis spread on variable rate</t>
        </is>
      </c>
      <c r="B54" s="4" t="inlineStr">
        <is>
          <t>3.25%</t>
        </is>
      </c>
    </row>
    <row r="55">
      <c r="A55" s="4" t="inlineStr">
        <is>
          <t>Debt instrument, variable interest rate</t>
        </is>
      </c>
      <c r="B55" s="4" t="inlineStr">
        <is>
          <t>3.48%</t>
        </is>
      </c>
    </row>
    <row r="56">
      <c r="A56" s="3" t="inlineStr">
        <is>
          <t>Aggregate maturities of Company's long term borrowings [Abstract]</t>
        </is>
      </c>
    </row>
    <row r="57">
      <c r="A57" s="4" t="inlineStr">
        <is>
          <t>Borrowings</t>
        </is>
      </c>
      <c r="B57" s="5" t="n">
        <v>1813</v>
      </c>
      <c r="C57" s="6" t="n">
        <v>2401</v>
      </c>
    </row>
    <row r="58">
      <c r="A58" s="4" t="inlineStr">
        <is>
          <t>Secured Debt [Member] | Term Loan D [Member]</t>
        </is>
      </c>
    </row>
    <row r="59">
      <c r="A59" s="3" t="inlineStr">
        <is>
          <t>Summary of long-term borrowings [Abstract]</t>
        </is>
      </c>
    </row>
    <row r="60">
      <c r="A60" s="4" t="inlineStr">
        <is>
          <t>Borrowings</t>
        </is>
      </c>
      <c r="B60" s="6" t="n">
        <v>30723</v>
      </c>
      <c r="C60" s="6" t="n">
        <v>0</v>
      </c>
    </row>
    <row r="61">
      <c r="A61" s="4" t="inlineStr">
        <is>
          <t>Debt instrument, principal amount</t>
        </is>
      </c>
      <c r="B61" s="6" t="n">
        <v>31350</v>
      </c>
    </row>
    <row r="62">
      <c r="A62" s="4" t="inlineStr">
        <is>
          <t>Debt instrument, monthly installment payment</t>
        </is>
      </c>
      <c r="B62" s="5" t="n">
        <v>105</v>
      </c>
    </row>
    <row r="63">
      <c r="A63" s="4" t="inlineStr">
        <is>
          <t>Debt instrument, maturity date</t>
        </is>
      </c>
      <c r="B63" s="4" t="inlineStr">
        <is>
          <t>May 1,
		2025</t>
        </is>
      </c>
    </row>
    <row r="64">
      <c r="A64" s="4" t="inlineStr">
        <is>
          <t>Debt instrument, variable interest rate</t>
        </is>
      </c>
      <c r="B64" s="4" t="inlineStr">
        <is>
          <t>3.25%</t>
        </is>
      </c>
    </row>
    <row r="65">
      <c r="A65" s="4" t="inlineStr">
        <is>
          <t>Debt instrument, last payment</t>
        </is>
      </c>
      <c r="B65" s="5" t="n">
        <v>25185</v>
      </c>
    </row>
    <row r="66">
      <c r="A66" s="4" t="inlineStr">
        <is>
          <t>Debt Instrument, last payment maturity date</t>
        </is>
      </c>
      <c r="B66" s="4" t="inlineStr">
        <is>
          <t>Jun. 19,
		2025</t>
        </is>
      </c>
    </row>
    <row r="67">
      <c r="A67" s="3" t="inlineStr">
        <is>
          <t>Aggregate maturities of Company's long term borrowings [Abstract]</t>
        </is>
      </c>
    </row>
    <row r="68">
      <c r="A68" s="4" t="inlineStr">
        <is>
          <t>Borrowings</t>
        </is>
      </c>
      <c r="B68" s="5" t="n">
        <v>30723</v>
      </c>
      <c r="C68" s="5" t="n">
        <v>0</v>
      </c>
    </row>
    <row r="69">
      <c r="A69" s="4" t="inlineStr">
        <is>
          <t>Commercial Bank in Puerto Rico [Member]</t>
        </is>
      </c>
    </row>
    <row r="70">
      <c r="A70" s="3" t="inlineStr">
        <is>
          <t>Aggregate maturities of Company's long term borrowings [Abstract]</t>
        </is>
      </c>
    </row>
    <row r="71">
      <c r="A71" s="4" t="inlineStr">
        <is>
          <t>Number of term loans under credit agreements | Loan</t>
        </is>
      </c>
      <c r="B71" s="6" t="n">
        <v>4</v>
      </c>
    </row>
    <row r="72">
      <c r="A72" s="4" t="inlineStr">
        <is>
          <t>Commercial Bank in Puerto Rico [Member] | First Year [Member]</t>
        </is>
      </c>
    </row>
    <row r="73">
      <c r="A73" s="3" t="inlineStr">
        <is>
          <t>Aggregate maturities of Company's long term borrowings [Abstract]</t>
        </is>
      </c>
    </row>
    <row r="74">
      <c r="A74" s="4" t="inlineStr">
        <is>
          <t>Prepayment penalty fee percentage</t>
        </is>
      </c>
      <c r="B74" s="4" t="inlineStr">
        <is>
          <t>3.00%</t>
        </is>
      </c>
    </row>
    <row r="75">
      <c r="A75" s="4" t="inlineStr">
        <is>
          <t>Commercial Bank in Puerto Rico [Member] | Second Year [Member]</t>
        </is>
      </c>
    </row>
    <row r="76">
      <c r="A76" s="3" t="inlineStr">
        <is>
          <t>Aggregate maturities of Company's long term borrowings [Abstract]</t>
        </is>
      </c>
    </row>
    <row r="77">
      <c r="A77" s="4" t="inlineStr">
        <is>
          <t>Prepayment penalty fee percentage</t>
        </is>
      </c>
      <c r="B77" s="4" t="inlineStr">
        <is>
          <t>2.00%</t>
        </is>
      </c>
    </row>
    <row r="78">
      <c r="A78" s="4" t="inlineStr">
        <is>
          <t>Commercial Bank in Puerto Rico [Member] | Third Year [Member]</t>
        </is>
      </c>
    </row>
    <row r="79">
      <c r="A79" s="3" t="inlineStr">
        <is>
          <t>Aggregate maturities of Company's long term borrowings [Abstract]</t>
        </is>
      </c>
    </row>
    <row r="80">
      <c r="A80" s="4" t="inlineStr">
        <is>
          <t>Prepayment penalty fee percentage</t>
        </is>
      </c>
      <c r="B80" s="4" t="inlineStr">
        <is>
          <t>1.00%</t>
        </is>
      </c>
    </row>
    <row r="81">
      <c r="A81" s="4" t="inlineStr">
        <is>
          <t>Commercial Bank in Puerto Rico [Member] | TSA [Member]</t>
        </is>
      </c>
    </row>
    <row r="82">
      <c r="A82" s="3" t="inlineStr">
        <is>
          <t>Aggregate maturities of Company's long term borrowings [Abstract]</t>
        </is>
      </c>
    </row>
    <row r="83">
      <c r="A83" s="4" t="inlineStr">
        <is>
          <t>Maximum borrowing capacity</t>
        </is>
      </c>
      <c r="B83" s="5" t="n">
        <v>10000</v>
      </c>
    </row>
    <row r="84">
      <c r="A84" s="4" t="inlineStr">
        <is>
          <t>Outstanding balance</t>
        </is>
      </c>
      <c r="B84" s="5" t="n">
        <v>0</v>
      </c>
    </row>
    <row r="85">
      <c r="A85" s="4" t="inlineStr">
        <is>
          <t>Expiration date</t>
        </is>
      </c>
      <c r="B85" s="4" t="inlineStr">
        <is>
          <t>Jun. 30,
		2021</t>
        </is>
      </c>
    </row>
    <row r="86">
      <c r="A86" s="4" t="inlineStr">
        <is>
          <t>Commercial Bank in Puerto Rico [Member] | TSA [Member] | LIBOR [Member]</t>
        </is>
      </c>
    </row>
    <row r="87">
      <c r="A87" s="3" t="inlineStr">
        <is>
          <t>Summary of long-term borrowings [Abstract]</t>
        </is>
      </c>
    </row>
    <row r="88">
      <c r="A88" s="4" t="inlineStr">
        <is>
          <t>Basis spread on variable rate</t>
        </is>
      </c>
      <c r="B88" s="4" t="inlineStr">
        <is>
          <t>2.50%</t>
        </is>
      </c>
    </row>
    <row r="89">
      <c r="A89" s="3" t="inlineStr">
        <is>
          <t>Aggregate maturities of Company's long term borrowings [Abstract]</t>
        </is>
      </c>
    </row>
    <row r="90">
      <c r="A90" s="4" t="inlineStr">
        <is>
          <t>Variable rate, term</t>
        </is>
      </c>
      <c r="B90" s="4" t="inlineStr">
        <is>
          <t>30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insurance Activity, Effect of Reinsurance on Premiums Earned and Claims Incurred (Details) - USD ($) $ in Thousands</t>
        </is>
      </c>
      <c r="C1" s="2" t="inlineStr">
        <is>
          <t>12 Months Ended</t>
        </is>
      </c>
    </row>
    <row r="2">
      <c r="C2" s="2" t="inlineStr">
        <is>
          <t>Dec. 31, 2020</t>
        </is>
      </c>
      <c r="D2" s="2" t="inlineStr">
        <is>
          <t>Dec. 31, 2019</t>
        </is>
      </c>
      <c r="E2" s="2" t="inlineStr">
        <is>
          <t>Dec. 31, 2018</t>
        </is>
      </c>
    </row>
    <row r="3">
      <c r="A3" s="3" t="inlineStr">
        <is>
          <t>Premiums Earned [Abstract]</t>
        </is>
      </c>
    </row>
    <row r="4">
      <c r="A4" s="4" t="inlineStr">
        <is>
          <t>Gross</t>
        </is>
      </c>
      <c r="C4" s="5" t="n">
        <v>3681830</v>
      </c>
      <c r="D4" s="5" t="n">
        <v>3316802</v>
      </c>
      <c r="E4" s="5" t="n">
        <v>3009830</v>
      </c>
    </row>
    <row r="5">
      <c r="A5" s="4" t="inlineStr">
        <is>
          <t>Ceded</t>
        </is>
      </c>
      <c r="C5" s="6" t="n">
        <v>-76809</v>
      </c>
      <c r="D5" s="6" t="n">
        <v>-66320</v>
      </c>
      <c r="E5" s="6" t="n">
        <v>-73591</v>
      </c>
    </row>
    <row r="6">
      <c r="A6" s="4" t="inlineStr">
        <is>
          <t>Assumed</t>
        </is>
      </c>
      <c r="C6" s="6" t="n">
        <v>429</v>
      </c>
      <c r="D6" s="6" t="n">
        <v>2398</v>
      </c>
      <c r="E6" s="6" t="n">
        <v>2352</v>
      </c>
    </row>
    <row r="7">
      <c r="A7" s="4" t="inlineStr">
        <is>
          <t>Net</t>
        </is>
      </c>
      <c r="C7" s="6" t="n">
        <v>3605450</v>
      </c>
      <c r="D7" s="6" t="n">
        <v>3252880</v>
      </c>
      <c r="E7" s="6" t="n">
        <v>2938591</v>
      </c>
    </row>
    <row r="8">
      <c r="A8" s="3" t="inlineStr">
        <is>
          <t>Claims Incurred [Abstract]</t>
        </is>
      </c>
    </row>
    <row r="9">
      <c r="A9" s="4" t="inlineStr">
        <is>
          <t>Gross</t>
        </is>
      </c>
      <c r="B9" s="4" t="inlineStr">
        <is>
          <t>[1]</t>
        </is>
      </c>
      <c r="C9" s="6" t="n">
        <v>2967719</v>
      </c>
      <c r="D9" s="6" t="n">
        <v>2645599</v>
      </c>
      <c r="E9" s="6" t="n">
        <v>2657639</v>
      </c>
    </row>
    <row r="10">
      <c r="A10" s="4" t="inlineStr">
        <is>
          <t>Ceded</t>
        </is>
      </c>
      <c r="B10" s="4" t="inlineStr">
        <is>
          <t>[1]</t>
        </is>
      </c>
      <c r="C10" s="6" t="n">
        <v>-60702</v>
      </c>
      <c r="D10" s="6" t="n">
        <v>-15924</v>
      </c>
      <c r="E10" s="6" t="n">
        <v>-163898</v>
      </c>
    </row>
    <row r="11">
      <c r="A11" s="4" t="inlineStr">
        <is>
          <t>Assumed</t>
        </is>
      </c>
      <c r="B11" s="4" t="inlineStr">
        <is>
          <t>[1]</t>
        </is>
      </c>
      <c r="C11" s="6" t="n">
        <v>1252</v>
      </c>
      <c r="D11" s="6" t="n">
        <v>2330</v>
      </c>
      <c r="E11" s="6" t="n">
        <v>3089</v>
      </c>
    </row>
    <row r="12">
      <c r="A12" s="4" t="inlineStr">
        <is>
          <t>Net</t>
        </is>
      </c>
      <c r="B12" s="4" t="inlineStr">
        <is>
          <t>[1]</t>
        </is>
      </c>
      <c r="C12" s="6" t="n">
        <v>2908269</v>
      </c>
      <c r="D12" s="6" t="n">
        <v>2632005</v>
      </c>
      <c r="E12" s="6" t="n">
        <v>2496830</v>
      </c>
    </row>
    <row r="13">
      <c r="A13" s="4" t="inlineStr">
        <is>
          <t>Change in the liability for future policy benefits</t>
        </is>
      </c>
      <c r="C13" s="5" t="n">
        <v>38551</v>
      </c>
      <c r="D13" s="5" t="n">
        <v>34251</v>
      </c>
      <c r="E13" s="5" t="n">
        <v>30783</v>
      </c>
    </row>
    <row r="14"/>
    <row r="15">
      <c r="A15" s="4" t="inlineStr">
        <is>
          <t>[1]</t>
        </is>
      </c>
      <c r="B15" s="4" t="inlineStr">
        <is>
          <t xml:space="preserve"> The claims incurred disclosed in this table exclude the portion of the change in the liability for future policy benefits amounting to $38,551, $34,251 and $30,783 that is included within the consolidated claims incurred during the years ended December 31, 2020, 2019 and 2018, respectively.</t>
        </is>
      </c>
    </row>
  </sheetData>
  <mergeCells count="4">
    <mergeCell ref="A1:B2"/>
    <mergeCell ref="C1:E1"/>
    <mergeCell ref="A14:D14"/>
    <mergeCell ref="B15:D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1" customWidth="1" min="5" max="5"/>
    <col width="21" customWidth="1" min="6" max="6"/>
  </cols>
  <sheetData>
    <row r="1">
      <c r="A1" s="1" t="inlineStr">
        <is>
          <t>Reinsurance Activity (Details) $ in Thousands</t>
        </is>
      </c>
      <c r="B1" s="2" t="inlineStr">
        <is>
          <t>5 Months Ended</t>
        </is>
      </c>
      <c r="C1" s="2" t="inlineStr">
        <is>
          <t>7 Months Ended</t>
        </is>
      </c>
      <c r="D1" s="2" t="inlineStr">
        <is>
          <t>12 Months Ended</t>
        </is>
      </c>
    </row>
    <row r="2">
      <c r="B2" s="2" t="inlineStr">
        <is>
          <t>May 31, 2020USD ($)</t>
        </is>
      </c>
      <c r="C2" s="2" t="inlineStr">
        <is>
          <t>Dec. 31, 2020USD ($)</t>
        </is>
      </c>
      <c r="D2" s="2" t="inlineStr">
        <is>
          <t>Dec. 31, 2020USD ($)Entity</t>
        </is>
      </c>
      <c r="E2" s="2" t="inlineStr">
        <is>
          <t>Dec. 31, 2019USD ($)</t>
        </is>
      </c>
      <c r="F2" s="2" t="inlineStr">
        <is>
          <t>Dec. 31, 2018USD ($)</t>
        </is>
      </c>
    </row>
    <row r="3">
      <c r="A3" s="3" t="inlineStr">
        <is>
          <t>Reinsurance Activity [Abstract]</t>
        </is>
      </c>
    </row>
    <row r="4">
      <c r="A4" s="4" t="inlineStr">
        <is>
          <t>Period of reinsurance contracts</t>
        </is>
      </c>
      <c r="D4" s="4" t="inlineStr">
        <is>
          <t>1 year</t>
        </is>
      </c>
    </row>
    <row r="5">
      <c r="A5" s="4" t="inlineStr">
        <is>
          <t>Ceded premiums written</t>
        </is>
      </c>
      <c r="D5" s="5" t="n">
        <v>76809</v>
      </c>
      <c r="E5" s="5" t="n">
        <v>66320</v>
      </c>
      <c r="F5" s="5" t="n">
        <v>73591</v>
      </c>
    </row>
    <row r="6">
      <c r="A6" s="4" t="inlineStr">
        <is>
          <t>TSP [Member]</t>
        </is>
      </c>
    </row>
    <row r="7">
      <c r="A7" s="3" t="inlineStr">
        <is>
          <t>Reinsurance Activity [Abstract]</t>
        </is>
      </c>
    </row>
    <row r="8">
      <c r="A8" s="4" t="inlineStr">
        <is>
          <t>Percentage of reinsurance business placed with one reinsurance entity</t>
        </is>
      </c>
      <c r="D8" s="4" t="inlineStr">
        <is>
          <t>19.36%</t>
        </is>
      </c>
      <c r="E8" s="4" t="inlineStr">
        <is>
          <t>21.50%</t>
        </is>
      </c>
      <c r="F8" s="4" t="inlineStr">
        <is>
          <t>16.45%</t>
        </is>
      </c>
    </row>
    <row r="9">
      <c r="A9" s="4" t="inlineStr">
        <is>
          <t>Ceded premiums written</t>
        </is>
      </c>
      <c r="D9" s="5" t="n">
        <v>61145</v>
      </c>
      <c r="E9" s="5" t="n">
        <v>52355</v>
      </c>
      <c r="F9" s="5" t="n">
        <v>60354</v>
      </c>
    </row>
    <row r="10">
      <c r="A10" s="4" t="inlineStr">
        <is>
          <t>Claims ceded (refunded)</t>
        </is>
      </c>
      <c r="D10" s="6" t="n">
        <v>50295</v>
      </c>
      <c r="E10" s="6" t="n">
        <v>-3368</v>
      </c>
      <c r="F10" s="6" t="n">
        <v>152704</v>
      </c>
    </row>
    <row r="11">
      <c r="A11" s="4" t="inlineStr">
        <is>
          <t>Ceded unearned reinsurance premiums</t>
        </is>
      </c>
      <c r="C11" s="5" t="n">
        <v>9101</v>
      </c>
      <c r="D11" s="6" t="n">
        <v>9101</v>
      </c>
      <c r="E11" s="6" t="n">
        <v>10427</v>
      </c>
    </row>
    <row r="12">
      <c r="A12" s="4" t="inlineStr">
        <is>
          <t>TSP [Member] | Catastrophe [Member]</t>
        </is>
      </c>
    </row>
    <row r="13">
      <c r="A13" s="3" t="inlineStr">
        <is>
          <t>Reinsurance Activity [Abstract]</t>
        </is>
      </c>
    </row>
    <row r="14">
      <c r="A14" s="4" t="inlineStr">
        <is>
          <t>Maximum amount of claim to be covered, per person</t>
        </is>
      </c>
      <c r="D14" s="6" t="n">
        <v>809000</v>
      </c>
    </row>
    <row r="15">
      <c r="A15" s="4" t="inlineStr">
        <is>
          <t>Retroactive portion</t>
        </is>
      </c>
      <c r="C15" s="5" t="n">
        <v>25000</v>
      </c>
      <c r="D15" s="6" t="n">
        <v>25000</v>
      </c>
    </row>
    <row r="16">
      <c r="A16" s="4" t="inlineStr">
        <is>
          <t>Amount of claim covered after retention</t>
        </is>
      </c>
      <c r="D16" s="6" t="n">
        <v>814000</v>
      </c>
    </row>
    <row r="17">
      <c r="A17" s="4" t="inlineStr">
        <is>
          <t>TSP [Member] | Minimum [Member] | Property Reinsurance Treaty [Member]</t>
        </is>
      </c>
    </row>
    <row r="18">
      <c r="A18" s="3" t="inlineStr">
        <is>
          <t>Reinsurance Activity [Abstract]</t>
        </is>
      </c>
    </row>
    <row r="19">
      <c r="A19" s="4" t="inlineStr">
        <is>
          <t>Amount of claim covered, per person</t>
        </is>
      </c>
      <c r="D19" s="6" t="n">
        <v>400</v>
      </c>
    </row>
    <row r="20">
      <c r="A20" s="4" t="inlineStr">
        <is>
          <t>TSP [Member] | Minimum [Member] | Casualty Excess of Loss Treaty [Member]</t>
        </is>
      </c>
    </row>
    <row r="21">
      <c r="A21" s="3" t="inlineStr">
        <is>
          <t>Reinsurance Activity [Abstract]</t>
        </is>
      </c>
    </row>
    <row r="22">
      <c r="A22" s="4" t="inlineStr">
        <is>
          <t>Amount of claim covered, per person</t>
        </is>
      </c>
      <c r="D22" s="6" t="n">
        <v>225</v>
      </c>
    </row>
    <row r="23">
      <c r="A23" s="4" t="inlineStr">
        <is>
          <t>TSP [Member] | Minimum [Member] | Medical Malpractice Excess of Loss [Member]</t>
        </is>
      </c>
    </row>
    <row r="24">
      <c r="A24" s="3" t="inlineStr">
        <is>
          <t>Reinsurance Activity [Abstract]</t>
        </is>
      </c>
    </row>
    <row r="25">
      <c r="A25" s="4" t="inlineStr">
        <is>
          <t>Amount of claim covered, per person</t>
        </is>
      </c>
      <c r="D25" s="6" t="n">
        <v>150</v>
      </c>
    </row>
    <row r="26">
      <c r="A26" s="4" t="inlineStr">
        <is>
          <t>TSP [Member] | Minimum [Member] | Catastrophe [Member]</t>
        </is>
      </c>
    </row>
    <row r="27">
      <c r="A27" s="3" t="inlineStr">
        <is>
          <t>Reinsurance Activity [Abstract]</t>
        </is>
      </c>
    </row>
    <row r="28">
      <c r="A28" s="4" t="inlineStr">
        <is>
          <t>Amount of claim covered, per person</t>
        </is>
      </c>
      <c r="D28" s="6" t="n">
        <v>5000</v>
      </c>
    </row>
    <row r="29">
      <c r="A29" s="4" t="inlineStr">
        <is>
          <t>TSP [Member] | Maximum [Member] | Property Reinsurance Treaty [Member]</t>
        </is>
      </c>
    </row>
    <row r="30">
      <c r="A30" s="3" t="inlineStr">
        <is>
          <t>Reinsurance Activity [Abstract]</t>
        </is>
      </c>
    </row>
    <row r="31">
      <c r="A31" s="4" t="inlineStr">
        <is>
          <t>Amount of claim covered, per person</t>
        </is>
      </c>
      <c r="D31" s="6" t="n">
        <v>30000</v>
      </c>
    </row>
    <row r="32">
      <c r="A32" s="4" t="inlineStr">
        <is>
          <t>TSP [Member] | Maximum [Member] | Casualty Excess of Loss Treaty [Member]</t>
        </is>
      </c>
    </row>
    <row r="33">
      <c r="A33" s="3" t="inlineStr">
        <is>
          <t>Reinsurance Activity [Abstract]</t>
        </is>
      </c>
    </row>
    <row r="34">
      <c r="A34" s="4" t="inlineStr">
        <is>
          <t>Amount of claim covered, per person</t>
        </is>
      </c>
      <c r="D34" s="6" t="n">
        <v>20000</v>
      </c>
    </row>
    <row r="35">
      <c r="A35" s="4" t="inlineStr">
        <is>
          <t>TSP [Member] | Maximum [Member] | Medical Malpractice Excess of Loss [Member]</t>
        </is>
      </c>
    </row>
    <row r="36">
      <c r="A36" s="3" t="inlineStr">
        <is>
          <t>Reinsurance Activity [Abstract]</t>
        </is>
      </c>
    </row>
    <row r="37">
      <c r="A37" s="4" t="inlineStr">
        <is>
          <t>Amount of claim covered, per person</t>
        </is>
      </c>
      <c r="D37" s="5" t="n">
        <v>3000</v>
      </c>
    </row>
    <row r="38">
      <c r="A38" s="4" t="inlineStr">
        <is>
          <t>TSS [Member]</t>
        </is>
      </c>
    </row>
    <row r="39">
      <c r="A39" s="3" t="inlineStr">
        <is>
          <t>Reinsurance Activity [Abstract]</t>
        </is>
      </c>
    </row>
    <row r="40">
      <c r="A40" s="4" t="inlineStr">
        <is>
          <t>Number of reinsurance entity with which subsidiary placed reinsurance business | Entity</t>
        </is>
      </c>
      <c r="D40" s="6" t="n">
        <v>1</v>
      </c>
    </row>
    <row r="41">
      <c r="A41" s="4" t="inlineStr">
        <is>
          <t>Ceded premiums written</t>
        </is>
      </c>
      <c r="D41" s="5" t="n">
        <v>1291</v>
      </c>
      <c r="E41" s="6" t="n">
        <v>1446</v>
      </c>
      <c r="F41" s="6" t="n">
        <v>1524</v>
      </c>
    </row>
    <row r="42">
      <c r="A42" s="4" t="inlineStr">
        <is>
          <t>Claims ceded (refunded)</t>
        </is>
      </c>
      <c r="D42" s="5" t="n">
        <v>453</v>
      </c>
      <c r="E42" s="6" t="n">
        <v>1215</v>
      </c>
      <c r="F42" s="6" t="n">
        <v>320</v>
      </c>
    </row>
    <row r="43">
      <c r="A43" s="4" t="inlineStr">
        <is>
          <t>TSS [Member] | Organ Transplant Excess of Loss Treaty [Member]</t>
        </is>
      </c>
    </row>
    <row r="44">
      <c r="A44" s="3" t="inlineStr">
        <is>
          <t>Reinsurance Activity [Abstract]</t>
        </is>
      </c>
    </row>
    <row r="45">
      <c r="A45" s="4" t="inlineStr">
        <is>
          <t>Percentage of claim covered</t>
        </is>
      </c>
      <c r="D45" s="4" t="inlineStr">
        <is>
          <t>80.00%</t>
        </is>
      </c>
    </row>
    <row r="46">
      <c r="A46" s="4" t="inlineStr">
        <is>
          <t>Maximum amount of claim to be covered per person</t>
        </is>
      </c>
      <c r="D46" s="5" t="n">
        <v>800</v>
      </c>
    </row>
    <row r="47">
      <c r="A47" s="4" t="inlineStr">
        <is>
          <t>Maximum amount of claim covered with other options for other groups, per person</t>
        </is>
      </c>
      <c r="D47" s="5" t="n">
        <v>400</v>
      </c>
    </row>
    <row r="48">
      <c r="A48" s="4" t="inlineStr">
        <is>
          <t>TSS [Member] | Retired Employees of the Commonwealth of Puerto Rico [Member]</t>
        </is>
      </c>
    </row>
    <row r="49">
      <c r="A49" s="3" t="inlineStr">
        <is>
          <t>Reinsurance Activity [Abstract]</t>
        </is>
      </c>
    </row>
    <row r="50">
      <c r="A50" s="4" t="inlineStr">
        <is>
          <t>Percentage of claim covered</t>
        </is>
      </c>
      <c r="D50" s="4" t="inlineStr">
        <is>
          <t>100.00%</t>
        </is>
      </c>
    </row>
    <row r="51">
      <c r="A51" s="4" t="inlineStr">
        <is>
          <t>Maximum amount of claim covered with major medical coverage</t>
        </is>
      </c>
      <c r="D51" s="5" t="n">
        <v>1000</v>
      </c>
    </row>
    <row r="52">
      <c r="A52" s="4" t="inlineStr">
        <is>
          <t>TSS [Member] | Municipalities of Puerto Rico [Member]</t>
        </is>
      </c>
    </row>
    <row r="53">
      <c r="A53" s="3" t="inlineStr">
        <is>
          <t>Reinsurance Activity [Abstract]</t>
        </is>
      </c>
    </row>
    <row r="54">
      <c r="A54" s="4" t="inlineStr">
        <is>
          <t>Percentage of claim covered</t>
        </is>
      </c>
      <c r="D54" s="4" t="inlineStr">
        <is>
          <t>100.00%</t>
        </is>
      </c>
    </row>
    <row r="55">
      <c r="A55" s="4" t="inlineStr">
        <is>
          <t>Maximum amount of claim to be covered per person</t>
        </is>
      </c>
      <c r="D55" s="5" t="n">
        <v>250</v>
      </c>
    </row>
    <row r="56">
      <c r="A56" s="4" t="inlineStr">
        <is>
          <t>Maximum amount of claim covered with life time limit</t>
        </is>
      </c>
      <c r="D56" s="6" t="n">
        <v>1000</v>
      </c>
    </row>
    <row r="57">
      <c r="A57" s="4" t="inlineStr">
        <is>
          <t>TSS [Member] | Maximum [Member] | Organ Transplant Excess of Loss Treaty [Member]</t>
        </is>
      </c>
    </row>
    <row r="58">
      <c r="A58" s="3" t="inlineStr">
        <is>
          <t>Reinsurance Activity [Abstract]</t>
        </is>
      </c>
    </row>
    <row r="59">
      <c r="A59" s="4" t="inlineStr">
        <is>
          <t>Amount of claim covered, per person</t>
        </is>
      </c>
      <c r="D59" s="6" t="n">
        <v>1000</v>
      </c>
    </row>
    <row r="60">
      <c r="A60" s="4" t="inlineStr">
        <is>
          <t>Maximum amount of claim covered with other options for other groups, per person</t>
        </is>
      </c>
      <c r="D60" s="6" t="n">
        <v>500</v>
      </c>
    </row>
    <row r="61">
      <c r="A61" s="4" t="inlineStr">
        <is>
          <t>TSV [Member]</t>
        </is>
      </c>
    </row>
    <row r="62">
      <c r="A62" s="3" t="inlineStr">
        <is>
          <t>Reinsurance Activity [Abstract]</t>
        </is>
      </c>
    </row>
    <row r="63">
      <c r="A63" s="4" t="inlineStr">
        <is>
          <t>Ceded premiums written</t>
        </is>
      </c>
      <c r="D63" s="5" t="n">
        <v>9997</v>
      </c>
      <c r="E63" s="6" t="n">
        <v>8337</v>
      </c>
      <c r="F63" s="6" t="n">
        <v>8780</v>
      </c>
    </row>
    <row r="64">
      <c r="A64" s="4" t="inlineStr">
        <is>
          <t>TSV [Member] | Group Life Insurance Facultative Agreement [Member]</t>
        </is>
      </c>
    </row>
    <row r="65">
      <c r="A65" s="3" t="inlineStr">
        <is>
          <t>Reinsurance Activity [Abstract]</t>
        </is>
      </c>
    </row>
    <row r="66">
      <c r="A66" s="4" t="inlineStr">
        <is>
          <t>Percentage of risk covered</t>
        </is>
      </c>
      <c r="D66" s="4" t="inlineStr">
        <is>
          <t>50.00%</t>
        </is>
      </c>
    </row>
    <row r="67">
      <c r="A67" s="4" t="inlineStr">
        <is>
          <t>TSV [Member] | Facultative Pro rata Agreements [Member]</t>
        </is>
      </c>
    </row>
    <row r="68">
      <c r="A68" s="3" t="inlineStr">
        <is>
          <t>Reinsurance Activity [Abstract]</t>
        </is>
      </c>
    </row>
    <row r="69">
      <c r="A69" s="4" t="inlineStr">
        <is>
          <t>Percentage of risk covered</t>
        </is>
      </c>
      <c r="D69" s="4" t="inlineStr">
        <is>
          <t>65.00%</t>
        </is>
      </c>
    </row>
    <row r="70">
      <c r="A70" s="4" t="inlineStr">
        <is>
          <t>TSV [Member] | All Personal Accident and Certain Woman Related Cancer Claims [Member]</t>
        </is>
      </c>
    </row>
    <row r="71">
      <c r="A71" s="3" t="inlineStr">
        <is>
          <t>Reinsurance Activity [Abstract]</t>
        </is>
      </c>
    </row>
    <row r="72">
      <c r="A72" s="4" t="inlineStr">
        <is>
          <t>Percentage of risk covered</t>
        </is>
      </c>
      <c r="D72" s="4" t="inlineStr">
        <is>
          <t>100.00%</t>
        </is>
      </c>
    </row>
    <row r="73">
      <c r="A73" s="4" t="inlineStr">
        <is>
          <t>TSV [Member] | Other Cancer Claims [Member]</t>
        </is>
      </c>
    </row>
    <row r="74">
      <c r="A74" s="3" t="inlineStr">
        <is>
          <t>Reinsurance Activity [Abstract]</t>
        </is>
      </c>
    </row>
    <row r="75">
      <c r="A75" s="4" t="inlineStr">
        <is>
          <t>Percentage of risk covered</t>
        </is>
      </c>
      <c r="D75" s="4" t="inlineStr">
        <is>
          <t>65.00%</t>
        </is>
      </c>
    </row>
    <row r="76">
      <c r="A76" s="4" t="inlineStr">
        <is>
          <t>TSV [Member] | Costa Rica reinsuring [Member]</t>
        </is>
      </c>
    </row>
    <row r="77">
      <c r="A77" s="3" t="inlineStr">
        <is>
          <t>Reinsurance Activity [Abstract]</t>
        </is>
      </c>
    </row>
    <row r="78">
      <c r="A78" s="4" t="inlineStr">
        <is>
          <t>Percentage of excess of loss agreement</t>
        </is>
      </c>
      <c r="B78" s="4" t="inlineStr">
        <is>
          <t>100.00%</t>
        </is>
      </c>
      <c r="C78" s="4" t="inlineStr">
        <is>
          <t>100.00%</t>
        </is>
      </c>
    </row>
    <row r="79">
      <c r="A79" s="4" t="inlineStr">
        <is>
          <t>Amount over excess of loss agreement</t>
        </is>
      </c>
      <c r="B79" s="5" t="n">
        <v>35</v>
      </c>
      <c r="C79" s="5" t="n">
        <v>50</v>
      </c>
    </row>
    <row r="80">
      <c r="A80" s="4" t="inlineStr">
        <is>
          <t>TSV [Member] | Minimum [Member] | Group Life Insurance Facultative Agreement [Member]</t>
        </is>
      </c>
    </row>
    <row r="81">
      <c r="A81" s="3" t="inlineStr">
        <is>
          <t>Reinsurance Activity [Abstract]</t>
        </is>
      </c>
    </row>
    <row r="82">
      <c r="A82" s="4" t="inlineStr">
        <is>
          <t>Amount of claim covered, per person</t>
        </is>
      </c>
      <c r="D82" s="5" t="n">
        <v>25</v>
      </c>
    </row>
    <row r="83">
      <c r="A83" s="4" t="inlineStr">
        <is>
          <t>TSV [Member] | Maximum [Member] | Group Life Insurance Facultative Agreement [Member]</t>
        </is>
      </c>
    </row>
    <row r="84">
      <c r="A84" s="3" t="inlineStr">
        <is>
          <t>Reinsurance Activity [Abstract]</t>
        </is>
      </c>
    </row>
    <row r="85">
      <c r="A85" s="4" t="inlineStr">
        <is>
          <t>Amount of claim covered, per person</t>
        </is>
      </c>
      <c r="D85" s="6" t="n">
        <v>200</v>
      </c>
    </row>
    <row r="86">
      <c r="A86" s="4" t="inlineStr">
        <is>
          <t>TSV [Member] | Maximum [Member] | Several Reinsurance Agreements [Member]</t>
        </is>
      </c>
    </row>
    <row r="87">
      <c r="A87" s="3" t="inlineStr">
        <is>
          <t>Reinsurance Activity [Abstract]</t>
        </is>
      </c>
    </row>
    <row r="88">
      <c r="A88" s="4" t="inlineStr">
        <is>
          <t>Retention limit amount</t>
        </is>
      </c>
      <c r="D88" s="6" t="n">
        <v>200</v>
      </c>
    </row>
    <row r="89">
      <c r="A89" s="4" t="inlineStr">
        <is>
          <t>TSA [Member]</t>
        </is>
      </c>
    </row>
    <row r="90">
      <c r="A90" s="3" t="inlineStr">
        <is>
          <t>Reinsurance Activity [Abstract]</t>
        </is>
      </c>
    </row>
    <row r="91">
      <c r="A91" s="4" t="inlineStr">
        <is>
          <t>Ceded premiums written</t>
        </is>
      </c>
      <c r="D91" s="6" t="n">
        <v>3050</v>
      </c>
      <c r="E91" s="6" t="n">
        <v>2850</v>
      </c>
      <c r="F91" s="6" t="n">
        <v>2300</v>
      </c>
    </row>
    <row r="92">
      <c r="A92" s="4" t="inlineStr">
        <is>
          <t>Claims ceded (refunded)</t>
        </is>
      </c>
      <c r="D92" s="6" t="n">
        <v>3862</v>
      </c>
      <c r="E92" s="5" t="n">
        <v>3186</v>
      </c>
      <c r="F92" s="5" t="n">
        <v>1804</v>
      </c>
    </row>
    <row r="93">
      <c r="A93" s="4" t="inlineStr">
        <is>
          <t>Maximum amount of claim to be covered per person</t>
        </is>
      </c>
      <c r="D93" s="5" t="n">
        <v>2000</v>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Details) - USD ($) $ in Thousands</t>
        </is>
      </c>
      <c r="B1" s="2" t="inlineStr">
        <is>
          <t>Apr. 16, 2020</t>
        </is>
      </c>
      <c r="C1" s="2" t="inlineStr">
        <is>
          <t>Dec. 31, 2018</t>
        </is>
      </c>
      <c r="D1" s="2" t="inlineStr">
        <is>
          <t>Dec. 09, 2018</t>
        </is>
      </c>
      <c r="E1" s="2" t="inlineStr">
        <is>
          <t>Dec. 31, 2020</t>
        </is>
      </c>
      <c r="F1" s="2" t="inlineStr">
        <is>
          <t>Dec. 31, 2019</t>
        </is>
      </c>
      <c r="G1" s="2" t="inlineStr">
        <is>
          <t>Dec. 31, 2018</t>
        </is>
      </c>
      <c r="H1" s="2" t="inlineStr">
        <is>
          <t>Dec. 31, 2017</t>
        </is>
      </c>
    </row>
    <row r="2">
      <c r="A2" s="3" t="inlineStr">
        <is>
          <t>Income Taxes [Abstract]</t>
        </is>
      </c>
    </row>
    <row r="3">
      <c r="A3" s="4" t="inlineStr">
        <is>
          <t>Limit on income tax credit for regular income tax in excess of alternative minimum income tax paid</t>
        </is>
      </c>
      <c r="E3" s="4" t="inlineStr">
        <is>
          <t>25.00%</t>
        </is>
      </c>
    </row>
    <row r="4">
      <c r="A4" s="4" t="inlineStr">
        <is>
          <t>Corporate income tax rate</t>
        </is>
      </c>
      <c r="E4" s="4" t="inlineStr">
        <is>
          <t>37.50%</t>
        </is>
      </c>
      <c r="F4" s="4" t="inlineStr">
        <is>
          <t>38.00%</t>
        </is>
      </c>
      <c r="G4" s="4" t="inlineStr">
        <is>
          <t>39.00%</t>
        </is>
      </c>
    </row>
    <row r="5">
      <c r="A5" s="4" t="inlineStr">
        <is>
          <t>Federal income tax</t>
        </is>
      </c>
      <c r="E5" s="5" t="n">
        <v>1981</v>
      </c>
      <c r="F5" s="5" t="n">
        <v>2209</v>
      </c>
      <c r="G5" s="5" t="n">
        <v>1147</v>
      </c>
    </row>
    <row r="6">
      <c r="A6" s="4" t="inlineStr">
        <is>
          <t>U.S. Federal [Member]</t>
        </is>
      </c>
    </row>
    <row r="7">
      <c r="A7" s="3" t="inlineStr">
        <is>
          <t>Income Taxes [Abstract]</t>
        </is>
      </c>
    </row>
    <row r="8">
      <c r="A8" s="4" t="inlineStr">
        <is>
          <t>Corporate income tax rate</t>
        </is>
      </c>
      <c r="E8" s="4" t="inlineStr">
        <is>
          <t>21.00%</t>
        </is>
      </c>
      <c r="H8" s="4" t="inlineStr">
        <is>
          <t>35.00%</t>
        </is>
      </c>
    </row>
    <row r="9">
      <c r="A9" s="4" t="inlineStr">
        <is>
          <t>Puerto Rico [Member]</t>
        </is>
      </c>
    </row>
    <row r="10">
      <c r="A10" s="3" t="inlineStr">
        <is>
          <t>Income Taxes [Abstract]</t>
        </is>
      </c>
    </row>
    <row r="11">
      <c r="A11" s="4" t="inlineStr">
        <is>
          <t>Percentage of premium tax on policies underwritten</t>
        </is>
      </c>
      <c r="E11" s="4" t="inlineStr">
        <is>
          <t>5.00%</t>
        </is>
      </c>
    </row>
    <row r="12">
      <c r="A12" s="4" t="inlineStr">
        <is>
          <t>Corporate income tax rate</t>
        </is>
      </c>
      <c r="C12" s="4" t="inlineStr">
        <is>
          <t>37.50%</t>
        </is>
      </c>
      <c r="D12" s="4" t="inlineStr">
        <is>
          <t>39.00%</t>
        </is>
      </c>
    </row>
    <row r="13">
      <c r="A13" s="4" t="inlineStr">
        <is>
          <t>Percentage of net operating loss carryover</t>
        </is>
      </c>
      <c r="C13" s="4" t="inlineStr">
        <is>
          <t>90.00%</t>
        </is>
      </c>
      <c r="D13" s="4" t="inlineStr">
        <is>
          <t>80.00%</t>
        </is>
      </c>
    </row>
    <row r="14">
      <c r="A14" s="4" t="inlineStr">
        <is>
          <t>Percentage withholding at source for services</t>
        </is>
      </c>
      <c r="C14" s="4" t="inlineStr">
        <is>
          <t>10.00%</t>
        </is>
      </c>
      <c r="D14" s="4" t="inlineStr">
        <is>
          <t>7.00%</t>
        </is>
      </c>
    </row>
    <row r="15">
      <c r="A15" s="4" t="inlineStr">
        <is>
          <t>Puerto Rico [Member] | Maximum [Member]</t>
        </is>
      </c>
    </row>
    <row r="16">
      <c r="A16" s="3" t="inlineStr">
        <is>
          <t>Income Taxes [Abstract]</t>
        </is>
      </c>
    </row>
    <row r="17">
      <c r="A17" s="4" t="inlineStr">
        <is>
          <t>Net operating losses to be carried forward as percentage of net capital gains for Capital Losses Carryover</t>
        </is>
      </c>
      <c r="B17" s="4" t="inlineStr">
        <is>
          <t>9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omponents of income tax expense (benefit) [Abstract]</t>
        </is>
      </c>
    </row>
    <row r="4">
      <c r="A4" s="4" t="inlineStr">
        <is>
          <t>Current income tax expense</t>
        </is>
      </c>
      <c r="B4" s="5" t="n">
        <v>26853</v>
      </c>
      <c r="C4" s="5" t="n">
        <v>35714</v>
      </c>
      <c r="D4" s="5" t="n">
        <v>2212</v>
      </c>
    </row>
    <row r="5">
      <c r="A5" s="4" t="inlineStr">
        <is>
          <t>Deferred income tax (benefit) expense</t>
        </is>
      </c>
      <c r="B5" s="6" t="n">
        <v>-2285</v>
      </c>
      <c r="C5" s="6" t="n">
        <v>3661</v>
      </c>
      <c r="D5" s="6" t="n">
        <v>-32078</v>
      </c>
    </row>
    <row r="6">
      <c r="A6" s="4" t="inlineStr">
        <is>
          <t>Total income tax expense (benefit)</t>
        </is>
      </c>
      <c r="B6" s="5" t="n">
        <v>24568</v>
      </c>
      <c r="C6" s="5" t="n">
        <v>39375</v>
      </c>
      <c r="D6" s="5" t="n">
        <v>-298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Benefit) Expens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benefit) expense reconciliation [Abstract]</t>
        </is>
      </c>
    </row>
    <row r="4">
      <c r="A4" s="4" t="inlineStr">
        <is>
          <t>Income (loss) before taxes</t>
        </is>
      </c>
      <c r="B4" s="5" t="n">
        <v>91733</v>
      </c>
      <c r="C4" s="5" t="n">
        <v>132252</v>
      </c>
      <c r="D4" s="5" t="n">
        <v>-93172</v>
      </c>
    </row>
    <row r="5">
      <c r="A5" s="4" t="inlineStr">
        <is>
          <t>Statutory tax rate</t>
        </is>
      </c>
      <c r="B5" s="4" t="inlineStr">
        <is>
          <t>37.50%</t>
        </is>
      </c>
      <c r="C5" s="4" t="inlineStr">
        <is>
          <t>38.00%</t>
        </is>
      </c>
      <c r="D5" s="4" t="inlineStr">
        <is>
          <t>39.00%</t>
        </is>
      </c>
    </row>
    <row r="6">
      <c r="A6" s="4" t="inlineStr">
        <is>
          <t>Income tax expense (benefit) at statutory rate</t>
        </is>
      </c>
      <c r="B6" s="5" t="n">
        <v>34400</v>
      </c>
      <c r="C6" s="5" t="n">
        <v>49595</v>
      </c>
      <c r="D6" s="5" t="n">
        <v>-36337</v>
      </c>
    </row>
    <row r="7">
      <c r="A7" s="3" t="inlineStr">
        <is>
          <t>(Decrease) increase in taxes resulting from [Abstract]</t>
        </is>
      </c>
    </row>
    <row r="8">
      <c r="A8" s="4" t="inlineStr">
        <is>
          <t>Exempt income, net</t>
        </is>
      </c>
      <c r="B8" s="6" t="n">
        <v>-10510</v>
      </c>
      <c r="C8" s="6" t="n">
        <v>0</v>
      </c>
      <c r="D8" s="6" t="n">
        <v>-2330</v>
      </c>
    </row>
    <row r="9">
      <c r="A9" s="4" t="inlineStr">
        <is>
          <t>Effect of taxing life insurance operations as a qualified domestic life insurance company instead of as a regular corporation</t>
        </is>
      </c>
      <c r="B9" s="6" t="n">
        <v>-3379</v>
      </c>
      <c r="C9" s="6" t="n">
        <v>-4823</v>
      </c>
      <c r="D9" s="6" t="n">
        <v>-3445</v>
      </c>
    </row>
    <row r="10">
      <c r="A10" s="4" t="inlineStr">
        <is>
          <t>Effect of taxing capital gains at a preferential rate</t>
        </is>
      </c>
      <c r="B10" s="6" t="n">
        <v>1</v>
      </c>
      <c r="C10" s="6" t="n">
        <v>-743</v>
      </c>
      <c r="D10" s="6" t="n">
        <v>194</v>
      </c>
    </row>
    <row r="11">
      <c r="A11" s="4" t="inlineStr">
        <is>
          <t>Adjustment to deferred tax assets and liabilities for changes in statutory tax rates</t>
        </is>
      </c>
      <c r="B11" s="6" t="n">
        <v>0</v>
      </c>
      <c r="C11" s="6" t="n">
        <v>0</v>
      </c>
      <c r="D11" s="6" t="n">
        <v>9217</v>
      </c>
    </row>
    <row r="12">
      <c r="A12" s="4" t="inlineStr">
        <is>
          <t>Other adjustments to deferred tax assets and liabilities</t>
        </is>
      </c>
      <c r="B12" s="6" t="n">
        <v>736</v>
      </c>
      <c r="C12" s="6" t="n">
        <v>-469</v>
      </c>
      <c r="D12" s="6" t="n">
        <v>-43</v>
      </c>
    </row>
    <row r="13">
      <c r="A13" s="4" t="inlineStr">
        <is>
          <t>Unrealized gains or losses included in earnings</t>
        </is>
      </c>
      <c r="B13" s="6" t="n">
        <v>1338</v>
      </c>
      <c r="C13" s="6" t="n">
        <v>-5627</v>
      </c>
      <c r="D13" s="6" t="n">
        <v>4625</v>
      </c>
    </row>
    <row r="14">
      <c r="A14" s="4" t="inlineStr">
        <is>
          <t>Effect of extraordinary dividend distribution from the JUA Association - reported net of taxes in other income</t>
        </is>
      </c>
      <c r="B14" s="6" t="n">
        <v>0</v>
      </c>
      <c r="C14" s="6" t="n">
        <v>-55</v>
      </c>
      <c r="D14" s="6" t="n">
        <v>0</v>
      </c>
    </row>
    <row r="15">
      <c r="A15" s="4" t="inlineStr">
        <is>
          <t>Effect of net operating loss limitations</t>
        </is>
      </c>
      <c r="B15" s="6" t="n">
        <v>2369</v>
      </c>
      <c r="C15" s="6" t="n">
        <v>1239</v>
      </c>
      <c r="D15" s="6" t="n">
        <v>0</v>
      </c>
    </row>
    <row r="16">
      <c r="A16" s="4" t="inlineStr">
        <is>
          <t>Tax credit benefit</t>
        </is>
      </c>
      <c r="B16" s="6" t="n">
        <v>-1190</v>
      </c>
      <c r="C16" s="6" t="n">
        <v>-62</v>
      </c>
      <c r="D16" s="6" t="n">
        <v>-306</v>
      </c>
    </row>
    <row r="17">
      <c r="A17" s="4" t="inlineStr">
        <is>
          <t>Tax returns to provision true up</t>
        </is>
      </c>
      <c r="B17" s="6" t="n">
        <v>922</v>
      </c>
      <c r="C17" s="6" t="n">
        <v>36</v>
      </c>
      <c r="D17" s="6" t="n">
        <v>-798</v>
      </c>
    </row>
    <row r="18">
      <c r="A18" s="4" t="inlineStr">
        <is>
          <t>Subtotal</t>
        </is>
      </c>
      <c r="B18" s="6" t="n">
        <v>-9713</v>
      </c>
      <c r="C18" s="6" t="n">
        <v>-10504</v>
      </c>
      <c r="D18" s="6" t="n">
        <v>7114</v>
      </c>
    </row>
    <row r="19">
      <c r="A19" s="3" t="inlineStr">
        <is>
          <t>Other permanent disallowances, net [Abstract]</t>
        </is>
      </c>
    </row>
    <row r="20">
      <c r="A20" s="4" t="inlineStr">
        <is>
          <t>Other</t>
        </is>
      </c>
      <c r="B20" s="6" t="n">
        <v>-46</v>
      </c>
      <c r="C20" s="6" t="n">
        <v>37</v>
      </c>
      <c r="D20" s="6" t="n">
        <v>-229</v>
      </c>
    </row>
    <row r="21">
      <c r="A21" s="4" t="inlineStr">
        <is>
          <t>Other adjustments</t>
        </is>
      </c>
      <c r="B21" s="6" t="n">
        <v>-73</v>
      </c>
      <c r="C21" s="6" t="n">
        <v>247</v>
      </c>
      <c r="D21" s="6" t="n">
        <v>-414</v>
      </c>
    </row>
    <row r="22">
      <c r="A22" s="4" t="inlineStr">
        <is>
          <t>Total income tax expense (benefit)</t>
        </is>
      </c>
      <c r="B22" s="5" t="n">
        <v>24568</v>
      </c>
      <c r="C22" s="5" t="n">
        <v>39375</v>
      </c>
      <c r="D22" s="5" t="n">
        <v>-2986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Net Deferred Tax Asset (Details) - USD ($) $ in Thousands</t>
        </is>
      </c>
      <c r="B1" s="2" t="inlineStr">
        <is>
          <t>Dec. 31, 2020</t>
        </is>
      </c>
      <c r="C1" s="2" t="inlineStr">
        <is>
          <t>Dec. 31, 2019</t>
        </is>
      </c>
    </row>
    <row r="2">
      <c r="A2" s="3" t="inlineStr">
        <is>
          <t>Deferred tax assets [Abstract]</t>
        </is>
      </c>
    </row>
    <row r="3">
      <c r="A3" s="4" t="inlineStr">
        <is>
          <t>Allowance for doubtful receivables</t>
        </is>
      </c>
      <c r="B3" s="5" t="n">
        <v>16542</v>
      </c>
      <c r="C3" s="5" t="n">
        <v>18882</v>
      </c>
    </row>
    <row r="4">
      <c r="A4" s="4" t="inlineStr">
        <is>
          <t>Liability for pension benefits</t>
        </is>
      </c>
      <c r="B4" s="6" t="n">
        <v>59205</v>
      </c>
      <c r="C4" s="6" t="n">
        <v>15378</v>
      </c>
    </row>
    <row r="5">
      <c r="A5" s="4" t="inlineStr">
        <is>
          <t>Postretirement benefits</t>
        </is>
      </c>
      <c r="B5" s="6" t="n">
        <v>280</v>
      </c>
      <c r="C5" s="6" t="n">
        <v>415</v>
      </c>
    </row>
    <row r="6">
      <c r="A6" s="4" t="inlineStr">
        <is>
          <t>Deferred compensation</t>
        </is>
      </c>
      <c r="B6" s="6" t="n">
        <v>2106</v>
      </c>
      <c r="C6" s="6" t="n">
        <v>2187</v>
      </c>
    </row>
    <row r="7">
      <c r="A7" s="4" t="inlineStr">
        <is>
          <t>Accumulated depreciation</t>
        </is>
      </c>
      <c r="B7" s="6" t="n">
        <v>193</v>
      </c>
      <c r="C7" s="6" t="n">
        <v>920</v>
      </c>
    </row>
    <row r="8">
      <c r="A8" s="4" t="inlineStr">
        <is>
          <t>Impairment loss on investments</t>
        </is>
      </c>
      <c r="B8" s="6" t="n">
        <v>648</v>
      </c>
      <c r="C8" s="6" t="n">
        <v>522</v>
      </c>
    </row>
    <row r="9">
      <c r="A9" s="4" t="inlineStr">
        <is>
          <t>Contingency reserves</t>
        </is>
      </c>
      <c r="B9" s="6" t="n">
        <v>10430</v>
      </c>
      <c r="C9" s="6" t="n">
        <v>4063</v>
      </c>
    </row>
    <row r="10">
      <c r="A10" s="4" t="inlineStr">
        <is>
          <t>Share-based compensation</t>
        </is>
      </c>
      <c r="B10" s="6" t="n">
        <v>6880</v>
      </c>
      <c r="C10" s="6" t="n">
        <v>8086</v>
      </c>
    </row>
    <row r="11">
      <c r="A11" s="4" t="inlineStr">
        <is>
          <t>Alternative minimum income tax credit</t>
        </is>
      </c>
      <c r="B11" s="6" t="n">
        <v>3998</v>
      </c>
      <c r="C11" s="6" t="n">
        <v>3432</v>
      </c>
    </row>
    <row r="12">
      <c r="A12" s="4" t="inlineStr">
        <is>
          <t>Purchased tax credits</t>
        </is>
      </c>
      <c r="B12" s="6" t="n">
        <v>286</v>
      </c>
      <c r="C12" s="6" t="n">
        <v>458</v>
      </c>
    </row>
    <row r="13">
      <c r="A13" s="4" t="inlineStr">
        <is>
          <t>Net operating loss</t>
        </is>
      </c>
      <c r="B13" s="6" t="n">
        <v>56930</v>
      </c>
      <c r="C13" s="6" t="n">
        <v>51246</v>
      </c>
    </row>
    <row r="14">
      <c r="A14" s="4" t="inlineStr">
        <is>
          <t>Reinsurance agreement</t>
        </is>
      </c>
      <c r="B14" s="6" t="n">
        <v>9375</v>
      </c>
      <c r="C14" s="6" t="n">
        <v>9375</v>
      </c>
    </row>
    <row r="15">
      <c r="A15" s="4" t="inlineStr">
        <is>
          <t>Accrued liabilities</t>
        </is>
      </c>
      <c r="B15" s="6" t="n">
        <v>7069</v>
      </c>
      <c r="C15" s="6" t="n">
        <v>5599</v>
      </c>
    </row>
    <row r="16">
      <c r="A16" s="4" t="inlineStr">
        <is>
          <t>Difference in tax basis of investments portfolio</t>
        </is>
      </c>
      <c r="B16" s="6" t="n">
        <v>0</v>
      </c>
      <c r="C16" s="6" t="n">
        <v>77</v>
      </c>
    </row>
    <row r="17">
      <c r="A17" s="4" t="inlineStr">
        <is>
          <t>Other</t>
        </is>
      </c>
      <c r="B17" s="6" t="n">
        <v>2137</v>
      </c>
      <c r="C17" s="6" t="n">
        <v>1349</v>
      </c>
    </row>
    <row r="18">
      <c r="A18" s="4" t="inlineStr">
        <is>
          <t>Gross deferred tax assets</t>
        </is>
      </c>
      <c r="B18" s="6" t="n">
        <v>176079</v>
      </c>
      <c r="C18" s="6" t="n">
        <v>121989</v>
      </c>
    </row>
    <row r="19">
      <c r="A19" s="4" t="inlineStr">
        <is>
          <t>Less: valuation allowance</t>
        </is>
      </c>
      <c r="B19" s="6" t="n">
        <v>-7765</v>
      </c>
      <c r="C19" s="6" t="n">
        <v>-6705</v>
      </c>
    </row>
    <row r="20">
      <c r="A20" s="4" t="inlineStr">
        <is>
          <t>Deferred tax assets</t>
        </is>
      </c>
      <c r="B20" s="6" t="n">
        <v>168314</v>
      </c>
      <c r="C20" s="6" t="n">
        <v>115284</v>
      </c>
    </row>
    <row r="21">
      <c r="A21" s="3" t="inlineStr">
        <is>
          <t>Deferred tax liabilities [Abstract]</t>
        </is>
      </c>
    </row>
    <row r="22">
      <c r="A22" s="4" t="inlineStr">
        <is>
          <t>Deferred policy acquisition costs</t>
        </is>
      </c>
      <c r="B22" s="6" t="n">
        <v>-9608</v>
      </c>
      <c r="C22" s="6" t="n">
        <v>-8413</v>
      </c>
    </row>
    <row r="23">
      <c r="A23" s="4" t="inlineStr">
        <is>
          <t>Catastrophe loss reserve</t>
        </is>
      </c>
      <c r="B23" s="6" t="n">
        <v>-11693</v>
      </c>
      <c r="C23" s="6" t="n">
        <v>-13014</v>
      </c>
    </row>
    <row r="24">
      <c r="A24" s="4" t="inlineStr">
        <is>
          <t>Unrealized gain on securities available for sale</t>
        </is>
      </c>
      <c r="B24" s="6" t="n">
        <v>-23843</v>
      </c>
      <c r="C24" s="6" t="n">
        <v>-14965</v>
      </c>
    </row>
    <row r="25">
      <c r="A25" s="4" t="inlineStr">
        <is>
          <t>Unrealized gain on equity investments</t>
        </is>
      </c>
      <c r="B25" s="6" t="n">
        <v>-10740</v>
      </c>
      <c r="C25" s="6" t="n">
        <v>-9091</v>
      </c>
    </row>
    <row r="26">
      <c r="A26" s="4" t="inlineStr">
        <is>
          <t>Difference in tax basis of investments portfolio</t>
        </is>
      </c>
      <c r="B26" s="6" t="n">
        <v>-306</v>
      </c>
      <c r="C26" s="6" t="n">
        <v>0</v>
      </c>
    </row>
    <row r="27">
      <c r="A27" s="4" t="inlineStr">
        <is>
          <t>Unamortized debt issue costs</t>
        </is>
      </c>
      <c r="B27" s="6" t="n">
        <v>-231</v>
      </c>
      <c r="C27" s="6" t="n">
        <v>-69</v>
      </c>
    </row>
    <row r="28">
      <c r="A28" s="4" t="inlineStr">
        <is>
          <t>Intangible asset</t>
        </is>
      </c>
      <c r="B28" s="6" t="n">
        <v>-492</v>
      </c>
      <c r="C28" s="6" t="n">
        <v>-669</v>
      </c>
    </row>
    <row r="29">
      <c r="A29" s="4" t="inlineStr">
        <is>
          <t>Employee benefits plan</t>
        </is>
      </c>
      <c r="B29" s="6" t="n">
        <v>-6913</v>
      </c>
      <c r="C29" s="6" t="n">
        <v>-2026</v>
      </c>
    </row>
    <row r="30">
      <c r="A30" s="4" t="inlineStr">
        <is>
          <t>Gross deferred tax liabilities</t>
        </is>
      </c>
      <c r="B30" s="6" t="n">
        <v>-63826</v>
      </c>
      <c r="C30" s="6" t="n">
        <v>-48247</v>
      </c>
    </row>
    <row r="31">
      <c r="A31" s="4" t="inlineStr">
        <is>
          <t>Net deferred tax asset</t>
        </is>
      </c>
      <c r="B31" s="6" t="n">
        <v>104488</v>
      </c>
      <c r="C31" s="6" t="n">
        <v>67037</v>
      </c>
    </row>
    <row r="32">
      <c r="A32" s="4" t="inlineStr">
        <is>
          <t>Deferred tax assets, net</t>
        </is>
      </c>
      <c r="B32" s="6" t="n">
        <v>119534</v>
      </c>
      <c r="C32" s="6" t="n">
        <v>77294</v>
      </c>
    </row>
    <row r="33">
      <c r="A33" s="4" t="inlineStr">
        <is>
          <t>Deferred tax liabilities, net</t>
        </is>
      </c>
      <c r="B33" s="5" t="n">
        <v>15046</v>
      </c>
      <c r="C33" s="5" t="n">
        <v>102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2. Significant Accounting Policies The following are the significant accounting policies followed by the Company and its subsidiaries: Basis of Presentation The accompanying consolidated financial statements have been prepared in conformity with accounting principles generally accepted in the United States of America (GAAP). The consolidated financial statements include the financial statements of the Company and its subsidiaries. Intercompany balances and transactions have been eliminated in consolidation. Use of Estimates The preparation of the consolidated financial statements in conformity with GAAP requires the Company to make a number of estimates and assumptions relating to the reported amounts of assets and liabilities, the disclosure of contingent assets and liabilities at the date of the consolidated financial statements, and the reported amounts of revenue and expenses during the period. Actual results could differ from those estimates. Cash Equivalents The Company considers all highly liquid debt instruments with maturities of three months or less at the date of acquisition to be cash equivalents. Cash and cash equivalents are recorded at cost, which approximates fair value. Cash equivalents of $43,032 and $25,060 at December 31, 2020 and 2019, respectively, consist principally of money market funds and certificates of deposit with original maturities of three months or less. Investments Fixed-maturities Investment in debt securities at December 31, 2020 and 2019 consisted mainly of obligations of government ‑ Available-for-sale securities are recorded at fair value. The fair values of debt securities (both available-for-sale and held-to-maturity investments) are based on quoted market prices for those or similar investments at the reporting date. Held-to-maturity debt securities are recorded at amortized cost, adjusted for the amortization or accretion of premiums and discounts, respectively. For available-for-sale securities, unrealized holding gains or losses, net of the related tax effect, are excluded from earnings and are reported as a separate component of Other Comprehensive Income. Realized gains and losses from the sale of available-for-sale securities are included in earnings and determined on a specific ‑ Transfers of securities between categories are recorded at fair value at the date of transfer. Unrealized holding gains or losses associated with transfers of securities from held-to-maturity to available-for-sale are recorded as a separate component of Other Comprehensive Income. These are maintained and amortized into earnings over the remaining life of the security as an adjustment to yield in a manner consistent with the amortization or accretion of premium or discount on the associated security. If a fixed-maturity security is in an unrealized loss position and the Company does not intend to sell the security, or it is more likely than not that the Company will not have to sell the fixed maturity security before recovery of its amortized cost basis, the credit component of the impairment, if any, is recorded as an allowance for credit losses with an offsetting entry in the Company’s Consolidated Statements of Earnings. The non-credit component of the impairment is recognized in Other Comprehensive Income. If a fixed-maturity security is in an unrealized loss position and the Company has the intent to sell the security, or it is more likely than not that the Company will have to sell the fixed-maturity security before recovery of its amortized cost basis, the Company will write off any previously recognized allowance for credit losses and will decrease the amortized cost basis of the security. If the allowance has been fully written off and the fair value is less than its amortized cost basis, the amortized cost basis is written down and an impairment loss is recognized in the Company’s Consolidated Statements of Earnings. As of December 31, 2020, no allowance for credit losses was recorded in the consolidated financial statements. The credit component of the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If there is an increase in the projected future cash flows of the fixed-maturity security in subsequent periods, all or part of the allowance for credit losses may be reversed. In addition, the Company considers the following factors when evaluating whether or not a credit loss exists: the reasons for the impairment, the severity of the impairment, market conditions, changes in the security’s rating,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Equity investments Investment in equity securities at December 31, 2020 and 2019 consisted of mutual funds whose underlying assets are comprised of domestic equity securities, international equity securities and higher risk fixed income instruments. Equity investments are recorded at fair value. The fair values of equity investments are mainly based on quoted market prices for those or similar investments at the reporting date. For a specific equity investment, the fair value is estimated using the net asset value (NAV) of the Company’s ownership interest in the partnership. Following the implementation on January 1, 2018 of Accounting Standards Update (ASU) 2016-01, Recognition and Measurement of Financial Assets and Financial Liabilities, unrealized holding gains and losses on equity investments are included in earnings. Realized gains and losses from the sale of equity investments are included in earnings and are determined on a specific ‑ Other invested assets Other invested assets at December 31, 2020 and 2019 consisted mainly of alternative investments in partnerships that invest in several private debt and private equity funds. Portfolios are diversified by vintage year, stage, geography, business sectors and number of investments. These investments are not redeemable with the funds. Distributions from each fund are received as the underlying investments of the fund is liquidated. It is estimated that the underlying assets of the funds will be liquidated in the next 5 to 12 years. The fair value of the investments in this class have been estimated using the net asset value (NAV) of the Company’s ownership interest in the partnerships. Total unfunded capital commitments for these positions was $52,557 as of December 31, 2020. The remaining average commitments period is approximately three years. Revenue Recognition Managed Care Subscriber premiums on the managed care business are billed in advance of their respective coverage period and the related revenue is recorded as earned during the coverage period. Managed care premiums are billed in the month prior to the effective date of the policy with a grace period of up to two months. If the insured fails to pay, the policy can be cancelled at the end of the grace period at the option of the Company. Premiums for the Medicaid business are based on a bid contract with ASES and billed in advance of coverage period. The Medicaid contract that became effective November 1, 2018 includes a minimum medical loss ratio (MLR) provision that mandates that the Company remit to ASES the excess of the target MLR of 92% over the actual MLR for any given contract year and be reflected as an adjustment to premium revenue in current operations. The target established in the contract follows regulation requirements of the Centers for Medicare and Medicaid Services (CMS) for Medicaid managed care contracts codified in 42 CFR part 438. As of December 31, 2020, and 2019, there was no accrued amount due to ASES related to this provision. Under the risk-based Medicaid contract that expired on October 31, 2018, an excess profit agreement stipulates that the profit of TSS for a specified period within the contract term shall not exceed two and a half percentage (2.5%) of the fixed amount paid by ASES for each member. In the event that the profit exceeds this amount, TSS and ASES shall share the excess profit in proportions of fifty percent (50%), subject to the compliance by TSS with certain quality metrics. ASES retains the right to determine the outcome of the excess profit agreement based on audited financial statements of the contracted services submitted annually by TSS and the validation of the incurred-but-not-reported reserve by ASES’s actuary. We report any estimated net amounts due to ASES within Accounts Payable and Accrued Liabilities in the Consolidated Balance Sheets. As of December 31, 2020 and 2019, the Company had accrued an estimated profit sharing of $ , respectively. We reassess the profitability on existing medical insurance contracts when current operating results or forecasts indicate probable future losses. We establish a premium deficiency reserve in current operations to the extent that the sum of expected future costs, claim adjustment expenses, and maintenance costs exceeds related future premiums under contracts without consideration of investment income. For purposes of determining premium deficiencies, contracts are grouped in a manner consistent with our method of acquiring, servicing, and measuring the profitability of such contracts. Losses recognized as a premium deficiency result in a beneficial effect in subsequent periods as operating losses under these contracts are charged to the liability previously established. As of December 31, 2020, the Company established a premium deficiency reserve amounting to $9,900 which is included within Accounts Payable and Accrued Liabilities in ther Consolidated Balance Sheets. Premiums for the Medicare Advantage (MA) business are based on a bid contract with CMS and billed in advance of the coverage period. We recognize premium revenue in the period in which we are obligated to provide services to our members. We record premiums earned but not received as premiums receivable and record premiums received in advance of the period of service as unearned premiums in the Consolidated Balance Sheets. Unearned premiums are recognized as revenue throughout the related coverage period. MA contracts are renewed annually and provide for a risk factor to adjust premiums paid for members that represent a higher or lower risk to the Company. Retroactive rate adjustments are made periodically based on the aggregate health status and risk scores of the Company’s MA membership. These risk adjustments are evaluated quarterly, based on actuarial estimates. Actual results could differ from these estimates. We recognize periodic changes to risk-adjusted premiums as revenue when the amounts are determinable and collection is reasonably assured, which is possible as additional diagnosis code information is reported to CMS, when the ultimate settlements are received from CMS, or when we receive notification of such settlement amounts. The data provided to CMS to determine members’ risk scores is subject to audit by CMS even after the annual settlements occur, which may result in the refund of premiums to CMS. The recorded estimate is revised and reflected in operating results in the period in which additional information becomes available. Prescription drug coverage is offered to Medicare eligible beneficiaries as part of MA plans (MA-PD). Premiums are based on a bid contract with CMS that considers the estimated costs of providing prescription drug benefits to enrolled participants. MA-PD premiums are subject to adjustment, positive or negative, based upon the application of risk corridors that compare the estimated prescription drug costs included in the bids to CMS to actual prescription drug costs. Variances exceeding certain thresholds may result in CMS making additional payments or in CMS requesting a refund for a portion of the premiums collected. The Company estimates and records adjustments to earned premiums related to estimated risk corridor payments based on actual prescription drug costs for each reporting period as if the annual contract were to expire at the end of each reporting period. Administrative service fees include revenue from certain groups that have managed care contracts that provide for the group to be at risk for all or a portion of their claims experience. For these groups, the Company is not at risk and only handles the administration of managed care coverage for an administrative service fee. The Company pays claims under commercial self-funded arrangements from its own funds, and subsequently receives reimbursement from these groups. Claims paid under self-funded arrangements are excluded from the Claims Incurred, Net of Reinsurance in the accompanying Consolidated Statement of Earnings. Administrative service fees under the self-funded arrangements are recognized based on the group’s membership or incurred claims for the period multiplied by an administrative fee rate plus other fees. In addition, some of these self-funded groups purchase aggregate and/or specific stop-loss coverage. In exchange for a premium, the group’s aggregate liability or liability on any one episode of care is capped for the year. Premiums for the stop-loss coverage are actuarially determined based on experience and other factors and are recorded as earned over the period of the contract in proportion to the coverage provided. This fully insured portion of premiums is included within the Premiums Earned, net in the accompanying Consolidated Statements of Earnings. Life Insurance Premiums on life insurance policies are billed in advance of their respective coverage period and the related revenue is recorded as earned when due. Premiums on accident and health and other short ‑ ‑ Property and Casualty Insurance Premiums on property and casualty contracts are billed in advance of their respective coverage period and recognized as earned on a pro rata basis over the policy term. The portion of premiums related to the period prior to the end of coverage is recorded in the Consolidated Balance Sheets as Unearned Premiums and is transferred to premium revenue as earned. Allowance for Doubtful Receivables The allowance for doubtful receivables is based on management’s evaluation of the aging of accounts and such other factors that deserve current recognition, including the continued deterioration of the local economy, the exposure to government accounts and the challenging business environment in the island. This evaluation is performed individually on larger accounts and includes the use of all available information such as the customer’s credit worthiness and other relevant information. Actual losses could differ from these estimates. Receivables are charged-off against their respective allowance accounts when deemed to be uncollectible. Deferred Policy Acquisition Costs and Value of Business Acquired Certain direct costs of acquiring business in the Life Insurance, and Property and Casualty segments are deferred by the Company. Substantially all acquisition costs related to the Managed Care segment are expensed as incurred. In the Life Insurance segment, deferred policy acquisition costs (DPAC) consist of commissions and certain expenses related to the successful acquisition of the production of life, annuity, accident and health, and credit business. In the event that future premiums, in combination with policyholder reserves and anticipated investment income, could not provide for all future benefits and maintenance and settlement expenses, the amount of DPAC would be reduced to provide for such amount. The related amortization is provided over the anticipated premium-paying period of the related policies in proportion to the ratio of annual premium revenue to expected total premium revenue to be received over the life of the policies. Interest is considered in the amortization of DPAC and value of business acquired (VOBA). For these contracts interest is considered at a level rate at the time of issue of each contract, of 3.90% for 2020, for and from For certain other long-duration contracts, deferred amounts are amortized at historical and forecasted credited interest rates. Expected premium revenue is estimated by using the same mortality and withdrawal assumptions used in computing liabilities for future policy benefits. The method followed in computing deferred policy acquisition costs limits the amount of such deferred costs to their estimated net realizable value. In determining estimated net realizable value, the computations give effect to the premiums to be earned, related investment income, losses and loss-adjustment expenses, and certain other costs expected to be incurred as the premium is earned. Costs deferred on universal life and interest sensitive products are amortized as a level percentage of the present value of estimated gross profits from investment yields, mortality, expenses and surrender charges. Estimates are based on the Company’s experience as adjusted to provide for possible adverse deviations. These estimates are periodically reviewed and compared with actual experience. When it is determined that future expected experience differs significantly from that assumed, the estimates are updated for current and future issues which may result in a change or release of deferred policy acquisition costs amortization through the Consolidated Statements of Earnings. The VOBA assigned to the life insurance in-force at the date of the acquisition is amortized using methods similar to those used to amortize the DPAC of the life and accident and health segment. In the Property and Casualty segment, acquisition costs consist primarily of commissions and other cost incurred during the production of business and are deferred and amortized ratably over the terms of the policies. Property and Equipment Property and equipment are stated at cost. Maintenance and repairs are expensed as incurred. Depreciation is calculated on the straight-line method over the estimated useful lives of the assets. Costs of computer equipment, programs, systems, installations and enhancements are capitalized and amortized straight-line over their estimated useful lives. The following is a summary of the estimated useful lives of the Company’s property and equipment:
Asset Category Estimated Useful Life
Buildings 35 years
Building improvements 5 years
Leasehold improvements Lesser of lease term or
Office furniture 7 years
Computer software 3 to 10 years
Computer equipment, equipment, and automobiles 3 to 5 years Long-Lived Assets, including Goodwill Long - Goodwill and Intangible Assets that have indefinite useful lives are tested at least annually for impairment, and are tested for impairment more frequently if events or circumstances indicate that the asset might be impaired. An impairment loss is recognized to the extent that the carrying amount exceeds the asset’s fair value. For Goodwill, the impairment determination is made at the reporting unit level. The Company may perform a qualitative analysis or perform a quantitative analysis. In the qualitative analysis, the Company determines if it is more likely than not that the fair value of a reporting unit is less than its carrying amount by assessing current events and circumstances. If there are factors present indicating potential impairment, the Company would proceed to the quantitative analysis. The quantitative analysis is used to identify potential goodwill impairment and measure the amount (if any) of a goodwill impairment loss to be recognized. The goodwill impairment is determined by comparing the fair value of a reporting unit to its carrying amount and recognizing an impairment charge for the difference by which the carrying amount exceeds the reporting unit’s fair value, up to the carrying amount of the goodwill. The annual impairment test is based on an evaluation of estimated future discounted cash flows. The Company also uses the market approach as part of their impairment analysis. The estimated discounted cash flows are based on the best information available, including supportable assumptions and projections we believe are reasonable. Our discounted cash flow estimates use discount rates that correspond to a weighted-average cost of capital consistent with a market-participant view. The discount rates are consistent with those used for investment decisions and take into account the operating plans and strategies of our operating segments. Other key assumptions, including changes in membership, premium, health care costs, operating expenses, fees, assessments and taxes and effective tax rates, are based on estimates consistent with those used in our annual budgeting and planning process that we believe are reasonable. However, if we do not achieve the results reflected in the assumptions and estimates, our goodwill impairment evaluations could be adversely affected, and we may impair a portion of our goodwill, which would adversely affect our operating results in the period of impairment. Impairments, if any, are classified as an operating expense. Claim Liabilities Managed Care claim liabilities mostly represent the Company’s estimate of medical costs incurred but not yet paid to providers based on experience and accumulated statistical data. Loss-adjustment expenses related to such claims are currently accrued based on estimated future expenses necessary to process such claims. Claim liabilities are the most significant estimate included in our consolidated financial statements. Such estimate is developed consistently using standard actuarial methodologies based upon key assumptions, which vary by business segment. The most significant assumptions used in the development of managed care claim liabilities include current payment experience, trend factors and completion factors. Managed care trend factors in our standard actuarial methodologies include contractual requirements, historic utilization trends, the interval between the date services are rendered and the date claims are paid, denied claims activity, disputed claims activity, benefit changes, expected health care cost inflation, seasonality patterns, maturity of lines of business, changes in membership and other factors. Managed care claim liabilities also include a provision for adverse deviation, which is an estimate for known environmental factors that are reasonably likely to affect the required level of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 the speed of adjudication and settlement of claims, variability in claim inventory levels, non-standard claim development, and/or exceptional situations that require judgmental adjustments in setting the reserves for claims. The Company contracts with various independent practice associations (IPAs) for certain medical care services provided to certain policies subscribers. The IPAs are compensated on a capitation basis, and capitation payables are included within claim liabilities. Capitation is amounts paid to IPAs on a fixed-fee per-member per-month basis. Claim liabilities also include unpaid claims and loss-adjustment expenses of the Life Insurance segment based on a case-basis estimate for reported claims, and on estimates, based on experience, for unreported claims and loss-adjustment expenses. The liability for policy and contract claims and claims expenses has been established to cover the estimated net cost of insured claims. Also included within claim liabilities is the liability for losses and loss-adjustment expenses for the Property and Casualty segment, which represents individual case estimates for reported claims and estimates for unreported losses, net of any salvage and subrogation based on past experience modified for current trends and estimates of expenses for investigating and settling claims. Claim liabilities are necessarily based on estimates and, while management believes that the amounts are adequate, the ultimate liability may be in excess of or less than the amounts provided. The methods for making such estimates and for establishing the resulting liability are continually reviewed, and any adjustments are reflected in the Consolidated Statements of Earnings in the period determined. Future Policy Benefits The liability for future policy benefits has been computed using the level‑premium method based on estimated future investment yield, mortality, morbidity and withdrawal experience. Mortality has been calculated on select and ultimate tables in common usage in the industry, modified by the Company’s experience. Morbidity has been calculated based on industry tables, modified by the Company’s experience; as well as, withdrawals that have been estimated principally based on industry tables, modified by Company’s experienc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PAC balance would be expensed to the extent not recoverable and the establishment of a premium deficiency reserve may be required. Policyholder Deposits Amounts received for annuity contracts are considered deposits and recorded as a liability along with the accrued interest and reduced for charges and withdrawals. Interest incurred on such deposits, which amounted to $2,946, $2,639, and $2,615, during the years ended December 31, 2020, 2019, and 2018, respectively, is included in Interest Expense in the accompanying Consolidated Statements of Earnings. Policyholder account balances for universal life and interest-sensitive products are equal to policy account values. The policy account primarily comprises cumulative deposits received and interest credited to the policyholder less cumulative contract benefits, surrenders, withdrawals, maturities and contract charges for mortality or administrative expenses. Interest rates credited to policyholder account balances during 2020 was approximately for interest-sensitive life products and for annuities, while for they ranged from Reinsurance In the normal course of business, the insurance-related subsidiaries seek to limit their exposure that may arise from catastrophes or other events that cause unfavorable underwriting results by reinsuring certain levels of risk in various areas of exposure with other insurance enterprises or reinsurers. Prospective reinsurance premiums, commissions, and expense reimbursements, related to reinsured business are accounted for on bases consistent with those used in accounting for the original policies issued and the terms of the reinsurance contracts. Accordingly, reinsurance premiums are reported as prepaid reinsurance premiums and amortized over the remaining contract period in proportion to the amount of insurance protection provided. Premiums ceded and recoveries of losses and loss-adjustment expenses under prospective reinsurance treaties have been reported as a reduction of premiums earned and losses and loss-adjustment expenses incurred, respectively. Property and casualty commission and expense allowances received in connection with reinsurance ceded are accounted for as a reduction of the related policy acquisition costs and are deferred and amortized accordingly. Amounts recoverable from reinsurers are estimated in a manner consistent with the claim liability associated with the reinsured policy and are presented within Premium and Other Receivables, Net in the accompanying Consolidated Balance Sheets.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spe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earnings in the period of the change so that the deferred gain reflects the balance that would have existed had the revised estimate been available at the inception of the reinsurance transaction. The Company uses the recovery method to amortize any deferred gain, which is included in Claims Incurred in the accompanying Consolidated Statements of Earnings. The recovery method provides an amortization in proportion to the estimated recoveries made as of each reporting date as a percentage of total estimated recoveries. No deferred gain was amortized into operations during the years ended December 31, 2020, 2019 and 2018.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circumstances occurs. The Company records any interest and penalties related to unrecognized tax benefits within Operating Expenses in the Consolidated Statement of Earnings. Health Insurance Providers Fee The Patient Protection and Affordable Care Act as amended by the Health Care and Education Reconciliation Act mandates an annual Health Insurance Providers Fee (HIP Fee). The annual HIP Fee becomes payable to the U.S. Treasury once the entity provides health insurance for any U.S. health risk in each applicable calendar year. The initial estimated annual fee is accrued as of January 1, with a corresponding deferred cost amortized over 12 months on a straight-line basis. The fee payment is due on September 30 of each year. The Company incurred approximately $55,500 and $50,100 of such fee in 2020 and 2018, respectively, which is presented within Operating Expenses in the accompanying Consolidated Statements of Earnings. The HIP Fee was waived for all health insurance providers during the year ended Dece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Income Taxes, Operating Loss Carryforwards (Details) $ in Thousands</t>
        </is>
      </c>
      <c r="B1" s="2" t="inlineStr">
        <is>
          <t>12 Months Ended</t>
        </is>
      </c>
    </row>
    <row r="2">
      <c r="B2" s="2" t="inlineStr">
        <is>
          <t>Dec. 31, 2020USD ($)</t>
        </is>
      </c>
    </row>
    <row r="3">
      <c r="A3" s="3" t="inlineStr">
        <is>
          <t>Operating Loss Carryforwards [Abstract]</t>
        </is>
      </c>
    </row>
    <row r="4">
      <c r="A4" s="4" t="inlineStr">
        <is>
          <t>Operating loss carryforwards</t>
        </is>
      </c>
      <c r="B4" s="5" t="n">
        <v>168800</v>
      </c>
    </row>
    <row r="5">
      <c r="A5" s="4" t="inlineStr">
        <is>
          <t>Operating loss carryforwards, expiration date</t>
        </is>
      </c>
      <c r="B5" s="4" t="inlineStr">
        <is>
          <t>Dec. 31,
		2030</t>
        </is>
      </c>
    </row>
    <row r="6">
      <c r="A6" s="4" t="inlineStr">
        <is>
          <t>Puerto Rico [Member] | Minimum [Member]</t>
        </is>
      </c>
    </row>
    <row r="7">
      <c r="A7" s="3" t="inlineStr">
        <is>
          <t>Operating Loss Carryforwards [Abstract]</t>
        </is>
      </c>
    </row>
    <row r="8">
      <c r="A8" s="4" t="inlineStr">
        <is>
          <t>Operating loss carryforwards, expiration date</t>
        </is>
      </c>
      <c r="B8" s="4" t="inlineStr">
        <is>
          <t>Dec. 31,
		2026</t>
        </is>
      </c>
    </row>
    <row r="9">
      <c r="A9" s="4" t="inlineStr">
        <is>
          <t>Puerto Rico [Member] | Maximum [Member]</t>
        </is>
      </c>
    </row>
    <row r="10">
      <c r="A10" s="3" t="inlineStr">
        <is>
          <t>Operating Loss Carryforwards [Abstract]</t>
        </is>
      </c>
    </row>
    <row r="11">
      <c r="A11" s="4" t="inlineStr">
        <is>
          <t>Operating loss carryforwards, expiration date</t>
        </is>
      </c>
      <c r="B11" s="4" t="inlineStr">
        <is>
          <t>Dec. 31,
		203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Noncontributory Defined-Benefit Pension Plan (Details) - USD ($) $ in Thousands</t>
        </is>
      </c>
      <c r="B1" s="2" t="inlineStr">
        <is>
          <t>12 Months Ended</t>
        </is>
      </c>
    </row>
    <row r="2">
      <c r="B2" s="2" t="inlineStr">
        <is>
          <t>Dec. 31, 2020</t>
        </is>
      </c>
      <c r="C2" s="2" t="inlineStr">
        <is>
          <t>Dec. 31, 2019</t>
        </is>
      </c>
      <c r="D2" s="2" t="inlineStr">
        <is>
          <t>Dec. 31, 2018</t>
        </is>
      </c>
    </row>
    <row r="3">
      <c r="A3" s="3" t="inlineStr">
        <is>
          <t>Summary of amounts recognized in consolidated balance sheets [Abstract]</t>
        </is>
      </c>
    </row>
    <row r="4">
      <c r="A4" s="4" t="inlineStr">
        <is>
          <t>Accumulated other comprehensive loss, deferred tax</t>
        </is>
      </c>
      <c r="B4" s="5" t="n">
        <v>59205</v>
      </c>
      <c r="C4" s="5" t="n">
        <v>15378</v>
      </c>
    </row>
    <row r="5">
      <c r="A5" s="3" t="inlineStr">
        <is>
          <t>Summary of estimated net loss and prior service benefit that will be amortized from accumulated other comprehensive loss into net periodic pension benefits cost during the next twelve months [Abstract]</t>
        </is>
      </c>
    </row>
    <row r="6">
      <c r="A6" s="4" t="inlineStr">
        <is>
          <t>Estimated net actuarial loss that will be amortized from accumulated other comprehensive loss into net periodic pension benefits cost during the next twelve months</t>
        </is>
      </c>
      <c r="B6" s="5" t="n">
        <v>3893</v>
      </c>
    </row>
    <row r="7">
      <c r="A7" s="4" t="inlineStr">
        <is>
          <t>Noncontributory Defined-Benefit Pension Plan [Member]</t>
        </is>
      </c>
    </row>
    <row r="8">
      <c r="A8" s="3" t="inlineStr">
        <is>
          <t>Noncontributory Defined-Benefit Pension Plan [Abstract]</t>
        </is>
      </c>
    </row>
    <row r="9">
      <c r="A9" s="4" t="inlineStr">
        <is>
          <t>Requisite service period</t>
        </is>
      </c>
      <c r="B9" s="4" t="inlineStr">
        <is>
          <t>5 years</t>
        </is>
      </c>
    </row>
    <row r="10">
      <c r="A10" s="3" t="inlineStr">
        <is>
          <t>Change in benefit obligation [Roll Forward]</t>
        </is>
      </c>
    </row>
    <row r="11">
      <c r="A11" s="4" t="inlineStr">
        <is>
          <t>Benefit obligation at beginning of year</t>
        </is>
      </c>
      <c r="B11" s="5" t="n">
        <v>190555</v>
      </c>
      <c r="C11" s="6" t="n">
        <v>159477</v>
      </c>
    </row>
    <row r="12">
      <c r="A12" s="4" t="inlineStr">
        <is>
          <t>Interest cost</t>
        </is>
      </c>
      <c r="B12" s="6" t="n">
        <v>6073</v>
      </c>
      <c r="C12" s="6" t="n">
        <v>6992</v>
      </c>
      <c r="D12" s="5" t="n">
        <v>6853</v>
      </c>
    </row>
    <row r="13">
      <c r="A13" s="4" t="inlineStr">
        <is>
          <t>Benefit payments</t>
        </is>
      </c>
      <c r="B13" s="6" t="n">
        <v>-9176</v>
      </c>
      <c r="C13" s="6" t="n">
        <v>-9672</v>
      </c>
    </row>
    <row r="14">
      <c r="A14" s="4" t="inlineStr">
        <is>
          <t>Actuarial loss</t>
        </is>
      </c>
      <c r="B14" s="6" t="n">
        <v>17241</v>
      </c>
      <c r="C14" s="6" t="n">
        <v>33758</v>
      </c>
    </row>
    <row r="15">
      <c r="A15" s="4" t="inlineStr">
        <is>
          <t>Benefit obligation at end of year</t>
        </is>
      </c>
      <c r="B15" s="6" t="n">
        <v>204693</v>
      </c>
      <c r="C15" s="6" t="n">
        <v>190555</v>
      </c>
      <c r="D15" s="6" t="n">
        <v>159477</v>
      </c>
    </row>
    <row r="16">
      <c r="A16" s="4" t="inlineStr">
        <is>
          <t>Accumulated benefit obligation at end of year</t>
        </is>
      </c>
      <c r="B16" s="6" t="n">
        <v>204693</v>
      </c>
      <c r="C16" s="6" t="n">
        <v>190555</v>
      </c>
    </row>
    <row r="17">
      <c r="A17" s="3" t="inlineStr">
        <is>
          <t>Change in fair value of plan assets [Roll Forward]</t>
        </is>
      </c>
    </row>
    <row r="18">
      <c r="A18" s="4" t="inlineStr">
        <is>
          <t>Fair value of plan assets at beginning of year</t>
        </is>
      </c>
      <c r="B18" s="6" t="n">
        <v>163558</v>
      </c>
      <c r="C18" s="6" t="n">
        <v>134957</v>
      </c>
    </row>
    <row r="19">
      <c r="A19" s="4" t="inlineStr">
        <is>
          <t>Actual return on assets</t>
        </is>
      </c>
      <c r="B19" s="6" t="n">
        <v>-91542</v>
      </c>
      <c r="C19" s="6" t="n">
        <v>36273</v>
      </c>
    </row>
    <row r="20">
      <c r="A20" s="4" t="inlineStr">
        <is>
          <t>Employer contributions</t>
        </is>
      </c>
      <c r="B20" s="6" t="n">
        <v>10000</v>
      </c>
      <c r="C20" s="6" t="n">
        <v>2000</v>
      </c>
    </row>
    <row r="21">
      <c r="A21" s="4" t="inlineStr">
        <is>
          <t>Benefit payments</t>
        </is>
      </c>
      <c r="B21" s="6" t="n">
        <v>-9176</v>
      </c>
      <c r="C21" s="6" t="n">
        <v>-9672</v>
      </c>
    </row>
    <row r="22">
      <c r="A22" s="4" t="inlineStr">
        <is>
          <t>Fair value of plan assets at end of year</t>
        </is>
      </c>
      <c r="B22" s="6" t="n">
        <v>72840</v>
      </c>
      <c r="C22" s="6" t="n">
        <v>163558</v>
      </c>
      <c r="D22" s="6" t="n">
        <v>134957</v>
      </c>
    </row>
    <row r="23">
      <c r="A23" s="4" t="inlineStr">
        <is>
          <t>Funded status at end of year</t>
        </is>
      </c>
      <c r="B23" s="6" t="n">
        <v>-131853</v>
      </c>
      <c r="C23" s="6" t="n">
        <v>-26997</v>
      </c>
    </row>
    <row r="24">
      <c r="A24" s="3" t="inlineStr">
        <is>
          <t>Summary of amounts recognized in consolidated balance sheets [Abstract]</t>
        </is>
      </c>
    </row>
    <row r="25">
      <c r="A25" s="4" t="inlineStr">
        <is>
          <t>Pension liability</t>
        </is>
      </c>
      <c r="B25" s="6" t="n">
        <v>131853</v>
      </c>
      <c r="C25" s="6" t="n">
        <v>26997</v>
      </c>
    </row>
    <row r="26">
      <c r="A26" s="4" t="inlineStr">
        <is>
          <t>Net actuarial loss recognized in accumulated other comprehensive loss, net of a deferred tax of $55,848 and $12,692 in 2020 and 2019, respectively</t>
        </is>
      </c>
      <c r="B26" s="6" t="n">
        <v>100685</v>
      </c>
      <c r="C26" s="6" t="n">
        <v>27907</v>
      </c>
    </row>
    <row r="27">
      <c r="A27" s="4" t="inlineStr">
        <is>
          <t>Accumulated other comprehensive loss, deferred tax</t>
        </is>
      </c>
      <c r="B27" s="5" t="n">
        <v>55848</v>
      </c>
      <c r="C27" s="5" t="n">
        <v>12692</v>
      </c>
    </row>
    <row r="28">
      <c r="A28" s="3" t="inlineStr">
        <is>
          <t>Weighted average basis on benefits obligations [Abstract]</t>
        </is>
      </c>
    </row>
    <row r="29">
      <c r="A29" s="4" t="inlineStr">
        <is>
          <t>Discount rate</t>
        </is>
      </c>
      <c r="B29" s="4" t="inlineStr">
        <is>
          <t>2.75%</t>
        </is>
      </c>
      <c r="C29" s="4" t="inlineStr">
        <is>
          <t>3.25%</t>
        </is>
      </c>
    </row>
    <row r="30">
      <c r="A30" s="4" t="inlineStr">
        <is>
          <t>Expected return on plan assets</t>
        </is>
      </c>
      <c r="B30" s="4" t="inlineStr">
        <is>
          <t>5.75%</t>
        </is>
      </c>
      <c r="C30" s="4" t="inlineStr">
        <is>
          <t>6.25%</t>
        </is>
      </c>
    </row>
    <row r="31">
      <c r="A31" s="3" t="inlineStr">
        <is>
          <t>Components of net periodic benefit cost [Abstract]</t>
        </is>
      </c>
    </row>
    <row r="32">
      <c r="A32" s="4" t="inlineStr">
        <is>
          <t>Interest cost</t>
        </is>
      </c>
      <c r="B32" s="5" t="n">
        <v>6073</v>
      </c>
      <c r="C32" s="5" t="n">
        <v>6992</v>
      </c>
      <c r="D32" s="6" t="n">
        <v>6853</v>
      </c>
    </row>
    <row r="33">
      <c r="A33" s="4" t="inlineStr">
        <is>
          <t>Expected return on assets</t>
        </is>
      </c>
      <c r="B33" s="6" t="n">
        <v>-8840</v>
      </c>
      <c r="C33" s="6" t="n">
        <v>-8835</v>
      </c>
      <c r="D33" s="6" t="n">
        <v>-9020</v>
      </c>
    </row>
    <row r="34">
      <c r="A34" s="4" t="inlineStr">
        <is>
          <t>Actuarial loss</t>
        </is>
      </c>
      <c r="B34" s="6" t="n">
        <v>1178</v>
      </c>
      <c r="C34" s="6" t="n">
        <v>392</v>
      </c>
      <c r="D34" s="6" t="n">
        <v>961</v>
      </c>
    </row>
    <row r="35">
      <c r="A35" s="4" t="inlineStr">
        <is>
          <t>Settlement loss</t>
        </is>
      </c>
      <c r="B35" s="6" t="n">
        <v>0</v>
      </c>
      <c r="C35" s="6" t="n">
        <v>0</v>
      </c>
      <c r="D35" s="6" t="n">
        <v>2110</v>
      </c>
    </row>
    <row r="36">
      <c r="A36" s="4" t="inlineStr">
        <is>
          <t>Net periodic benefit (income) cost</t>
        </is>
      </c>
      <c r="B36" s="5" t="n">
        <v>-1589</v>
      </c>
      <c r="C36" s="5" t="n">
        <v>-1451</v>
      </c>
      <c r="D36" s="5" t="n">
        <v>904</v>
      </c>
    </row>
    <row r="37">
      <c r="A37" s="3" t="inlineStr">
        <is>
          <t>Weighted average basis on periodic benefit cost [Abstract]</t>
        </is>
      </c>
    </row>
    <row r="38">
      <c r="A38" s="4" t="inlineStr">
        <is>
          <t>Discount rate</t>
        </is>
      </c>
      <c r="B38" s="4" t="inlineStr">
        <is>
          <t>3.25%</t>
        </is>
      </c>
      <c r="C38" s="4" t="inlineStr">
        <is>
          <t>4.50%</t>
        </is>
      </c>
      <c r="D38" s="4" t="inlineStr">
        <is>
          <t>3.75%</t>
        </is>
      </c>
    </row>
    <row r="39">
      <c r="A39" s="4" t="inlineStr">
        <is>
          <t>Expected return on plan assets</t>
        </is>
      </c>
      <c r="B39" s="4" t="inlineStr">
        <is>
          <t>6.25%</t>
        </is>
      </c>
      <c r="C39" s="4" t="inlineStr">
        <is>
          <t>6.50%</t>
        </is>
      </c>
      <c r="D39" s="4" t="inlineStr">
        <is>
          <t>6.50%</t>
        </is>
      </c>
    </row>
    <row r="40">
      <c r="A40" s="4" t="inlineStr">
        <is>
          <t>Period over which annual rates of return are projected under target asset allocation</t>
        </is>
      </c>
      <c r="B40" s="4" t="inlineStr">
        <is>
          <t>30 years</t>
        </is>
      </c>
    </row>
    <row r="41">
      <c r="A41" s="4" t="inlineStr">
        <is>
          <t>Expected rate of return on plan assets</t>
        </is>
      </c>
      <c r="B41" s="4" t="inlineStr">
        <is>
          <t>6.25%</t>
        </is>
      </c>
      <c r="C41" s="4" t="inlineStr">
        <is>
          <t>6.50%</t>
        </is>
      </c>
    </row>
    <row r="42">
      <c r="A42" s="4" t="inlineStr">
        <is>
          <t>Reduction in other administrative expenses</t>
        </is>
      </c>
      <c r="B42" s="4" t="inlineStr">
        <is>
          <t>0.15%</t>
        </is>
      </c>
    </row>
    <row r="43">
      <c r="A43" s="4" t="inlineStr">
        <is>
          <t>Noncontributory Defined-Benefit Pension Plan [Member] | Minimum [Member]</t>
        </is>
      </c>
    </row>
    <row r="44">
      <c r="A44" s="3" t="inlineStr">
        <is>
          <t>Weighted average basis on periodic benefit cost [Abstract]</t>
        </is>
      </c>
    </row>
    <row r="45">
      <c r="A45" s="4" t="inlineStr">
        <is>
          <t>Percentile range of assets allocation</t>
        </is>
      </c>
      <c r="B45" s="4" t="inlineStr">
        <is>
          <t>35.00%</t>
        </is>
      </c>
    </row>
    <row r="46">
      <c r="A46" s="4" t="inlineStr">
        <is>
          <t>Expected rate of return on plan assets</t>
        </is>
      </c>
      <c r="B46" s="4" t="inlineStr">
        <is>
          <t>5.10%</t>
        </is>
      </c>
    </row>
    <row r="47">
      <c r="A47" s="4" t="inlineStr">
        <is>
          <t>Noncontributory Defined-Benefit Pension Plan [Member] | Maximum [Member]</t>
        </is>
      </c>
    </row>
    <row r="48">
      <c r="A48" s="3" t="inlineStr">
        <is>
          <t>Weighted average basis on periodic benefit cost [Abstract]</t>
        </is>
      </c>
    </row>
    <row r="49">
      <c r="A49" s="4" t="inlineStr">
        <is>
          <t>Percentile range of assets allocation</t>
        </is>
      </c>
      <c r="B49" s="4" t="inlineStr">
        <is>
          <t>65.00%</t>
        </is>
      </c>
    </row>
    <row r="50">
      <c r="A50" s="4" t="inlineStr">
        <is>
          <t>Expected rate of return on plan assets</t>
        </is>
      </c>
      <c r="B50" s="4" t="inlineStr">
        <is>
          <t>6.60%</t>
        </is>
      </c>
    </row>
    <row r="51">
      <c r="A51" s="4" t="inlineStr">
        <is>
          <t>Noncontributory Defined-Benefit Pension Plan [Member] | Equity Securities [Member] | Minimum [Member]</t>
        </is>
      </c>
    </row>
    <row r="52">
      <c r="A52" s="3" t="inlineStr">
        <is>
          <t>Weighted average basis on periodic benefit cost [Abstract]</t>
        </is>
      </c>
    </row>
    <row r="53">
      <c r="A53" s="4" t="inlineStr">
        <is>
          <t>Target asset allocation</t>
        </is>
      </c>
      <c r="B53" s="4" t="inlineStr">
        <is>
          <t>45.00%</t>
        </is>
      </c>
    </row>
    <row r="54">
      <c r="A54" s="4" t="inlineStr">
        <is>
          <t>Noncontributory Defined-Benefit Pension Plan [Member] | Equity Securities [Member] | Maximum [Member]</t>
        </is>
      </c>
    </row>
    <row r="55">
      <c r="A55" s="3" t="inlineStr">
        <is>
          <t>Weighted average basis on periodic benefit cost [Abstract]</t>
        </is>
      </c>
    </row>
    <row r="56">
      <c r="A56" s="4" t="inlineStr">
        <is>
          <t>Target asset allocation</t>
        </is>
      </c>
      <c r="B56" s="4" t="inlineStr">
        <is>
          <t>55.00%</t>
        </is>
      </c>
    </row>
    <row r="57">
      <c r="A57" s="4" t="inlineStr">
        <is>
          <t>Noncontributory Defined-Benefit Pension Plan [Member] | Debt Securities [Member] | Minimum [Member]</t>
        </is>
      </c>
    </row>
    <row r="58">
      <c r="A58" s="3" t="inlineStr">
        <is>
          <t>Weighted average basis on periodic benefit cost [Abstract]</t>
        </is>
      </c>
    </row>
    <row r="59">
      <c r="A59" s="4" t="inlineStr">
        <is>
          <t>Target asset allocation</t>
        </is>
      </c>
      <c r="B59" s="4" t="inlineStr">
        <is>
          <t>40.00%</t>
        </is>
      </c>
    </row>
    <row r="60">
      <c r="A60" s="4" t="inlineStr">
        <is>
          <t>Noncontributory Defined-Benefit Pension Plan [Member] | Debt Securities [Member] | Maximum [Member]</t>
        </is>
      </c>
    </row>
    <row r="61">
      <c r="A61" s="3" t="inlineStr">
        <is>
          <t>Weighted average basis on periodic benefit cost [Abstract]</t>
        </is>
      </c>
    </row>
    <row r="62">
      <c r="A62" s="4" t="inlineStr">
        <is>
          <t>Target asset allocation</t>
        </is>
      </c>
      <c r="B62" s="4" t="inlineStr">
        <is>
          <t>48.00%</t>
        </is>
      </c>
    </row>
    <row r="63">
      <c r="A63" s="4" t="inlineStr">
        <is>
          <t>Noncontributory Defined-Benefit Pension Plan [Member] | Other Securities [Member] | Minimum [Member]</t>
        </is>
      </c>
    </row>
    <row r="64">
      <c r="A64" s="3" t="inlineStr">
        <is>
          <t>Weighted average basis on periodic benefit cost [Abstract]</t>
        </is>
      </c>
    </row>
    <row r="65">
      <c r="A65" s="4" t="inlineStr">
        <is>
          <t>Target asset allocation</t>
        </is>
      </c>
      <c r="B65" s="4" t="inlineStr">
        <is>
          <t>2.00%</t>
        </is>
      </c>
    </row>
    <row r="66">
      <c r="A66" s="4" t="inlineStr">
        <is>
          <t>Noncontributory Defined-Benefit Pension Plan [Member] | Other Securities [Member] | Maximum [Member]</t>
        </is>
      </c>
    </row>
    <row r="67">
      <c r="A67" s="3" t="inlineStr">
        <is>
          <t>Weighted average basis on periodic benefit cost [Abstract]</t>
        </is>
      </c>
    </row>
    <row r="68">
      <c r="A68" s="4" t="inlineStr">
        <is>
          <t>Target asset allocation</t>
        </is>
      </c>
      <c r="B68" s="4" t="inlineStr">
        <is>
          <t>1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Plan Assets (Details) - Noncontributory Defined-Benefit Pension Plan [Member] - USD ($) $ in Thousands</t>
        </is>
      </c>
      <c r="B1" s="2" t="inlineStr">
        <is>
          <t>Dec. 31, 2020</t>
        </is>
      </c>
      <c r="C1" s="2" t="inlineStr">
        <is>
          <t>Dec. 31, 2019</t>
        </is>
      </c>
      <c r="D1" s="2" t="inlineStr">
        <is>
          <t>Dec. 31, 2018</t>
        </is>
      </c>
    </row>
    <row r="2">
      <c r="A2" s="3" t="inlineStr">
        <is>
          <t>Fair value measurements by level for assets measured at fair value on a recurring basis [Abstract]</t>
        </is>
      </c>
    </row>
    <row r="3">
      <c r="A3" s="4" t="inlineStr">
        <is>
          <t>Assets, fair value</t>
        </is>
      </c>
      <c r="B3" s="5" t="n">
        <v>72840</v>
      </c>
      <c r="C3" s="5" t="n">
        <v>163558</v>
      </c>
      <c r="D3" s="5" t="n">
        <v>134957</v>
      </c>
    </row>
    <row r="4">
      <c r="A4" s="4" t="inlineStr">
        <is>
          <t>Recurring [Member]</t>
        </is>
      </c>
    </row>
    <row r="5">
      <c r="A5" s="3" t="inlineStr">
        <is>
          <t>Fair value measurements by level for assets measured at fair value on a recurring basis [Abstract]</t>
        </is>
      </c>
    </row>
    <row r="6">
      <c r="A6" s="4" t="inlineStr">
        <is>
          <t>Assets, fair value</t>
        </is>
      </c>
      <c r="B6" s="6" t="n">
        <v>68062</v>
      </c>
      <c r="C6" s="6" t="n">
        <v>30653</v>
      </c>
    </row>
    <row r="7">
      <c r="A7" s="4" t="inlineStr">
        <is>
          <t>Level 1 [Member] | Recurring [Member]</t>
        </is>
      </c>
    </row>
    <row r="8">
      <c r="A8" s="3" t="inlineStr">
        <is>
          <t>Fair value measurements by level for assets measured at fair value on a recurring basis [Abstract]</t>
        </is>
      </c>
    </row>
    <row r="9">
      <c r="A9" s="4" t="inlineStr">
        <is>
          <t>Assets, fair value</t>
        </is>
      </c>
      <c r="B9" s="6" t="n">
        <v>2750</v>
      </c>
      <c r="C9" s="6" t="n">
        <v>5939</v>
      </c>
    </row>
    <row r="10">
      <c r="A10" s="4" t="inlineStr">
        <is>
          <t>Level 2 [Member] | Recurring [Member]</t>
        </is>
      </c>
    </row>
    <row r="11">
      <c r="A11" s="3" t="inlineStr">
        <is>
          <t>Fair value measurements by level for assets measured at fair value on a recurring basis [Abstract]</t>
        </is>
      </c>
    </row>
    <row r="12">
      <c r="A12" s="4" t="inlineStr">
        <is>
          <t>Assets, fair value</t>
        </is>
      </c>
      <c r="B12" s="6" t="n">
        <v>65312</v>
      </c>
      <c r="C12" s="6" t="n">
        <v>24714</v>
      </c>
    </row>
    <row r="13">
      <c r="A13" s="4" t="inlineStr">
        <is>
          <t>Level 3 [Member] | Recurring [Member]</t>
        </is>
      </c>
    </row>
    <row r="14">
      <c r="A14" s="3" t="inlineStr">
        <is>
          <t>Fair value measurements by level for assets measured at fair value on a recurring basis [Abstract]</t>
        </is>
      </c>
    </row>
    <row r="15">
      <c r="A15" s="4" t="inlineStr">
        <is>
          <t>Assets, fair value</t>
        </is>
      </c>
      <c r="B15" s="6" t="n">
        <v>0</v>
      </c>
      <c r="C15" s="6" t="n">
        <v>0</v>
      </c>
    </row>
    <row r="16">
      <c r="A16" s="4" t="inlineStr">
        <is>
          <t>NAV [Member] | Recurring [Member]</t>
        </is>
      </c>
    </row>
    <row r="17">
      <c r="A17" s="3" t="inlineStr">
        <is>
          <t>Fair value measurements by level for assets measured at fair value on a recurring basis [Abstract]</t>
        </is>
      </c>
    </row>
    <row r="18">
      <c r="A18" s="4" t="inlineStr">
        <is>
          <t>Assets, fair value</t>
        </is>
      </c>
      <c r="B18" s="6" t="n">
        <v>6033</v>
      </c>
      <c r="C18" s="6" t="n">
        <v>133709</v>
      </c>
    </row>
    <row r="19">
      <c r="A19" s="4" t="inlineStr">
        <is>
          <t>Government Obligations [Member] | Recurring [Member]</t>
        </is>
      </c>
    </row>
    <row r="20">
      <c r="A20" s="3" t="inlineStr">
        <is>
          <t>Fair value measurements by level for assets measured at fair value on a recurring basis [Abstract]</t>
        </is>
      </c>
    </row>
    <row r="21">
      <c r="A21" s="4" t="inlineStr">
        <is>
          <t>Assets, fair value</t>
        </is>
      </c>
      <c r="B21" s="6" t="n">
        <v>4127</v>
      </c>
      <c r="C21" s="6" t="n">
        <v>6782</v>
      </c>
    </row>
    <row r="22">
      <c r="A22" s="4" t="inlineStr">
        <is>
          <t>Government Obligations [Member] | Level 1 [Member] | Recurring [Member]</t>
        </is>
      </c>
    </row>
    <row r="23">
      <c r="A23" s="3" t="inlineStr">
        <is>
          <t>Fair value measurements by level for assets measured at fair value on a recurring basis [Abstract]</t>
        </is>
      </c>
    </row>
    <row r="24">
      <c r="A24" s="4" t="inlineStr">
        <is>
          <t>Assets, fair value</t>
        </is>
      </c>
      <c r="B24" s="6" t="n">
        <v>0</v>
      </c>
      <c r="C24" s="6" t="n">
        <v>0</v>
      </c>
    </row>
    <row r="25">
      <c r="A25" s="4" t="inlineStr">
        <is>
          <t>Government Obligations [Member] | Level 2 [Member] | Recurring [Member]</t>
        </is>
      </c>
    </row>
    <row r="26">
      <c r="A26" s="3" t="inlineStr">
        <is>
          <t>Fair value measurements by level for assets measured at fair value on a recurring basis [Abstract]</t>
        </is>
      </c>
    </row>
    <row r="27">
      <c r="A27" s="4" t="inlineStr">
        <is>
          <t>Assets, fair value</t>
        </is>
      </c>
      <c r="B27" s="6" t="n">
        <v>4127</v>
      </c>
      <c r="C27" s="6" t="n">
        <v>6782</v>
      </c>
    </row>
    <row r="28">
      <c r="A28" s="4" t="inlineStr">
        <is>
          <t>Government Obligations [Member] | Level 3 [Member] | Recurring [Member]</t>
        </is>
      </c>
    </row>
    <row r="29">
      <c r="A29" s="3" t="inlineStr">
        <is>
          <t>Fair value measurements by level for assets measured at fair value on a recurring basis [Abstract]</t>
        </is>
      </c>
    </row>
    <row r="30">
      <c r="A30" s="4" t="inlineStr">
        <is>
          <t>Assets, fair value</t>
        </is>
      </c>
      <c r="B30" s="6" t="n">
        <v>0</v>
      </c>
      <c r="C30" s="6" t="n">
        <v>0</v>
      </c>
    </row>
    <row r="31">
      <c r="A31" s="4" t="inlineStr">
        <is>
          <t>Government Obligations [Member] | NAV [Member] | Recurring [Member]</t>
        </is>
      </c>
    </row>
    <row r="32">
      <c r="A32" s="3" t="inlineStr">
        <is>
          <t>Fair value measurements by level for assets measured at fair value on a recurring basis [Abstract]</t>
        </is>
      </c>
    </row>
    <row r="33">
      <c r="A33" s="4" t="inlineStr">
        <is>
          <t>Assets, fair value</t>
        </is>
      </c>
      <c r="B33" s="6" t="n">
        <v>0</v>
      </c>
      <c r="C33" s="6" t="n">
        <v>0</v>
      </c>
    </row>
    <row r="34">
      <c r="A34" s="4" t="inlineStr">
        <is>
          <t>Non Agency Backed Securities [Member] | Recurring [Member]</t>
        </is>
      </c>
    </row>
    <row r="35">
      <c r="A35" s="3" t="inlineStr">
        <is>
          <t>Fair value measurements by level for assets measured at fair value on a recurring basis [Abstract]</t>
        </is>
      </c>
    </row>
    <row r="36">
      <c r="A36" s="4" t="inlineStr">
        <is>
          <t>Assets, fair value</t>
        </is>
      </c>
      <c r="B36" s="6" t="n">
        <v>157</v>
      </c>
      <c r="C36" s="6" t="n">
        <v>656</v>
      </c>
    </row>
    <row r="37">
      <c r="A37" s="4" t="inlineStr">
        <is>
          <t>Non Agency Backed Securities [Member] | Level 1 [Member] | Recurring [Member]</t>
        </is>
      </c>
    </row>
    <row r="38">
      <c r="A38" s="3" t="inlineStr">
        <is>
          <t>Fair value measurements by level for assets measured at fair value on a recurring basis [Abstract]</t>
        </is>
      </c>
    </row>
    <row r="39">
      <c r="A39" s="4" t="inlineStr">
        <is>
          <t>Assets, fair value</t>
        </is>
      </c>
      <c r="B39" s="6" t="n">
        <v>0</v>
      </c>
      <c r="C39" s="6" t="n">
        <v>0</v>
      </c>
    </row>
    <row r="40">
      <c r="A40" s="4" t="inlineStr">
        <is>
          <t>Non Agency Backed Securities [Member] | Level 2 [Member] | Recurring [Member]</t>
        </is>
      </c>
    </row>
    <row r="41">
      <c r="A41" s="3" t="inlineStr">
        <is>
          <t>Fair value measurements by level for assets measured at fair value on a recurring basis [Abstract]</t>
        </is>
      </c>
    </row>
    <row r="42">
      <c r="A42" s="4" t="inlineStr">
        <is>
          <t>Assets, fair value</t>
        </is>
      </c>
      <c r="B42" s="6" t="n">
        <v>157</v>
      </c>
      <c r="C42" s="6" t="n">
        <v>656</v>
      </c>
    </row>
    <row r="43">
      <c r="A43" s="4" t="inlineStr">
        <is>
          <t>Non Agency Backed Securities [Member] | Level 3 [Member] | Recurring [Member]</t>
        </is>
      </c>
    </row>
    <row r="44">
      <c r="A44" s="3" t="inlineStr">
        <is>
          <t>Fair value measurements by level for assets measured at fair value on a recurring basis [Abstract]</t>
        </is>
      </c>
    </row>
    <row r="45">
      <c r="A45" s="4" t="inlineStr">
        <is>
          <t>Assets, fair value</t>
        </is>
      </c>
      <c r="B45" s="6" t="n">
        <v>0</v>
      </c>
      <c r="C45" s="6" t="n">
        <v>0</v>
      </c>
    </row>
    <row r="46">
      <c r="A46" s="4" t="inlineStr">
        <is>
          <t>Non Agency Backed Securities [Member] | NAV [Member] | Recurring [Member]</t>
        </is>
      </c>
    </row>
    <row r="47">
      <c r="A47" s="3" t="inlineStr">
        <is>
          <t>Fair value measurements by level for assets measured at fair value on a recurring basis [Abstract]</t>
        </is>
      </c>
    </row>
    <row r="48">
      <c r="A48" s="4" t="inlineStr">
        <is>
          <t>Assets, fair value</t>
        </is>
      </c>
      <c r="B48" s="6" t="n">
        <v>0</v>
      </c>
      <c r="C48" s="6" t="n">
        <v>0</v>
      </c>
    </row>
    <row r="49">
      <c r="A49" s="4" t="inlineStr">
        <is>
          <t>Corporate Obligations [Member] | Recurring [Member]</t>
        </is>
      </c>
    </row>
    <row r="50">
      <c r="A50" s="3" t="inlineStr">
        <is>
          <t>Fair value measurements by level for assets measured at fair value on a recurring basis [Abstract]</t>
        </is>
      </c>
    </row>
    <row r="51">
      <c r="A51" s="4" t="inlineStr">
        <is>
          <t>Assets, fair value</t>
        </is>
      </c>
      <c r="B51" s="6" t="n">
        <v>13134</v>
      </c>
      <c r="C51" s="6" t="n">
        <v>9353</v>
      </c>
    </row>
    <row r="52">
      <c r="A52" s="4" t="inlineStr">
        <is>
          <t>Corporate Obligations [Member] | Level 1 [Member] | Recurring [Member]</t>
        </is>
      </c>
    </row>
    <row r="53">
      <c r="A53" s="3" t="inlineStr">
        <is>
          <t>Fair value measurements by level for assets measured at fair value on a recurring basis [Abstract]</t>
        </is>
      </c>
    </row>
    <row r="54">
      <c r="A54" s="4" t="inlineStr">
        <is>
          <t>Assets, fair value</t>
        </is>
      </c>
      <c r="B54" s="6" t="n">
        <v>0</v>
      </c>
      <c r="C54" s="6" t="n">
        <v>0</v>
      </c>
    </row>
    <row r="55">
      <c r="A55" s="4" t="inlineStr">
        <is>
          <t>Corporate Obligations [Member] | Level 2 [Member] | Recurring [Member]</t>
        </is>
      </c>
    </row>
    <row r="56">
      <c r="A56" s="3" t="inlineStr">
        <is>
          <t>Fair value measurements by level for assets measured at fair value on a recurring basis [Abstract]</t>
        </is>
      </c>
    </row>
    <row r="57">
      <c r="A57" s="4" t="inlineStr">
        <is>
          <t>Assets, fair value</t>
        </is>
      </c>
      <c r="B57" s="6" t="n">
        <v>13134</v>
      </c>
      <c r="C57" s="6" t="n">
        <v>9353</v>
      </c>
    </row>
    <row r="58">
      <c r="A58" s="4" t="inlineStr">
        <is>
          <t>Corporate Obligations [Member] | Level 3 [Member] | Recurring [Member]</t>
        </is>
      </c>
    </row>
    <row r="59">
      <c r="A59" s="3" t="inlineStr">
        <is>
          <t>Fair value measurements by level for assets measured at fair value on a recurring basis [Abstract]</t>
        </is>
      </c>
    </row>
    <row r="60">
      <c r="A60" s="4" t="inlineStr">
        <is>
          <t>Assets, fair value</t>
        </is>
      </c>
      <c r="B60" s="6" t="n">
        <v>0</v>
      </c>
      <c r="C60" s="6" t="n">
        <v>0</v>
      </c>
    </row>
    <row r="61">
      <c r="A61" s="4" t="inlineStr">
        <is>
          <t>Corporate Obligations [Member] | NAV [Member] | Recurring [Member]</t>
        </is>
      </c>
    </row>
    <row r="62">
      <c r="A62" s="3" t="inlineStr">
        <is>
          <t>Fair value measurements by level for assets measured at fair value on a recurring basis [Abstract]</t>
        </is>
      </c>
    </row>
    <row r="63">
      <c r="A63" s="4" t="inlineStr">
        <is>
          <t>Assets, fair value</t>
        </is>
      </c>
      <c r="B63" s="6" t="n">
        <v>0</v>
      </c>
      <c r="C63" s="6" t="n">
        <v>0</v>
      </c>
    </row>
    <row r="64">
      <c r="A64" s="4" t="inlineStr">
        <is>
          <t>Limited Liability Corporations [Member] | Recurring [Member]</t>
        </is>
      </c>
    </row>
    <row r="65">
      <c r="A65" s="3" t="inlineStr">
        <is>
          <t>Fair value measurements by level for assets measured at fair value on a recurring basis [Abstract]</t>
        </is>
      </c>
    </row>
    <row r="66">
      <c r="A66" s="4" t="inlineStr">
        <is>
          <t>Assets, fair value</t>
        </is>
      </c>
      <c r="C66" s="6" t="n">
        <v>0</v>
      </c>
    </row>
    <row r="67">
      <c r="A67" s="4" t="inlineStr">
        <is>
          <t>Limited Liability Corporations [Member] | Level 1 [Member] | Recurring [Member]</t>
        </is>
      </c>
    </row>
    <row r="68">
      <c r="A68" s="3" t="inlineStr">
        <is>
          <t>Fair value measurements by level for assets measured at fair value on a recurring basis [Abstract]</t>
        </is>
      </c>
    </row>
    <row r="69">
      <c r="A69" s="4" t="inlineStr">
        <is>
          <t>Assets, fair value</t>
        </is>
      </c>
      <c r="C69" s="6" t="n">
        <v>0</v>
      </c>
    </row>
    <row r="70">
      <c r="A70" s="4" t="inlineStr">
        <is>
          <t>Limited Liability Corporations [Member] | Level 2 [Member] | Recurring [Member]</t>
        </is>
      </c>
    </row>
    <row r="71">
      <c r="A71" s="3" t="inlineStr">
        <is>
          <t>Fair value measurements by level for assets measured at fair value on a recurring basis [Abstract]</t>
        </is>
      </c>
    </row>
    <row r="72">
      <c r="A72" s="4" t="inlineStr">
        <is>
          <t>Assets, fair value</t>
        </is>
      </c>
      <c r="C72" s="6" t="n">
        <v>0</v>
      </c>
    </row>
    <row r="73">
      <c r="A73" s="4" t="inlineStr">
        <is>
          <t>Limited Liability Corporations [Member] | Level 3 [Member] | Recurring [Member]</t>
        </is>
      </c>
    </row>
    <row r="74">
      <c r="A74" s="3" t="inlineStr">
        <is>
          <t>Fair value measurements by level for assets measured at fair value on a recurring basis [Abstract]</t>
        </is>
      </c>
    </row>
    <row r="75">
      <c r="A75" s="4" t="inlineStr">
        <is>
          <t>Assets, fair value</t>
        </is>
      </c>
      <c r="C75" s="6" t="n">
        <v>0</v>
      </c>
    </row>
    <row r="76">
      <c r="A76" s="4" t="inlineStr">
        <is>
          <t>Limited Liability Corporations [Member] | NAV [Member] | Recurring [Member]</t>
        </is>
      </c>
    </row>
    <row r="77">
      <c r="A77" s="3" t="inlineStr">
        <is>
          <t>Fair value measurements by level for assets measured at fair value on a recurring basis [Abstract]</t>
        </is>
      </c>
    </row>
    <row r="78">
      <c r="A78" s="4" t="inlineStr">
        <is>
          <t>Assets, fair value</t>
        </is>
      </c>
      <c r="C78" s="6" t="n">
        <v>126989</v>
      </c>
    </row>
    <row r="79">
      <c r="A79" s="4" t="inlineStr">
        <is>
          <t>Real Estate [Member] | Recurring [Member]</t>
        </is>
      </c>
    </row>
    <row r="80">
      <c r="A80" s="3" t="inlineStr">
        <is>
          <t>Fair value measurements by level for assets measured at fair value on a recurring basis [Abstract]</t>
        </is>
      </c>
    </row>
    <row r="81">
      <c r="A81" s="4" t="inlineStr">
        <is>
          <t>Assets, fair value</t>
        </is>
      </c>
      <c r="B81" s="6" t="n">
        <v>0</v>
      </c>
      <c r="C81" s="6" t="n">
        <v>0</v>
      </c>
    </row>
    <row r="82">
      <c r="A82" s="4" t="inlineStr">
        <is>
          <t>Real Estate [Member] | Level 1 [Member] | Recurring [Member]</t>
        </is>
      </c>
    </row>
    <row r="83">
      <c r="A83" s="3" t="inlineStr">
        <is>
          <t>Fair value measurements by level for assets measured at fair value on a recurring basis [Abstract]</t>
        </is>
      </c>
    </row>
    <row r="84">
      <c r="A84" s="4" t="inlineStr">
        <is>
          <t>Assets, fair value</t>
        </is>
      </c>
      <c r="B84" s="6" t="n">
        <v>0</v>
      </c>
      <c r="C84" s="6" t="n">
        <v>0</v>
      </c>
    </row>
    <row r="85">
      <c r="A85" s="4" t="inlineStr">
        <is>
          <t>Real Estate [Member] | Level 2 [Member] | Recurring [Member]</t>
        </is>
      </c>
    </row>
    <row r="86">
      <c r="A86" s="3" t="inlineStr">
        <is>
          <t>Fair value measurements by level for assets measured at fair value on a recurring basis [Abstract]</t>
        </is>
      </c>
    </row>
    <row r="87">
      <c r="A87" s="4" t="inlineStr">
        <is>
          <t>Assets, fair value</t>
        </is>
      </c>
      <c r="B87" s="6" t="n">
        <v>0</v>
      </c>
      <c r="C87" s="6" t="n">
        <v>0</v>
      </c>
    </row>
    <row r="88">
      <c r="A88" s="4" t="inlineStr">
        <is>
          <t>Real Estate [Member] | Level 3 [Member] | Recurring [Member]</t>
        </is>
      </c>
    </row>
    <row r="89">
      <c r="A89" s="3" t="inlineStr">
        <is>
          <t>Fair value measurements by level for assets measured at fair value on a recurring basis [Abstract]</t>
        </is>
      </c>
    </row>
    <row r="90">
      <c r="A90" s="4" t="inlineStr">
        <is>
          <t>Assets, fair value</t>
        </is>
      </c>
      <c r="B90" s="6" t="n">
        <v>0</v>
      </c>
      <c r="C90" s="6" t="n">
        <v>0</v>
      </c>
    </row>
    <row r="91">
      <c r="A91" s="4" t="inlineStr">
        <is>
          <t>Real Estate [Member] | NAV [Member] | Recurring [Member]</t>
        </is>
      </c>
    </row>
    <row r="92">
      <c r="A92" s="3" t="inlineStr">
        <is>
          <t>Fair value measurements by level for assets measured at fair value on a recurring basis [Abstract]</t>
        </is>
      </c>
    </row>
    <row r="93">
      <c r="A93" s="4" t="inlineStr">
        <is>
          <t>Assets, fair value</t>
        </is>
      </c>
      <c r="B93" s="6" t="n">
        <v>6033</v>
      </c>
      <c r="C93" s="6" t="n">
        <v>6720</v>
      </c>
    </row>
    <row r="94">
      <c r="A94" s="4" t="inlineStr">
        <is>
          <t>Registered Investments [Member] | Recurring [Member]</t>
        </is>
      </c>
    </row>
    <row r="95">
      <c r="A95" s="3" t="inlineStr">
        <is>
          <t>Fair value measurements by level for assets measured at fair value on a recurring basis [Abstract]</t>
        </is>
      </c>
    </row>
    <row r="96">
      <c r="A96" s="4" t="inlineStr">
        <is>
          <t>Assets, fair value</t>
        </is>
      </c>
      <c r="B96" s="6" t="n">
        <v>3069</v>
      </c>
      <c r="C96" s="6" t="n">
        <v>4136</v>
      </c>
    </row>
    <row r="97">
      <c r="A97" s="4" t="inlineStr">
        <is>
          <t>Registered Investments [Member] | Level 1 [Member] | Recurring [Member]</t>
        </is>
      </c>
    </row>
    <row r="98">
      <c r="A98" s="3" t="inlineStr">
        <is>
          <t>Fair value measurements by level for assets measured at fair value on a recurring basis [Abstract]</t>
        </is>
      </c>
    </row>
    <row r="99">
      <c r="A99" s="4" t="inlineStr">
        <is>
          <t>Assets, fair value</t>
        </is>
      </c>
      <c r="B99" s="6" t="n">
        <v>1183</v>
      </c>
      <c r="C99" s="6" t="n">
        <v>3754</v>
      </c>
    </row>
    <row r="100">
      <c r="A100" s="4" t="inlineStr">
        <is>
          <t>Registered Investments [Member] | Level 2 [Member] | Recurring [Member]</t>
        </is>
      </c>
    </row>
    <row r="101">
      <c r="A101" s="3" t="inlineStr">
        <is>
          <t>Fair value measurements by level for assets measured at fair value on a recurring basis [Abstract]</t>
        </is>
      </c>
    </row>
    <row r="102">
      <c r="A102" s="4" t="inlineStr">
        <is>
          <t>Assets, fair value</t>
        </is>
      </c>
      <c r="B102" s="6" t="n">
        <v>1886</v>
      </c>
      <c r="C102" s="6" t="n">
        <v>382</v>
      </c>
    </row>
    <row r="103">
      <c r="A103" s="4" t="inlineStr">
        <is>
          <t>Registered Investments [Member] | Level 3 [Member] | Recurring [Member]</t>
        </is>
      </c>
    </row>
    <row r="104">
      <c r="A104" s="3" t="inlineStr">
        <is>
          <t>Fair value measurements by level for assets measured at fair value on a recurring basis [Abstract]</t>
        </is>
      </c>
    </row>
    <row r="105">
      <c r="A105" s="4" t="inlineStr">
        <is>
          <t>Assets, fair value</t>
        </is>
      </c>
      <c r="B105" s="6" t="n">
        <v>0</v>
      </c>
      <c r="C105" s="6" t="n">
        <v>0</v>
      </c>
    </row>
    <row r="106">
      <c r="A106" s="4" t="inlineStr">
        <is>
          <t>Registered Investments [Member] | NAV [Member] | Recurring [Member]</t>
        </is>
      </c>
    </row>
    <row r="107">
      <c r="A107" s="3" t="inlineStr">
        <is>
          <t>Fair value measurements by level for assets measured at fair value on a recurring basis [Abstract]</t>
        </is>
      </c>
    </row>
    <row r="108">
      <c r="A108" s="4" t="inlineStr">
        <is>
          <t>Assets, fair value</t>
        </is>
      </c>
      <c r="B108" s="6" t="n">
        <v>0</v>
      </c>
      <c r="C108" s="6" t="n">
        <v>0</v>
      </c>
    </row>
    <row r="109">
      <c r="A109" s="4" t="inlineStr">
        <is>
          <t>Common/Collective Trusts [Member] | Recurring [Member]</t>
        </is>
      </c>
    </row>
    <row r="110">
      <c r="A110" s="3" t="inlineStr">
        <is>
          <t>Fair value measurements by level for assets measured at fair value on a recurring basis [Abstract]</t>
        </is>
      </c>
    </row>
    <row r="111">
      <c r="A111" s="4" t="inlineStr">
        <is>
          <t>Assets, fair value</t>
        </is>
      </c>
      <c r="B111" s="6" t="n">
        <v>46006</v>
      </c>
      <c r="C111" s="6" t="n">
        <v>7527</v>
      </c>
    </row>
    <row r="112">
      <c r="A112" s="4" t="inlineStr">
        <is>
          <t>Common/Collective Trusts [Member] | Level 1 [Member] | Recurring [Member]</t>
        </is>
      </c>
    </row>
    <row r="113">
      <c r="A113" s="3" t="inlineStr">
        <is>
          <t>Fair value measurements by level for assets measured at fair value on a recurring basis [Abstract]</t>
        </is>
      </c>
    </row>
    <row r="114">
      <c r="A114" s="4" t="inlineStr">
        <is>
          <t>Assets, fair value</t>
        </is>
      </c>
      <c r="B114" s="6" t="n">
        <v>0</v>
      </c>
      <c r="C114" s="6" t="n">
        <v>0</v>
      </c>
    </row>
    <row r="115">
      <c r="A115" s="4" t="inlineStr">
        <is>
          <t>Common/Collective Trusts [Member] | Level 2 [Member] | Recurring [Member]</t>
        </is>
      </c>
    </row>
    <row r="116">
      <c r="A116" s="3" t="inlineStr">
        <is>
          <t>Fair value measurements by level for assets measured at fair value on a recurring basis [Abstract]</t>
        </is>
      </c>
    </row>
    <row r="117">
      <c r="A117" s="4" t="inlineStr">
        <is>
          <t>Assets, fair value</t>
        </is>
      </c>
      <c r="B117" s="6" t="n">
        <v>46006</v>
      </c>
      <c r="C117" s="6" t="n">
        <v>7527</v>
      </c>
    </row>
    <row r="118">
      <c r="A118" s="4" t="inlineStr">
        <is>
          <t>Common/Collective Trusts [Member] | Level 3 [Member] | Recurring [Member]</t>
        </is>
      </c>
    </row>
    <row r="119">
      <c r="A119" s="3" t="inlineStr">
        <is>
          <t>Fair value measurements by level for assets measured at fair value on a recurring basis [Abstract]</t>
        </is>
      </c>
    </row>
    <row r="120">
      <c r="A120" s="4" t="inlineStr">
        <is>
          <t>Assets, fair value</t>
        </is>
      </c>
      <c r="B120" s="6" t="n">
        <v>0</v>
      </c>
      <c r="C120" s="6" t="n">
        <v>0</v>
      </c>
    </row>
    <row r="121">
      <c r="A121" s="4" t="inlineStr">
        <is>
          <t>Common/Collective Trusts [Member] | NAV [Member] | Recurring [Member]</t>
        </is>
      </c>
    </row>
    <row r="122">
      <c r="A122" s="3" t="inlineStr">
        <is>
          <t>Fair value measurements by level for assets measured at fair value on a recurring basis [Abstract]</t>
        </is>
      </c>
    </row>
    <row r="123">
      <c r="A123" s="4" t="inlineStr">
        <is>
          <t>Assets, fair value</t>
        </is>
      </c>
      <c r="B123" s="6" t="n">
        <v>0</v>
      </c>
      <c r="C123" s="6" t="n">
        <v>0</v>
      </c>
    </row>
    <row r="124">
      <c r="A124" s="4" t="inlineStr">
        <is>
          <t>Common Stock [Member] | Recurring [Member]</t>
        </is>
      </c>
    </row>
    <row r="125">
      <c r="A125" s="3" t="inlineStr">
        <is>
          <t>Fair value measurements by level for assets measured at fair value on a recurring basis [Abstract]</t>
        </is>
      </c>
    </row>
    <row r="126">
      <c r="A126" s="4" t="inlineStr">
        <is>
          <t>Assets, fair value</t>
        </is>
      </c>
      <c r="B126" s="6" t="n">
        <v>1196</v>
      </c>
      <c r="C126" s="6" t="n">
        <v>1885</v>
      </c>
    </row>
    <row r="127">
      <c r="A127" s="4" t="inlineStr">
        <is>
          <t>Common Stock [Member] | Level 1 [Member] | Recurring [Member]</t>
        </is>
      </c>
    </row>
    <row r="128">
      <c r="A128" s="3" t="inlineStr">
        <is>
          <t>Fair value measurements by level for assets measured at fair value on a recurring basis [Abstract]</t>
        </is>
      </c>
    </row>
    <row r="129">
      <c r="A129" s="4" t="inlineStr">
        <is>
          <t>Assets, fair value</t>
        </is>
      </c>
      <c r="B129" s="6" t="n">
        <v>1196</v>
      </c>
      <c r="C129" s="6" t="n">
        <v>1885</v>
      </c>
    </row>
    <row r="130">
      <c r="A130" s="4" t="inlineStr">
        <is>
          <t>Common Stock [Member] | Level 2 [Member] | Recurring [Member]</t>
        </is>
      </c>
    </row>
    <row r="131">
      <c r="A131" s="3" t="inlineStr">
        <is>
          <t>Fair value measurements by level for assets measured at fair value on a recurring basis [Abstract]</t>
        </is>
      </c>
    </row>
    <row r="132">
      <c r="A132" s="4" t="inlineStr">
        <is>
          <t>Assets, fair value</t>
        </is>
      </c>
      <c r="B132" s="6" t="n">
        <v>0</v>
      </c>
      <c r="C132" s="6" t="n">
        <v>0</v>
      </c>
    </row>
    <row r="133">
      <c r="A133" s="4" t="inlineStr">
        <is>
          <t>Common Stock [Member] | Level 3 [Member] | Recurring [Member]</t>
        </is>
      </c>
    </row>
    <row r="134">
      <c r="A134" s="3" t="inlineStr">
        <is>
          <t>Fair value measurements by level for assets measured at fair value on a recurring basis [Abstract]</t>
        </is>
      </c>
    </row>
    <row r="135">
      <c r="A135" s="4" t="inlineStr">
        <is>
          <t>Assets, fair value</t>
        </is>
      </c>
      <c r="B135" s="6" t="n">
        <v>0</v>
      </c>
      <c r="C135" s="6" t="n">
        <v>0</v>
      </c>
    </row>
    <row r="136">
      <c r="A136" s="4" t="inlineStr">
        <is>
          <t>Common Stock [Member] | NAV [Member] | Recurring [Member]</t>
        </is>
      </c>
    </row>
    <row r="137">
      <c r="A137" s="3" t="inlineStr">
        <is>
          <t>Fair value measurements by level for assets measured at fair value on a recurring basis [Abstract]</t>
        </is>
      </c>
    </row>
    <row r="138">
      <c r="A138" s="4" t="inlineStr">
        <is>
          <t>Assets, fair value</t>
        </is>
      </c>
      <c r="B138" s="6" t="n">
        <v>0</v>
      </c>
      <c r="C138" s="6" t="n">
        <v>0</v>
      </c>
    </row>
    <row r="139">
      <c r="A139" s="4" t="inlineStr">
        <is>
          <t>Preferred Stock [Member] | Recurring [Member]</t>
        </is>
      </c>
    </row>
    <row r="140">
      <c r="A140" s="3" t="inlineStr">
        <is>
          <t>Fair value measurements by level for assets measured at fair value on a recurring basis [Abstract]</t>
        </is>
      </c>
    </row>
    <row r="141">
      <c r="A141" s="4" t="inlineStr">
        <is>
          <t>Assets, fair value</t>
        </is>
      </c>
      <c r="C141" s="6" t="n">
        <v>14</v>
      </c>
    </row>
    <row r="142">
      <c r="A142" s="4" t="inlineStr">
        <is>
          <t>Preferred Stock [Member] | Level 1 [Member] | Recurring [Member]</t>
        </is>
      </c>
    </row>
    <row r="143">
      <c r="A143" s="3" t="inlineStr">
        <is>
          <t>Fair value measurements by level for assets measured at fair value on a recurring basis [Abstract]</t>
        </is>
      </c>
    </row>
    <row r="144">
      <c r="A144" s="4" t="inlineStr">
        <is>
          <t>Assets, fair value</t>
        </is>
      </c>
      <c r="C144" s="6" t="n">
        <v>0</v>
      </c>
    </row>
    <row r="145">
      <c r="A145" s="4" t="inlineStr">
        <is>
          <t>Preferred Stock [Member] | Level 2 [Member] | Recurring [Member]</t>
        </is>
      </c>
    </row>
    <row r="146">
      <c r="A146" s="3" t="inlineStr">
        <is>
          <t>Fair value measurements by level for assets measured at fair value on a recurring basis [Abstract]</t>
        </is>
      </c>
    </row>
    <row r="147">
      <c r="A147" s="4" t="inlineStr">
        <is>
          <t>Assets, fair value</t>
        </is>
      </c>
      <c r="C147" s="6" t="n">
        <v>14</v>
      </c>
    </row>
    <row r="148">
      <c r="A148" s="4" t="inlineStr">
        <is>
          <t>Preferred Stock [Member] | Level 3 [Member] | Recurring [Member]</t>
        </is>
      </c>
    </row>
    <row r="149">
      <c r="A149" s="3" t="inlineStr">
        <is>
          <t>Fair value measurements by level for assets measured at fair value on a recurring basis [Abstract]</t>
        </is>
      </c>
    </row>
    <row r="150">
      <c r="A150" s="4" t="inlineStr">
        <is>
          <t>Assets, fair value</t>
        </is>
      </c>
      <c r="C150" s="6" t="n">
        <v>0</v>
      </c>
    </row>
    <row r="151">
      <c r="A151" s="4" t="inlineStr">
        <is>
          <t>Preferred Stock [Member] | NAV [Member] | Recurring [Member]</t>
        </is>
      </c>
    </row>
    <row r="152">
      <c r="A152" s="3" t="inlineStr">
        <is>
          <t>Fair value measurements by level for assets measured at fair value on a recurring basis [Abstract]</t>
        </is>
      </c>
    </row>
    <row r="153">
      <c r="A153" s="4" t="inlineStr">
        <is>
          <t>Assets, fair value</t>
        </is>
      </c>
      <c r="C153" s="6" t="n">
        <v>0</v>
      </c>
    </row>
    <row r="154">
      <c r="A154" s="4" t="inlineStr">
        <is>
          <t>Interest-bearing Cash [Member] | Recurring [Member]</t>
        </is>
      </c>
    </row>
    <row r="155">
      <c r="A155" s="3" t="inlineStr">
        <is>
          <t>Fair value measurements by level for assets measured at fair value on a recurring basis [Abstract]</t>
        </is>
      </c>
    </row>
    <row r="156">
      <c r="A156" s="4" t="inlineStr">
        <is>
          <t>Assets, fair value</t>
        </is>
      </c>
      <c r="B156" s="6" t="n">
        <v>371</v>
      </c>
      <c r="C156" s="6" t="n">
        <v>300</v>
      </c>
    </row>
    <row r="157">
      <c r="A157" s="4" t="inlineStr">
        <is>
          <t>Interest-bearing Cash [Member] | Level 1 [Member] | Recurring [Member]</t>
        </is>
      </c>
    </row>
    <row r="158">
      <c r="A158" s="3" t="inlineStr">
        <is>
          <t>Fair value measurements by level for assets measured at fair value on a recurring basis [Abstract]</t>
        </is>
      </c>
    </row>
    <row r="159">
      <c r="A159" s="4" t="inlineStr">
        <is>
          <t>Assets, fair value</t>
        </is>
      </c>
      <c r="B159" s="6" t="n">
        <v>371</v>
      </c>
      <c r="C159" s="6" t="n">
        <v>300</v>
      </c>
    </row>
    <row r="160">
      <c r="A160" s="4" t="inlineStr">
        <is>
          <t>Interest-bearing Cash [Member] | Level 2 [Member] | Recurring [Member]</t>
        </is>
      </c>
    </row>
    <row r="161">
      <c r="A161" s="3" t="inlineStr">
        <is>
          <t>Fair value measurements by level for assets measured at fair value on a recurring basis [Abstract]</t>
        </is>
      </c>
    </row>
    <row r="162">
      <c r="A162" s="4" t="inlineStr">
        <is>
          <t>Assets, fair value</t>
        </is>
      </c>
      <c r="B162" s="6" t="n">
        <v>0</v>
      </c>
      <c r="C162" s="6" t="n">
        <v>0</v>
      </c>
    </row>
    <row r="163">
      <c r="A163" s="4" t="inlineStr">
        <is>
          <t>Interest-bearing Cash [Member] | Level 3 [Member] | Recurring [Member]</t>
        </is>
      </c>
    </row>
    <row r="164">
      <c r="A164" s="3" t="inlineStr">
        <is>
          <t>Fair value measurements by level for assets measured at fair value on a recurring basis [Abstract]</t>
        </is>
      </c>
    </row>
    <row r="165">
      <c r="A165" s="4" t="inlineStr">
        <is>
          <t>Assets, fair value</t>
        </is>
      </c>
      <c r="B165" s="6" t="n">
        <v>0</v>
      </c>
      <c r="C165" s="6" t="n">
        <v>0</v>
      </c>
    </row>
    <row r="166">
      <c r="A166" s="4" t="inlineStr">
        <is>
          <t>Interest-bearing Cash [Member] | NAV [Member] | Recurring [Member]</t>
        </is>
      </c>
    </row>
    <row r="167">
      <c r="A167" s="3" t="inlineStr">
        <is>
          <t>Fair value measurements by level for assets measured at fair value on a recurring basis [Abstract]</t>
        </is>
      </c>
    </row>
    <row r="168">
      <c r="A168" s="4" t="inlineStr">
        <is>
          <t>Assets, fair value</t>
        </is>
      </c>
      <c r="B168" s="6" t="n">
        <v>0</v>
      </c>
      <c r="C168" s="5" t="n">
        <v>0</v>
      </c>
    </row>
    <row r="169">
      <c r="A169" s="4" t="inlineStr">
        <is>
          <t>Derivatives [Member] | Recurring [Member]</t>
        </is>
      </c>
    </row>
    <row r="170">
      <c r="A170" s="3" t="inlineStr">
        <is>
          <t>Fair value measurements by level for assets measured at fair value on a recurring basis [Abstract]</t>
        </is>
      </c>
    </row>
    <row r="171">
      <c r="A171" s="4" t="inlineStr">
        <is>
          <t>Assets, fair value</t>
        </is>
      </c>
      <c r="B171" s="6" t="n">
        <v>2</v>
      </c>
    </row>
    <row r="172">
      <c r="A172" s="4" t="inlineStr">
        <is>
          <t>Derivatives [Member] | Level 1 [Member] | Recurring [Member]</t>
        </is>
      </c>
    </row>
    <row r="173">
      <c r="A173" s="3" t="inlineStr">
        <is>
          <t>Fair value measurements by level for assets measured at fair value on a recurring basis [Abstract]</t>
        </is>
      </c>
    </row>
    <row r="174">
      <c r="A174" s="4" t="inlineStr">
        <is>
          <t>Assets, fair value</t>
        </is>
      </c>
      <c r="B174" s="6" t="n">
        <v>0</v>
      </c>
    </row>
    <row r="175">
      <c r="A175" s="4" t="inlineStr">
        <is>
          <t>Derivatives [Member] | Level 2 [Member] | Recurring [Member]</t>
        </is>
      </c>
    </row>
    <row r="176">
      <c r="A176" s="3" t="inlineStr">
        <is>
          <t>Fair value measurements by level for assets measured at fair value on a recurring basis [Abstract]</t>
        </is>
      </c>
    </row>
    <row r="177">
      <c r="A177" s="4" t="inlineStr">
        <is>
          <t>Assets, fair value</t>
        </is>
      </c>
      <c r="B177" s="6" t="n">
        <v>2</v>
      </c>
    </row>
    <row r="178">
      <c r="A178" s="4" t="inlineStr">
        <is>
          <t>Derivatives [Member] | Level 3 [Member] | Recurring [Member]</t>
        </is>
      </c>
    </row>
    <row r="179">
      <c r="A179" s="3" t="inlineStr">
        <is>
          <t>Fair value measurements by level for assets measured at fair value on a recurring basis [Abstract]</t>
        </is>
      </c>
    </row>
    <row r="180">
      <c r="A180" s="4" t="inlineStr">
        <is>
          <t>Assets, fair value</t>
        </is>
      </c>
      <c r="B180" s="6" t="n">
        <v>0</v>
      </c>
    </row>
    <row r="181">
      <c r="A181" s="4" t="inlineStr">
        <is>
          <t>Derivatives [Member] | NAV [Member] | Recurring [Member]</t>
        </is>
      </c>
    </row>
    <row r="182">
      <c r="A182" s="3" t="inlineStr">
        <is>
          <t>Fair value measurements by level for assets measured at fair value on a recurring basis [Abstract]</t>
        </is>
      </c>
    </row>
    <row r="183">
      <c r="A183" s="4" t="inlineStr">
        <is>
          <t>Assets, fair value</t>
        </is>
      </c>
      <c r="B183"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Plans, Cash Flows (Details) - Noncontributory Defined-Benefit Pension Plan [Member] $ in Thousands</t>
        </is>
      </c>
      <c r="B1" s="2" t="inlineStr">
        <is>
          <t>Dec. 31, 2020USD ($)</t>
        </is>
      </c>
    </row>
    <row r="2">
      <c r="A2" s="3" t="inlineStr">
        <is>
          <t>Cash Flows [Abstract]</t>
        </is>
      </c>
    </row>
    <row r="3">
      <c r="A3" s="4" t="inlineStr">
        <is>
          <t>Expected employer future contributions</t>
        </is>
      </c>
      <c r="B3" s="5" t="n">
        <v>10000</v>
      </c>
    </row>
    <row r="4">
      <c r="A4" s="3" t="inlineStr">
        <is>
          <t>Summary of expected benefit payments [Abstract]</t>
        </is>
      </c>
    </row>
    <row r="5">
      <c r="A5" s="4" t="inlineStr">
        <is>
          <t>2021</t>
        </is>
      </c>
      <c r="B5" s="6" t="n">
        <v>11805</v>
      </c>
    </row>
    <row r="6">
      <c r="A6" s="4" t="inlineStr">
        <is>
          <t>2022</t>
        </is>
      </c>
      <c r="B6" s="6" t="n">
        <v>10378</v>
      </c>
    </row>
    <row r="7">
      <c r="A7" s="4" t="inlineStr">
        <is>
          <t>2023</t>
        </is>
      </c>
      <c r="B7" s="6" t="n">
        <v>10611</v>
      </c>
    </row>
    <row r="8">
      <c r="A8" s="4" t="inlineStr">
        <is>
          <t>2024</t>
        </is>
      </c>
      <c r="B8" s="6" t="n">
        <v>10664</v>
      </c>
    </row>
    <row r="9">
      <c r="A9" s="4" t="inlineStr">
        <is>
          <t>2025</t>
        </is>
      </c>
      <c r="B9" s="6" t="n">
        <v>10656</v>
      </c>
    </row>
    <row r="10">
      <c r="A10" s="4" t="inlineStr">
        <is>
          <t>2026 - 2029</t>
        </is>
      </c>
      <c r="B10" s="5" t="n">
        <v>567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Noncontributory Supplemental Pension Plan (Details) - USD ($) $ in Thousands</t>
        </is>
      </c>
      <c r="B1" s="2" t="inlineStr">
        <is>
          <t>Dec. 31, 2020</t>
        </is>
      </c>
      <c r="C1" s="2" t="inlineStr">
        <is>
          <t>Dec. 31, 2019</t>
        </is>
      </c>
    </row>
    <row r="2">
      <c r="A2" s="3" t="inlineStr">
        <is>
          <t>Summary of amounts recognized [Abstract]</t>
        </is>
      </c>
    </row>
    <row r="3">
      <c r="A3" s="4" t="inlineStr">
        <is>
          <t>Pension liability</t>
        </is>
      </c>
      <c r="B3" s="5" t="n">
        <v>139611</v>
      </c>
      <c r="C3" s="5" t="n">
        <v>34465</v>
      </c>
    </row>
    <row r="4">
      <c r="A4" s="4" t="inlineStr">
        <is>
          <t>Accumulated other comprehensive loss, deferred tax</t>
        </is>
      </c>
      <c r="B4" s="6" t="n">
        <v>59205</v>
      </c>
      <c r="C4" s="6" t="n">
        <v>15378</v>
      </c>
    </row>
    <row r="5">
      <c r="A5" s="4" t="inlineStr">
        <is>
          <t>Non-Contributory Supplemental Pension Plan [Member]</t>
        </is>
      </c>
    </row>
    <row r="6">
      <c r="A6" s="3" t="inlineStr">
        <is>
          <t>Summary of amounts recognized [Abstract]</t>
        </is>
      </c>
    </row>
    <row r="7">
      <c r="A7" s="4" t="inlineStr">
        <is>
          <t>Pension liability</t>
        </is>
      </c>
      <c r="B7" s="6" t="n">
        <v>7758</v>
      </c>
      <c r="C7" s="6" t="n">
        <v>7468</v>
      </c>
    </row>
    <row r="8">
      <c r="A8" s="4" t="inlineStr">
        <is>
          <t>Charge to accumulated other comprehensive loss, net tax</t>
        </is>
      </c>
      <c r="B8" s="6" t="n">
        <v>828</v>
      </c>
      <c r="C8" s="6" t="n">
        <v>562</v>
      </c>
    </row>
    <row r="9">
      <c r="A9" s="4" t="inlineStr">
        <is>
          <t>Accumulated other comprehensive loss, deferred tax</t>
        </is>
      </c>
      <c r="B9" s="5" t="n">
        <v>519</v>
      </c>
      <c r="C9" s="5" t="n">
        <v>3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atastrophe Loss Reserve and Trust Fund (Details) - USD ($) $ in Thousands</t>
        </is>
      </c>
      <c r="B1" s="2" t="inlineStr">
        <is>
          <t>1 Months Ended</t>
        </is>
      </c>
      <c r="D1" s="2" t="inlineStr">
        <is>
          <t>12 Months Ended</t>
        </is>
      </c>
    </row>
    <row r="2">
      <c r="B2" s="2" t="inlineStr">
        <is>
          <t>Jan. 31, 2021</t>
        </is>
      </c>
      <c r="C2" s="2" t="inlineStr">
        <is>
          <t>Dec. 31, 2020</t>
        </is>
      </c>
      <c r="D2" s="2" t="inlineStr">
        <is>
          <t>Dec. 31, 2018</t>
        </is>
      </c>
      <c r="E2" s="2" t="inlineStr">
        <is>
          <t>Dec. 31, 2019</t>
        </is>
      </c>
    </row>
    <row r="3">
      <c r="A3" s="3" t="inlineStr">
        <is>
          <t>Catastrophe Loss Reserve and Trust Fund [Abstract]</t>
        </is>
      </c>
    </row>
    <row r="4">
      <c r="A4" s="4" t="inlineStr">
        <is>
          <t>Restricted catastrophe loss reserve balance</t>
        </is>
      </c>
      <c r="C4" s="5" t="n">
        <v>35904</v>
      </c>
      <c r="E4" s="5" t="n">
        <v>39425</v>
      </c>
    </row>
    <row r="5">
      <c r="A5" s="4" t="inlineStr">
        <is>
          <t>TSP [Member]</t>
        </is>
      </c>
    </row>
    <row r="6">
      <c r="A6" s="3" t="inlineStr">
        <is>
          <t>Catastrophe Loss Reserve and Trust Fund [Abstract]</t>
        </is>
      </c>
    </row>
    <row r="7">
      <c r="A7" s="4" t="inlineStr">
        <is>
          <t>Maximum contribution rate which increases catastrophe reserve</t>
        </is>
      </c>
      <c r="C7" s="4" t="inlineStr">
        <is>
          <t>5.00%</t>
        </is>
      </c>
    </row>
    <row r="8">
      <c r="A8" s="4" t="inlineStr">
        <is>
          <t>Minimum percentage of reserve to catastrophe exposure</t>
        </is>
      </c>
      <c r="C8" s="4" t="inlineStr">
        <is>
          <t>8.00%</t>
        </is>
      </c>
    </row>
    <row r="9">
      <c r="A9" s="4" t="inlineStr">
        <is>
          <t>Interest earning assets</t>
        </is>
      </c>
      <c r="C9" s="5" t="n">
        <v>43124</v>
      </c>
      <c r="E9" s="6" t="n">
        <v>41047</v>
      </c>
    </row>
    <row r="10">
      <c r="A10" s="4" t="inlineStr">
        <is>
          <t>Restricted catastrophe loss reserve balance</t>
        </is>
      </c>
      <c r="C10" s="6" t="n">
        <v>35904</v>
      </c>
      <c r="E10" s="5" t="n">
        <v>39425</v>
      </c>
    </row>
    <row r="11">
      <c r="A11" s="4" t="inlineStr">
        <is>
          <t>TSP [Member] | Subsequent Event [Member]</t>
        </is>
      </c>
    </row>
    <row r="12">
      <c r="A12" s="3" t="inlineStr">
        <is>
          <t>Catastrophe Loss Reserve and Trust Fund [Abstract]</t>
        </is>
      </c>
    </row>
    <row r="13">
      <c r="A13" s="4" t="inlineStr">
        <is>
          <t>Amount withdrawn from catastrophe funds upon receipt of approval</t>
        </is>
      </c>
      <c r="B13" s="5" t="n">
        <v>5000</v>
      </c>
    </row>
    <row r="14">
      <c r="A14" s="4" t="inlineStr">
        <is>
          <t>TSP [Member] | Hurricanes Maria [Member]</t>
        </is>
      </c>
    </row>
    <row r="15">
      <c r="A15" s="3" t="inlineStr">
        <is>
          <t>Catastrophe Loss Reserve and Trust Fund [Abstract]</t>
        </is>
      </c>
    </row>
    <row r="16">
      <c r="A16" s="4" t="inlineStr">
        <is>
          <t>Amount withdrawn from catastrophe funds upon receipt of approval</t>
        </is>
      </c>
      <c r="D16" s="5" t="n">
        <v>10000</v>
      </c>
    </row>
    <row r="17">
      <c r="A17" s="4" t="inlineStr">
        <is>
          <t>TSP [Member] | Earthquake [Member]</t>
        </is>
      </c>
    </row>
    <row r="18">
      <c r="A18" s="3" t="inlineStr">
        <is>
          <t>Catastrophe Loss Reserve and Trust Fund [Abstract]</t>
        </is>
      </c>
    </row>
    <row r="19">
      <c r="A19" s="4" t="inlineStr">
        <is>
          <t>Amount of approval received for withdrawal from catastrophe funds following payment for catastrophe losses</t>
        </is>
      </c>
      <c r="C19" s="5" t="n">
        <v>5000</v>
      </c>
    </row>
    <row r="20">
      <c r="A20" s="4" t="inlineStr">
        <is>
          <t>TSP [Member] | Hurricanes Irma [Member] | Subsequent Event [Member]</t>
        </is>
      </c>
    </row>
    <row r="21">
      <c r="A21" s="3" t="inlineStr">
        <is>
          <t>Catastrophe Loss Reserve and Trust Fund [Abstract]</t>
        </is>
      </c>
    </row>
    <row r="22">
      <c r="A22" s="4" t="inlineStr">
        <is>
          <t>Amount of petition for approval presented for withdrawal from catastrophe funds following payment for catastrophe losses</t>
        </is>
      </c>
      <c r="B22" s="5" t="n">
        <v>53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Details) - USD ($) $ / shares in Units, $ in Thousands</t>
        </is>
      </c>
      <c r="B1" s="2" t="inlineStr">
        <is>
          <t>Aug. 06, 2019</t>
        </is>
      </c>
      <c r="C1" s="2" t="inlineStr">
        <is>
          <t>Jul. 29, 2019</t>
        </is>
      </c>
      <c r="D1" s="2" t="inlineStr">
        <is>
          <t>Jul. 26, 2019</t>
        </is>
      </c>
      <c r="E1" s="2" t="inlineStr">
        <is>
          <t>Dec. 31, 2020</t>
        </is>
      </c>
      <c r="F1" s="2" t="inlineStr">
        <is>
          <t>Dec. 31, 2019</t>
        </is>
      </c>
      <c r="G1" s="2" t="inlineStr">
        <is>
          <t>Aug. 07, 2019</t>
        </is>
      </c>
    </row>
    <row r="2">
      <c r="A2" s="3" t="inlineStr">
        <is>
          <t>Dividends [Abstract]</t>
        </is>
      </c>
    </row>
    <row r="3">
      <c r="A3" s="4" t="inlineStr">
        <is>
          <t>Pay surplus value of dividend</t>
        </is>
      </c>
      <c r="E3" s="4" t="inlineStr">
        <is>
          <t>10.00%</t>
        </is>
      </c>
    </row>
    <row r="4">
      <c r="A4" s="4" t="inlineStr">
        <is>
          <t>Period after filing in which dividend not disapproved</t>
        </is>
      </c>
      <c r="E4" s="4" t="inlineStr">
        <is>
          <t>30 days</t>
        </is>
      </c>
    </row>
    <row r="5">
      <c r="A5" s="4" t="inlineStr">
        <is>
          <t>Amount available for dividend distribution without prior approval from regulatory agency</t>
        </is>
      </c>
      <c r="E5" s="5" t="n">
        <v>25619</v>
      </c>
    </row>
    <row r="6">
      <c r="A6" s="4" t="inlineStr">
        <is>
          <t>Dividends payable, record date</t>
        </is>
      </c>
      <c r="E6" s="4" t="inlineStr">
        <is>
          <t>Jul. 26,
		2019</t>
        </is>
      </c>
    </row>
    <row r="7">
      <c r="A7" s="4" t="inlineStr">
        <is>
          <t>Number of shares of stock issued for each share in share dividend (in shares)</t>
        </is>
      </c>
      <c r="D7" s="8" t="n">
        <v>0.051107</v>
      </c>
    </row>
    <row r="8">
      <c r="A8" s="3" t="inlineStr">
        <is>
          <t>Preferred Stock [Abstract]</t>
        </is>
      </c>
    </row>
    <row r="9">
      <c r="A9" s="4" t="inlineStr">
        <is>
          <t>Preferred stock, shares authorized (in shares)</t>
        </is>
      </c>
      <c r="E9" s="6" t="n">
        <v>100000000</v>
      </c>
    </row>
    <row r="10">
      <c r="A10" s="4" t="inlineStr">
        <is>
          <t>Preferred stock, par value (in dollars Per Share)</t>
        </is>
      </c>
      <c r="E10" s="5" t="n">
        <v>1</v>
      </c>
    </row>
    <row r="11">
      <c r="A11" s="4" t="inlineStr">
        <is>
          <t>Preferred stock, shares issued (in shares)</t>
        </is>
      </c>
      <c r="E11" s="6" t="n">
        <v>0</v>
      </c>
      <c r="F11" s="6" t="n">
        <v>0</v>
      </c>
    </row>
    <row r="12">
      <c r="A12" s="4" t="inlineStr">
        <is>
          <t>Preferred stock, shares outstanding (in shares)</t>
        </is>
      </c>
      <c r="E12" s="6" t="n">
        <v>0</v>
      </c>
      <c r="F12" s="6" t="n">
        <v>0</v>
      </c>
    </row>
    <row r="13">
      <c r="A13" s="4" t="inlineStr">
        <is>
          <t>Primary License (TSM) and Larger BCBS Controlled Affiliates [Member]</t>
        </is>
      </c>
    </row>
    <row r="14">
      <c r="A14" s="3" t="inlineStr">
        <is>
          <t>Liquidity Requirements [Abstract]</t>
        </is>
      </c>
    </row>
    <row r="15">
      <c r="A15" s="4" t="inlineStr">
        <is>
          <t>Adjusted capital ratio as defined by (NAIC)</t>
        </is>
      </c>
      <c r="E15" s="4" t="inlineStr">
        <is>
          <t>375.00%</t>
        </is>
      </c>
    </row>
    <row r="16">
      <c r="A16" s="4" t="inlineStr">
        <is>
          <t>Smaller BCBS Controlled Affiliate (TSA) [Member]</t>
        </is>
      </c>
    </row>
    <row r="17">
      <c r="A17" s="3" t="inlineStr">
        <is>
          <t>Liquidity Requirements [Abstract]</t>
        </is>
      </c>
    </row>
    <row r="18">
      <c r="A18" s="4" t="inlineStr">
        <is>
          <t>Adjusted capital ratio as defined by (NAIC)</t>
        </is>
      </c>
      <c r="E18" s="4" t="inlineStr">
        <is>
          <t>100.00%</t>
        </is>
      </c>
    </row>
    <row r="19">
      <c r="A19" s="4" t="inlineStr">
        <is>
          <t>Class A Common Stock [Member]</t>
        </is>
      </c>
    </row>
    <row r="20">
      <c r="A20" s="3" t="inlineStr">
        <is>
          <t>Common Stock [Abstract]</t>
        </is>
      </c>
    </row>
    <row r="21">
      <c r="A21" s="4" t="inlineStr">
        <is>
          <t>Number of shares of Common Stock issued (in shares)</t>
        </is>
      </c>
      <c r="C21" s="6" t="n">
        <v>48602</v>
      </c>
    </row>
    <row r="22">
      <c r="A22" s="4" t="inlineStr">
        <is>
          <t>Class B Common Stock [Member]</t>
        </is>
      </c>
    </row>
    <row r="23">
      <c r="A23" s="3" t="inlineStr">
        <is>
          <t>Common Stock [Abstract]</t>
        </is>
      </c>
    </row>
    <row r="24">
      <c r="A24" s="4" t="inlineStr">
        <is>
          <t>Number of shares of Class B Common Stock to be issued for each Class A share in stock conversion (in shares)</t>
        </is>
      </c>
      <c r="G24" s="6" t="n">
        <v>1</v>
      </c>
    </row>
    <row r="25">
      <c r="A25" s="3" t="inlineStr">
        <is>
          <t>Dividends [Abstract]</t>
        </is>
      </c>
    </row>
    <row r="26">
      <c r="A26" s="4" t="inlineStr">
        <is>
          <t>Share dividend paid</t>
        </is>
      </c>
      <c r="B26" s="5" t="n">
        <v>24655</v>
      </c>
    </row>
    <row r="27">
      <c r="A27" s="4" t="inlineStr">
        <is>
          <t>Cash paid in lieu of fractional shares</t>
        </is>
      </c>
      <c r="B27" s="5" t="n">
        <v>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 Repurchase Programs (Details) - 2017 $30,000 Stock Repurchase Program [Member] - USD ($) $ / shares in Units, $ in Thousands</t>
        </is>
      </c>
      <c r="B1" s="2" t="inlineStr">
        <is>
          <t>12 Months Ended</t>
        </is>
      </c>
    </row>
    <row r="2">
      <c r="B2" s="2" t="inlineStr">
        <is>
          <t>Dec. 31, 2020</t>
        </is>
      </c>
      <c r="C2" s="2" t="inlineStr">
        <is>
          <t>Dec. 31, 2019</t>
        </is>
      </c>
      <c r="D2" s="2" t="inlineStr">
        <is>
          <t>Dec. 31, 2018</t>
        </is>
      </c>
      <c r="E2" s="2" t="inlineStr">
        <is>
          <t>Oct. 31, 2019</t>
        </is>
      </c>
      <c r="F2" s="2" t="inlineStr">
        <is>
          <t>Feb. 28, 2018</t>
        </is>
      </c>
      <c r="G2" s="2" t="inlineStr">
        <is>
          <t>Aug. 31, 2017</t>
        </is>
      </c>
    </row>
    <row r="3">
      <c r="A3" s="3" t="inlineStr">
        <is>
          <t>Stock Repurchase Programs [Abstract]</t>
        </is>
      </c>
    </row>
    <row r="4">
      <c r="A4" s="4" t="inlineStr">
        <is>
          <t>Shares repurchased (in shares)</t>
        </is>
      </c>
      <c r="B4" s="6" t="n">
        <v>952820</v>
      </c>
      <c r="C4" s="6" t="n">
        <v>527881</v>
      </c>
      <c r="D4" s="6" t="n">
        <v>903888</v>
      </c>
    </row>
    <row r="5">
      <c r="A5" s="4" t="inlineStr">
        <is>
          <t>Average share price (in dollars per share)</t>
        </is>
      </c>
      <c r="B5" s="7" t="n">
        <v>15.72</v>
      </c>
      <c r="C5" s="7" t="n">
        <v>18.92</v>
      </c>
      <c r="D5" s="7" t="n">
        <v>24.76</v>
      </c>
    </row>
    <row r="6">
      <c r="A6" s="4" t="inlineStr">
        <is>
          <t>Amount repurchased</t>
        </is>
      </c>
      <c r="B6" s="5" t="n">
        <v>14982</v>
      </c>
      <c r="C6" s="5" t="n">
        <v>9989</v>
      </c>
      <c r="D6" s="5" t="n">
        <v>22390</v>
      </c>
    </row>
    <row r="7">
      <c r="A7" s="4" t="inlineStr">
        <is>
          <t>Class B Common Stock [Member]</t>
        </is>
      </c>
    </row>
    <row r="8">
      <c r="A8" s="3" t="inlineStr">
        <is>
          <t>Stock Repurchase Programs [Abstract]</t>
        </is>
      </c>
    </row>
    <row r="9">
      <c r="A9" s="4" t="inlineStr">
        <is>
          <t>Stock repurchase program, authorized amount</t>
        </is>
      </c>
      <c r="E9" s="5" t="n">
        <v>25000</v>
      </c>
      <c r="F9" s="5" t="n">
        <v>25000</v>
      </c>
      <c r="G9" s="5" t="n">
        <v>3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balances for each classification of other comprehensive income [Roll Forward]</t>
        </is>
      </c>
    </row>
    <row r="4">
      <c r="A4" s="4" t="inlineStr">
        <is>
          <t>Balance</t>
        </is>
      </c>
      <c r="B4" s="5" t="n">
        <v>943172</v>
      </c>
      <c r="C4" s="5" t="n">
        <v>821308</v>
      </c>
      <c r="D4" s="5" t="n">
        <v>912682</v>
      </c>
    </row>
    <row r="5">
      <c r="A5" s="4" t="inlineStr">
        <is>
          <t>Balance</t>
        </is>
      </c>
      <c r="B5" s="6" t="n">
        <v>967513</v>
      </c>
      <c r="C5" s="6" t="n">
        <v>943172</v>
      </c>
      <c r="D5" s="6" t="n">
        <v>821308</v>
      </c>
    </row>
    <row r="6">
      <c r="A6" s="3" t="inlineStr">
        <is>
          <t>Before-Tax Amount [Abstract]</t>
        </is>
      </c>
    </row>
    <row r="7">
      <c r="A7" s="4" t="inlineStr">
        <is>
          <t>Unrealized holding gains on securities arising during the period</t>
        </is>
      </c>
      <c r="B7" s="6" t="n">
        <v>47067</v>
      </c>
      <c r="C7" s="6" t="n">
        <v>42780</v>
      </c>
      <c r="D7" s="6" t="n">
        <v>-24375</v>
      </c>
    </row>
    <row r="8">
      <c r="A8" s="4" t="inlineStr">
        <is>
          <t>Less reclassification adjustment for gains and losses realized in income</t>
        </is>
      </c>
      <c r="B8" s="6" t="n">
        <v>-4541</v>
      </c>
      <c r="C8" s="6" t="n">
        <v>-4456</v>
      </c>
      <c r="D8" s="6" t="n">
        <v>13457</v>
      </c>
    </row>
    <row r="9">
      <c r="A9" s="4" t="inlineStr">
        <is>
          <t>Net change in unrealized gain</t>
        </is>
      </c>
      <c r="B9" s="6" t="n">
        <v>42526</v>
      </c>
      <c r="C9" s="6" t="n">
        <v>38324</v>
      </c>
      <c r="D9" s="6" t="n">
        <v>-10918</v>
      </c>
    </row>
    <row r="10">
      <c r="A10" s="3" t="inlineStr">
        <is>
          <t>Liability for pension benefits [Abstract]</t>
        </is>
      </c>
    </row>
    <row r="11">
      <c r="A11" s="4" t="inlineStr">
        <is>
          <t>Reclassification adjustment for amortization of net losses from past experience and prior service costs</t>
        </is>
      </c>
      <c r="B11" s="6" t="n">
        <v>1224</v>
      </c>
      <c r="C11" s="6" t="n">
        <v>396</v>
      </c>
      <c r="D11" s="6" t="n">
        <v>-995</v>
      </c>
    </row>
    <row r="12">
      <c r="A12" s="4" t="inlineStr">
        <is>
          <t>Net change arising from assumptions and plan changes and experience</t>
        </is>
      </c>
      <c r="B12" s="6" t="n">
        <v>-118092</v>
      </c>
      <c r="C12" s="6" t="n">
        <v>-7149</v>
      </c>
      <c r="D12" s="6" t="n">
        <v>2190</v>
      </c>
    </row>
    <row r="13">
      <c r="A13" s="4" t="inlineStr">
        <is>
          <t>Net change in liability for pension benefits</t>
        </is>
      </c>
      <c r="B13" s="6" t="n">
        <v>-116868</v>
      </c>
      <c r="C13" s="6" t="n">
        <v>-6753</v>
      </c>
      <c r="D13" s="6" t="n">
        <v>1195</v>
      </c>
    </row>
    <row r="14">
      <c r="A14" s="4" t="inlineStr">
        <is>
          <t>Net current period change</t>
        </is>
      </c>
      <c r="B14" s="6" t="n">
        <v>-74342</v>
      </c>
      <c r="C14" s="6" t="n">
        <v>31571</v>
      </c>
      <c r="D14" s="6" t="n">
        <v>-9723</v>
      </c>
    </row>
    <row r="15">
      <c r="A15" s="3" t="inlineStr">
        <is>
          <t>Deferred Tax (Expense) Benefit [Abstract]</t>
        </is>
      </c>
    </row>
    <row r="16">
      <c r="A16" s="4" t="inlineStr">
        <is>
          <t>Unrealized holding gains on securities arising during the period</t>
        </is>
      </c>
      <c r="B16" s="6" t="n">
        <v>-9413</v>
      </c>
      <c r="C16" s="6" t="n">
        <v>-8556</v>
      </c>
      <c r="D16" s="6" t="n">
        <v>4875</v>
      </c>
    </row>
    <row r="17">
      <c r="A17" s="4" t="inlineStr">
        <is>
          <t>Less reclassification adjustment for gains and losses realized in income</t>
        </is>
      </c>
      <c r="B17" s="6" t="n">
        <v>746</v>
      </c>
      <c r="C17" s="6" t="n">
        <v>754</v>
      </c>
      <c r="D17" s="6" t="n">
        <v>-3005</v>
      </c>
    </row>
    <row r="18">
      <c r="A18" s="4" t="inlineStr">
        <is>
          <t>Net change in unrealized gain</t>
        </is>
      </c>
      <c r="B18" s="6" t="n">
        <v>-8667</v>
      </c>
      <c r="C18" s="6" t="n">
        <v>-7802</v>
      </c>
      <c r="D18" s="6" t="n">
        <v>1870</v>
      </c>
    </row>
    <row r="19">
      <c r="A19" s="3" t="inlineStr">
        <is>
          <t>Liability for pension benefits [Abstract]</t>
        </is>
      </c>
    </row>
    <row r="20">
      <c r="A20" s="4" t="inlineStr">
        <is>
          <t>Reclassification adjustment for amortization of net losses from past experience and prior service costs</t>
        </is>
      </c>
      <c r="B20" s="6" t="n">
        <v>-459</v>
      </c>
      <c r="C20" s="6" t="n">
        <v>-149</v>
      </c>
      <c r="D20" s="6" t="n">
        <v>373</v>
      </c>
    </row>
    <row r="21">
      <c r="A21" s="4" t="inlineStr">
        <is>
          <t>Net change arising from assumptions and plan changes and experience</t>
        </is>
      </c>
      <c r="B21" s="6" t="n">
        <v>44285</v>
      </c>
      <c r="C21" s="6" t="n">
        <v>2681</v>
      </c>
      <c r="D21" s="6" t="n">
        <v>-830</v>
      </c>
    </row>
    <row r="22">
      <c r="A22" s="4" t="inlineStr">
        <is>
          <t>Net change in liability for pension benefits</t>
        </is>
      </c>
      <c r="B22" s="6" t="n">
        <v>43826</v>
      </c>
      <c r="C22" s="6" t="n">
        <v>2532</v>
      </c>
      <c r="D22" s="6" t="n">
        <v>-457</v>
      </c>
    </row>
    <row r="23">
      <c r="A23" s="4" t="inlineStr">
        <is>
          <t>Net current period change</t>
        </is>
      </c>
      <c r="B23" s="6" t="n">
        <v>35159</v>
      </c>
      <c r="C23" s="6" t="n">
        <v>-5270</v>
      </c>
      <c r="D23" s="6" t="n">
        <v>1413</v>
      </c>
    </row>
    <row r="24">
      <c r="A24" s="3" t="inlineStr">
        <is>
          <t>Net-of-Tax Amount [Abstract]</t>
        </is>
      </c>
    </row>
    <row r="25">
      <c r="A25" s="4" t="inlineStr">
        <is>
          <t>Unrealized holding gains on securities arising during the period</t>
        </is>
      </c>
      <c r="B25" s="6" t="n">
        <v>37654</v>
      </c>
      <c r="C25" s="6" t="n">
        <v>34224</v>
      </c>
      <c r="D25" s="6" t="n">
        <v>-19500</v>
      </c>
    </row>
    <row r="26">
      <c r="A26" s="4" t="inlineStr">
        <is>
          <t>Less reclassification adjustment for gains and losses realized in income</t>
        </is>
      </c>
      <c r="B26" s="6" t="n">
        <v>-3795</v>
      </c>
      <c r="C26" s="6" t="n">
        <v>-3702</v>
      </c>
      <c r="D26" s="6" t="n">
        <v>10452</v>
      </c>
    </row>
    <row r="27">
      <c r="A27" s="4" t="inlineStr">
        <is>
          <t>Net change in unrealized gain</t>
        </is>
      </c>
      <c r="B27" s="6" t="n">
        <v>33859</v>
      </c>
      <c r="C27" s="6" t="n">
        <v>30522</v>
      </c>
      <c r="D27" s="6" t="n">
        <v>-9048</v>
      </c>
    </row>
    <row r="28">
      <c r="A28" s="3" t="inlineStr">
        <is>
          <t>Liability for pension benefits [Abstract]</t>
        </is>
      </c>
    </row>
    <row r="29">
      <c r="A29" s="4" t="inlineStr">
        <is>
          <t>Reclassification adjustment for amortization of net losses from past experience and prior service costs</t>
        </is>
      </c>
      <c r="B29" s="6" t="n">
        <v>765</v>
      </c>
      <c r="C29" s="6" t="n">
        <v>247</v>
      </c>
      <c r="D29" s="6" t="n">
        <v>-622</v>
      </c>
    </row>
    <row r="30">
      <c r="A30" s="4" t="inlineStr">
        <is>
          <t>Net change arising from assumptions and plan changes and experience</t>
        </is>
      </c>
      <c r="B30" s="6" t="n">
        <v>-73807</v>
      </c>
      <c r="C30" s="6" t="n">
        <v>-4468</v>
      </c>
      <c r="D30" s="6" t="n">
        <v>1360</v>
      </c>
    </row>
    <row r="31">
      <c r="A31" s="4" t="inlineStr">
        <is>
          <t>Net change in liability for pension benefits</t>
        </is>
      </c>
      <c r="B31" s="6" t="n">
        <v>-73042</v>
      </c>
      <c r="C31" s="6" t="n">
        <v>-4221</v>
      </c>
      <c r="D31" s="6" t="n">
        <v>738</v>
      </c>
    </row>
    <row r="32">
      <c r="A32" s="4" t="inlineStr">
        <is>
          <t>Net current period change</t>
        </is>
      </c>
      <c r="B32" s="6" t="n">
        <v>-39183</v>
      </c>
      <c r="C32" s="6" t="n">
        <v>26301</v>
      </c>
      <c r="D32" s="5" t="n">
        <v>-8310</v>
      </c>
    </row>
    <row r="33">
      <c r="A33" s="4" t="inlineStr">
        <is>
          <t>Unrealized Gain on Securities [Member]</t>
        </is>
      </c>
    </row>
    <row r="34">
      <c r="A34" s="3" t="inlineStr">
        <is>
          <t>Accumulated balances for each classification of other comprehensive income [Roll Forward]</t>
        </is>
      </c>
    </row>
    <row r="35">
      <c r="A35" s="4" t="inlineStr">
        <is>
          <t>Balance</t>
        </is>
      </c>
      <c r="B35" s="6" t="n">
        <v>57830</v>
      </c>
    </row>
    <row r="36">
      <c r="A36" s="4" t="inlineStr">
        <is>
          <t>Net current period change</t>
        </is>
      </c>
      <c r="B36" s="6" t="n">
        <v>37654</v>
      </c>
    </row>
    <row r="37">
      <c r="A37" s="4" t="inlineStr">
        <is>
          <t>Reclassification adjustments for gains and losses reclassified in income</t>
        </is>
      </c>
      <c r="B37" s="6" t="n">
        <v>-3795</v>
      </c>
    </row>
    <row r="38">
      <c r="A38" s="4" t="inlineStr">
        <is>
          <t>Balance</t>
        </is>
      </c>
      <c r="B38" s="6" t="n">
        <v>91689</v>
      </c>
      <c r="C38" s="6" t="n">
        <v>57830</v>
      </c>
    </row>
    <row r="39">
      <c r="A39" s="4" t="inlineStr">
        <is>
          <t>Liability for Pension Benefits [Member]</t>
        </is>
      </c>
    </row>
    <row r="40">
      <c r="A40" s="3" t="inlineStr">
        <is>
          <t>Accumulated balances for each classification of other comprehensive income [Roll Forward]</t>
        </is>
      </c>
    </row>
    <row r="41">
      <c r="A41" s="4" t="inlineStr">
        <is>
          <t>Balance</t>
        </is>
      </c>
      <c r="B41" s="6" t="n">
        <v>-28467</v>
      </c>
    </row>
    <row r="42">
      <c r="A42" s="4" t="inlineStr">
        <is>
          <t>Net current period change</t>
        </is>
      </c>
      <c r="B42" s="6" t="n">
        <v>-73807</v>
      </c>
    </row>
    <row r="43">
      <c r="A43" s="4" t="inlineStr">
        <is>
          <t>Reclassification adjustments for gains and losses reclassified in income</t>
        </is>
      </c>
      <c r="B43" s="6" t="n">
        <v>765</v>
      </c>
    </row>
    <row r="44">
      <c r="A44" s="4" t="inlineStr">
        <is>
          <t>Balance</t>
        </is>
      </c>
      <c r="B44" s="6" t="n">
        <v>-101509</v>
      </c>
      <c r="C44" s="6" t="n">
        <v>-28467</v>
      </c>
    </row>
    <row r="45">
      <c r="A45" s="4" t="inlineStr">
        <is>
          <t>Accumulated Other Comprehensive Income [Member]</t>
        </is>
      </c>
    </row>
    <row r="46">
      <c r="A46" s="3" t="inlineStr">
        <is>
          <t>Accumulated balances for each classification of other comprehensive income [Roll Forward]</t>
        </is>
      </c>
    </row>
    <row r="47">
      <c r="A47" s="4" t="inlineStr">
        <is>
          <t>Balance</t>
        </is>
      </c>
      <c r="B47" s="6" t="n">
        <v>29363</v>
      </c>
    </row>
    <row r="48">
      <c r="A48" s="4" t="inlineStr">
        <is>
          <t>Net current period change</t>
        </is>
      </c>
      <c r="B48" s="6" t="n">
        <v>-36153</v>
      </c>
    </row>
    <row r="49">
      <c r="A49" s="4" t="inlineStr">
        <is>
          <t>Reclassification adjustments for gains and losses reclassified in income</t>
        </is>
      </c>
      <c r="B49" s="6" t="n">
        <v>-3030</v>
      </c>
    </row>
    <row r="50">
      <c r="A50" s="4" t="inlineStr">
        <is>
          <t>Balance</t>
        </is>
      </c>
      <c r="B50" s="5" t="n">
        <v>-9820</v>
      </c>
      <c r="C50" s="5" t="n">
        <v>2936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4" customWidth="1" min="5" max="5"/>
    <col width="14" customWidth="1" min="6" max="6"/>
  </cols>
  <sheetData>
    <row r="1">
      <c r="A1" s="1" t="inlineStr">
        <is>
          <t>Share-Based Compensation (Details) - USD ($) $ / shares in Units, $ in Thousands</t>
        </is>
      </c>
      <c r="B1" s="2" t="inlineStr">
        <is>
          <t>1 Months Ended</t>
        </is>
      </c>
      <c r="C1" s="2" t="inlineStr">
        <is>
          <t>12 Months Ended</t>
        </is>
      </c>
    </row>
    <row r="2">
      <c r="B2" s="2" t="inlineStr">
        <is>
          <t>Oct. 31, 2020</t>
        </is>
      </c>
      <c r="C2" s="2" t="inlineStr">
        <is>
          <t>Dec. 31, 2020</t>
        </is>
      </c>
      <c r="D2" s="2" t="inlineStr">
        <is>
          <t>Dec. 31, 2019</t>
        </is>
      </c>
      <c r="E2" s="2" t="inlineStr">
        <is>
          <t>Dec. 31, 2018</t>
        </is>
      </c>
      <c r="F2" s="2" t="inlineStr">
        <is>
          <t>Dec. 31, 2007</t>
        </is>
      </c>
    </row>
    <row r="3">
      <c r="A3" s="3" t="inlineStr">
        <is>
          <t>Weighted Average Fair Value [Roll Forward]</t>
        </is>
      </c>
    </row>
    <row r="4">
      <c r="A4" s="4" t="inlineStr">
        <is>
          <t>Total unrecognized compensation cost related to non-vested share-based compensation</t>
        </is>
      </c>
      <c r="C4" s="5" t="n">
        <v>11200</v>
      </c>
    </row>
    <row r="5">
      <c r="A5" s="4" t="inlineStr">
        <is>
          <t>Cost is expected to be recognized over a weighted average period</t>
        </is>
      </c>
      <c r="C5" s="4" t="inlineStr">
        <is>
          <t>11 months 12 days</t>
        </is>
      </c>
    </row>
    <row r="6">
      <c r="A6" s="4" t="inlineStr">
        <is>
          <t>Stock Options [Member]</t>
        </is>
      </c>
    </row>
    <row r="7">
      <c r="A7" s="3" t="inlineStr">
        <is>
          <t>Share-Based Compensation [Abstract]</t>
        </is>
      </c>
    </row>
    <row r="8">
      <c r="A8" s="4" t="inlineStr">
        <is>
          <t>Stock option grant in period (in shares)</t>
        </is>
      </c>
      <c r="C8" s="6" t="n">
        <v>0</v>
      </c>
      <c r="D8" s="6" t="n">
        <v>0</v>
      </c>
      <c r="E8" s="6" t="n">
        <v>0</v>
      </c>
    </row>
    <row r="9">
      <c r="A9" s="4" t="inlineStr">
        <is>
          <t>Cash received from stock options exercises</t>
        </is>
      </c>
      <c r="C9" s="5" t="n">
        <v>0</v>
      </c>
      <c r="D9" s="5" t="n">
        <v>0</v>
      </c>
      <c r="E9" s="5" t="n">
        <v>0</v>
      </c>
    </row>
    <row r="10">
      <c r="A10" s="4" t="inlineStr">
        <is>
          <t>Number of shares repurchased and retired as a result of non-cash exercise of stock options or non-cash tax withholding upon vesting of shares (in shares)</t>
        </is>
      </c>
      <c r="C10" s="6" t="n">
        <v>21368</v>
      </c>
      <c r="D10" s="6" t="n">
        <v>6124</v>
      </c>
      <c r="E10" s="6" t="n">
        <v>29779</v>
      </c>
    </row>
    <row r="11">
      <c r="A11" s="4" t="inlineStr">
        <is>
          <t>Restricted Awards [Member]</t>
        </is>
      </c>
    </row>
    <row r="12">
      <c r="A12" s="3" t="inlineStr">
        <is>
          <t>Number of Shares [Roll Forward]</t>
        </is>
      </c>
    </row>
    <row r="13">
      <c r="A13" s="4" t="inlineStr">
        <is>
          <t>Outstanding balance, beginning of period (in shares)</t>
        </is>
      </c>
      <c r="C13" s="6" t="n">
        <v>308387</v>
      </c>
    </row>
    <row r="14">
      <c r="A14" s="4" t="inlineStr">
        <is>
          <t>Granted (in shares)</t>
        </is>
      </c>
      <c r="C14" s="6" t="n">
        <v>228157</v>
      </c>
    </row>
    <row r="15">
      <c r="A15" s="4" t="inlineStr">
        <is>
          <t>Lapsed (in shares)</t>
        </is>
      </c>
      <c r="C15" s="6" t="n">
        <v>-167701</v>
      </c>
    </row>
    <row r="16">
      <c r="A16" s="4" t="inlineStr">
        <is>
          <t>Forfeited (due to termination) (in shares)</t>
        </is>
      </c>
      <c r="C16" s="6" t="n">
        <v>-5671</v>
      </c>
    </row>
    <row r="17">
      <c r="A17" s="4" t="inlineStr">
        <is>
          <t>Quantity adjusted (due to performance payout more than 100%), net of forfeited (in shares)</t>
        </is>
      </c>
      <c r="C17" s="6" t="n">
        <v>0</v>
      </c>
    </row>
    <row r="18">
      <c r="A18" s="4" t="inlineStr">
        <is>
          <t>Outstanding balance, end of period (in shares)</t>
        </is>
      </c>
      <c r="C18" s="6" t="n">
        <v>363172</v>
      </c>
      <c r="D18" s="6" t="n">
        <v>308387</v>
      </c>
    </row>
    <row r="19">
      <c r="A19" s="3" t="inlineStr">
        <is>
          <t>Weighted Average Fair Value [Roll Forward]</t>
        </is>
      </c>
    </row>
    <row r="20">
      <c r="A20" s="4" t="inlineStr">
        <is>
          <t>Outstanding balance, beginning of period (in dollars per share)</t>
        </is>
      </c>
      <c r="C20" s="7" t="n">
        <v>24.16</v>
      </c>
    </row>
    <row r="21">
      <c r="A21" s="4" t="inlineStr">
        <is>
          <t>Granted (in dollars per share)</t>
        </is>
      </c>
      <c r="C21" s="9" t="n">
        <v>14.89</v>
      </c>
      <c r="D21" s="7" t="n">
        <v>24.53</v>
      </c>
      <c r="E21" s="7" t="n">
        <v>28.49</v>
      </c>
    </row>
    <row r="22">
      <c r="A22" s="4" t="inlineStr">
        <is>
          <t>Lapsed (in dollars per share)</t>
        </is>
      </c>
      <c r="C22" s="9" t="n">
        <v>23.23</v>
      </c>
    </row>
    <row r="23">
      <c r="A23" s="4" t="inlineStr">
        <is>
          <t>Forfeited (due to termination) (in dollars per share)</t>
        </is>
      </c>
      <c r="C23" s="9" t="n">
        <v>19.03</v>
      </c>
    </row>
    <row r="24">
      <c r="A24" s="4" t="inlineStr">
        <is>
          <t>Quantity adjusted (due to performance payout more than 100%), net of forfeited (in dollars per share)</t>
        </is>
      </c>
      <c r="C24" s="6" t="n">
        <v>0</v>
      </c>
    </row>
    <row r="25">
      <c r="A25" s="4" t="inlineStr">
        <is>
          <t>Outstanding balance, end of period (in dollars per share)</t>
        </is>
      </c>
      <c r="C25" s="7" t="n">
        <v>18.87</v>
      </c>
      <c r="D25" s="7" t="n">
        <v>24.16</v>
      </c>
    </row>
    <row r="26">
      <c r="A26" s="4" t="inlineStr">
        <is>
          <t>Total fair value of restricted stock vested</t>
        </is>
      </c>
      <c r="C26" s="5" t="n">
        <v>3896</v>
      </c>
      <c r="D26" s="5" t="n">
        <v>2861</v>
      </c>
      <c r="E26" s="5" t="n">
        <v>2390</v>
      </c>
    </row>
    <row r="27">
      <c r="A27" s="4" t="inlineStr">
        <is>
          <t>Performance Awards [Member]</t>
        </is>
      </c>
    </row>
    <row r="28">
      <c r="A28" s="3" t="inlineStr">
        <is>
          <t>Number of Shares [Roll Forward]</t>
        </is>
      </c>
    </row>
    <row r="29">
      <c r="A29" s="4" t="inlineStr">
        <is>
          <t>Outstanding balance, beginning of period (in shares)</t>
        </is>
      </c>
      <c r="C29" s="6" t="n">
        <v>515688</v>
      </c>
    </row>
    <row r="30">
      <c r="A30" s="4" t="inlineStr">
        <is>
          <t>Granted (in shares)</t>
        </is>
      </c>
      <c r="C30" s="6" t="n">
        <v>521357</v>
      </c>
    </row>
    <row r="31">
      <c r="A31" s="4" t="inlineStr">
        <is>
          <t>Lapsed (in shares)</t>
        </is>
      </c>
      <c r="C31" s="6" t="n">
        <v>-200801</v>
      </c>
    </row>
    <row r="32">
      <c r="A32" s="4" t="inlineStr">
        <is>
          <t>Forfeited (due to termination) (in shares)</t>
        </is>
      </c>
      <c r="C32" s="6" t="n">
        <v>-29882</v>
      </c>
    </row>
    <row r="33">
      <c r="A33" s="4" t="inlineStr">
        <is>
          <t>Quantity adjusted (due to performance payout more than 100%), net of forfeited (in shares)</t>
        </is>
      </c>
      <c r="C33" s="6" t="n">
        <v>-32008</v>
      </c>
    </row>
    <row r="34">
      <c r="A34" s="4" t="inlineStr">
        <is>
          <t>Outstanding balance, end of period (in shares)</t>
        </is>
      </c>
      <c r="C34" s="6" t="n">
        <v>774354</v>
      </c>
      <c r="D34" s="6" t="n">
        <v>515688</v>
      </c>
    </row>
    <row r="35">
      <c r="A35" s="3" t="inlineStr">
        <is>
          <t>Weighted Average Fair Value [Roll Forward]</t>
        </is>
      </c>
    </row>
    <row r="36">
      <c r="A36" s="4" t="inlineStr">
        <is>
          <t>Outstanding balance, beginning of period (in dollars per share)</t>
        </is>
      </c>
      <c r="C36" s="7" t="n">
        <v>25.6</v>
      </c>
    </row>
    <row r="37">
      <c r="A37" s="4" t="inlineStr">
        <is>
          <t>Granted (in dollars per share)</t>
        </is>
      </c>
      <c r="C37" s="9" t="n">
        <v>14.44</v>
      </c>
    </row>
    <row r="38">
      <c r="A38" s="4" t="inlineStr">
        <is>
          <t>Lapsed (in dollars per share)</t>
        </is>
      </c>
      <c r="C38" s="9" t="n">
        <v>26.5</v>
      </c>
    </row>
    <row r="39">
      <c r="A39" s="4" t="inlineStr">
        <is>
          <t>Forfeited (due to termination) (in dollars per share)</t>
        </is>
      </c>
      <c r="C39" s="9" t="n">
        <v>22.19</v>
      </c>
    </row>
    <row r="40">
      <c r="A40" s="4" t="inlineStr">
        <is>
          <t>Quantity adjusted (due to performance payout more than 100%), net of forfeited (in dollars per share)</t>
        </is>
      </c>
      <c r="C40" s="9" t="n">
        <v>26.5</v>
      </c>
    </row>
    <row r="41">
      <c r="A41" s="4" t="inlineStr">
        <is>
          <t>Outstanding balance, end of period (in dollars per share)</t>
        </is>
      </c>
      <c r="C41" s="7" t="n">
        <v>18.05</v>
      </c>
      <c r="D41" s="7" t="n">
        <v>25.6</v>
      </c>
    </row>
    <row r="42">
      <c r="A42" s="4" t="inlineStr">
        <is>
          <t>Stock Options and SARs [Member] | Maximum [Member]</t>
        </is>
      </c>
    </row>
    <row r="43">
      <c r="A43" s="3" t="inlineStr">
        <is>
          <t>Share-Based Compensation [Abstract]</t>
        </is>
      </c>
    </row>
    <row r="44">
      <c r="A44" s="4" t="inlineStr">
        <is>
          <t>Term of share-based payment award</t>
        </is>
      </c>
      <c r="C44" s="4" t="inlineStr">
        <is>
          <t>10 years</t>
        </is>
      </c>
    </row>
    <row r="45">
      <c r="A45" s="4" t="inlineStr">
        <is>
          <t>2007 Incentive Plan [Member] | Common Class B [Member] | Maximum [Member]</t>
        </is>
      </c>
    </row>
    <row r="46">
      <c r="A46" s="3" t="inlineStr">
        <is>
          <t>Share-Based Compensation [Abstract]</t>
        </is>
      </c>
    </row>
    <row r="47">
      <c r="A47" s="4" t="inlineStr">
        <is>
          <t>Number of shares authorized under the plan (in shares)</t>
        </is>
      </c>
      <c r="F47" s="6" t="n">
        <v>4700000</v>
      </c>
    </row>
    <row r="48">
      <c r="A48" s="4" t="inlineStr">
        <is>
          <t>2017 Incentive Plan [Member] | Common Class B [Member]</t>
        </is>
      </c>
    </row>
    <row r="49">
      <c r="A49" s="3" t="inlineStr">
        <is>
          <t>Share-Based Compensation [Abstract]</t>
        </is>
      </c>
    </row>
    <row r="50">
      <c r="A50" s="4" t="inlineStr">
        <is>
          <t>Number of additional shares authorized under the plan (in shares)</t>
        </is>
      </c>
      <c r="B50" s="6" t="n">
        <v>1100000</v>
      </c>
    </row>
    <row r="51">
      <c r="A51" s="4" t="inlineStr">
        <is>
          <t>Shares available to grant under the plan (in shares)</t>
        </is>
      </c>
      <c r="C51" s="6" t="n">
        <v>1133224</v>
      </c>
    </row>
    <row r="52">
      <c r="A52" s="4" t="inlineStr">
        <is>
          <t>2017 Incentive Plan [Member] | Common Class B [Member] | Maximum [Member]</t>
        </is>
      </c>
    </row>
    <row r="53">
      <c r="A53" s="3" t="inlineStr">
        <is>
          <t>Share-Based Compensation [Abstract]</t>
        </is>
      </c>
    </row>
    <row r="54">
      <c r="A54" s="4" t="inlineStr">
        <is>
          <t>Number of shares authorized under the plan (in shares)</t>
        </is>
      </c>
      <c r="C54" s="6" t="n">
        <v>1700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3:34Z</dcterms:created>
  <dcterms:modified xmlns:dcterms="http://purl.org/dc/terms/" xmlns:xsi="http://www.w3.org/2001/XMLSchema-instance" xsi:type="dcterms:W3CDTF">2021-02-26T17:03:34Z</dcterms:modified>
</cp:coreProperties>
</file>